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Tracking Stocks" sheetId="9" state="visible" r:id="rId9"/>
    <sheet xmlns:r="http://schemas.openxmlformats.org/officeDocument/2006/relationships" name="Summary of Significant Accounti" sheetId="10" state="visible" r:id="rId10"/>
    <sheet xmlns:r="http://schemas.openxmlformats.org/officeDocument/2006/relationships" name="Sirius XM Transactions" sheetId="11" state="visible" r:id="rId11"/>
    <sheet xmlns:r="http://schemas.openxmlformats.org/officeDocument/2006/relationships" name="Supplemental Disclosures to Con" sheetId="12" state="visible" r:id="rId12"/>
    <sheet xmlns:r="http://schemas.openxmlformats.org/officeDocument/2006/relationships" name="Assets And Liabilities Measured" sheetId="13" state="visible" r:id="rId13"/>
    <sheet xmlns:r="http://schemas.openxmlformats.org/officeDocument/2006/relationships" name="Investments In Available-For-Sa" sheetId="14" state="visible" r:id="rId14"/>
    <sheet xmlns:r="http://schemas.openxmlformats.org/officeDocument/2006/relationships" name="Investments In Affiliates Accou"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Related Party Transactions with"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Other Comprehensive Earnings (l" sheetId="23" state="visible" r:id="rId23"/>
    <sheet xmlns:r="http://schemas.openxmlformats.org/officeDocument/2006/relationships" name="Commitments And Contingencies" sheetId="24" state="visible" r:id="rId24"/>
    <sheet xmlns:r="http://schemas.openxmlformats.org/officeDocument/2006/relationships" name="Information About Liberty's Ope" sheetId="25" state="visible" r:id="rId25"/>
    <sheet xmlns:r="http://schemas.openxmlformats.org/officeDocument/2006/relationships" name="Quarterly Financial Information" sheetId="26" state="visible" r:id="rId26"/>
    <sheet xmlns:r="http://schemas.openxmlformats.org/officeDocument/2006/relationships" name="Financial Information for Track" sheetId="27" state="visible" r:id="rId27"/>
    <sheet xmlns:r="http://schemas.openxmlformats.org/officeDocument/2006/relationships" name="Summary of Significant Accoun28" sheetId="28" state="visible" r:id="rId28"/>
    <sheet xmlns:r="http://schemas.openxmlformats.org/officeDocument/2006/relationships" name="Basis Of Presentation (Tables)" sheetId="29" state="visible" r:id="rId29"/>
    <sheet xmlns:r="http://schemas.openxmlformats.org/officeDocument/2006/relationships" name="Summary of Significant Accoun30" sheetId="30" state="visible" r:id="rId30"/>
    <sheet xmlns:r="http://schemas.openxmlformats.org/officeDocument/2006/relationships" name="Supplemental Disclosures to C31" sheetId="31" state="visible" r:id="rId31"/>
    <sheet xmlns:r="http://schemas.openxmlformats.org/officeDocument/2006/relationships" name="Assets And Liabilities Measur32" sheetId="32" state="visible" r:id="rId32"/>
    <sheet xmlns:r="http://schemas.openxmlformats.org/officeDocument/2006/relationships" name="Investments In Available-For-33" sheetId="33" state="visible" r:id="rId33"/>
    <sheet xmlns:r="http://schemas.openxmlformats.org/officeDocument/2006/relationships" name="Investments In Affiliates Acc34" sheetId="34" state="visible" r:id="rId34"/>
    <sheet xmlns:r="http://schemas.openxmlformats.org/officeDocument/2006/relationships" name="Goodwill and Other Intangible35"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Other Comprehensive Earnings 39" sheetId="39" state="visible" r:id="rId39"/>
    <sheet xmlns:r="http://schemas.openxmlformats.org/officeDocument/2006/relationships" name="Commitments and Contingencies (" sheetId="40" state="visible" r:id="rId40"/>
    <sheet xmlns:r="http://schemas.openxmlformats.org/officeDocument/2006/relationships" name="Information About Liberty's O41" sheetId="41" state="visible" r:id="rId41"/>
    <sheet xmlns:r="http://schemas.openxmlformats.org/officeDocument/2006/relationships" name="Quarterly Financial Informati42" sheetId="42" state="visible" r:id="rId42"/>
    <sheet xmlns:r="http://schemas.openxmlformats.org/officeDocument/2006/relationships" name="Basis of Presentation - Acquisi" sheetId="43" state="visible" r:id="rId43"/>
    <sheet xmlns:r="http://schemas.openxmlformats.org/officeDocument/2006/relationships" name="Basis of Presentation (Details)" sheetId="44" state="visible" r:id="rId44"/>
    <sheet xmlns:r="http://schemas.openxmlformats.org/officeDocument/2006/relationships" name="Tracking Stocks (Narrative) (De" sheetId="45" state="visible" r:id="rId45"/>
    <sheet xmlns:r="http://schemas.openxmlformats.org/officeDocument/2006/relationships" name="Summary of Significant Accoun46" sheetId="46" state="visible" r:id="rId46"/>
    <sheet xmlns:r="http://schemas.openxmlformats.org/officeDocument/2006/relationships" name="Sirius XM Transactions (Details" sheetId="47" state="visible" r:id="rId47"/>
    <sheet xmlns:r="http://schemas.openxmlformats.org/officeDocument/2006/relationships" name="Supplemental Disclosures to C48" sheetId="48" state="visible" r:id="rId48"/>
    <sheet xmlns:r="http://schemas.openxmlformats.org/officeDocument/2006/relationships" name="Assets And Liabilities Measur49" sheetId="49" state="visible" r:id="rId49"/>
    <sheet xmlns:r="http://schemas.openxmlformats.org/officeDocument/2006/relationships" name="Assets And Liabilities Measur50" sheetId="50" state="visible" r:id="rId50"/>
    <sheet xmlns:r="http://schemas.openxmlformats.org/officeDocument/2006/relationships" name="Investments In Available-For-51" sheetId="51" state="visible" r:id="rId51"/>
    <sheet xmlns:r="http://schemas.openxmlformats.org/officeDocument/2006/relationships" name="Investments In Available-For-52" sheetId="52" state="visible" r:id="rId52"/>
    <sheet xmlns:r="http://schemas.openxmlformats.org/officeDocument/2006/relationships" name="Investments In Available-For-53" sheetId="53" state="visible" r:id="rId53"/>
    <sheet xmlns:r="http://schemas.openxmlformats.org/officeDocument/2006/relationships" name="Investments In Affiliates Acc54" sheetId="54" state="visible" r:id="rId54"/>
    <sheet xmlns:r="http://schemas.openxmlformats.org/officeDocument/2006/relationships" name="Investments In Affiliates Acc55" sheetId="55" state="visible" r:id="rId55"/>
    <sheet xmlns:r="http://schemas.openxmlformats.org/officeDocument/2006/relationships" name="Investments In Affiliates Acc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Debt (Details)" sheetId="59" state="visible" r:id="rId59"/>
    <sheet xmlns:r="http://schemas.openxmlformats.org/officeDocument/2006/relationships" name="Debt - Narrative (Details)" sheetId="60" state="visible" r:id="rId60"/>
    <sheet xmlns:r="http://schemas.openxmlformats.org/officeDocument/2006/relationships" name="Debt - Braves Holdings Notes (D" sheetId="61" state="visible" r:id="rId61"/>
    <sheet xmlns:r="http://schemas.openxmlformats.org/officeDocument/2006/relationships" name="Debt - Fair Value of Debt (Deta" sheetId="62" state="visible" r:id="rId62"/>
    <sheet xmlns:r="http://schemas.openxmlformats.org/officeDocument/2006/relationships" name="Debt - Five Year Maturities (De" sheetId="63" state="visible" r:id="rId63"/>
    <sheet xmlns:r="http://schemas.openxmlformats.org/officeDocument/2006/relationships" name="Income Taxes (Details)" sheetId="64" state="visible" r:id="rId64"/>
    <sheet xmlns:r="http://schemas.openxmlformats.org/officeDocument/2006/relationships" name="Income Taxes - Effective Income" sheetId="65" state="visible" r:id="rId65"/>
    <sheet xmlns:r="http://schemas.openxmlformats.org/officeDocument/2006/relationships" name="Income Taxes - Tax Effects And " sheetId="66" state="visible" r:id="rId66"/>
    <sheet xmlns:r="http://schemas.openxmlformats.org/officeDocument/2006/relationships" name="Stockholders' Equity (Details)" sheetId="67" state="visible" r:id="rId67"/>
    <sheet xmlns:r="http://schemas.openxmlformats.org/officeDocument/2006/relationships" name="Related Party Transactions wi68" sheetId="68" state="visible" r:id="rId68"/>
    <sheet xmlns:r="http://schemas.openxmlformats.org/officeDocument/2006/relationships" name="Related Party Transactions wi69" sheetId="69" state="visible" r:id="rId69"/>
    <sheet xmlns:r="http://schemas.openxmlformats.org/officeDocument/2006/relationships" name="Stock-Based Compensation (Detai" sheetId="70" state="visible" r:id="rId70"/>
    <sheet xmlns:r="http://schemas.openxmlformats.org/officeDocument/2006/relationships" name="Stock-Based Compensation - Libe" sheetId="71" state="visible" r:id="rId71"/>
    <sheet xmlns:r="http://schemas.openxmlformats.org/officeDocument/2006/relationships" name="Stock-Based Compensation - SIRI" sheetId="72" state="visible" r:id="rId72"/>
    <sheet xmlns:r="http://schemas.openxmlformats.org/officeDocument/2006/relationships" name="Employee Benefit Plans (Details" sheetId="73" state="visible" r:id="rId73"/>
    <sheet xmlns:r="http://schemas.openxmlformats.org/officeDocument/2006/relationships" name="Other Comprehensive Earnings 74" sheetId="74" state="visible" r:id="rId74"/>
    <sheet xmlns:r="http://schemas.openxmlformats.org/officeDocument/2006/relationships" name="Other Comprehensive Earnings 75" sheetId="75" state="visible" r:id="rId75"/>
    <sheet xmlns:r="http://schemas.openxmlformats.org/officeDocument/2006/relationships" name="Commitments And Contingencies76" sheetId="76" state="visible" r:id="rId76"/>
    <sheet xmlns:r="http://schemas.openxmlformats.org/officeDocument/2006/relationships" name="Information About Liberty's O77" sheetId="77" state="visible" r:id="rId77"/>
    <sheet xmlns:r="http://schemas.openxmlformats.org/officeDocument/2006/relationships" name="Information About Liberty's O78" sheetId="78" state="visible" r:id="rId78"/>
    <sheet xmlns:r="http://schemas.openxmlformats.org/officeDocument/2006/relationships" name="Information About Liberty's O79" sheetId="79" state="visible" r:id="rId79"/>
    <sheet xmlns:r="http://schemas.openxmlformats.org/officeDocument/2006/relationships" name="Quarterly Financial Informati80" sheetId="80" state="visible" r:id="rId80"/>
    <sheet xmlns:r="http://schemas.openxmlformats.org/officeDocument/2006/relationships" name="Financial Information for Tra81" sheetId="81" state="visible" r:id="rId81"/>
    <sheet xmlns:r="http://schemas.openxmlformats.org/officeDocument/2006/relationships" name="Financial Information for Tra82" sheetId="82" state="visible" r:id="rId82"/>
    <sheet xmlns:r="http://schemas.openxmlformats.org/officeDocument/2006/relationships" name="Financial Information for Tra83" sheetId="83" state="visible" r:id="rId83"/>
  </sheets>
  <definedNames/>
  <calcPr calcId="124519" fullCalcOnLoad="1"/>
</workbook>
</file>

<file path=xl/sharedStrings.xml><?xml version="1.0" encoding="utf-8"?>
<sst xmlns="http://schemas.openxmlformats.org/spreadsheetml/2006/main" uniqueCount="1145">
  <si>
    <t>Document And Entity Information - USD ($) $ in Billions</t>
  </si>
  <si>
    <t>12 Months Ended</t>
  </si>
  <si>
    <t>Dec. 31, 2016</t>
  </si>
  <si>
    <t>Jan. 31, 2017</t>
  </si>
  <si>
    <t>Jun. 30, 2016</t>
  </si>
  <si>
    <t>Entity Registrant Name</t>
  </si>
  <si>
    <t>Liberty Media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Public Float</t>
  </si>
  <si>
    <t>Liberty Sirius XM Group | Common Class A</t>
  </si>
  <si>
    <t>Entity Common Stock, Shares Outstanding</t>
  </si>
  <si>
    <t>Liberty Sirius XM Group | Common Class B</t>
  </si>
  <si>
    <t>Liberty Sirius XM Group | Common Class C</t>
  </si>
  <si>
    <t>Liberty Braves Group | Common Class A</t>
  </si>
  <si>
    <t>Liberty Braves Group | Common Class B</t>
  </si>
  <si>
    <t>Liberty Braves Group | Common Class C</t>
  </si>
  <si>
    <t>Liberty Formula One Group | Common Class A</t>
  </si>
  <si>
    <t>Liberty Formula One Group | Common Class B</t>
  </si>
  <si>
    <t>Liberty Formula One Group | Common Class C</t>
  </si>
  <si>
    <t>Consolidated Balance Sheets - USD ($) $ in Millions</t>
  </si>
  <si>
    <t>Dec. 31, 2015</t>
  </si>
  <si>
    <t>Assets, Current</t>
  </si>
  <si>
    <t>Cash and cash equivalents</t>
  </si>
  <si>
    <t>Trade and other receivables, net</t>
  </si>
  <si>
    <t>Other current assets</t>
  </si>
  <si>
    <t>Total current assets</t>
  </si>
  <si>
    <t>Investments in available-for-sale securities and other cost investments</t>
  </si>
  <si>
    <t>Investments in affiliates, accounted for using the equity method</t>
  </si>
  <si>
    <t>Property and equipment, at cost</t>
  </si>
  <si>
    <t>Accumulated depreciation</t>
  </si>
  <si>
    <t>Property and equipment, net</t>
  </si>
  <si>
    <t>Goodwill</t>
  </si>
  <si>
    <t>FCC licenses</t>
  </si>
  <si>
    <t>Other</t>
  </si>
  <si>
    <t>Intangible assets not subject to amortization</t>
  </si>
  <si>
    <t>Intangible assets subject to amortization, net</t>
  </si>
  <si>
    <t>Other assets</t>
  </si>
  <si>
    <t>Total assets</t>
  </si>
  <si>
    <t>Liabilities, Current [Abstract]</t>
  </si>
  <si>
    <t>Accounts Payable and accrued liabilities</t>
  </si>
  <si>
    <t>Current portion of debt</t>
  </si>
  <si>
    <t>Deferred revenue</t>
  </si>
  <si>
    <t>Other current liabilities</t>
  </si>
  <si>
    <t>Total current liabilities</t>
  </si>
  <si>
    <t>Long-term debt</t>
  </si>
  <si>
    <t>Deferred income tax liabilities</t>
  </si>
  <si>
    <t>Other liabilities</t>
  </si>
  <si>
    <t>Total liabilities</t>
  </si>
  <si>
    <t>Stockholders' Equity Attributable to Parent [Abstract]</t>
  </si>
  <si>
    <t>Preferred stock, $.01 par value. Authorized 50,000,000 shares; no shares issued</t>
  </si>
  <si>
    <t xml:space="preserve"> </t>
  </si>
  <si>
    <t>Additional paid-in capital</t>
  </si>
  <si>
    <t>Accumulated other comprehensive earnings, net of taxes</t>
  </si>
  <si>
    <t>Retained earnings</t>
  </si>
  <si>
    <t>Stockholders' Equity Attributable to Parent, Total</t>
  </si>
  <si>
    <t>Noncontrolling interests in equity of subsidiaries</t>
  </si>
  <si>
    <t>Total equity</t>
  </si>
  <si>
    <t>Commitments and contingencies</t>
  </si>
  <si>
    <t>Total liabilities and equity</t>
  </si>
  <si>
    <t>Liberty Media Corporation | Common Class A</t>
  </si>
  <si>
    <t>Common Stock, Value, Issued</t>
  </si>
  <si>
    <t>Liberty Media Corporation | Common Class C</t>
  </si>
  <si>
    <t>Liberty Sirius XM Group</t>
  </si>
  <si>
    <t>Liberty Braves Group</t>
  </si>
  <si>
    <t>Liberty Formula One Group</t>
  </si>
  <si>
    <t>Consolidated Balance Sheets (Parenthetical) - USD ($) $ in Millions</t>
  </si>
  <si>
    <t>Long-term Debt, Fair Value</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Liberty Media Corporation | Common Class B</t>
  </si>
  <si>
    <t>Consolidated Statements Of Operations - USD ($) $ in Millions</t>
  </si>
  <si>
    <t>3 Months Ended</t>
  </si>
  <si>
    <t>Sep. 30, 2016</t>
  </si>
  <si>
    <t>Mar. 31, 2016</t>
  </si>
  <si>
    <t>Sep. 30, 2015</t>
  </si>
  <si>
    <t>Jun. 30, 2015</t>
  </si>
  <si>
    <t>Mar. 31, 2015</t>
  </si>
  <si>
    <t>Dec. 31, 2014</t>
  </si>
  <si>
    <t>Revenue:</t>
  </si>
  <si>
    <t>Subscriber revenue</t>
  </si>
  <si>
    <t>Other revenue</t>
  </si>
  <si>
    <t>Total Revenue</t>
  </si>
  <si>
    <t>Revenue share and royalties</t>
  </si>
  <si>
    <t>Programming and content</t>
  </si>
  <si>
    <t>Customer service and billing</t>
  </si>
  <si>
    <t>Subscriber acquisition costs</t>
  </si>
  <si>
    <t>Other operating expense</t>
  </si>
  <si>
    <t>Selling, general and administrative</t>
  </si>
  <si>
    <t>Legal settlement, net</t>
  </si>
  <si>
    <t>Depreciation and amortization</t>
  </si>
  <si>
    <t>Total operating costs and expenses</t>
  </si>
  <si>
    <t>Operating income (loss)</t>
  </si>
  <si>
    <t>Other income (expense):</t>
  </si>
  <si>
    <t>Interest expense</t>
  </si>
  <si>
    <t>Share of earnings (losses) of affiliates, net</t>
  </si>
  <si>
    <t>Realized and unrealized gains (losses) on financial instruments, net</t>
  </si>
  <si>
    <t>Other, net</t>
  </si>
  <si>
    <t>Total other income (expense)</t>
  </si>
  <si>
    <t>Earnings (loss) from continuing operations before income taxes</t>
  </si>
  <si>
    <t>Income tax (expense) benefit</t>
  </si>
  <si>
    <t>Net earnings (loss)</t>
  </si>
  <si>
    <t>Less net earnings (losses) attributable to the noncontrolling interests</t>
  </si>
  <si>
    <t>Net earnings (loss) attributable to Liberty stockholders</t>
  </si>
  <si>
    <t>Basic net earnings (loss) attributable to Liberty stockholders per common share</t>
  </si>
  <si>
    <t>Series A, B and C common stock, basic earnings loss per share</t>
  </si>
  <si>
    <t>Diluted net earnings (loss) attributable to Liberty stockholders per common share</t>
  </si>
  <si>
    <t>Series A, B and C common stock, diluted earnings loss per share</t>
  </si>
  <si>
    <t>Liberty Media Corporation</t>
  </si>
  <si>
    <t>Consolidated Statements Of Comprehensive Earnings (Loss) - USD ($) $ in Millions</t>
  </si>
  <si>
    <t>Other comprehensive earnings (loss), net of taxes:</t>
  </si>
  <si>
    <t>Unrealized holding gains (losses) arising during the period</t>
  </si>
  <si>
    <t>Foreign currency translation adjustments</t>
  </si>
  <si>
    <t>Share of other comprehensive earnings (loss) of equity affiliates</t>
  </si>
  <si>
    <t>Other comprehensive earnings (loss)</t>
  </si>
  <si>
    <t>Comprehensive earnings (loss)</t>
  </si>
  <si>
    <t>Less comprehensive earnings (loss) attributable to the noncontrolling interests</t>
  </si>
  <si>
    <t>Comprehensive earnings (loss) attributable to Liberty stockholders</t>
  </si>
  <si>
    <t>Consolidated Statements Of Cash Flows - USD ($) $ in Millions</t>
  </si>
  <si>
    <t>Cash flows from operating activities:</t>
  </si>
  <si>
    <t>Adjustments to reconcile net earnings to net cash provided by operating activities:</t>
  </si>
  <si>
    <t>Stock-based compensation</t>
  </si>
  <si>
    <t>Share of (earnings) loss of affiliates, net</t>
  </si>
  <si>
    <t>Realized and unrealized (gains) losses on financial instruments, net</t>
  </si>
  <si>
    <t>Noncash interest expense</t>
  </si>
  <si>
    <t>Losses (gains) on dilution of investment in affiliate</t>
  </si>
  <si>
    <t>Loss on early extinguishment of debt</t>
  </si>
  <si>
    <t>Deferred income tax expense (benefit)</t>
  </si>
  <si>
    <t>Other charges (credits), net</t>
  </si>
  <si>
    <t>Changes in operating assets and liabilities</t>
  </si>
  <si>
    <t>Current and other assets</t>
  </si>
  <si>
    <t>Payables and other current liabilities</t>
  </si>
  <si>
    <t>Net cash provided (used) by operating activities</t>
  </si>
  <si>
    <t>Cash flows from investing activities:</t>
  </si>
  <si>
    <t>Cash (paid) for acquisitions, net of cash acquired</t>
  </si>
  <si>
    <t>Cash proceeds from dispositions of investments</t>
  </si>
  <si>
    <t>Proceeds (payments) from settlement of financial instruments, net</t>
  </si>
  <si>
    <t>Investments in and loans to cost and equity investees</t>
  </si>
  <si>
    <t>Repayment of loans and other cash receipts from cost and equity investees</t>
  </si>
  <si>
    <t>Capital expended for property and equipment</t>
  </si>
  <si>
    <t>Purchases of short term investments and other marketable securities</t>
  </si>
  <si>
    <t>Sales of short term investments and other marketable securities</t>
  </si>
  <si>
    <t>Other investing activities, net</t>
  </si>
  <si>
    <t>Net cash provided (used) by investing activities</t>
  </si>
  <si>
    <t>Cash flows from financing activities:</t>
  </si>
  <si>
    <t>Borrowings of debt</t>
  </si>
  <si>
    <t>Repayments of debt</t>
  </si>
  <si>
    <t>Repurchases of Liberty common stock</t>
  </si>
  <si>
    <t>Cash provided by the Broadband Spin-Off</t>
  </si>
  <si>
    <t>Shares repurchased by subsidiary</t>
  </si>
  <si>
    <t>Proceeds from Liberty Braves common stock rights offering</t>
  </si>
  <si>
    <t>Taxes paid in lieu of shares issued for stock-based compensation</t>
  </si>
  <si>
    <t>Other financing activities, net</t>
  </si>
  <si>
    <t>Net cash provided (used) by financing activities</t>
  </si>
  <si>
    <t>Net increase (decrease) in cash and cash equivalents</t>
  </si>
  <si>
    <t>Cash and cash equivalents at beginning of period</t>
  </si>
  <si>
    <t>Cash and cash equivalents at end of period</t>
  </si>
  <si>
    <t>Consolidated Statements Of Equity - USD ($) $ in Millions</t>
  </si>
  <si>
    <t>Liberty Media CorporationCommon StockCommon Class A</t>
  </si>
  <si>
    <t>Liberty Media CorporationCommon StockCommon Class C</t>
  </si>
  <si>
    <t>Liberty Sirius XM GroupCommon StockCommon Class A</t>
  </si>
  <si>
    <t>Liberty Sirius XM GroupCommon StockCommon Class C</t>
  </si>
  <si>
    <t>Common StockCommon Class C</t>
  </si>
  <si>
    <t>Additional Paid-in Capital</t>
  </si>
  <si>
    <t>Accumulated Other Comprehensive Income (Loss)</t>
  </si>
  <si>
    <t>Retained Earnings</t>
  </si>
  <si>
    <t>Noncontrolling Interest</t>
  </si>
  <si>
    <t>Total</t>
  </si>
  <si>
    <t>Balance at Dec. 31, 2013</t>
  </si>
  <si>
    <t>Increase (Decrease) in Stockholders' Equity [Roll Forward]</t>
  </si>
  <si>
    <t>Net earnings</t>
  </si>
  <si>
    <t>Other Comprehensive Income (Loss), Net of Tax</t>
  </si>
  <si>
    <t>Minimum withholding taxes on net share settlements of stock-based compensation</t>
  </si>
  <si>
    <t>Shares issued by subsidiary</t>
  </si>
  <si>
    <t>Shares issued by subsidiary on conversion of bonds</t>
  </si>
  <si>
    <t>Distribution to stockholders for Spin-Off</t>
  </si>
  <si>
    <t>Balance at Dec. 31, 2014</t>
  </si>
  <si>
    <t>Liberty stock repurchases</t>
  </si>
  <si>
    <t>Balance at Dec. 31, 2015</t>
  </si>
  <si>
    <t>Recapitalization of tracking stock groups</t>
  </si>
  <si>
    <t>Issuance of stock upon exercise of stock options</t>
  </si>
  <si>
    <t>Common stock issued pursuant to the Series C Liberty Braves common stock rights offering</t>
  </si>
  <si>
    <t>Dividends paid by subsidiary</t>
  </si>
  <si>
    <t>Contribution by noncontrolling interest</t>
  </si>
  <si>
    <t>Cumulative adjustment for change in accounting principle | Accounting Standards Update 2016-09</t>
  </si>
  <si>
    <t>Balance at Dec. 31, 2016</t>
  </si>
  <si>
    <t>Basis of Presentation</t>
  </si>
  <si>
    <t>Organization, Consolidation and Presentation of Financial Statements [Abstract]</t>
  </si>
  <si>
    <t>(1) Basis of Presentatio
The accompanying consolidated financial statements of Liberty Media Corporation (formerly named Liberty Spinco, Inc.; see discussion below pertaining to the Starz Spin-Off (defined below)) ("Liberty" or the "Company" unless the context otherwise requires) represent a consolidation of certain media and entertainment related assets and businesses. All significant intercompany accounts and transactions have been eliminated in the consolidated financial statements.
Liberty, through its ownership of interests in subsidiaries and other companies, is primarily engaged in the media and entertainment industries primarily in North America. Our significant subsidiaries include Sirius XM Holdings Inc. (“SIRIUS XM”) and Braves Holdings, LLC (“Braves Holdings”). Our significant investment accounted for under the equity method of accounting is Live Nation Entertainment, Inc. ("Live Nation"). Additionally, as discussed in notes 2 and 7, Liberty obtained a nearly 20% interest in Delta Topco Limited (“Delta Topco”), the parent company of Formula 1, a global motorsports business, during 2016 and acquired the remaining interests, other than a nominal number of shares held by certain Formula 1 teams, during January 2017.
In September 2011, Liberty Interactive Corporation ("Liberty Interactive" and formerly named Liberty Media Corporation) completed the split-off of its former wholly-owned subsidiary (then known as Liberty Media Corporation) from its Liberty Interactive tracking stock group (the "Split-Off").
In January 2013, Starz (now known as Starz Acquisition, LLC and formerly known as Liberty Media Corporation) spun-off (the “Starz Spin-Off”) its then-former wholly-owned subsidiary, which, at the time of the Starz Spin-Off, held all of the businesses, assets and liabilities of Starz not associated with Starz, LLC (with the exception of the Starz, LLC office building). The transaction was effected as a pro-rata dividend of shares of Liberty to the stockholders of Starz. Due to the relative significance of Liberty to Starz (the legal spinnor) and senior management's continued involvement with Liberty following the Starz Spin-Off, Liberty is being treated as the "accounting successor" to Starz for financial reporting purposes, notwithstanding the legal form of the Starz Spin-Off previously described. Therefore, the historical financial statements of the company formerly known as Liberty Media Corporation continue to be the historical financial statements of Liberty, and Starz, LLC has been treated as discontinued operations upon completion of the Starz Spin-Off in the first quarter of 2013. Therefore, for purposes of these consolidated financial statements, Liberty is treated as the spinnor for purposes of discussion and as a practical matter for describing all the historical information contained herein.
Also in January 2013, Liberty obtained a controlling interest and began consolidating SIRIUS XM, as further discussed in note 4.
During 2014, Liberty’s board of directors approved the issuance of shares of its Series C Liberty Media Corporation common stock to holders of its Series A and Series B Liberty Media Corporation common stock, effected by means of a dividend. On July 23, 2014, holders of Series A and Series B Liberty Media Corporation common stock as of 5:00 p.m., New York City, time on July 7, 2014, the record date for the dividend, received a dividend of two shares of Series C Liberty Media Corporation common stock for each share of Series A or Series B Liberty Media Corporation common stock held by them as of the record date. The impact of the Series C Liberty Media Corporation common stock issuance has been reflected retroactively in these consolidated financial statements due to the treatment of the dividend as a stock split for accounting purposes. Additionally, in connection with the Series C Liberty Media Corporation common stock issuance and the Broadband Spin-Off (defined below), outstanding Series A Liberty Media Corporation common stock warrants have been adjusted, as well as the number of shares covered by outstanding cash convertible note hedges and purchased call options (the “Bond Hedge Transaction”). See note 10 for further discussion regarding the warrants and Bond Hedge Transaction.
On November 4, 2014, Liberty completed the spin-off to its stockholders common stock of a newly formed company called Liberty Broadband Corporation ("Liberty Broadband") (the “Broadband Spin-Off”). Shares of Liberty Broadband were distributed to the shareholders of Liberty as of a record date of 5:00 p.m., New York City time, on October 29, 2014. At the time of the Broadband Spin-Off, Liberty Broadband was comprised of, among other things, (i) Liberty’s former interest in Charter Communications, Inc. (“Charter”), (ii) Liberty’s former subsidiary TruePosition, Inc. (“TruePosition”) (now known as Skyhook Holding, Inc. (“Skyhook”)), (iii) Liberty’s former minority equity investment in Time Warner Cable, Inc. ("Time Warner Cable"), (iv) certain deferred tax liabilities, as well as liabilities related to Time Warner Cable call options and (v) initial indebtedness, pursuant to margin loans, described in note 10, entered into prior to the completion of the Broadband Spin-Off. Prior to the transaction, Liberty Broadband borrowed funds under margin loans and made a final distribution to Liberty of approximately $300 million in cash. The Broadband Spin-Off was intended to be tax-free to stockholders of Liberty, and in September 2015, Liberty entered into a closing agreement with the Internal Revenue Service (“IRS”) which provides that the Broadband Spin-Off qualified for tax-free treatment. In the Broadband Spin-Off, record holders of Series A, Series B and Series C Liberty Media Corporation common stock received one share of the corresponding series of Liberty Broadband common stock for every four shares of common stock held by them as of the record date for the Broadband Spin-Off, with cash paid in lieu of fractional shares.
As of the date of the completion of the Broadband Spin-Off, the Company’s former investments in and results of Charter and Time Warner Cable are no longer included in the results of Liberty. Based on the relative significance of TruePosition to Liberty, the Company concluded that discontinued operations presentation of TruePosition is not necessary. However, the table below includes the historical financial information of TruePosition, which is included in the consolidated statements of operations for the year ended December 31, 2014.
December 31,
2014
amounts in millions
Revenue
$
Earnings (loss) before income taxes
$
Net earnings (loss) attributable to Liberty stockholders
$
As a result of the Broadband Spin-Off and repurchases of Series A Liberty Media Corporation common stock, the Company’s additional paid-in capital balance was in a deficit position as of December 31, 2015. In order to maintain a zero balance in the additional paid-in capital account, we reclassified the amount of the deficit ($499 million) to retained earnings as of December 31, 2015.
During August 2014, Liberty Interactive completed the distribution of Liberty TripAdvisor Holdings, Inc. (“Liberty TripAdvisor”) (the “TripAdvisor Spin-Off”). During July 2016, Liberty Interactive completed the spin-off of CommerceHub, Inc. (“CommerceHub”) (the “CommerceHub Spin-Off”). During November 2016, Liberty Interactive completed the split-off of Liberty Expedia Holdings, Inc. (“Expedia Holdings”) (the “Expedia Holdings Split-Off”). Following the Split-Off, Starz Spin-Off, TripAdvisor Spin-Off, Broadband Spin-Off, CommerceHub Spin-Off and Expedia Holdings Split-Off, Liberty, Liberty Interactive, Starz, Liberty TripAdvisor, Liberty Broadband, CommerceHub and Expedia Holdings operate as separate publicly traded companies, none of which has any stock ownership, beneficial or otherwise, in the other (except that Liberty Interactive owns shares of Liberty Broadband’s Series C non-voting common stock). In connection with the Split-Off, Starz Spin-Off, TripAdvisor Spin-Off, Broadband Spin-Off, CommerceHub Spin-Off and Expedia Holdings Split-Off, Liberty entered into certain agreements with Liberty Interactive, Starz, Liberty TripAdvisor, Liberty Broadband, CommerceHub and Expedia Holdings, respectively, in order to govern ongoing relationships between the companies and to provide for an orderly transition. As a result, these entities are considered related parties of the Company for accounting purposes through the dates of the respective transactions. These agreements include Reorganization Agreements (excluding CommerceHub, Expedia Holdings and Liberty TripAdvisor), Services Agreements, Facilities Sharing Agreements (excluding CommerceHub), a Lease Agreement (in the case of the Starz Spin-Off only) and with respect to Starz and Liberty Broadband, Tax Sharing Agreements. The Reorganization, Services and Facilities Sharing Agreements entered into with Liberty Interactive were assigned from Starz to Liberty in connection with the Starz Spin-Off.
The Reorganization Agreements provide for, among other things, provisions governing the relationships between Liberty and each of Liberty Interactive, Starz and Liberty Broadband following the Split-Off, Starz Spin-Off and Broadband Spin-Off, respectively, including certain cross-indemnities. Pursuant to the Services Agreements, Liberty provides Liberty Interactive, Starz, Liberty TripAdvisor, Liberty Broadband, CommerceHub and Expedia Holdings with general and administrative services including legal, tax, accounting, treasury and investor relations support. Liberty Interactive, Starz, Liberty TripAdvisor, Liberty Broadband, CommerceHub and Expedia Holdings reimburse Liberty for direct, out-of-pocket expenses incurred by Liberty in providing these services and for Liberty Interactive's and Starz's allocable portion of costs associated with any shared services or personnel based on an estimated percentage of time spent providing services to each respective company. Liberty TripAdvisor, Liberty Broadband, CommerceHub and Expedia Holdings reimburse Liberty for shared services and personnel based on a flat fee. Under the Facilities Sharing Agreements, Liberty shares office space and related amenities with Liberty Interactive, Starz, Liberty TripAdvisor, Liberty Broadband and Expedia Holdings at Liberty's corporate headquarters. Under these various agreements, approximately $21 million, $23 million and $15 million of these allocated expenses were reimbursed to Liberty during the years ended December 31, 2016, 2015 and 2014, respectively. Under the Lease Agreement, Starz leases its corporate headquarters from Liberty. The Lease Agreement with Starz for their corporate headquarters requires a payment of approximately $4 million annually, subject to certain increases based on the Consumer Price Index. The Lease Agreement expires on December 31, 2023 and contains an extension option.
The Tax Sharing Agreements provide for the allocation and indemnification of tax liabilities and benefits between Liberty and each of Starz and Liberty Broadband as well as other agreements related to tax matters. Among other things, pursuant to the Tax Sharing Agreements, Liberty has generally agreed to indemnify Starz and Liberty Broadband for taxes and losses resulting from the failure of the Starz Spin-Off and the Broadband Spin-Off, respectively, to qualify for tax-free treatment. However, Starz will be responsible for any such taxes and losses related to the Starz Spin-Off which (i) result primarily from the breach of certain restrictive covenants made by Starz, or (ii) result from Section 355(e) of the Internal Revenue Code of 1986 (the “Code”) applying to the Starz Spin-Off as a result of the Starz Spin-Off being part of a plan (or series of related transactions) pursuant to which one or more persons acquire a 50-percent or greater interest (measured by vote or value) in the stock of Starz, and Liberty Broadband will be responsible for any such taxes and losses related to the Broadband Spin-Off which (i) result primarily from the breach of certain restrictive covenants made by Liberty Broadband, or (ii) result from Section 355(e) of the Code applying to the Broadband Spin-Off as a result of the Broadband Spin-Off being part of a plan (or series of related transactions) pursuant to which one or more persons acquire a 50-percent or greater interest (measured by vote or value) in the stock of Liberty Broadband. In February 2014, the IRS and Starz entered into a closing agreement which provided that the Starz Spin-Off qualified for tax-free treatment to Starz and Liberty. In September 2015, Liberty entered into a closing agreement with the IRS which provided that the Broadband Spin-Off qualified for tax-free treatment.</t>
  </si>
  <si>
    <t>Tracking Stocks</t>
  </si>
  <si>
    <t>(1)
Tracking Stocks
During November 2015, Liberty’s board of directors authorized management to pursue a recapitalization of the Company’s common stock into three new tracking stock groups, one to be designated as the Liberty Braves common stock, one to be designated as the Liberty Media common stock and one to be designated as the Liberty SiriusXM common stock (the “Recapitalization”), and to cause to be distributed subscription rights related to the Liberty Braves common stock following the creation of the new tracking stocks.
The Recapitalization was completed on April 15, 2016 and the newly issued shares commenced trading or quotation in the regular way on the Nasdaq Global Select Market or the OTC Markets, as applicable, on Monday, April 18, 2016. In the Recapitalization, each issued and outstanding share of Liberty Media Corporation common stock was reclassified and exchanged for (a) 1 share of the corresponding series of Liberty SiriusXM common stock, (b) 0.1 of a share of the corresponding series of Liberty Braves common stock and (c) 0.25 of a share of the corresponding series of Liberty Formula One common stock on April 15, 2016. Cash was paid in lieu of the issuance of any fractional shares. In May 2016, the IRS completed its review of the Recapitalization and notified Liberty that it agreed with the nontaxable characterization of the transaction. The operating results prior to the Recapitalization are attributed to Liberty stockholders in the aggregate. However, the information in the following footnotes has been presented by tracking stock groups for all periods presented in order to enhance the information provided to users of these financial statements.
Following the creation of the tracking stocks, Series A, Series B and Series C Liberty SiriusXM common stock trade under the symbols LSXMA/B/K, respectively; Series A, Series B and Series C Liberty Braves common stock trade or are quoted under the symbols BATRA/B/K respectively; and Series A, Series B and Series C Liberty Media common stock traded or were quoted under the symbols LMCA/B/K, respectively. Shortly following the Second Closing (as defined below) of the acquisition of Formula 1, the Liberty Media Group and Liberty Media common stock were renamed the Liberty Formula One Group (the “Formula One Group”) and the Liberty Formula One common stock, respectively, and the corresponding ticker symbols for the Series A, Series B and Series C Liberty Media common stock were changed to FWONA/B/K, respectively. Each series (Series A, Series B and Series C) of the Liberty SiriusXM common stock trades on the Nasdaq Global Select Market. Series A and Series C Liberty Braves common stock trade on the Nasdaq Global Select Stock Market and Series B Liberty Braves common stock is quoted on the OTC Markets. Series A and Series C Liberty Formula One common stock continue to trade on the Nasdaq Global Select Market and the Series B Liberty Formula One common stock continues to be quoted on the OTC Markets. Although the Second Closing, and the corresponding tracking stock name and the ticker symbol change, were not completed until January 23 and 24, 2017, respectively, historical information of the Liberty Media Group and Liberty Media common stock is referred to herein as the Formula One Group and Liberty Formula One common stock, respectively.
In addition, following the creation of the new tracking stocks, Liberty distributed to holders of its Liberty Braves common stock subscription rights to acquire shares of Series C Liberty Braves common stock in order to raise capital to repay the Intergroup Note (as defined below) and for working capital purposes. In the rights distribution, Liberty distributed 0.47 of a Series C Liberty Braves subscription right for each share of Series A, Series B or Series C Liberty Braves common stock held as of 5:00 p.m., New York City time, on May 16, 2016. Fractional Series C Liberty Braves subscription rights were rounded up to the nearest whole right. Each whole Series C Liberty Braves subscription right entitled the holder to purchase, pursuant to the basic subscription privilege, one share of Liberty’s Series C Liberty Braves common stock at a subscription price of $12.80, which was equal to an approximate 20% discount to the trading day volume weighted average trading price of Series C Liberty Braves common stock for the 18-day trading period ending on May 11, 2016. Each Series C Liberty Braves subscription right also entitled the holder to subscribe for additional shares of Series C Liberty Braves common stock that were unsubscribed for in the rights offering pursuant to an oversubscription privilege. The rights offering commenced on May 18, 2016, which was also the ex-dividend date for the distribution of the Series C Liberty Braves subscription rights. The rights offering expired at 5:00 p.m. New York City time, on June 16, 2016 and was fully subscribed with 15,833,634 shares of Series C Liberty Braves common stock issued to those rightsholders exercising basic and, if applicable, oversubscription privileges. Approximately $150 million of the proceeds from the rights offering were used to repay the outstanding balance on the Intergroup Note and accrued interest to Liberty. The remaining proceeds will be used for future development costs attributed to the Braves Group. In September 2016, the IRS completed its review of the distribution of the Series C Liberty Braves subscription rights and notified Liberty that it agreed with the nontaxable characterization of the distribution.
Additionally, as a result of the Recapitalization, the 1.375% Cash Convertible Senior Notes due 2023 are now convertible into cash based on the product of the conversion rate specified in the indenture and the basket of tracking stocks into which each outstanding share of Series A Liberty Media Corporation common stock was reclassified (the “Securities Basket”). The Series A Liberty Braves common stock component of the Securities Basket was subsequently adjusted pursuant to anti-dilution adjustments arising out of the distribution of subscription rights to purchase shares of Series C Liberty Braves common stock made to all holders of Liberty Braves common stock. Furthermore, the Company entered into amended agreements with the counterparties with regard the Recapitalization-related adjustments to the outstanding Series A Liberty Media Corporation common stock warrants as well as the outstanding cash convertible note hedges and purchased call options. See note 10 for a more detailed discussion of the amendments made to these financial instruments as a result of the Recapitalization.
As discussed in more detail in note 7, on September 7, 2016 Liberty, through its indirect wholly owned subsidiary Liberty GR Cayman Acquisition Company, entered into two definitive stock purchase agreements relating to the acquisition of Delta Topco. The transactions contemplated by the first purchase agreement were completed on September 7, 2016, resulting in the acquisition of slightly less than a 20% minority stake in Formula 1 on an undiluted basis. On October 27, 2016 under the terms of the first purchase agreement, Liberty acquired an additional incremental equity interest of Delta Topco, maintaining Liberty’s investment in Delta Topco on an undiluted basis and increasing slightly to 19.1% on a fully diluted basis. Liberty’s interest in Delta Topco and by extension Formula 1 is attributed to the Liberty Formula One Group (the “Formula One Group”). Liberty acquired 100% of the fully diluted equity interests of Delta Topco, other than a nominal number of shares held by certain Formula 1 teams, in a closing under the second purchase agreement (following the unwind of the first purchase agreement) on January 23, 2017 (the “Second Closing”). Liberty’s acquired interest in Formula 1, along with existing Formula 1 cash and debt (which is non-recourse to Liberty), is attributed to the Formula One Group.
A tracking stock is a type of common stock that the issuing company intends to reflect or "track" the economic performance of a particular business or "group," rather than the economic performance of the company as a whole. While the Liberty SiriusXM Group, Liberty Braves Group (the “Braves Group”) and Formula One Group have separate collections of businesses, assets and liabilities attributed to them, no group is a separate legal entity and therefore cannot own assets, issue securities or enter into legally binding agreements. Therefore, the Liberty SiriusXM Group, Braves Group and Formula One Group do not represent separate legal entities, but rather represent those businesses, assets and liabilities that have been attributed to each respective group. Holders of tracking stock have no direct claim to the group's stock or assets and therefore, do not own, by virtue of their ownership of a Liberty tracking stock, any equity or voting interest in a public company, such as SIRIUS XM or Live Nation, in which Liberty holds an interest and that is attributed to a Liberty tracking stock group, such as the Liberty SiriusXM Group or the Formula One Group. Holders of tracking stock are also not represented by separate boards of directors. Instead, holders of tracking stock are stockholders of the parent corporation, with a single board of directors and subject to all of the risks and liabilities of the parent corporation.
The Liberty SiriusXM common stock is intended to track and reflect the separate economic performance of the businesses, assets and liabilities attributed to the Liberty SiriusXM Group. Liberty attributed to the Liberty SiriusXM Group its subsidiary SIRIUS XM, corporate cash, and its margin loan obligation incurred by a wholly-owned special purpose subsidiary of Liberty. As of December 31, 2016, the Liberty SiriusXM Group has cash and cash equivalents of approximately $287 million, which includes $214 million of subsidiary cash.
The Liberty Braves common stock is intended to track and reflect the separate economic performance of the businesses, assets and liabilities attributed to the Braves Group. Liberty attributed to the Braves Group its subsidiary, Braves Holdings, which indirectly owns the Atlanta Braves Major League Baseball Club (“ANLBC” or the “Atlanta Braves”) and certain assets and liabilities associated with ANLBC’s stadium and mixed use development project (the “Development Project”) and corporate cash. Also upon the Recapitalization, Liberty had attributed to the Braves Group all liabilities arising under a note from Braves Holdings to Liberty, with a total capacity of up to $165 million of borrowings by Braves Holdings (the “Intergroup Note”) relating to funds borrowed and used for investment in the Development Project. As previously discussed, the $150 million outstanding under the Intergroup Note was repaid during June 2016 using proceeds from the subscription rights offering, and the Intergroup Note agreement was cancelled. The remaining proceeds were attributed to the Braves Group. As of December 31, 2016, the Braves Group has cash and cash equivalents of approximately $107 million, which includes subsidiary cash.
The Liberty Formula One common stock is intended to track and reflect the separate economic performance of the businesses, assets and liabilities attributed to the Formula One Group. Liberty attributed to the Formula One Group all of the businesses, assets and liabilities of Liberty other than those specifically attributed to the Braves Group or the Liberty SiriusXM Group, including Liberty’s interests in Live Nation, minority equity investments in Time Warner, Inc. (“Time Warner”) and Viacom, Inc. (“Viacom”), the recovery received in connection with the Vivendi lawsuit, cash as well as Liberty’s 1.375% Cash Convertible Notes due 2023 and related financial instruments and Liberty’s 2.25% Exchangeable Senior Debentures due 2046. As of December 31, 2016, the Formula One Group has cash and cash equivalents of approximately $168 million.
As part of the Recapitalization, the Formula One Group initially held a 20% intergroup interest in the Braves Group. As a result of the rights offering, the number of notional shares representing the intergroup interest held by the Formula One Group was adjusted to 9,084,940, representing a 15.5% intergroup interest in the Braves Group at December 31, 2016. The intergroup interest is a quasi-equity interest which is not represented by outstanding shares of common stock; rather, the Formula One Group has an attributed value in the Braves Group which is generally stated in terms of a number of shares of Series C Liberty Braves common stock issuable to the Formula One Group with respect to its interest in the Braves Group. The intergroup interest may be settled, at the discretion of the Company’s board of directors, through the transfer of newly issued shares of Liberty Braves common stock, cash and/or other assets to the Formula One Group. Accordingly, the intergroup interest attributable to the Formula One Group is presented as an asset and the intergroup interest attributable to the Braves Group is presented as a liability in the attributed financial statements and the offsetting amounts between tracking stock groups are eliminated in consolidation. The intergroup interest will remain outstanding until the cancellation of the outstanding interest, at the discretion of the Company’s board of directors, through transfer of securities, cash and/or other assets from the Braves Group to the Formula One Group.
See Exhibit 99.1 to this Annual Report on Form 10-K for unaudited attributed financial information for Liberty's tracking stock groups.</t>
  </si>
  <si>
    <t>Summary of Significant Accounting Policies</t>
  </si>
  <si>
    <t>(3) Summary of Significant Accounting Policies
Cash and Cash Equivalents
Cash equivalents consist of investments which are readily convertible into cash and have maturities of three months or less at the time of acquisition.
Receivables
Receivables are reflected net of an allowance for doubtful accounts and sales returns. Such allowance aggregated $9 million and $6 million at December 31, 2016 and 2015, respectively. Activity in the year ended December 31, 2016 included an increase of $56 million of bad debt charged to expense and $53 million of write-offs. Activity in the year ended December 31, 2015 included an increase of $47 million of bad debt charged to expense and $49 million of write-offs. Activity in the year ended December 31, 2014 included an increase of $45 million of bad debt charged to expense and $41 million of write-offs.
Investments
All marketable equity and debt securities held by the Company are classified as available-for-sale ("AFS") and are carried at fair value generally based on quoted market prices. U.S. generally accepted accounting principles ("GAAP") permit entities to choose to measure many financial instruments, such as AFS securities, and certain other items at fair value and to recognize the changes in fair value of such instruments in the entity's statement of operations (the "fair value option"). Under other relevant GAAP, entities were required to recognize changes in fair value of AFS securities in the balance sheet in accumulated other comprehensive earnings. Liberty has entered into economic hedges for certain of its non-strategic AFS securities (although such instruments are not accounted for as fair value hedges by the Company). Changes in the fair value of these economic hedges are reflected in Liberty's statement of operations as unrealized gains (losses). In order to better match the changes in fair value of the subject AFS securities and the changes in fair value of the corresponding economic hedges in the Company's financial statements, Liberty has elected the fair value option for those of its AFS securities which it considers to be non-strategic ("Fair Value Option Securities"). Accordingly, changes in the fair value of Fair Value Option Securities, as determined by quoted market prices, are reported in realized and unrealized gain (losses) on financial instruments in the accompanying consolidated statements of operations. The total value of AFS securities for which the Company has elected the fair value option aggregated $489 million and $450 million as of December 31, 2016 and 2015, respectively.
Other investments in which the Company's ownership interest is less than 20% and are not considered marketable securities are carried at cost.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Changes in the Company's proportionate share of the underlying equity of an equity method investee, which result from the issuance of additional equity securities by such equity investee, are recognized in the statement of operations through the other, net line item. To the extent there is a difference between our ownership percentage in the underlying equity of an equity method investee and our carrying value, such difference is accounted for as if the equity method investee were a consolidated subsidiary.
The Company continually reviews its equity investments and its AFS securities which are not Fair Value Option Securities to determine whether a decline in fair value below the cost basis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analysts' ratings and estimates of 12 month share price targets for the investee; changes in stock price or valuation subsequent to the balance sheet date; and the Company's intent and ability to hold the investment for a period of time sufficient to allow for a recovery in fair value. If the decline in fair value is deemed to be other than temporary, the cost basis of the security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a high degree of judgment and accordingly, actual results may differ materially from the Company's estimates and judgments. Writedowns for AFS securities which are not Fair Value Option Securities (as defined below) are included in the consolidated statements of operations as other than temporary declines in fair values of investments. Writedowns for equity method investments are included in share of earnings (losses) of affiliates.
Fair Value of Financial Instruments
In January 2016, the Financial Accounting Standards Board (“FASB”) issued new accounting guidance that is intended to improve the recognition and measurement of financial instruments. The new guidance requires equity investments with readily determinable fair values (except those accounted for under the equity method of accounting or those that result in consolidation) to be measured at fair value with changes in fair value recognized in net income and simplifies the impairment assessment of equity investments without readily determinable fair values by requiring a qualitative assessment to identify impairment. The new standard is effective for the Company for fiscal years and interim periods beginning after December 15, 2017. The Company has not yet determined the effect of the standard on its ongoing financial reporting.
Derivative Instruments and Hedging Activitie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None of the Company's derivatives are currently designated as hedges.
The fair value of certain of the Company's derivative instruments are estimated using the Black-Scholes model. The Black-Scholes model incorporates a number of variables in determining such fair values, including expected volatility of the underlying security and an appropriate discount rate. The Company obtained volatility rates from pricing services based on the expected volatility of the underlying security over the remaining term of the derivative instrument. A discount rate wa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Considerable management judgment was required in estimating the Black-Scholes variables.
Property and Equipment
Property and equipment consisted of the following:
Estimated Useful Life
December 31, 2016
December 31, 2015
amounts in millions
Land
NA
$
Buildings and improvements
10 - 40 years
Support equipment
3 - 20 years
Satellite system
15 years
Construction in progress
NA
Total property and equipment
$
Property and equipment, including significant improvements, is stated at cost. Depreciation is computed using the straight-line method using estimated useful lives. Depreciation expense for the years ended December 31, 2016, 2015 and 2014 was $186 million, $207 million and $209 million, respectively.
A portion of the interest on funds borrowed to finance the construction of the Braves ballpark and mixed-use development as well as the launch of SIRIUS XM’s satellites and launch vehicles is capitalized. Capitalized interest is recorded as part of the asset’s cost and depreciated over the asset’s useful life. Capitalized interest costs for the years ended December 31, 2016 and 2015 was approximately $8 million and $2 million, respectively, which primarily related to the construction of the Braves ballpark and mixed-use development. Capitalized interest costs were less than a million dollars for the year ended December 31, 2014.
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The Company utilizes a qualitative assessment for determining whether step one of the goodwill impairment analysis is necessary. The accounting guidance permits entities to first assess qualitative factors to determine whether it is more likely than not that the fair value of a reporting unit is less than its carrying amount as a basis for determining whether it is necessary to perform the two-step goodwill impairment test. In evaluating goodwill on a qualitative basis the Company reviews the business performance of each reporting unit and evaluates other relevant factors as identified in the relevant accounting guidance to determine whether it i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and prior years for other purposes.
If a step one test is considered necessary based on the qualitative factors, the Company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Liberty's valuation analysis are based on management's best estimates considering current marketplace factors and risks as well as assumptions of growth rates in future years. There is no assurance that actual results in the future will approximate these forecasts. For those reporting units whose carrying value exceeds the fair value, a second test is required to measure the impairment loss (the "Step 2 Test"). In the Step 2 Test, the fair value of the reporting unit is allocated to all of the assets and liabilities of the reporting unit with any residual value being allocated to goodwill. The difference between such allocated amount and the carrying value of the goodwill is recorded as an impairment charge.
The accounting guidance also permits entities to first perform a qualitative assessment to determine whether it is more likely than not that an indefinite-lived intangible asset is impaire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Impairment of Long-lived Assets
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an impairment adjustment is to be recognized. Such adjustment is measured by the amount that the carrying value of such asset groups exceeds their fair value. The Company generally measures fair value by considering sale prices for similar asset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Noncontrolling Interests
The Company reports noncontrolling interests of subsidiaries within equity in the balance sheet and the amount of consolidated net income attributable to the parent and to the noncontrolling interest is presented in the statement of operations. Also, changes in ownership interests in subsidiaries in which the Company maintains a controlling interest are recorded in equity.
Revenue Recognition
Revenue is recognized as follows:
·
Revenue from SIRIUS XM subscribers is recognized as it is realized or realizable and earned. Subscription fees are recognized as SIRIUS XM’s services are provided. Consumers purchasing or leasing a vehicle with a factory-installed satellite radio typically receive between a three and twelve month subscription to SIRIUS XM’s service, certain of which are prepaid. Prepaid subscription fees received from certain automakers are recorded as deferred revenue and amortized to revenue ratably over the service period which commences upon retail sale and activation. No revenue is recognized for unpaid trial subscriptions.
·
SIRIUS XM recognizes revenue from the sale of advertising as the advertising is transmitted. Agency fees are calculated based on a stated percentage applied to gross billing revenue for advertising inventory and are reported as a reduction of advertising revenue. SIRIUS XM pays certain third parties a percentage of advertising revenue. Advertising revenue is recorded gross of revenue share payments made to certain third parties, which are recorded to Revenue share and royalties during the period in which the advertising is transmitted.
·
Equipment revenue and royalties from the sale of satellite radios, components and accessories are recognized upon shipment, net of discounts and rebates. Shipping and handling costs billed to customers are recorded as revenue. Shipping and handling costs associated with shipping goods to customers are reported as a component of Cost of subscriber services.
·
Certain revenue arrangements contain multiple products, services and right to use assets, such as SIRIUS XM's bundled subscription plans. The applicable accounting guidance requires that such multiple deliverable revenue arrangements be divided into separate units of accounting if the deliverables in the arrangement meet certain criteria. Consideration is allocated at the inception of the arrangement to all deliverables based on their relative selling price, which is determined using vendor specific objective evidence of the selling price of self-pay customers.
·
SIRIUS XM also earns revenue from U.S. Music Royalty Fees, which are recorded as revenue and as a component of Revenue share and royalties expense. Fees received from subscribers for the U.S. Music Royalty Fee are recorded as deferred revenue and amortized to revenue ratably over the service period which coincides with the recognition of the subscriber's subscription revenue.
·
SIRIUS XM revenue is reported net of any taxes assessed by a governmental authority that is both imposed on, and concurrent with, a specific revenue-producing transaction between a seller and a customer in the consolidated statements of operations.
·
Revenue for Braves Holdings ticket sales, local radio and television rights, signage and suites are recognized on a per game basis during the baseball season based on a pro rata share of total revenue earned during the entire baseball season to the total number of home games during the season. Prior to 2016, concession revenue was recognized as commissions were earned from the sale of food and beverage at the stadium in accordance with agreements with the Company's concessions vendors. Beginning in 2016, Braves Holdings brought its retail operations in-house and engaged a new concessions operator. As a result, concession revenue is recognized on a per game basis during the baseball season. Major League Baseball (“MLB”) revenue is earned throughout the year based on an estimate of revenue generated by MLB on behalf of the 30 MLB clubs. Sources of MLB revenue include distributions from the MLB Central Fund, distributions from MLB Properties and revenue sharing income, if applicable.
In May 2014, the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updated guidance will replace most existing revenue recognition guidance in GAAP when it becomes effective and permits the use of either a full retrospective or modified retrospective transition method. This guidance is currently effective for fiscal years, and interim periods within those fiscal years, beginning after December 15, 2017, and early adoption is permitted only for fiscal years beginning after December 15, 2016. The Company currently does not plan to early adopt this new guidance. We have identified the Company’s various revenue streams and are currently working with our subsidiaries to evaluate the quantitative effects of the new guidance. The Company has not yet selected a transition method. We will continue to provide updates as to the progress of our evaluation in our quarterly reports during 2017.
Cost of Subscriber Services
Revenue Share
SIRIUS XM shares a portion of its subscription revenue earned from self-pay subscribers and paid promotional subscribers with certain automakers. The terms of the revenue share agreements vary with each automaker, but are typically based upon the earned audio revenue as reported or gross billed audio revenue. Such shared revenue is recorded as an expense and not as a reduction to revenue.
Programming Costs
Programming costs which are for a specified number of events are amortized on an event-by-event basis; programming costs which are for a specified season or include programming through a dedicated channel are amortized over the season or period on a straight-line basis. SIRIUS XM allocates a portion of certain programming costs which are related to sponsorship and marketing activities to selling, general and administrative expense on a straight-line basis over the term of the agreement.
Subscriber Acquisition Costs
Subscriber acquisition costs consist of costs incurred to acquire new subscribers and include hardware subsidies paid to radio manufacturers, distributors and automakers, including subsidies paid to automakers who include a satellite radio and a prepaid subscription to SIRIUS XM service in the sale or lease price of a new vehicle; subsidies paid for chip sets and certain other components used in manufacturing radios; device royalties for certain radios and chipsets; commissions paid to retailers and automakers as incentives to purchase, install and activate radios; product warranty obligations; freight; and provisions for inventory allowance attributable to inventory consumed in SIRIUS XM’s automaker and retail distribution channels. Subscriber acquisition costs do not include advertising costs, loyalty payments to distributors and dealers of radios and revenue share payments to automakers and retailers of radios.
Subsidies paid to radio manufacturers and automakers are expensed upon installation, shipment, receipt of product or activation and are included in Subscriber acquisition costs because SIRIUS XM is responsible for providing the service to the customers. Commissions paid to retailers and automakers are expensed upon either the sale or activation of radios. Chipsets that are shipped to radio manufacturers and held on consignment are recorded as inventory and expensed as subscriber acquisition costs when placed into production by radio manufacturers. Costs for chipsets not held on consignment are expensed as subscriber acquisition costs when the automaker confirms receipt.
Advertising Costs
Advertising expense aggregated $230 million, $210 million and $207 million for the years ended December 31, 2016, 2015 and 2014, respectively. Advertising costs are primarily attributable to costs incurred by SIRIUS XM. Media-related advertising costs are expensed when advertisements air, and advertising production costs are expensed as incurred. These costs are reflected in the selling, general and administrative expenses line in our consolidated statements of operations.
Stock-Based Compensation
As more fully described in note 14, Liberty has granted to its directors, employees and employees of its subsidiaries options and restricted stock to purchase shares of Liberty common stock (collectively, "Awards"). The Company measures the cost of employee services received in exchange for an Award based on the grant-date fair value of the Award, and recognizes that cost over the period during which the employee is required to provide service (usually the vesting period of the Award).
Included in the accompanying consolidated statements of operations are the following amounts of stock-based compensation, a portion of which relates to SIRIUS XM as discussed in note 14:
Years ended December 31,
2016
2015
2014
amounts in millions
Cost of subscriber services:
Programming and content
$
Customer service and billing
Other
Other operating expense
Selling, general and administrative
$
In March 2016, the FASB issued new accounting guidance on share-based payment accounting. The areas for simplification in this update involve several aspects of the accounting for share-based payment transactions, including the income tax consequences, classification of awards as either equity or liabilities, forfeiture calculations, and classification on the statement of cash flows. We early adopted this new guidance in the third quarter of 2016. The Company has applied the new guidance prospectively from January 1, 2016. In accordance with the new guidance, excess tax benefits and tax deficiencies are recognized as income tax benefit or expense rather than as additional paid-in capital. The Company has elected to recognize forfeitures as they occur rather than continue to estimate expected forfeitures. In addition, pursuant to the new guidance, excess tax benefits are classified as an operating activity on the consolidated statements of cash flows. The recognition of excess tax benefits and deficiencies are applied prospectively. For tax benefits that were not previously recognized and for adjustments to compensation cost based on actual forfeitures, the Company has recorded a cumulative-effect adjustment in retained earnings as of January 1, 2016 in the amount of $66 million. The presentation changes for excess tax benefits have been applied retrospectively in the consolidated statements of cash flows, resulting in $75 million, $19 million and $3 million of excess tax benefits for the years ended December 31, 2016, 2015 and 2014, respectively, reclassified from cash flows from financing activities to cash flows from operating activities.
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
Earnings Attributable to Liberty Stockholders Per Common Share
Basic earnings (loss) per common share ("EPS") is computed by dividing net earnings (loss) by the weighted average number of common shares that were outstanding for the period at the Company. Diluted EPS presents the dilutive effect on a per share basis of potential common shares as if they had been converted at the beginning of the periods presented.
As discussed in note 2, on April 15, 2016, the Company completed a recapitalization of its common stock into three new tracking stock groups, one designated as the Liberty SiriusXM common stock, one designated as the Liberty Braves common stock and one designated as the Liberty Media common stock. As further discussed in note 2, the Liberty Media common stock was renamed Liberty Formula One common stock on January 24, 2017 shortly after the Second Closing. The operating results prior to the Recapitalization are attributed to Liberty Media Corporation stockholders in the aggregate, and the operating results subsequent to the Recapitalization are attributed to the respective tracking stock groups.
Excluded from diluted EPS for the period subsequent to the Recapitalization through December 31, 2016 are approximately 21 million potentially dilutive shares of Series A Liberty SiriusXM common stock, 2 million potentially dilutive shares of Series A Liberty Braves common stock and 5 million potentially dilutive shares of Series A Liberty Formula One common stock, primarily due to warrants issued in connection with the Bond Hedge Transaction (note 10), because their inclusion would be antidilutive. The Amended Warrant Transactions (as defined and discussed in note 10) may have a dilutive effect with respect to the shares comprising the Securities Basket underlying the warrants to the extent that the settlement price exceeds the strike price of the warrants, and the warrants are settled in shares comprising such Securities Basket. The warrants and any potential future settlement have been attributed to the Formula One Group.
Series A, Series B and Series C Liberty Media Corporation Common Stock
The basic and diluted EPS calculation is based on the following weighted average shares outstanding (“WASO”) of Liberty's common stock. As discussed in note 1, on July 23, 2014 the Company completed a stock dividend of two shares of Series C Liberty Media Corporation common stock for every share of Series A or Series B Liberty Media Corporation common stock held as of the record date. Therefore, all prior period outstanding share amounts for purposes of the calculation of EPS have been retroactively adjusted for comparability. Excluded from diluted EPS for the years ended December 31, 2016, 2015 and 2014 are 23 million, 22 million and 21 million potential common shares, respectively, primarily due to warrants issued in connection with the Bond Hedge Transaction (as defined and discussed in note 10) because their inclusion would be anti-dilutive.
January 1, 2016
Year ended
Year ended
number of shares in millions
Basic WASO
Potentially dilutive shares
Diluted WASO
Series A, Series B and Series C Liberty SiriusXM Common Stock
The basic and diluted EPS calculations are based on the following weighted average outstanding shares of common stock.
April 18, 2016
number of shares in millions
Basic WASO
Potentially dilutive shares
Diluted WASO
Series A, Series B and Series C Liberty Braves Common Stock
The basic and diluted EPS calculations are based on the following weighted average outstanding shares of common stock.
April 18, 2016
number of shares in millions
Basic WASO
Potentially dilutive shares
Diluted WASO
(a)
As discussed in note 2, subsequent to the Recapitalization, Liberty distributed subscription rights to holders of Liberty Braves common stock, which were priced at a discount to the market value, to acquire additional shares of Liberty Braves common stock. The rights offering, because of the discount, is considered a stock dividend which requires retroactive treatment for prior periods for the weighted average shares outstanding.
(b)
Potentially dilutive shares are excluded from the computation of diluted EPS during periods in which losses are reported since the result would be antidilutive.
(c)
As discussed in note 2, following the Recapitalization and Series C Liberty Braves common stock rights offering, the number of notional shares representing the Formula One Group’s intergroup interest in the Braves Group was adjusted to 9,084,940 shares. The intergroup interest is a quasi-equity interest which is not represented by outstanding shares of common stock; rather, the Formula One Group has an attributed value in the Braves Group which is generally stated in terms of a number of shares of stock issuable to the Formula One Group with respect to its interest in the Braves Group. Each reporting period, the notional shares representing the intergroup interest are marked to fair value. As the notional shares underlying the intergroup interest are not represented by outstanding shares of common stock, such shares have not been officially designated Series A, B or C Liberty Braves common stock. However, Liberty has assumed that the notional shares (if and when issued) would be comprised of Series C Liberty Braves common stock in order to not dilute voting percentages. Therefore, the market price of Series C Liberty Braves common stock is used for the quarterly mark-to-market adjustment through the unaud</t>
  </si>
  <si>
    <t>Sirius XM Transactions</t>
  </si>
  <si>
    <t>SIRIUS XM Transactions</t>
  </si>
  <si>
    <t>(4) SIRIUS XM Transactions
Liberty obtained a controlling interest and began consolidating SIRIUS XM on January 18, 2013. As of December 31, 2016, we owned approximately 67% of the outstanding equity interest in SIRIUS XM
On October 9, 2013, Liberty entered into a share repurchase agreement with SIRIUS XM pursuant to which SIRIUS XM agreed to acquire approximately 136.6 million SIRIUS XM shares for $500 million. Approximately 43.7 million shares were repurchased in 2013 for $160 million in proceeds and the remaining shares were repurchased in 2014 for proceeds of $340 million . The retirement of SIRIUS XM shares on a consolidated basis did not significantly impact the consolidated results as it only required an adjustment to noncontrolling interest as the shares were repurchased and retired. Additionally, during 2014, SIRIUS XM entered into certain accelerated share repurchase agreements pursuant to which SIRIUS XM repurchased approximately 223.2 million shares for approximately $756 million. SIRIUS XM also repurchased approximately 420.1 million, 524.2 million and 423.0 million shares of SIRIUS XM common stock under its stock repurchase program during the years ended December 31, 2016, 2015 and 2014, respectively, for $1.7 billion, $2.0 billion and $1.4 billion, respectively. Liberty continues to maintain a controlling interest in SIRIUS XM following the completion of the share repurchases.
In August 2008, SIRIUS XM issued $550 million aggregate principal amount of 7% Exchangeable Senior Subordinated Notes due 2014 (the “SIRIUS Exchangeable Notes”). The SIRIUS Exchangeable Notes were exchangeable at any time at the option of the holder into shares of SIRIUS XM common stock at an exchange rate of 543.1372 shares of common stock per $1,000 principal amount of the notes, which is equivalent to an approximate exchange price of $1.841 per share of common stock. All holders of the SIRIUS Exchangeable Notes converted prior to maturity on December 1, 2014. During the year ended December 31, 2014, $502 million principal amount of the SIRIUS Exchangeable Notes were converted in a non-cash financing transaction, resulting in the issuance of 272,855,859 shares of SIRIUS XM common stock. No loss was recognized as a result of the conversion. In connection with the conversion, Liberty received 5,974,510 shares of SIRIUS XM common stock upon maturity of the SIRIUS Exchangeable Notes.</t>
  </si>
  <si>
    <t>Supplemental Disclosures to Consolidated Statements of Cash Flows</t>
  </si>
  <si>
    <t>(5) Supplemental Disclosures to Consolidated Statements of Cash Flows
Years ended December 31,
2016
2015
2014
amounts in millions
Cash paid for acquisitions:
Fair value of assets acquired
$
—
—
Intangibles not subject to amortization
—
—
Intangibles subject to amortization
—
—
Net liabilities assumed
—
—
Deferred tax liabilities
—
—
Cash paid for acquisitions, net of cash acquired
$
—
—
Stock repurchased by subsidiary not yet settled
$
Cash paid for interest, net of amounts capitalized
$
Cash paid for income taxes
$</t>
  </si>
  <si>
    <t>Assets And Liabilities Measured At Fair Value</t>
  </si>
  <si>
    <t>Assets and Liabilities Measured at Fair Value</t>
  </si>
  <si>
    <t>(6)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
Liberty's assets and liabilities measured at fair value are as follows:
December 31, 2016
December 31, 2015
Quoted prices
Significant other
Quoted prices
Significant other
in active markets
observable
in active markets
observable
for identical assets
inputs
for identical assets
inputs
Description
Total
(Level 1)
(Level 2)
Total
(Level 1)
(Level 2)
amounts in millions
Cash equivalents
$
—
—
Available-for-sale securities
$
—
Financial instrument assets
$
—
Debt
$
—
—
The majority of Liberty's Level 2 financial instruments are debt related instruments and derivative instruments. The Company notes that these assets are not always traded publicly or not considered to be traded on "active markets," as defined in GAAP. The fair values for such instruments are derived from a typical model using observable market data as the significant inputs. The fair value of debt related instruments are based on quoted market prices but not considered to be traded on "active markets," as defined by GAAP. Accordingly, those available-for-sale securities, financial instruments and debt related instruments are reported in the foregoing table as Level 2 fair value. The financial instrument assets included in the table above are included in the Other assets line item in the consolidated balance sheets.
Realized and Unrealized Gains (Losses) on Financial Instruments
Realized and unrealized gains (losses) on financial instruments are comprised of changes in the fair value of the following (amounts in millions):
Years ended December 31,
2016
2015
2014
Fair Value Option Securities
$
Cash convertible notes (a)
Change in fair value of bond hedges (a)
Other derivatives (b)
$
(a)
Liberty issued $1 billion of cash convertible notes in October 2013 which are accounted for at fair value (Level 2), as elected by Liberty at the time of issuance. Contemporaneously with the issuance of the convertible notes, Liberty entered into privately negotiated cash convertible note hedges, which are expected to offset potential cash payments Liberty would be required to make in excess of the principal amount of the convertible notes, upon conversion of the notes. The bond hedges are marked to market based on the trading price of underlying securities and other observable market data as the significant inputs (Level 2). See note 10 for additional discussion of the convertible notes and the bond hedges.
(b)
Derivatives are marked to market based on the trading price of underlying securities and other observable market data as the significant inputs (Level 2). During September 2014, Liberty entered into a forward contract to acquire up to 15.9 million shares of Live Nation common stock. Prior to the contract’s original expiration during March 2015, the Company extended the contract through October 15, 2015 with expiration occurring on the sixtieth day following the completion of the counterparty’s initial hedge, which was November 27, 2015 and settlement occurring on December 2, 2015. The counterparty acquired the maximum number of Live Nation shares of common stock at a volume weighted average share price of $24.93 per share during September 2015. Liberty settled the contract for $396 million paid to the counterparty. During June 2016, Braves Holdings entered into two interest rate swap arrangements with a notional value of $50 million related to certain of its variable rate loans. The interest rate swaps are marked to market each period based on changes in the LIBOR rate. The interest rate swaps are scheduled to mature in June 2019.</t>
  </si>
  <si>
    <t>Investments In Available-For-Sale Securities And Other Cost Investments</t>
  </si>
  <si>
    <t>Investments in Available-for-Sale Securities and Other Cost Investment</t>
  </si>
  <si>
    <t>Investments in Available-for-Sale Securities and Other Cost Investments</t>
  </si>
  <si>
    <t>(7) Investments in Available-for-Sale Securities and Other Cost Investments
All marketable equity and debt securities held by the Company are classified as available-for-sale ("AFS") and are carried at fair value generally based on quoted market prices. GAAP permits entities to choose to measure many financial instruments, such as AFS securities, and certain other items at fair value and to recognize the changes in fair value of such instruments in the entity's statement of operations. The Company previously had entered into economic hedges for certain of its non-strategic AFS securities (although such instruments were not accounted for as fair value hedges by the Company). Changes in the fair value of those economic hedges were reflected in the Company's statement of operations as unrealized gains (losses). In order to better match the changes in fair value of the subject AFS securities and the changes in fair value of the corresponding economic hedges in the Company's financial statements, the Company has elected to account for those of its AFS securities which it considers to be non-strategic ("Fair Value Option Securities") at fair value. Accordingly, changes in the fair value of Fair Value Option Securities, as determined by quoted market prices, are reported in realized and unrealized gains (losses) on financial instruments in the accompanying consolidated statements of operations.
Investments in AFS securities, including Fair Value Option Securities separately aggregated, and other cost investments are summarized as follows:
December 31, 2016
December 31, 2015
amounts in millions
Liberty SiriusXM Group
Other AFS and cost investments
$
—
—
Total attributed Liberty SiriusXM Group
—
—
Braves Group
Other AFS and cost investments
Total attributed Braves Group
Formula One Group
Fair Value Option Securities
Time Warner (a)
Viacom (b)
Other equity securities
Other debt securities
—
Total Fair Value Option Securities
AFS and cost investments
Formula 1
—
Live Nation debt securities (c)
—
Other AFS and cost investments
Total AFS and cost investments
Total attributed Formula One Group
Consolidated Liberty
$
(a)
See note 10 for details regarding the number and fair value of shares pledged as collateral pursuant to the Braves Holdings mixed-use development facility as of December 31, 2016.
(b)
During the year ended December 31, 2015, Liberty sold 1.8 million shares of Viacom common stock for approximately $122 million in proceeds.
(c)
Liberty redeemed the Live Nation debt securities at face value during October 2016.
Formula 1
On September 7, 2016 Liberty, through its indirect wholly owned subsidiary Liberty GR Cayman Acquisition Company, entered into two definitive stock purchase agreements relating to the acquisition of Delta Topco, the parent company of Formula 1, a global motorsports business, from a consortium of sellers led by CVC Capital Partners (“CVC”). The transactions contemplated by the first purchase agreement were completed on September 7, 2016 and provided for Liberty’s acquisition of slightly less than a 20% minority stake in Formula 1 on an undiluted basis for $746 million, funded entirely in cash (which is equal to $821 million in consideration less a $75 million discount that was repaid by Liberty to selling stockholders upon completion of the Second Closing). On October 27, 2016, under the terms of the first purchase agreement, Liberty acquired an additional $13 million incremental equity interest of Delta Topco, maintaining Liberty’s investment in Delta Topco on an undiluted basis and increasing slightly to 19.1% on a fully diluted basis. Liberty acquired 100% of the fully diluted equity interests of Delta Topco, other than a nominal number of shares held by certain Formula 1 teams, in the Second Closing. Prior to the Second Closing, CVC continued to be the controlling shareholder of Formula 1, and Liberty did not have any voting interests or board representation in Formula 1. As a result, we concluded that we did not have significant influence over Formula 1, and therefore our initial investment in Formula 1 was accounted for as a cost investment until the completion of the Second Closing, at which time we began consolidating Formula 1.
The $8.0 billion transaction price for the acquisition represents an enterprise value for Formula 1 of approximately $8.0 billion and an equity value of approximately $4.4 billion, calculated at the time of the first closing. The $5.0 billion consideration was comprised of $3.05 billion of cash, $1.6 billion represented by approximately 56 million newly issued shares of Series C Liberty Formula One common stock and a $351 million debt instrument issued by Delta Topco and exchangeable into shares of Series C Liberty Formula One common stock.
In connection with the transaction, Liberty entered into a $500 million margin loan on November 8, 2016, secured by shares of Live Nation and Viacom public equity securities held by Liberty (the ‘‘Live Nation Margin Loan’’). No amounts were drawn on the Live Nation Margin Loan at December 31, 2016. Liberty drew approximately $350 million to use for the purchase of Formula 1, on January 23, 2017, leaving $150 million available to be drawn. See note 10 for additional discussion regarding the Live Nation Margin Loan.
At the Second Closing, the cash component of the consideration payable to the selling shareholders in the Formula 1 acquisition was increased by $1.55 billion, the amount paid by certain third party investors in exchange for 62 million newly issued shares of Series C Liberty Formula One common stock to certain third party investors at a price per share of $25.00. The issuance of these shares was consummated concurrently with the Second Closing on January 23, 2017. These newly issued shares of Series C Liberty Formula One common stock are subject to market co-ordination and lock-up agreements. As a result, the stock component of the consideration payable to the selling shareholders in the Formula 1 acquisition was decreased by 62 million shares.
Also concurrently with the Second Closing, the Company used a portion of the net proceeds of its $450 million cash convertible senior notes offering, as discussed in note 10, to increase the cash consideration payable to the selling shareholders by approximately $400 million and retain in treasury the approximately 19 million shares of Series C Liberty Formula One common stock that would otherwise have been issued to the selling shareholders based on the per share purchase price of $21.26. These shares of Series C Liberty Formula One common stock will be reserved by the Company for possible sale to the Formula 1 teams. To the extent such shares are not sold to Formula 1 teams within six months following the Second Closing, the shares will be retired.
In connection with the Second Closing, Delta Topco issued $351 million subordinated exchangeable notes, upon the conversion of certain outstanding Delta Topco loan notes, that bear interest at 2% per annum and mature in July 2019, exchangeable into cash or newly issued shares of Series C Liberty Formula One common stock. See note 10 for additional discussion of this debt instrument.
Unrealized Holding Gains and Losses
There were no unrealized holding gains or losses related to investments in AFS securities at December 31, 2016 or 2015.</t>
  </si>
  <si>
    <t>Investments In Affiliates Accounted For Using The Equity Method</t>
  </si>
  <si>
    <t>Investments in Affiliates Accounted for Using the Equity Method</t>
  </si>
  <si>
    <t>(8) Investments in Affiliates Accounted for Using the Equity Method
Liberty has various investments accounted for using the equity method. The following table includes the Company's carrying amount and percentage ownership and market value (Level 1) of the more significant investments in affiliates at December 31, 2016, and the carrying amount at December 31, 2015:
December 31, 2016
December 31, 2015
Percentage
Market
Carrying
Carrying
ownership
Value
amount
amount
dollar amounts in millions
Liberty SiriusXM Group
SIRIUS XM Canada
$
$
Total Liberty SiriusXM Group
Braves Group
Other
NA
NA
Total Braves Group
Formula One Group
Live Nation
$
Other
various
NA
Total Formula One Group
Consolidated Liberty
$
The following table presents the Company's share of earnings (losses) of affiliates:
Years ended December 31,
2016
2015
2014
amounts in millions
Liberty SiriusXM Group
SIRIUS XM Canada
$
Total Liberty SiriusXM Group
Braves Group
Other
Total Braves Group
Formula One Group
Live Nation
Charter
NA
NA
Other
Total Formula One Group
Consolidated Liberty
$
SIRIUS XM Canada
In the acquisition of SIRIUS XM on January 18, 2013, Liberty acquired an interest in Sirius XM Canada Holdings, Inc. (“SIRIUS XM Canada”) which SIRIUS XM accounts for as an equity method affiliate. Liberty recognized the investment at fair value, based on the market price per share (level 1), on the date of acquisition.
SIRIUS XM has entered into agreements to provide SIRIUS XM Canada with the right to offer SIRIUS XM satellite radio service in Canada. The various license and service agreements with SIRIUS XM Canada will expire in 2017 and 2020. SIRIUS XM receives a percentage-based royalty of 10% and 15% for certain types of subscription revenue earned by SIRIUS XM Canada for the distribution of Sirius and XM platforms, respectively, royalties for activation fees and premium services and reimbursement for other charges. SIRIUS XM recognizes these payments on a gross basis as a principal obligor. The estimated fair value of deferred revenue from SIRIUS XM Canada as of the acquisition date was approximately $21 million, which is amortized on a straight-line basis through 2020, the end of the expected term of the agreements. SIRIUS XM provides programming and content services and are reimbursed for certain product development, production and distribution of chipset radios, as well as for information technology and streaming support costs. At December 31, 2016, SIRIUS XM had approximately $6 million and $11 million in related party assets and liabilities, respectively, related to these agreements described above with SIRIUS XM Canada which are recorded in other assets and other liabilities, respectively, in the consolidated balance sheet. At December 31, 2015, SIRIUS XM had approximately $6 million and $14 million in related party assets and liabilities, respectively, related to these agreements described above with SIRIUS XM Canada which are recorded in other assets and other liabilities, respectively, in the consolidated balance sheet. Additionally, SIRIUS XM recorded approximately $46 million, $56 million and $50 million in revenue for the years ended December 31, 2016, 2015 and 2014, respectively, associated with these various agreements in the other revenue line in the consolidated statements of operations. SIRIUS XM Canada declared and paid dividends to SIRIUS XM of $8 million, $16 million and $43 million during the years ended December 31, 2016, 2015 and 2014, respectively. These dividends were first recorded as a reduction to SIRIUS XM’s investment balance in Sirius XM Canada to the extent a balance existed and then as Other income for the remaining portion.
On May 12, 2016, a subsidiary of SIRIUS XM, Sirius XM Radio Inc. (“Sirius XM Radio”), entered into an arrangement agreement (the “Arrangement Agreement”) with SIRIUS XM Canada. Pursuant to the Arrangement Agreement, SIRIUS XM Radio and certain Canadian shareholders will form a new company to acquire shares of SIRIUS XM Canada not already owned by them pursuant to a plan of arrangement (the “Transaction”). In connection with the Transaction, SIRIUS XM Canada’s shareholders will be entitled to elect to receive, for each share of SIRIUS XM Canada held, C$4.50 (U.S. $3.50 as of May 12, 2016) in (i) cash, (ii) shares of SIRIUS XM’s common stock, (iii) a security exchangeable for shares of SIRIUS XM’s common stock, or (iv) a combination thereof; provided that no more than 50% of the total consideration in the Transaction (or up to 35 million shares) will be issued in SIRIUS XM common stock and exchangeable shares. All of the obligations of SIRIUS XM Radio under the Arrangement Agreement are guaranteed by SIRIUS XM.
Following the Transaction, SIRIUS XM Radio is expected to hold a 70% economic interest and 33% voting interest in SIRIUS XM Canada, with the remainder of the voting power and economic interest held by Slaight Communications and Obelysk Media, two of SIRIUS XM Canada’s current Canadian shareholders. SIRIUS XM Radio expects to contribute to SIRIUS XM Canada approximately U.S. $275 million in connection with the Transaction (assuming that all shareholders elect to receive cash in connection with the Transaction), which amount is expected to be used to pay the cash consideration to SIRIUS XM Canada’s shareholders and will be decreased proportionately if shareholders elect to receive consideration in shares of SIRIUS XM common stock or securities exchangeable for SIRIUS XM common stock.
The Transaction has been approved by the shareholders of SIRIUS XM Canada and has received the required court approval. The Transaction remains subject to receipt of Canadian Radio-Television and Telecommunications Commission approval. Pending receipt of all necessary approvals, the Transaction is expected to close early in the second quarter of 2017.
Charter
In May 2013, Liberty completed a transaction with investment funds managed by, or affiliated with, Apollo Management, Oaktree Capital Management and Crestview Partners to acquire approximately 26.9 million shares of common stock and approximately 1.1 million warrants in Charter for approximately $2.6 billion, which represented an approximate 27% beneficial ownership (including the warrants on an as if converted basis) in Charter at the time of purchase. Liberty accounted for the investment in Charter as an equity method affiliate based on the ownership interest obtained and the board seats held by Liberty appointed individuals. Liberty funded the purchase with a combination of cash on hand and new margin loan arrangements on approximately 20.3 million Charter common shares, approximately 720 million SIRIUS XM common shares, approximately 8.1 million Live Nation common shares and a portion of Liberty's available for sale securities. Liberty allocated the purchase price between the shares of common stock and the warrants acquired in the transaction by determining the fair value of the publicly traded warrants and allocating the remaining balance to the shares acquired, which resulted in an excess basis in the investment of $2.5 billion. The excess basis was primarily allocated to franchise fees, customer relationships, debt and goodwill based on a valuation of Charter's assets and liabilities. Our share of losses related to Charter included a loss of $60 million due to the amortization of the excess basis of our investment during the year ended December 31, 2014. During the year ended December 31, 2014, the Company recognized $72 million in losses in its investment in Charter shares and warrants due to warrant and stock option exercises at Charter below Liberty's book basis per share. Dilution losses are included in the other, net line in the accompanying consolidated statements of operations. As discussed in note 1, Liberty’s investment in Charter was spun off to stockholders as part of the Broadband Spin-Off, which was completed on November 4, 2014. Liberty ceased recording the results of Charter in its financial statements as of the date of the completion of the Broadband Spin-Off.</t>
  </si>
  <si>
    <t>Goodwill and Other Intangible Assets</t>
  </si>
  <si>
    <t>(9 ) Goodwill and Other Intangible Assets
There were no changes in the carrying amount of goodwill during the years ended December 31, 2016 and 2015.
Other intangible assets not subject to amortization, not separately disclosed, are tradenames ($930 million) at December 31, 2016 and 2015 and franchise rights owned by Braves Holdings ($143 million) as of December 31, 2016 and 2015. We identified these assets as indefinite life intangible assets after considering the expected use of the assets, the regulatory and economic environment within which they are used and the effects of obsolescence on their use. SIRIUS XM's Federal Communications Commission (“FCC”) licenses are currently scheduled to expire in 2018, 2021, 2022 and 2025. Prior to expiration, SIRIUS XM is required to apply for a renewal of its FCC licenses. The renewal and extension of its licenses is reasonably certain at minimal cost, which is expensed as incurred. Each of the FCC licenses authorizes SIRIUS XM to use the broadcast spectrum, which is a renewable, reusable resource that does not deplete or exhaust over time.
Intangible Assets Subject to Amortization
Intangible assets subject to amortization are comprised of the following:
December 31, 2016
December 31, 2015
Gross
Net
Gross
Net
carrying
Accumulated
carrying
carrying
Accumulated
carrying
amount
amortization
amount
amount
amortization
amount
amounts in millions
Customer relationships
$
Licensing agreements
Other
Total
$
Customer relationships are amortized over 10-15 years and licensing agreements are amortized over 15 years. Amortization expense was $168 million, $155 million and $150 million for the years ended December 31, 2016, 2015 and 2014, respectively. Based on its amortizable intangible assets as of December 31, 2016, Liberty expects that amortization expense will be as follows for the next five years (amounts in millions):
2017
$
2018
$
2019
$
2020
$
2021
$</t>
  </si>
  <si>
    <t>Debt</t>
  </si>
  <si>
    <t>(10) Debt
Debt is summarized as follows:
Outstanding
Carrying value
Principal
December 31,
December 31,
December 31, 2016
2016
2015
Liberty SiriusXM Group
Corporate level notes and loans:
Margin loans
$
Subsidiary notes and loans:
SIRIUS XM 5.875% Senior Notes due 2020
—
—
SIRIUS XM 5.75% Senior Notes due 2021
SIRIUS XM 5.25% Senior Secured Notes due 2022
SIRIUS XM 4.25% Senior Notes due 2020
SIRIUS XM 4.625% Senior Notes due 2023
SIRIUS XM 6% Senior Notes due 2024
SIRIUS XM 5.375% Senior Notes due 2025
SIRIUS XM 5.375% Senior Notes due 2026
—
SIRIUS XM Credit Facility
SIRIUS XM leases
Less deferred financing costs
Total Liberty SiriusXM Group
Braves Group
Subsidiary notes and loans:
Notes and loans
Less deferred financing costs
Total Braves Group
Formula One Group
Corporate level notes and loans:
Liberty 1.375% Cash Convertible Notes due 2023
2.25% Exchangeable Senior Debentures due 2046
—
Other
Total Formula One Group
Total debt
$
Less debt classified as current
Total long-term debt
$
Liberty 1.375% Cash Convertible Senior Notes due 2023
On October 17, 2013 Liberty issued $1 billion aggregate principal amount of 1.375% Cash Convertible Senior Notes due 2023 ("Convertible Notes"). The Convertible Notes will mature on October 15, 2023 unless earlier repurchased by us or converted. Interest on the Convertible Notes is payable semi-annually in arrears on April 15 and October 15 of each year at a rate of 1.375% per annum. All conversion of the Convertible Notes will be settled solely in cash, and not through the delivery of any securities. During the year ended December 31, 2014, in connection with the issuance of Series C Liberty Media Corporation common stock and the Broadband Spin-Off, as discussed in note 1, the conversion rate was adjusted to 21.0859 shares of Series A Liberty Media Corporation common stock per $1,000 principal amount of Convertible Notes and an adjusted conversion price of $47.43 per share of Series A Liberty Media Corporation common stock.
As a result of the Recapitalization, as discussed in note 2, the Convertible Notes are convertible into cash based on the Securities Basket. The supplemental indenture entered into on April 15, 2016 in connection with the Recapitalization amends the conversion, adjustment and other provisions of the indenture to give effect to the Recapitalization and provides that the conversion consideration due upon conversion of any Convertible Note shall be determined as if references in the indenture to one share of Series A Liberty Media Corporation common stock were instead a reference to the Securities Basket, initially consisting of 0.10 of a share of Series A Liberty Braves common stock, 1.0 share of Series A Liberty SiriusXM common stock and 0.25 of a share of Series A Liberty Formula One common stock. The Series A Liberty Braves common stock component of the Securities Basket was adjusted to 0.1087 pursuant to anti-dilution adjustments arising out of the distribution of subscription rights to purchase shares of Series C Liberty Braves common stock made to all holders of Liberty Braves common stock.
Holders of the Convertible Notes may convert their notes at their option at any time prior to the close of business on the second business day immediately preceding the maturity date of the notes under certain circumstances. Liberty has elected to account for this instrument using the fair value option. Accordingly, changes in the fair value of this instrument are recognized as unrealized gains (losses) in the statements of operations. As of December 31, 2016, the Convertible Notes are classified as a long term liability in the consolidated balance sheets, as the conversion conditions have not been met as of such date.
Additionally, contemporaneously with the issuance of the Convertible Notes, Liberty entered into the Bond Hedge Transaction. Liberty paid approximately $299 million for the Bond Hedge Transaction. The Bond Hedge Transaction is expected to offset potential cash payments Liberty would be required to make in excess of the principal amount of the Convertible Notes, upon conversion of the notes in the event that the volume-weighted average price per share of the Series A Liberty Media Corporation common stock, as measured under the cash convertible note hedge transactions on each trading day of the relevant cash settlement averaging period or other relevant valuation period, is greater than the strike price of Series A Liberty Media Corporation common stock, which corresponds to the conversion price of the Convertible Notes. During the year ended December 31, 2014, in connection with the issuance of Series C Liberty Media Corporation common stock and the Broadband Spin-Off, as discussed in note 1, the number of shares covered by the Bond Hedge Transaction was adjusted to 21,085,900 shares of Series A Liberty Media Corporation common stock and the strike price was adjusted to $47.43 per share of Series A Liberty Media Corporation common stock, which corresponded to the adjusted conversion price of the Convertible Notes. In connection with the Recapitalization and the entry into the supplemental indenture on April 15, 2016, Liberty entered into amendments to the Bond Hedge Transaction with each of the counterparties to reflect the adjustments resulting from the Recapitalization. As of the effective date of the Recapitalization, the Bond Hedge Transaction covered, in the aggregate, 5,271,475 shares of Series A Liberty Formula One common stock, 21,085,900 shares of Series A Liberty SiriusXM common stock and 2,108,590 shares of Series A Liberty Braves common stock, subject to anti-dilution adjustments pertaining to the Convertible Notes, which was equal to the aggregate number of shares comprising the Securities Basket underlying the Convertible Notes at that time. The aggregate number of shares of Series A Liberty Braves common stock relating to the Bond Hedge Transaction was increased to 2,292,037, pursuant to anti-dilution adjustments arising out of the rights distribution (note 2). As of December 31, 2016, the basket price of the securities underlying the Bond Hedge Transaction was $44.58 per share. The bond hedge expires on October 15, 2023 and is included in other long-term assets as of December 31, 2016 and 2015 in the accompanying consolidated balance sheets, with changes in the fair value recorded in the Unrealized gains (losses) on financial instruments, net line item of the statements of operations.
Concurrently with the Convertible Notes and Bond Hedge Transaction, Liberty also entered into separate privately negotiated warrant transactions under which Liberty sold warrants relating to the same number of shares of common stock as underlie the Bond Hedge Transaction, subject to anti-dilution adjustments (“Warrant Transactions”). The first expiration date of the warrants is January 16, 2024 and expire over a period covering 81 days thereafter. Liberty may elect to settle its delivery obligation under the warrant transactions with cash. The issuance of the warrants were recorded as a component of Additional paid-in capital. In connection with the Series C Liberty Media Corporation common stock issuance and the Broadband Spin-Off during 2014, as discussed in note 1, the number of warrants outstanding was adjusted to 21,085,900 with a strike price of $64.46 per share. In connection with the Recapitalization, Liberty entered into amendments to the Warrant Transactions with each of the option counterparties to reflect the adjustments to the Warrant Transactions resulting from the Recapitalization (“Amended Warrant Transactions”). As of the effective date of the Recapitalization, the Amended Warrant Transactions covered, in the aggregate, 5,271,475 shares of Series A Liberty Formula One common stock, 21,085,900 shares of Series A Liberty SiriusXM common stock and 2,108,590 shares of Series A Liberty Braves common stock, subject to anti-dilution adjustments. The aggregate number of shares of Series A Liberty Braves common stock relating to the Amended Warrant Transactions was increased to 2,292,037 pursuant to anti-dilution adjustments arising out of the rights distribution. The strike price of the warrants was adjusted, as a result of the Recapitalization and the rights offering, to $61.16 per share. As of December 31, 2016, the basket price of the securities underlying the Amended Warrant Transactions was $44.58 per share. The Amended Warrant Transactions may have a dilutive effect with respect to the shares comprising the Securities Basket underlying the warrants to the extent that the settlement price exceeds the strike price of the warrants, and the warrants are settled in shares comprising such Securities Basket.
2.25% Exchangeable Senior Debentures due 2046
On August 17, 2016, Liberty closed a private offering of approximately $445 million aggregate principal amount of its 2.25% exchangeable senior debentures due 2046 (the “2.25% Exchangeable Senior Debentures due 2046”). Upon an exchange of debentures, Liberty, at its option, may deliver Time Warner common stock, cash or a combination of Time Warner common stock and cash. The number of shares of Time Warner common stock attributable to a debenture represents an initial exchange price of approximately $104.55 per share. A total of approximately 4.25 million shares of Time Warner common stock are attributable to the debentures. Interest is payable quarterly on March 31, June 30, September 30 and December 31 of each year, commencing December 31, 2016. The debentures may be redeemed by Liberty, in whole or in part, on or after October 5, 2021. Holders of the debentures also have the right to require Liberty to purchase their debentures on October 5, 2021. The redemption and purchase price will generally equal 100% of the adjusted principal amount of the debentures plus accrued and unpaid interest.
The debentures, as well as the associated cash proceeds, were attributed to the Formula One Group. Liberty used the net proceeds of the offering for the acquisition of an investment in Formula 1 during September 2016, as further described in note 7. Liberty has elected to account for the debentures using the fair value option. Accordingly, changes in the fair value of these instruments are recognized as unrealized gains (losses) in the accompanying consolidated statements of operations.
On October 22, 2016, AT&amp;T Inc. (“AT&amp;T”) and Time Warner announced that they entered into a definitive agreement under which AT&amp;T will acquire Time Warner in a stock-and-cash transaction. The transaction is expected to close before year-end 2017, subject to approval by Time Warner shareholders and review by the U.S. Department of Justice, as well as potential review by the FCC. If the acquisition is consummated, in accordance with the terms of the indenture governing the 2.25% Exchangeable Senior Debentures due 2046, the cash portion of the acquisition consideration would be paid as an extraordinary additional distribution to holders of debentures and the stock portion of the acquisition consideration would become reference shares attributable to the debentures. Additionally, if the acquisition is consummated, any amount of excess regular quarterly cash dividends paid on the AT&amp;T reference shares would be distributed by the Company to holders of the debentures as an additional distribution.
Liberty 1% Cash Convertible Notes due 2023
In connection with the Second Closing on January 23, 2017, Liberty issued $450 million convertible cash notes at an interest rate of 1% per annum, which are convertible, under certain circumstances, into cash based on the trading prices of the underlying shares of Series C Liberty Formula One common stock and mature on January 30, 2023 (the ‘‘1% Convertible Notes’’). The initial conversion rate for the notes will be 27.1091 shares of Series C Liberty Formula One common stock per $1,000 principal amount of notes, equivalent to an initial conversion price of approximately $36.89 per share of Series C Liberty Formula One common stock. The conversion of the 1% Convertible Notes will be settled solely in cash, and not through the delivery of any securities. As discussed in note 7, Liberty used a portion of the net proceeds of the 1% Convertible Notes to fund an increase to the cash consideration payable to the selling shareholders of Formula 1 by approximately $400 million.
Delta Topco Limited Exchangeable Redeemable Loan Notes
As discussed in note 7, in connection with the Second Closing on January 23, 2017, Delta Topco issued $351 million in subordinated exchangeable debt instruments (the “Exchangeable Notes”) upon the conversion of certain outstanding Delta Topco loan notes. The Exchangeable Notes bear interest at 2% annum, mature in July 2019 and are exchangeable into cash or newly issued shares of Series C Liberty Formula One common stock. Interest is payable by either, at the discretion of Delta Topco, (i) issuing payment-in-kind notes or (ii) cash. The Exchangeable Notes are attributed to the Formula One Group.
Exchangeable Notes may be exchanged at the option of the noteholder into shares of Series C Liberty Formula One common stock, subject to Delta Topco’s right to instead redeem such Exchangeable Notes for cash. At any time when the total principal amount of the Exchangeable Notes outstanding and owned by the noteholder or its affiliates is less than the total principal amount originally issued to such noteholder, then Delta Topco will have the right to require the noteholder to exchange any or all of such noteholder’s Exchangeable Notes for shares of Series C Liberty Formula One common stock or cash (at Delta Topco’s election). Additionally, if a noteholder proposes to transfer any of its Exchangeable Notes to a person other than a permitted transferee, then Delta Topco will have the option to redeem such Exchangeable Notes for cash. However, if Delta Topco does not timely exercise its right to effect this redemption for cash, then the Exchangeable Notes proposed to be transferred will be automatically exchanged prior to transfer into shares of Series C Liberty Formula One common stock. Although the exact number of shares of Series C Liberty Formula One common stock which may become issuable upon any of these events cannot be predicted, if all Exchangeable Notes were tendered in connection with a noteholder optional exchange on July 22, 2019, which is just before the maturity date, and assuming that all interest was paid in the form of payment-in-kind notes, the maximum number of shares of Series C Liberty Formula One common stock issuable upon exchange of the debentures would be approximately 15.7 million shares, assuming interest on the Exchangeable Notes is not issued in the form of payment-in-kind notes).
Margin Loans
During the year ended December 31, 2013, in connection with Liberty's acquisition of Charter common stock and warrants, as discussed in note 8, Liberty, through certain of its wholly-owned subsidiaries, entered into three different margin loans with various financial institutions (“lender parties”) in order to fund the purchase. One of these margin loans was fully repaid during 2013. Each agreement contains language that indicates that Liberty, as borrower and transferor of underlying shares as collateral, has the right to exercise all voting, consensual and other powers of ownership pertaining to the transferred shares for all purposes, provided that Liberty agrees that it will not vote the shares in any manner that would reasonably be expected to give rise to transfer or other certain restrictions. Similarly, the loan agreements indicate that no lender party shall have any voting rights with respect to the shares transferred, except to the extent that a lender party buys any shares in a sale or other disposition made pursuant to the terms of the loan agreements. The margin loans consist of the following:
$750 Million Margin Loan due 2018
On April 30, 2013, Liberty Siri MarginCo, LLC, a wholly-owned subsidiary of Liberty, entered into a margin loan agreement whereby Liberty Siri MarginCo, LLC borrowed $250 million pursuant to a term loan and $450 million pursuant to a revolving credit facility with various lender parties. Shares of common stock of certain of the Company’s equity affiliates and cost investments were pledged as collateral pursuant to this agreement. Borrowings under this agreement were due October 31, 2014 and bore interest equal to LIBOR plus 2%. Interest on the term loan was payable on the first business day of each calendar quarter, and interest was payable on the revolving line of credit on the last day of the interest period applicable to the borrowing of which such loan is a part. During 2013, Liberty Siri MarginCo, LLC repaid $450 million outstanding under the revolving credit facility.
During October 2014, Liberty refinanced this margin loan arrangement for a similar financial instrument with a term loan of $250 million and a $750 million undrawn line of credit. The term loan and any drawn portion of the revolver bore interest at a rate of LIBOR plus an applicable spread between 1.75% and 2.50% (based on value of collateral) with the undrawn portion carrying a fee of 0.75%. Other terms of the loan were substantially similar to the previous arrangement.
During October 2015, Liberty refinanced this margin loan arrangement for a similar financial instrument with a term loan of $250 million and a $1 billion undrawn line of credit, which was scheduled to mature on October 25, 2016. As of December 31, 2015, shares of SIRIUS XM and Live Nation were pledged as collateral pursuant to this agreement. The new term loan and any drawn portion of the revolver carried an interest rate of LIBOR plus an applicable spread between 1.75% and 2.25% (based on the value of collateral) with the undrawn portion carrying a fee of 0.75%. Other terms of the agreement were substantially similar to the previous arrangement.
During October 2016, Liberty amended this margin loan arrangement to provide for a similar financial instrument with a term loan of $250 million and a $500 million undrawn line of credit, which is scheduled to mature during October 2018. The new term loan and any drawn portion of the revolver carries an interest rate of LIBOR plus 1.75% with the undrawn portion carrying a fee of 0.75%. Other terms of the agreement were substantially similar to the previous arrangement. Borrowings outstanding under this margin loan bore interest at a rate of 2.59% per annum at December 31, 2016. As of December 31, 2016, availability under the revolving line of credit was $500 million. 1,138.4 million shares of SIRIUS XM common stock held by Liberty with a value of $5,066 million were pledged as collateral to the $750 million margin loan due 2018 as of December 31, 2016, and shares of Live Nation common stock are no longer pledged as collateral under the new arrangement. The margin loan contains various affirmative and negative covenants that restrict the activities of the borrower. The loan agreement does not include any financial covenants.
$670 Million Margin Loan due 2015
On May 1, 2013, LMC Cheetah 2, LLC, a wholly-owned subsidiary of Liberty, entered into a margin loan agreement with an availability of $670 million pursuant to a term loan with various lender parties ("$670 Million Margin Loan due 2015"). Shares of Charter common stock were pledged as collateral pursuant to this agreement. The $670 Million Margin Loan due 2015 was due May 1, 2015 and bore interest equal to the three-month LIBOR plus 3.25%, payable on the first day of each of February, May, August and November throughout the term of the loan. During 2013, Liberty fully drew the $670 Million Margin Loan due 2015. During the year ended December 31, 2014, Liberty fully repaid the $670 Million Margin Loan due 2015 and the shares previously pledged under the loan are no longer pledged as collateral.
$500 Million Margin Loan due 2018
On November 8, 2016, LMC LYV, LLC, a wholly-owned subsidiary of Liberty, entered into a margin loan agreement with an availability of $500 million with various lender parties. 53.7 million shares of the Company’s Live Nation common stock with a value of $1,430 million and 1.9 million shares of the Company’s Viacom common stock with a value of $65 million were pledged as collateral to the loan as of December 31, 2016. This margin loan has a two year term and bears interest at a rate of LIBOR plus 2.25% and contains an undrawn commitment fee of 0.75% per annum. Interest on the term loan is payable on the first business day of each calendar quarter. This loan was undrawn as of December 31, 2016. On January 20, 2017, LMC LYV, LLC drew $350 million under the margin loan, and the proceeds were used for the Second Closing, as discussed in notes 2 and 7.
SIRIUS XM Outstanding Debt
SIRIUS XM Senior Secured Revolving Credit Facility
In June 2015, SIRIUS XM amended an existing senior secured revolving credit facility (the “Credit Facility”) with a syndicate of financial institutions to increase the total borrowing capacity under the Credit Facility to $1,750 million and to extend the maturity to June 2020. The Credit Facility is guaranteed by certain of SIRIUS XM’s material domestic subsidiaries and is secured by a lien on substantially all of SIRIUS XM's assets and the assets of its material domestic subsidiaries. The proceeds of loans under the Credit Facility are used for working capital and other general corporate purposes, including financing acquisitions, share repurchases and dividends. Interest on borrowings is payable on a monthly basis and accrues at a rate based on LIBOR plus an applicable rate. Borrowings outstanding under the Credit Facility as of December 31, 2016 bore interest at a rate of 2.41% per annum. SIRIUS XM is required to pay a variable fee on the average daily unused portion of the Credit Facility which was 0.25% as of December 31, 2016 and is payable on a quarterly basis. The Credit Facility contains customary covenants, including a maintenance covenant.
As of December 31, 2016, availability under the Credit Facility was $1,360 million.
SIRIUS XM 5.375% Senior Notes due 2026
In May 2016, SIRIUS XM issued $1.0 billion principal amount of new senior notes due July 2026 which bear interest at an annual rate 5.375% (“SIRIUS XM 5.375% Senior Notes due 2026”) with an original issuance discount of $11 million. The SIRIUS XM 5.375% Senior Notes due 2026 are recorded net of the remaining unamortized discount.
SIRIUS XM 5.875% Senior Notes Due 2020
During September 2013, SIRIUS XM issued $650 million of 5.875% Senior Notes Due 2020 ("5.875% Notes") for $643 million. Interest on the 5.875% Notes is payable semi-annually in arrears on April 1 and October 1 of each year at a rate of 5.875% per annum. Substantially all of SIRIUS XM's domestic wholly-owned subsidiaries guaranteed SIRIUS XM's obligations under the notes. During October 2016, SIRIUS XM redeemed $650 million principal amount of its 5.875% Senior Notes due 2020 for an approximate purchase price of $669 million, including premium, which resulted in the recognition of a loss on extinguishment of debt of approximately $24 million. This redemption was funded with $359 million of cash and cash equivalents and $310 million of borrowings under the Credit Facility.
SIRIUS XM 5.25% Senior Secured Notes due 2022
In August 2012, SIRIUS XM issued $400 million aggregate principal amount of 5.25% Senior Secured Notes due 2022 (the “5.25% Notes”). Interest is payable semi-annually in arrears on February 15 and August 15 of each year at a rate of 5.25% per annum. The 5.25% Notes mature on August 15, 2022. Substantially all of SIRIUS XM's domestic wholly-owned subsidiaries guarantee SIRIUS XM's obligations under the 5.25% Notes. The premium associated with the 5.25% Notes was recorded in purchase accounting as the difference between fair value and the outstanding principal amount at the date of acquisition. This premium is being amortized over the remaining period to maturity through interest expense.
In April 2014, SIRIUS XM entered into a supplemental indenture to the indenture governing the 5.25% Notes pursuant to which SIRIUS XM granted a first priority lien on substantially all of its assets and the guarantors to the holders of the 5.25% Notes. The liens securing the 5.25% Notes are equal and ratable to the liens granted to secure the Credit Facility.
SIRIUS XM Senior Notes Due 2020 and 2023
In May 2013, SIRIUS XM issued $500 million of Senior Notes due 2020 which bear interest at an annual rate of 4.25% and $500 million of Senior Notes due 2023 which bear interest at an annual rate of 4.625%. SIRIUS XM received net proceeds of $989 million from the sale of the notes after deducting commissions, fees and expenses. Interest on the notes is payable semi-annually in arrears on May 15 and November 15 of each year. Substantially all of SIRIUS XM's domestic wholly-owned subsidiaries guarantee SIRIUS XM's obligations under the notes.
SIRIUS XM 5.75% Senior Notes Due 2021
During August 2013, SIRIUS XM issued $600 million of 5.75% Senior Notes due 2021 ("5.75% Notes"). Interest on the notes is payable semi-annually in arrears on February 1 and August 1 of each year at a rate of 5.75% per annum. Substantially all of SIRIUS XM's domestic wholly-owned subsidiaries guarantee SIRIUS XM's obligations under the notes. The 5.75% Notes were issued for $594 million.
SIRIUS XM 5.375% Senior Notes due 2025
In March 2015, SIRIUS XM issued $1.0 billion principal amount of new senior notes due 2025 which bear interest at an annual rate 5.375% (“SIRIUS XM 5.375% Senior Notes due 2025”) with an original issuance discount of $11 million. The SIRIUS XM 5.375% Senior Notes due 2025 are recorded net of the remaining unamortized discount.
Braves Holdings Notes
In 2014, Braves Holdings, through a wholly-owned subsidiary, purchased 82 acres of land for the purpose of constructing a Major League Baseball facility and development of a mixed-use complex adjacent to the ballpark. The new facility is expected to cost approximately $672 million and Braves Holdings expects to spend approximately $50 million in other costs and equipment related to the new ballpark. Funding for the ballpark will be split between Braves Holdings, Cobb County, the Cumberland Improvement District (“CID”) and Cobb-Marietta Coliseum and Exhibit Hall Authority (the “Authority”). The Authority, the CID and Cobb County will be responsible for funding $392 million of ballpark related construction and Braves Holdings will be responsible for remainder of the cost, including cost overruns. The Authority issued $368 million in bonds during September 2015. Braves Holdings received $103 million of the bond proceeds during September 2015 as reimbursement for project costs paid for by Braves Holdings prior to the funding of the bonds. Funding for ballpark initiatives by Braves Holdings has come from cash reserves and utilization of two credit facilities.
During September 2015, Braves Holdings entered into a $345 million term loan (the “Braves Term Loan”). The Braves Term Loan bore interest at LIBOR plus an applicable spread between 1.50% and 1.75% (based on the debt service coverage ratio) per annum and an unused commitment fee of 0.35% per annum based on the average daily unused portion of the Braves Term Loan, payable quarterly in arrears. In connection with entering into the Braves Senior Secured Note during August 2016 (discussed below), Braves Holdings partially repaid and reduced the capacity on the Braves Term Loan from $345 million to $130 million. The interest rate on the Braves Term Loan was 2.37% as of December 31, 2016. The Braves Term Loan is scheduled to mature during August 2021. In connection with entering into the Braves Term Loan, Braves Holdings partially repaid and reduced the capacity on one of the credit facilities from $250 million to $85 million for a total capacity under the credit facilities of $185 million. As of December 31, 2016, the weighted average interest rate on the credit facilities was 1.88%. As of December 31, 2016, Braves Holdings has borrowed approximately $70 million under the Braves Term Loan and two credit facilities.
During August 2016, a subsidiary of Braves Holdings entered into a $200 million senior secured note which was funded during October 2016 (the “Braves Senior Secured Note”). The Braves Senior Secured Note bears interest at 3.77% per annum, payable semi-annually in arrears. The Braves Senor Secured Note is scheduled to mature during September 2041. A portion of the proceeds from the Braves Senior Secured Note were used to partially repay the Braves Term Loan, and the remaining funds will be used to finance the stadium construction.
Due to Braves Holdings providing the initial funding of the project and its ownership of the land during the initial construction period, until the initial reimbursement by the Authority during September 2015 at which time the land was conveyed to the Authority, Braves Holdings has been deemed the owner (for accounting purposes) of the stadium during the construction period and costs have been classified as construction in progress (“CIP”), within the Property and equipment, net line item. Future costs of the project will continue to be captured in CIP along with a corresponding liability in other liabilities, for amounts funded by the Authority. At the end of construction an additional determination will be made to determine whether the transaction will qualify for sale-leaseback accounting treatment.
In addition, Braves Holdings through affiliated entities and outside development partners are in the process of developing land around the ballpark for a mixed-use complex that is expected to feature retail, residential, office, hotel and entertainment opportunities. The estimated cost for mixed-use development, known as The Battery Atlanta, is $558 million, of which Braves Holdings affiliated entities are expected to fund approximately $490 million, which Braves Holdings intends to fund with a mix of approximately $200 million in equity and $290 million in new debt . In December 2015, certain subsidiaries of Braves Holdings entered into three separate credit facilities totaling $207 million to fund a portion of the mixed use development costs. The maturity dates of the facilities range between December 2018 and December 2019, and all of the facilities contain two year extension options. Interest rates on the credit facilities bear interest at LIBOR plus an applicable spread between 2.0% and 2.6%, with step-downs upon lease of the mixed use facilities at the completion of construction. As of December 31, 2016, $63 million was drawn on these facilities with a weighted average interest rate of 2.75%. As discussed in note 7, 464 thousand Time Warner shares with a fair value of $45 million were pledged as collateral to these facilities as of December 31, 2016. Additionally, in August 2016, a subsidiary of Braves Holdings entered into a credit facility with an availability of $30 million to fund a portion of the entertainment venue as part of the mixed use development. This facility matures during August 2020 and contains one twelve month extension option. The credit facility bears interest at LIBOR plus 3.25%, with a step-down upon completion of construction. As of December 31, 2016, the interest rate on this facility was 3.80%, and $5 million was drawn.
As of December 31, 2016, approximately $618 million has been spent to-date on the baseball facility, of which approximately $373 million of funding has been provided by the Authority, and $309 million has been spent to date on the mixed-use development.
Debt Covenants
The SIRIUS XM Credit Facility contains certain financial covenants related to SIRIUS XM's leverage ratio. The Braves Term Loan contains certain financial covenants related to Braves Holdings’ debt service coverage ratio and capital expenditures. Additionally, SIRIUS XM's Credit Facility and other borrowings contain certain non-financial covenants. As of December 31, 2016, the Company, SIRIUS XM and Braves Holdings were in compliance with all debt covenants.
Fair Value of Debt
The fair value, based on quoted market prices of the same instruments but not considered to be active markets (Level 2), of SIRIUS XM's publicly traded debt securities is as follows (amounts in millions):
December 31,
2016
SIRIUS XM 5.75% Senior Notes due 2021
$
SIRIUS XM 5.25% Senior Secured Notes due 2022
$
SIRIUS XM 4.25% Senior Notes due 2020
$
SIRIUS XM 4.625% Senior Notes due 2023
$
SIRIUS XM 6% Senior Notes due 2024
$
SIRIUS XM 5.375% Senior Notes due 2025
$
SIR</t>
  </si>
  <si>
    <t>Income Taxes</t>
  </si>
  <si>
    <t>(11) Income Taxes
Income tax benefit (expense) consists of:
Years ended December 31,
2016
2015
2014
amounts in millions
Current:
Federal
$
State and local
Foreign
—
—
Deferred:
Federal
State and local
Foreign
—
—
—
Income tax benefit (expense)
$
Income tax benefit (expense) differs from the amounts computed by applying the U.S. federal income tax rate of 35% as a result of the following:
Years ended December 31,
2016
2015
2014
amounts in millions
Computed expected tax benefit (expense)
$
Liquidation of consolidated subsidiaries
—
—
Dividends received deductions
Taxable dividends not recognized for book purposes
—
—
Sale of subsidiary shares to subsidiary treated as a dividend for tax
—
—
State and local income taxes, net of federal income taxes
Federal tax credits
—
—
Change in valuation allowance affecting tax expense
Recognition of tax benefits not previously recognized, net
—
—
Other, net
Income tax benefit (expense)
$
For the year ended December 31, 2016 the significant reconciling item, as noted in the table above, is state income taxes offset with federal income tax credits claimed by SIRIUS XM related to research and development activities.
For the year ended December 31, 2015 the significant reconciling item, as noted in the table above, is a $44 million increase in the valuation allowance due to the effect of a tax law change in the District of Columbia (“D.C.”) which reduces the future allocation of SIRIUS XM’s taxable income in D.C. As a result, SIRIUS XM expects it will utilize less of its D.C. net operating losses in the future, resulting in a $44 million increase in the valuation allowance offsetting the deferred tax asset for these net operating losses.
For the year ended December 31, 2014 the significant reconciling items, as noted in the table above, are the result of taxes attributable to our sale of SIRIUS XM shares to SIRIUS XM, which is treated as a taxable distribution, but is not recognized for financial statement purposes. In addition, we recognized a benefit on our liquidation of a consolidated partnership investment and the related reduction in the tax basis of the partnership’s assets, which was not recognized for financial statement purposes and a dividends received deduction, primarily attributable to the taxable SIRIUS XM distribution during the year.
The tax effects of temporary differences that give rise to significant portions of the deferred income tax assets and deferred income tax liabilities are presented below:
December 31,
2016
2015
amounts in millions
Deferred tax assets:
Net operating and capital loss carryforwards and tax credits
$
Accrued stock compensation
Other accrued liabilities
Deferred revenue
Other future deductible amounts
Deferred tax assets
Valuation allowance
Net deferred tax assets
Deferred tax liabilities:
Investments
Fixed assets
Intangible assets
Discount on debt
Deferred tax liabilities
Net deferred tax liabilities
$
SIRIUS XM's deferred tax assets and liabilities are included in the amounts above although SIRIUS XM's deferred tax assets and liabilities are not offset with Liberty's deferred tax assets and liabilities as SIRIUS XM is not included in the consolidated group tax return of Liberty. Liberty's acquisition of a controlling interest in SIRIUS XM's outstanding common stock during January 2013 did not cause a change in control under Section 382 of the Code.
The Company's net increase in the valuation allowance of $1 million in 2016 was recorded entirely to income tax expense.
At December 31, 2016, the Company had federal and state net operating loss carryforwards for income tax purposes which, if not utilized to reduce taxable income in future periods, will expire on various dates through 2035. The Company's federal net operating loss carryforwards are primarily attributable to those at the SIRIUS XM level ($3.2 billion, $1.3 billion tax effected).
A reconciliation of unrecognized tax benefits is as follows:
December 31,
2016
2015
2014
amounts in millions
Balance at beginning of year
$
Reductions for tax positions of prior years
—
Lapse in the statute of limitations
—
—
Increase in tax positions for current year
—
—
Increase in tax positions from prior years
—
—
Increase in tax positions from acquisition
—
—
—
Balance at end of year
$
As of December 31, 2016, the Company had recorded tax reserves of $304 million related to unrecognized tax benefits for uncertain tax positions. If such tax benefits were to be recognized for financial statement purposes, less than $199 million dollars would be reflected in the Company's tax expense and affect its effective tax rate. We do not currently anticipate that our existing reserves related to uncertain tax positions as of December 31, 2016 will significantly increase or decrease during the twelve-month period ending December 31, 2017; however, various events could cause our current expectations to change in the future. The Company's estimate of its unrecognized tax benefits related to uncertain tax positions requires a high degree of judgment.
As of December 31, 2016, the Company's tax years prior to 2012 are closed for federal income tax purposes, and the IRS has completed its examination of the Company's 2013 through 2015 tax years. The Company's tax loss carryforwards from its 2011 through 2015 tax years are still subject to adjustment. The Company's 2016 tax year is being examined currently as part of the IRS's Compliance Assurance Process program. Various states are currently examining the Company's prior years state income tax returns. Sirius XM, which does not consolidate with Liberty for income tax purposes, has certain state income tax audits pending. We do not expect the ultimate disposition of these audits to have a material adverse effect on our financial position or results of operations.
As of December 31, 2016, the Company had less than a million dollars in accrued interest and penalties recorded related to uncertain tax positions.</t>
  </si>
  <si>
    <t>Stockholders' Equity</t>
  </si>
  <si>
    <t>(12) Stockholders ' Equity
Preferred Stock
Liberty's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Liberty's board of directors. As of December 31, 2016, no shares of preferred stock were issued.
Common Stock
As discussed in note 2, on April 15, 2016, the Company completed a recapitalization of its common stock into three new tracking stock groups, one designated as the Liberty SiriusXM common stock, one designated as the Liberty Braves common stock and one designated as the Liberty Media common stock. As further discussed in note 2, the Liberty Media common stock was renamed Liberty Formula One common stock on January 24, 2017 shortly after the Second Closing. The operating results prior to the Recapitalization are attributed to Liberty stockholders in the aggregate, and the operating results subsequent to the Recapitalization are attributed to the respective tracking stock groups.
As discussed in note 1, on July 23, 2014, holders of Series A and Series B Liberty Media Corporation common stock received a dividend of two shares of Series C Liberty Media Corporation common stock for each share of Series A or Series B Liberty Media Corporation common stock held by them as of July 7, 2014.
Series A Liberty SiriusXM, Liberty Braves and Liberty Formula One common stock have one vote per share, Series B Liberty SiriusXM, Liberty Braves and Liberty Formula One common stock have ten votes per share and Series C Liberty SiriusXM, Liberty Braves and Liberty Formula One common stock have no votes per share. Each share of Series B common stock is exchangeable at the option of the holder for one share of Series A common stock of the same group. All series of our common stock participate on an equal basis with respect to dividends and distributions.
Purchases of Common Stock
During the year ended December 31, 2015, the Company repurchased 9.2 million shares of Series A and Series C Liberty Media Corporation common stock for aggregate cash consideration of $350 million under the authorized repurchase program. All of the foregoing shares obtained have been retired and returned to the status of authorized and available for issuance.
There were no repurchases of Liberty common stock made pursuant to the Company’s authorized repurchase program during the years ended December 31, 2014 and 2016.
Dividends Declared by Subsidiary
On October 26, 2016, SIRIUS XM’S board of directors declared the first quarterly dividend on SIRIUS XM common stock in the amount of $0.01 per share of common stock to stockholders of record on November 9, 2016. The dividend was paid in cash on November 30, 2016 in the amount of $48 million, of which Liberty received $32 million. SIRIUS XM’S board of directors expects that this dividend will be the first of regular quarterly dividends, in an aggregate amount of $0.04 per share of common stock per year. On January 24, 2017, SIRIUS XM’s board of directors declared a quarterly dividend on its common stock in the amount of $0.01 per share of common stock, payable on February 28, 2017 to stockholders of record at the close of business on February 7, 2017.</t>
  </si>
  <si>
    <t>Related Party Transactions with Officers and Directors</t>
  </si>
  <si>
    <t>(13) Related Party Transactions with Officers and Directors
Chief Executive Officer Compensation Arrangement
In December 2014, the Compensation Committee (the "Committee") of Liberty approved a compensation arrangement, including term options as discussed in note 14, for its President and Chief Executive Officer (the "CEO"). The arrangement provides for a five year employment term which began on January 1, 2015 and ends December 31, 2019, with an annual base salary of $960,750, increasing annually by 5% of the prior year's base salary, and an annual target cash bonus equal to 250% of the applicable year's annual base salary. The arrangement also provides that, in the event the CEO is terminated for "cause,” he will be entitled only to his accrued base salary and any amounts due under applicable law and he will forfeit all rights to his unvested term options. If, however, the CEO is terminated by Liberty without cause or if he terminates his employment for “good reason," he will be entitled to his accrued base salary, his accrued but unpaid bonus and any amounts due under applicable law, a severance payment of 1.5 times his base salary during the year of his termination, a payment equal to $11,750,000 pro rated based upon the elapsed number of days in the calendar year of termination, a payment equal to $17.5 million, and his unvested term options will generally vest pro rata based on the portion of the term elapsed through the termination date plus 18 months and for all vested and accelerated options to remain exercisable until their respective expiration dates. If, however, the CEO terminates his employment without “good reason," he will be entitled to his accrued base salary, his accrued but unpaid bonus and any amounts due under applicable law, a payment equal to $11,750,000 pro rated based upon the elapsed number of days in the calendar year of termination, and for his unvested term options to generally vest pro rata based on the portion of the term elapsed through the termination date and all vested and accelerated options to remain exercisable until their respective expiration dates. Lastly, in the case of the CEO's death or his disability, he is entitled to his accrued base salary, his accrued but unpaid bonus and any amounts due under applicable law, a payment of 1.5 times his base salary during the year of his termination, a payment equal to $11,750,000 pro rated based upon the elapsed number of days in the calendar year of termination, a payment equal to $17.5 million, and for his unvested term options to fully vest and for his vested and accelerated term options to remain exercisable until their respective expiration dates.
Beginning in 2015, the CEO receives annual performance-based options to purchase shares of Series C Liberty Formula One common stock with a term of 7 years (the “Performance Options”) and performance-based restricted stock units with respect to Series C Liberty Formula One common stock (the “Performance RSUs” and together with the Performance Options, the “Performance Awards”) during the employment term. Grants of Performance Awards will be allocated between Liberty and Liberty Interactive. The aggregate target amount to be allocated between Liberty and Liberty Interactive will be $16 million with respect to calendar year 2015, $17 million with respect to calendar year 2016, $18 million with respect to calendar year 2017, $19 million with respect to calendar year 2018 and $20 million with respect to calendar year 2019. Vesting of the Performance Awards will be determined based on satisfaction of performance metrics that will be set by Liberty and Liberty Interactive’s respective compensation committees in the first quarter of each applicable year, except that the CEO will forfeit his unvested Performance Awards if his employment is terminated for any reason before the end of the applicable year, except that the CEO will forfeit his unvested Performance Awards if his employment is terminated for any reason before the end of the applicable year. In addition, Liberty and Liberty Interactive’s compensation committees may grant additional Performance Awards, with a value of up to 50% of the target amount allocated to Liberty for the relevant year (the “Above Target Awards”), and the compensation committees may determine to establish additional performance metrics with respect to such Above Target Awards.
Salary compensation related to services provided by the CEO is charged from Liberty to Liberty TripAdvisor and Liberty Broadband pursuant to the Services Agreements with each respective company. Any cash bonus attributable to the performance of Liberty or Liberty Interactive is paid directly by each respective company.
Chairman ' s Employment Agreement
On December 12, 2008, the Committee determined to modify its employment arrangements with its Chairman of the Board, to permit the Chairman to begin receiving payments in 2009 in satisfaction of Liberty's obligations to him under two deferred compensation plans and a salary continuation plan. Under one of the deferred compensation plans (the "8% Plan"), compensation has been deferred by the Chairman since January 1, 1993 and accrues interest at the rate of 8% per annum compounded annually from the applicable date of deferral. The amount owed to the Chairman under the 8% Plan aggregated approximately $2.4 million at December 31, 2008. Under the second plan (the "13% Plan"), compensation was deferred by the Chairman from 1982 until December 31, 1992 and accrues interest at the rate of 13% per annum compounded annually from the applicable date of deferral. The amount owed to the Chairman under the 13% Plan aggregated approximately $20 million at December 31, 2008. Both deferred compensation plans had provided for payment of the amounts owed to him in 240 monthly installments beginning upon termination of his employment. Under his salary continuation plan, the Chairman would have been entitled to receive $15,000 (increased at the rate of 12% per annum compounded annually from January 1, 1998 to the date of the first payment, (the "Base Amount") per month for 240 months beginning upon termination of his employment. The amount owed to the Chairman under the salary continuation plan aggregated approximately $39 million at December 31, 2008. There is no further accrual of interest under the salary continuation plan once payments have begun.
The Committee determined to modify all three plans and began making payments to the Chairman in 2009, while he remains employed by the Company. By commencing payments under the salary continuation plan, interest ceased to accrue on the Base Amount. As a result of these modifications, the Chairman will receive 240 equal monthly installments as follows: (1) approximately $20,000 under the 8% Plan; (2) approximately $237,000 under the 13% Plan; and (3) approximately $164,000 under the salary continuation plan.
The Committee also approved certain immaterial amendments to the Chairman's employment agreement intended to comply with Section 409A of the Internal Revenue Code.</t>
  </si>
  <si>
    <t>Stock-Based Compensation</t>
  </si>
  <si>
    <t>(14) Stock-Based Compensation
Liberty - Incentive Plans
Pursuant to the Liberty Media Corporation 2013 Incentive Plan (amended and restated as of March 31, 2015) (the "2013 Plan"), the Company may grant Awards to purchase shares of Series A, Series B and Series C Liberty Media Corporation common stock. The 2013 Plan provides for Awards to be made in respect of a maximum of 98.7 million shares of Liberty Media Corporation common stock. Awards generally vest over 4-5 years and have a term of 7-10 years. Liberty issues new shares upon exercise of equity awards. The Company measures the cost of employee services received in exchange for an Award of equity instruments (such as stock options and restricted stock) based on the grant-date fair value (“GDFV”) of the Award, and recognizes that cost over the period during which the employee is required to provide service (usually the vesting period of the Award).
Pursuant to the Liberty Media Corporation 2013 Nonemployee Director Incentive Plan (Amended and Restated as of December 17, 2015) (the "2013 NDIP"), the Liberty board of directors has the full power and authority to grant eligible nonemployee directors stock options, stock appreciation rights (“SARs”), stock options with tandem SARs, and restricted stock.
In connection with the Recapitalization, all outstanding Awards with respect to Liberty Media Corporation common stock (“Liberty Awards”) were adjusted pursuant to the anti-dilution provisions of the incentive plans under which the equity awards were granted, such that a holder of a Liberty Award received new corresponding equity awards relating to shares of one or more series of Liberty SiriusXM common stock, Liberty Braves common stock and Liberty Formula One common stock (collectively, the “Adjusted Liberty Awards”).
The exercise prices and number of shares subject to the Adjusted Liberty Awards were determined based on 1) the exercise prices and number of shares subject to the Liberty Award, 2) the distribution ratios, 3) the pre-Recapitalization trading price of Liberty Media Corporation common stock and 4) the post-Recapitalization trading prices of Liberty SiriusXM common stock, Liberty Braves common stock and Liberty Formula One common stock, such that all of the pre-Recapitalization value of the Liberty Awards was allocated among the Adjusted Liberty Awards.
On July 23, 2014 a dividend of Series C Liberty Media Corporation common stock was distributed and adjustments to the Awards outstanding were required to reflect the changes to the capital structure of the Company. For every Series A Award held, two Series C Awards were issued with an exercise price equal to one third the exercise price of the outstanding Award. Additionally, the exercise price of the outstanding Series A Awards was adjusted to one third the exercise price associated with such Award. The change to outstanding Awards did not change the aggregate intrinsic value associated with the Awards outstanding just prior to the distribution and immediately following the distribution.
In connection with the Broadband Spin-Off during 2014, the holder of an outstanding Award to purchase shares of Series A, Series B, and Series C Liberty Media Corporation common stock (an “LMC Award”) received an Award to purchase shares of the corresponding series of Liberty Broadband common stock and an adjustment to the exercise price and number of shares subject to the original LMC Award. Following the Broadband Spin-Off, employees of Liberty hold Awards in both Liberty common stock and Liberty Broadband common stock. The compensation expense relating to employees of Liberty is recorded at Liberty and included in the Company’s consolidated financial statements.
Liberty - Grants of stock options
Awards granted in 2016, 2015 and 2014 pursuant to the 2013 Plan and the 2013 NDIP discussed above are summarized as follows:
Years ended December 31,
2016
2015
2014
Weighted
Weighted
Weighted
Options
average
Options
average
Options
average
granted
grant-date
granted
grant-date
granted
grant-date
(000's)
fair value
(000's)
fair value
(000's)
fair value
Series A Liberty Media Corporation common stock
—
$
—
—
$
—
$
Series C Liberty Media Corporation common stock
$
$
$
Series C Liberty Formula One common stock
$
NA
NA
NA
NA
Series C Liberty SiriusXM common stock
$
NA
NA
NA
NA
Series C Liberty Braves common stock
$
NA
NA
NA
NA
During the year ended December 31, 2016, in connection with our CEO’s employment agreement, Liberty granted approximately 775 thousand options of Series C Liberty Media Corporation common stock and 39 thousand performance-based restricted stock units of Series C Liberty Media Corporation common stock. Such options and restricted stock units had a weighted average GDFV of $8.91 per share and $37.76 per share, respectively, at the time they were granted. The majority of these options vested on December 31, 2016, and the performance-based restricted stock units cliff vest in one year, subject to satisfaction of certain performance objectives. Performance objectives, which are subjective, are considered in determining the timing and amount of the compensation expense recognized. As the satisfaction of the performance objectives becomes probable, the Company records compensation expense. The value of the grant is remeasured at each reporting period.
Also during the year ended December 31, 2016, Liberty granted 10 thousand, 101 thousand, 415 thousand and 41 thousand options to purchase shares of Series C Liberty Media Corporation common stock, Liberty Formula One common stock, Liberty SiriusXM common stock and Liberty Braves common stock, respectively. Such options had a weighted average GDFV of $8.33, $4.89, $7.50 and $3.79 per share, respectively, and mainly vest 50% each on December 31, 2019 and 2020.
During the year ended December 31, 2015, the Company granted a total of approximately 2.5 million options to purchase shares of Series C Liberty Media Corporation common stock. A portion of the options granted was comprised of 676 thousand options with a weighted average GDFV of $10.86 per share that vest annually over 3 years and 1.3 million options with a weighted average GDFV of $15.52 per share that vest 50% each on December 31, 2019 and 2020.
In connection with our CEO’s employment agreement, Liberty also granted 420 thousand performance-based options of Series C Liberty Media Corporation common stock and 34 thousand performance-based restricted stock units of Series C Liberty Media Corporation common stock during 2015. Such options and restricted stock units had a weighted average GDFV of $12.15 per share and $38.20 per share, respectively. The performance-based options and performance-based restricted stock units cliff vested in March 2016, upon satisfaction of certain performance objectives.
During the year ended December 31, 2014, Liberty granted 3.3 million options to purchase shares of Series C Liberty Media Corporation common stock to the CEO of Liberty in connection with his employment agreement (see note 13); of those options, one half vest on December 24, 2018 and the other half vest on December 24, 2019. The remainder of the options granted typically vest quarterly over a 4 year vesting period.
The Company has calculated the GDFV for all of its equity classified awards using the Black-Scholes Model. The Company estimates the expected term of the Awards based on historical exercise and forfeiture data. For grants made in 2016, 2015 and 2014, the range of expected terms was 4.6 to 6.7 years. The volatility used in the calculation for Awards is based on the historical volatility of Liberty's stocks and the implied volatility of publicly traded Liberty options. The Company uses a zero dividend rate and the risk-free rate for Treasury Bonds with a term similar to that of the subject options.
The following table presents the volatilities used by the Company in the Black-Scholes Model for the 2016, 2015 and 2014 grants.
Volatility
2016 grants
Liberty options
%
-
%
2015 grants
Liberty options
%
-
%
2014 grants
Liberty options
%
-
%
Liberty - Outstanding Awards
The following table presents the number and weighted average exercise price ("WAEP") of Awards to purchase Liberty common stock granted to certain officers, employees and directors of the Company, as well as the weighted average remaining life and aggregate intrinsic value of the Awards.
Liberty Media Corporation
Series A
Weighted
Aggregate
average
intrinsic
Liberty
remaining
value
Awards (000's)
WAEP
life
(in millions)
Outstanding at January 1, 2016
$
Granted
—
$
—
Exercised
$
Forfeited/Cancelled
—
$
—
Recapitalization adjustment
$
Outstanding at December 31, 2016
—
NA
NA
NA
Exercisable at December 31, 2016
—
NA
NA
NA
Series C
Weighted
Aggregate
average
intrinsic
Liberty
remaining
value
Awards (000's)
WAEP
life
(in millions)
Outstanding at January 1, 2016
$
Granted
$
Exercised
$
Forfeited/Cancelled
$
Recapitalization adjustment
$
Outstanding at December 31, 2016
—
NA
NA
NA
Exercisable at December 31, 2016
—
NA
NA
NA
Liberty SiriusXM
Series A
Weighted
Aggregate
average
intrinsic
Liberty
remaining
value
Awards (000's)
WAEP
life
(in millions)
Outstanding at January 1, 2016
—
$
—
Recapitalization adjustment
$
Granted
—
$
—
Exercised
$
Forfeited/Cancelled
—
$
—
Outstanding at December 31, 2016
$
years
$
Exercisable at December 31, 2016
$
years
$
Series C
Weighted
Aggregate
average
intrinsic
Liberty
remaining
value
Awards (000's)
WAEP
life
(in millions)
Outstanding at January 1, 2016
—
$
—
Recapitalization adjustment
$
Granted
$
Exercised
$
Forfeited/Cancelled
$
Outstanding at December 31, 2016
$
years
$
Exercisable at December 31, 2016
$
years
$
Liberty Braves
Series A
Weighted
Aggregate
average
intrinsic
Liberty
remaining
value
Awards (000's)
WAEP
life
(in millions)
Outstanding at January 1, 2016
—
$
—
Recapitalization adjustment
$
Granted
—
$
—
Exercised
$
Forfeited/Cancelled
—
$
—
Outstanding at December 31, 2016
$
years
$
Exercisable at December 31, 2016
$
years
$
Series C
Weighted
Aggregate
average
intrinsic
Liberty
remaining
value
Awards (000's)
WAEP
life
(in millions)
Outstanding at January 1, 2016
—
$
—
Recapitalization adjustment
$
Granted
$
Exercised
$
Forfeited/Cancelled
—
$
—
Outstanding at December 31, 2016
$
years
$
Exercisable at December 31, 2016
$
years
$
Liberty Formula One
Series A
Weighted
Aggregate
average
intrinsic
Liberty
remaining
value
Awards (000's)
WAEP
life
(in millions)
Outstanding at January 1, 2016
—
$
—
Recapitalization adjustment
$
Granted
—
$
—
Exercised
$
Forfeited/Cancelled
—
$
—
Outstanding at December 31, 2016
$
years
$
Exercisable at December 31, 2016
$
years
$
Series C
Weighted
Aggregate
average
intrinsic
Liberty
remaining
value
Awards (000's)
WAEP
life
(in millions)
Outstanding at January 1, 2016
—
$
—
Recapitalization adjustment
$
Granted
$
Exercised
$
Forfeited/Cancelled
—
$
—
Outstanding at December 31, 2016
$
years
$
Exercisable at December 31, 2016
$
years
$
There were no outstanding Series B options to purchase shares of Series B Liberty SiriusXM common stock, Liberty Braves common stock or Liberty Formula One common stock during 2016.
As of December 31, 2016, the total unrecognized compensation cost related to unvested Liberty Awards was approximately $42 million. Such amount will be recognized in the Company's consolidated statements of operations over a weighted average period of approximately 2.1 years.
As of December 31, 2016, 3.1 million, 13.0 million and 1.3 million shares of Series A and Series C Liberty Formula One, Liberty SiriusXM and Liberty Braves common stock, respectively, were reserved for issuance under exercise privileges of outstanding stock Awards.
Liberty - Exercises
The aggregate intrinsic value of all options exercised during the years ended December 31, 2016, 2015 and 2014 was $24 million, $40 million and $17 million, respectively.
Liberty - Restricted Stock
The Company had approximately 87 thousand, 282 thousand and 29 thousand unvested restricted shares of Liberty Formula One, Liberty SiriusXM and Liberty Braves common stock, respectively, held by certain directors, officers and employees of the Company as of December 31, 2016. These Series A and Series C unvested restricted shares of Liberty Formula One common stock, Liberty SiriusXM common stock and Liberty Braves common stock had a weighted average GDFV of $19.04, $21.83 and $16.17 per share, respectively.
The aggregate fair value of all restricted shares of Liberty common stock that vested during the years ended December 31, 2016, 2015 and 2014 was $7 million, $2 million and $1 million, respectively.
SIRIUS XM - Stock-based Compensation
During the year ended December 31, 2016, SIRIUS XM granted stock options and restricted stock units (“RSUs”) to its employees and members of its board of directors. During the year ended December 31, 2016, SIRIUS XM also granted performance-based restricted stock units (“PRSUs”) to certain employees, the vesting of which is subject to the employee's continuing employment and SIRIUS XM’s achievement of certain performance goals. The PRSUs awards cliff vest on the three-year anniversary of the grant date. SIRIUS XM also calculates the grant-date fair value for all of its equity classified awards and any subsequent remeasurement of its liability classified awards using the Black-Scholes Model. The weighted average volatility applied to the fair value determination of SIRIUS XM’s option grants during 2016, 2015 and 2014 was 22%, 29% and 33%, respectively. During the year ended December 31, 2016, SIRIUS XM granted approximately 55.2 million stock options with a weighted-average exercise price of $4.14 per share and a grant date fair value of $0.81 per share. As of December 31, 2016, SIRIUS XM has approximately 332.6 million options outstanding of which approximately 126.6 million are exercisable, each with a weighted-average exercise price per share of $3.5 and $2.82, respectively. The aggregate intrinsic value of these outstanding and exercisable options was $316 million and $210 million, respectively. During the year ended December 31, 2016, SIRIUS XM granted approximately 18.5 million RSUs and PRSUs with a grant date fair value of $4.21 per share. The stock-based compensation related to SIRIUS XM stock options and restricted stock awards was $109 million, $157 million and $148 million for the years ended December 31, 2016, 2015, and 2014, respectively. As of December 31, 2016, the total unrecognized compensation cost related to unvested SIRIUS XM stock options was $266 million. The SIRIUS XM unrecognized compensation cost will be recognized in the Company's consolidated statements of operations over a weighted average period of approximately 2.5 years.
Other
Certain of the Company's other subsidiaries have stock based compensation plans under which employees and non-employees are granted options or similar stock based awards. Awards made under these plans vest and become exercisable over various terms. The awards and compensation recorded, if any, under these plans is not significant to the Company.</t>
  </si>
  <si>
    <t>Employee Benefit Plans</t>
  </si>
  <si>
    <t>(15) Employee Benefit Plans
Liberty is the sponsor of the Liberty Media 401(k) Savings Plan (the "Liberty 401(k) Plan"), which provides its employees and the employees of certain of its subsidiaries an opportunity for ownership in the Company and creates a retirement fund. The Liberty 401(k) Plan provides for employees to make contributions to a trust for investment in Liberty common stock, as well as several mutual funds. The Company and its subsidiaries make matching contributions to the Liberty 401(k) Plan based on a percentage of the amount contributed by employees. In addition, certain of the Company's subsidiaries have similar employee benefit plans. Employer cash contributions to all plans aggregated $13 million, $15 million and $11 million for each of the years ended December 31, 2016, 2015 and 2014, respectively.</t>
  </si>
  <si>
    <t>Other Comprehensive Earnings (loss)</t>
  </si>
  <si>
    <t>Other Comprehensive Earnings (Loss)</t>
  </si>
  <si>
    <t>(16) Other Comprehensive Earnings (Loss)
Accumulated other comprehensive earnings (loss) included in Liberty's consolidated balance sheets and consolidated statements of equity reflect the aggregate of foreign currency translation adjustments, unrealized holding gains and losses on AFS securities and Liberty's share of accumulated other comprehensive earnings of affiliates.
The change in the components of accumulated other comprehensive earnings (loss), net of taxes ("AOCI"), is summarized as follows:
Unrealized
Foreign
holding
currency
gains (losses)
translation
on securities
adjustment
Other
AOCI
amounts in millions
Balance at January 1, 2014
$
—
Other comprehensive earnings (loss) attributable to Liberty stockholders
—
Distribution to stockholders for Broadband Spin-Off
—
Balance at December 31, 2014
—
Other comprehensive earnings (loss) attributable to Liberty stockholders
—
Balance at December 31, 2015
Other comprehensive earnings (loss) attributable to Liberty stockholders
Balance at December 31, 2016
$
The components of other comprehensive earnings (loss) are reflected in Liberty's consolidated statements of comprehensive earnings (loss) net of taxes. The following table summarizes the tax effects related to each component of other comprehensive earnings (loss).
Tax
Before-tax
(expense)
Net-of-tax
amount
benefit
amount
amounts in millions
Year ended December 31, 2016:
Unrealized holding gains (losses) on securities arising during period
$
-
-
-
Foreign currency translation adjustments
Other comprehensive earnings
$
Year ended December 31, 2015:
Foreign currency translation adjustments
$
Other comprehensive earnings
$
Year ended December 31, 2014:
Unrealized holding gains (losses) on securities arising during period
$
Foreign currency translation adjustments
Other comprehensive earnings
$</t>
  </si>
  <si>
    <t>Commitments And Contingencies</t>
  </si>
  <si>
    <t>Commitments and Contingencies</t>
  </si>
  <si>
    <t>(17) Commitments and Contingencies
Guarantees
In connection with agreements for the sale of assets by the Company or its subsidiaries, the Company may retain liabilities that relate to .events occurring prior to its sale, such as tax, environmental, litigation and employment matters. The Company generally indemnifies the purchaser in the event that a third party asserts a claim against the purchaser that relates to a liability retained by the Company. These types of indemnification obligations may extend for a number of years. The Company is unable to estimate the maximum potential liability for these types of indemnification obligations as the sale agreements may not specify a maximum amount and the amounts are dependent upon the outcome of future contingent events, the nature and likelihood of which cannot be determined at this time. Historically, the Company has not made any significant indemnification payments under such agreements and no amount has been accrued in the accompanying consolidated financial statements with respect to these indemnification guarantees.
Employment Contracts
The Atlanta Braves and certain of their players and coaches have entered into long-term employment contracts whereby such individuals' compensation is guaranteed. Amounts due under guaranteed contracts as of December 31, 2016 aggregated $278 million, which is payable as follows: $100 million in 2017, $78 million in 2018, $40 million in 2019, $29 million in 2020, $31 million in 2021 and none thereafter. In addition to the foregoing amounts, certain players and coaches may earn incentive compensation under the terms of their employment contracts.
Operating Leases
The Company leases business offices, has entered into satellite transponder lease agreements and uses certain equipment under lease arrangements. These leases provide for minimum lease payments, additional operating expense charges, leasehold improvements and rent escalations, and certain leases have options to renew. The effect of the rent holidays and rent concessions are recognized on a straight-line basis over the lease term, including reasonably assured renewal periods.
Rental expense under such arrangements amounted to $52 million, $53 million and $52 million for the years ended December 31, 2016, 2015 and 2014, respectively.
A summary of future minimum lease payments under cancelable and noncancelable operating leases as of December 31, 2016 follows (amounts in millions):
Years ending December 31:
2017
$
2018
$
2019
$
2020
$
2021
$
Thereafter
$
It is expected that in the normal course of business, leases that expire generally will be renewed or replaced by leases on other properties; thus, it is anticipated that future lease commitments will not be less than the amount shown for 2016.
Programming and content
SIRIUS XM has entered into various programming agreements under which SIRIUS XM's obligations include fixed payments, advertising commitments and revenue sharing arrangements. Amounts due under such agreements are payable as follows: $312 million in 2017, $285 million in 2018, $262 million in 2019, $223 million in 2020 and $154 million in 2021. Future revenue sharing costs are dependent upon many factors and are difficult to estimate; therefore, they are not included in the amounts above.
Litigation
The Company has contingent liabilities related to legal and tax proceedings and other matters arising in the ordinary course of business. We record a liability when we believe that it is both probable that a liability will be incurred and the amount of loss can be reasonably estimated. We evaluate developments in legal matters that could affect the amount of the liability accrual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 In the opinion of management, it is expected that amounts, if any, which may be required to satisfy such contingencies will not be material in relation to the accompanying consolidated financial statements.
In connection with a commercial transaction that closed during 2002 among Liberty, Vivendi Universal S.A. (“Vivendi”) and the former USA Holdings, Inc., Liberty brought suit against Vivendi and Universal Studios, Inc. in the United States District Court for the Southern District of New York, alleging, among other things, breach of contract and fraud by Vivendi. On June 25, 2012, a jury awarded Liberty damages in the amount of €765 million, plus prejudgment interest, in connection with a finding of breach of contract and fraud by the defendants. On January 17, 2013, the court entered judgment in favor of Liberty in the amount of approximately €945 million, including prejudgment interest. The parties negotiated a stay of the execution of the judgment during the pendency of the appeal. Vivendi filed notice of its appeal of the judgment to the United States Court of Appeals for the Second Circuit. During the first quarter of 2016, Liberty entered into a settlement with Vivendi which resulted in a $775 million payment to settle all claims related to the dispute described above. Following the payment of a contingency fee to our legal counsel, as well as amounts payable to Liberty Global plc, an additional plaintiff in the action, Liberty recognized a net pre-tax gain on the legal settlement of approximately $511 million. This settlement resulted in a dismissal of all appeals and mutual releases of the parties.
SIRIUS XM was a defendant in several purported class action suits that alleged that SIRIUS XM, or call center vendors acting on its behalf, made numerous calls which violated provisions of the Telephone Consumer Protection Act of 1991 (the “TCPA”). The plaintiffs in these actions alleged, among other things, that SIRIUS XM called mobile phones using an automatic telephone dialing system without the consumer’s prior consent or, alternatively, after the consumer revoked his or her prior consent. In one of the actions, the plaintiff alleged that SIRIUS XM violated the TCPA’s call time restrictions, and in one of the other actions, the plaintiff also alleged that SIRIUS XM violated the TCPA’s do not call restrictions. These purported class action cases were titled Erik Knutson v. Sirius XM Radio Inc. , No. 12-cv-0418-AJB-NLS (S.D. Cal.), Francis W. Hooker v. Sirius XM Radio Inc. , No. 4:13-cv-3 (E.D. Va.), Yefim Elikman v. Sirius XM Radio Inc. and Career Horizons, Inc. , No. 1:15-cv-02093 (N.D. Ill.), and Anthony Parker v. Sirius XM Radio Inc. , No. 8:15-cv-01710-JSM-EAJ (M.D. Fla).
SIRIUS XM has entered into an agreement to settle these purported class action suits. The settlement was approved by the United States District Court for the Eastern District of Virginia in December 2016. The settlement is expected to resolve the claims of consumers beginning in February 2008 relating to telemarketing calls to their mobile telephones. Approximately 200 consumers, or less than 0.002% of the consumers who received notice of the settlement, opted-out of this class action settlement. As part of this settlement, SIRIUS XM made a $35 million payment to a settlement fund during 2016 (from which notice, administration and other costs and attorneys’ fees will be paid) and is offering participating class members the option of receiving three months of SIRIUS XM’s Select service for no charge.
In August 2013, SoundExchange, Inc. (“SoundExchange”) filed a complaint in the United States District Court for the District of Columbia alleging that SIRIUS XM underpaid royalties for statutory licenses during the 2007-2012 rate period in violation of the regulations established by the Copyright Royalty Board for that period. SoundExchange principally alleges that SIRIUS XM improperly reduced its calculation of gross revenue, on which the royalty payments are based, by deducting revenue attributable to pre-1972 recordings and Premier package revenue that is not “separately charged” as required by the regulations. SoundExchange is seeking compensatory damages of not less than $50 million and up to $100 million or more, payment of late fees and interest, and attorneys’ fees and costs.
In August 2014, the United States District Court for the District of Columbia in response to SIRIUS XM’s motion to dismiss the complaint, stayed the case on the grounds that the case properly should be pursued in the first instance before the Copyright Royalty Board rather than the district court. In its opinion, the District Court concluded that the gross revenue exclusions in the regulations established by the Copyright Royalty Board for the 2007-2012 period were ambiguous and did not, on their face, make clear whether our royalty calculation approaches were permissible under the regulations. In December 2014, SoundExchange filed a petition with the Copyright Royalty Board requesting an order interpreting the applicable regulations.
On January 10, 2017, the Copyright Royalty Board issued a ruling concluding that SIRIUS XM correctly interpreted the revenue exclusions applicable to pre-1972 recordings, but in certain cases did not apply those exclusions properly. The ruling further indicated that SIRIUS XM improperly claimed a revenue exclusion based on its Premier package upcharge, because, in the judges’ view, the portion of the package that contained programming that did not include sound recordings was not offered for a “separate charge” in accordance with the regulations. The ruling is subject to legal review by the Register of Copyrights, and will be transmitted back to the district court for further proceedings, such as adjudication claims relating to damages and defenses. SIRIUS XM intends to exhaust all available options for review and/or appeal of adverse aspects of the Copyright Royalty Board’s ruling, including portions of the ruling which SIRIUS XM believes are unclear or inconsistent with the governing law. In addition, SIRIUS XM believes it has substantial defenses to those SoundExchange claims that can be asserted before the district court, and will continue to defend this action vigorously.
This matter is titled SoundExchange, Inc. v. Sirius XM Radio, Inc. , No.13-cv-1290-RJL (D.D.C.), and Determination of Rates and Terms for Preexisting Subscription Services and Satellite Digital Audio Radio Services , United States Copyright Royalty Board, No. 2006-1 CRB DSTRA. Information concerning the action is publicly available in filings under the docket numbers. This matter is not related to certain claims under state law brought by owners of pre-1972 recording copyrights arising out of our use and performance of those recordings.
At December 31, 2016, SIRIUS XM concluded that a loss, in excess of our recorded liabilities, is reasonably possible in connection with the SoundExchange royalty claims. The estimable portion of such possible loss ranges from $0 to $70 million plus any related interest or late fees. Based on SIRIUS XM’s defenses, such a loss is not considered probable at this time and no liability for such additional loss has been recorded at December 31, 2016. The matters underlying this estimated range and the estimable portion of reasonably possible losses may change from time to time and the actual possible loss may vary from this estimate.
In June 2015, SIRIUS XM settled (the “Capitol Settlement”) a separate suit brought by Capitol Records LLC (“Capitol Records”), Sony Music Entertainment, UMG Recordings, Inc., Warner Music Group Corp. and ABKCO Music &amp; Records, Inc. relating to SIRIUS XM’s use and public performance of pre-1972 recordings for $210 million, which was paid during July 2015. The settling record companies claim to own, control or otherwise have the right to settle with respect to approximately 85% of the pre-1972 recordings SIRIUS XM has historically played. SIRIUS XM has also entered into certain direct licenses with other owners of pre-1972 recordings, which in many cases include releases of any claims associated with its use of pre-1972 recordings.
SIRIUS XM recognized $108 million during June 2015 for the portion of the $210 million Capitol Settlement related to SIRIUS XM’s use of pre-1972 sound recordings for the periods prior to the Capitol Settlement during June 2015. The $108 million expense is included in the Revenue share and royalties line item in the accompanying consolidated financial statements for the year ended December 31, 2015 but has been excluded from Adjusted OIBDA for the corresponding period as this expense was not incurred as a part of the Company’s normal operations for the period, and this lump sum amount does not relate to the on-going performance of the business. SIRIUS XM recognized approximately $40 million and $19 million to Revenue share and royalties within the consolidated statement of operations with respect to the Capitol Settlement subsequent to the settlement date related to SIRIUS XM’s use of pre-1972 sound recordings during the years ended December 31, 2016 and 2015, respectively, and is included as a component of Adjusted OIBDA. The remaining $43 million of the settlement is recorded in Other current assets within the consolidated balance sheets as of December 31, 2016, which will be amortized to Revenue share and royalties within the consolidated statement of operations over the future service period through December 2017.
Additionally, during the fourth quarter of 2016, SIRIUS XM recorded $46 million related to music royalty legal settlements and reserves. The $46 million expense is included in the Revenue share and royalties line item in the accompanying consolidated financial statements for the year ended December 31, 2016 but has been excluded from Adjusted OIBDA for the corresponding period as this expense was not incurred as a part of the Company’s normal operations for the period, and this lump sum amount does not relate to the on-going performance of the business.</t>
  </si>
  <si>
    <t>Information About Liberty's Operating Segments</t>
  </si>
  <si>
    <t>(18) Information About Liberty's Operating Segments
The Company, through its ownership interests in subsidiaries and other companies, is primarily engaged in the media and entertainment industries. The Company identifies its reportable segments as (A) those consolidated subsidiaries that represent 10% or more of its consolidated annual revenue, annual Adjusted OIBDA or total assets and (B) those equity method affiliates whose share of earnings represent 10% or more of the Company's annual pre-tax earnings. The segment presentation for prior periods has been conformed to the current period segment presentation, as discussed below.
The Company evaluates performance and makes decisions about allocating resources to its operating segments based on financial measures such as revenue and Adjusted OIBDA. In addition, the Company reviews nonfinancial measures such as subscriber growth and penetration.
The Company defines Adjusted OIBDA as revenue less operating expenses, and selling, general and administrative expenses (excluding stock-based compensation). The Company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he Company generally accounts for intersegment sales and transfers as if the sales or transfers were to third parties, that is, at current prices.
The Company has identified SIRIUS XM as its reportable segment. SIRIUS XM is a consolidated subsidiary that provides a subscription based satellite radio service. SIRIUS XM transmits music, sports, entertainment, comedy, talk, news, traffic and weather channels, as well as infotainment services, in the United States on a subscription fee basis through its two proprietary satellite radio systems - the Sirius system and the XM system. Subscribers can also receive music and other channels, plus features such as SiriusXM On Demand and MySXM, over the Internet, including through applications for mobile devices.
The Company's reportable segments are strategic business units that offer different products and services. They are managed separately because each segment requires different technologies, distribution channels and marketing strategies. The accounting policies of the segments that are also consolidated subsidiaries are the same as those described in the Company's summary of significant policies.
Performance Measures
Years ended December 31,
2016
2015
2014
Adjusted
Adjusted
Adjusted
Revenue
OIBDA
Revenue
OIBDA
Revenue
OIBDA
amounts in millions
Liberty SiriusXM Group
SIRIUS XM
$
Corporate and other
—
—
—
—
—
Total Liberty SiriusXM Group
Braves Group
Corporate and other
Total Braves Group
Formula One Group
Corporate and other
—
—
Total Formula One Group
—
—
Total
$
Other Information
December 31, 2016
December 31, 2015
Total
Investments
Capital
Total
Investments
Capital
assets
in affiliates
expenditures
assets
in affiliates
expenditures
amounts in millions
Liberty SiriusXM Group
SIRIUS XM
$
Corporate and other
—
—
—
—
—
Total Liberty SiriusXM Group
Braves Group
Corporate and other
Total Braves Group
Formula One Group
Corporate and other
Total Formula One Group
Elimination (1)
—
—
—
—
Consolidated Liberty
$
(1)
This is primarily the intergroup interest in the Braves Group held by the Formula One Group, as discussed in note 2. The intergroup interest attributable to the Formula One Group is presented as an asset and the intergroup interest attributable to the Braves Group is presented as a liability in the attributed financial statements and the offsetting amounts between tracking stock groups are eliminated in consolidation.
The following table provides a reconciliation of segment Adjusted OIBDA to earnings (loss) from continuing operations before income taxes:
Years ended December 31,
2016
2015
2014
amounts in millions
Consolidated segment Adjusted OIBDA
$
Legal settlement (note 17)
—
Stock-based compensation
Depreciation and amortization
Operating income (loss)
Interest expense
Share of earnings (losses) of affiliates, net
Realized and unrealized gains (losses) on financial instruments, net
Other, net
Earnings (loss) from continuing operations before income taxes
$</t>
  </si>
  <si>
    <t>Quarterly Financial Information</t>
  </si>
  <si>
    <t>Quarterly Financial Information (Unaudited)</t>
  </si>
  <si>
    <t>(19) Quarterly Financial Information (Unaudited)
As discussed in note 3, during the third quarter of 2016, the Company adopted new accounting guidance that requires the recognition of excess tax benefits and tax deficiencies as income tax benefit or expense rather than as additional paid-in capital. The Company has applied the new guidance prospectively from January 1, 2016. The unaudited quarterly information for the first and second quarters of 2016 has been retrospectively adjusted to reflect the impact of the adoption of this guidance.
1st
2nd
3rd
4th
Quarter
Quarter
Quarter
Quarter
amounts in millions,
except per share amounts
2016:
Revenue
$
Operating income (loss)
$
Net earnings (loss)
$
Net earnings (loss) attributable to Liberty stockholders:
Liberty Media Corporation common stock
$
NA
NA
Liberty SiriusXM common stock
$
NA
Liberty Braves common stock
$
NA
Liberty Formula One common stock
$
NA
Basic net earnings (loss) attributable to Liberty stockholders per common share:
Liberty Media Corporation common stock
$
NA
NA
Liberty SiriusXM common stock
$
NA
Liberty Braves common stock
$
NA
Liberty Formula One common stock
$
NA
Diluted net earnings (loss) attributable to Liberty stockholders per common share:
Liberty Media Corporation common stock
$
NA
NA
Liberty SiriusXM common stock
$
NA
Liberty Braves common stock
$
NA
Liberty Formula One common stock
$
NA
1st
2nd
3rd
4th
Quarter
Quarter
Quarter
Quarter
amounts in millions,
except per share amounts
2015:
Revenue
$
Operating income
$
Net earnings (loss)
$
Net earnings (loss) attributable to Liberty stockholders
$
Basic net earnings (loss) attributable to Liberty stockholders per common share
$
Diluted net earnings (loss) attributable to Liberty stockholders per common share
$</t>
  </si>
  <si>
    <t>Financial Information for Tracking Stock Groups</t>
  </si>
  <si>
    <t>Condensed Financial Information of Parent Company Only Disclosure [Abstract]</t>
  </si>
  <si>
    <t>BALANCE SHEET INFORMATION
December 31, 2016
(unaudited)
Attributed (note 1)
Liberty
SiriusXM
Braves
Formula One
Inter-Group
Consolidated
Group
Group
Group
Eliminations
Liberty
amounts in millions
Assets
Current assets:
Cash and cash equivalents
$
—
Trade and other receivables, net
—
Other current assets
Total current assets
Intergroup interest in the Braves Group (note 2)
—
—
—
Investments in available-for-sale securities and other cost investments (note 3)
—
—
Investments in affiliates, accounted for using the equity method (note 4)
—
Property and equipment, at cost
—
Accumulated depreciation
—
—
Intangible assets not subject to amortization
Goodwill
—
—
FCC licenses
—
—
—
Other
—
—
—
—
Intangible assets subject to amortization, net
—
Other assets
Total assets
$
Liabilities and Equity
Current liabilities:
Intergroup payable (receivable) (note 7)
$
—
—
Accounts payable and accrued liabilities
—
Current portion of debt (note 5)
—
—
—
Deferred revenue
—
—
Other current liabilities
—
Total current liabilities
Long-term debt (note 5)
—
Deferred income tax liabilities
Redeemable intergroup interest (note 2)
—
—
—
Other liabilities
—
Total liabilities
Equity / Attributed net assets
—
Noncontrolling interests in equity of subsidiaries
—
Total liabilities and equity
$
BALANCE SHEET INFORMATION
December 31, 2015
(unaudited)
Attributed (note 1)
Liberty
SiriusXM
Braves
Formula One
Inter-Group
Consolidated
Group
Group
Group
Eliminations
Liberty
amounts in millions
Assets
Current assets:
Cash and cash equivalents
$
—
Trade and other receivables, net
—
Other current assets
—
Total current assets
—
Investments in available-for-sale securities and other cost investments (note 3)
—
—
Investments in affiliates, accounted for using the equity method (note 4)
—
Property and equipment, at cost
—
Accumulated depreciation
—
—
Intangible assets not subject to amortization
Goodwill
—
—
FCC licenses
—
—
—
Other
—
—
—
—
Intangible assets subject to amortization, net
—
—
Other assets
Total assets
$
Liabilities and Equity
Current liabilities:
Intergroup payable (receivable) (note 7)
$
—
—
Accounts payable and accrued liabilities
—
Current portion of debt (note 5)
—
—
—
Deferred revenue
—
—
Other current liabilities
—
—
—
Total current liabilities
—
Long-term debt (note 5)
—
Deferred income tax liabilities
—
Other liabilities
—
Total liabilities
Equity / Attributed net assets
—
Noncontrolling interests in equity of subsidiaries
—
—
—
Total liabilities and equity
$
STATEMENT OF OPERATIONS INFORMATION
December 31, 2016
(unaudited)
Attributed (note 1)
Liberty
SiriusXM
Braves
Formula One
Consolidated
Group
Group
Group
Liberty
amounts in millions
Revenue:
Subscriber revenue
$
—
—
Other revenue
—
Total revenue
—
Operating costs and expenses, including stock-based compensation (note 6):
Cost of subscriber services (exclusive of depreciation shown separately below):
Revenue share and royalties
—
—
Programming and content
—
—
Customer service and billing
—
—
Other
—
—
Subscriber acquisition costs
—
—
Other operating expenses
—
Selling, general and administrative
Legal settlement, net
—
—
Depreciation and amortization
Operating income (loss)
Other income (expense):
Interest expense
Share of earnings (losses) of affiliates, net
Unrealized gain/(loss) on inter-group interest
—
—
Realized and unrealized gains (losses) on financial instruments, net
—
Other, net
—
Earnings (loss) before income taxes
Income tax (expense) benefit
Net earnings (loss)
Less net earnings (loss) attributable to the noncontrolling interests
—
—
Net earnings (loss) attributable to Liberty stockholders
$
STATEMENT OF OPERATIONS INFORMATION
December 31, 2015
(unaudited)
Attributed (note 1)
Liberty
SiriusXM
Braves
Formula One
Consolidated
Group
Group
Group
Liberty
amounts in millions
Revenue:
Subscriber revenue
$
—
—
Other revenue
—
Total revenue
—
Operating costs and expenses, including stock-based compensation (note 6):
Cost of subscriber services (exclusive of depreciation shown separately below):
Revenue share and royalties
—
—
Programming and content
—
—
Customer service and billing
—
—
Other
—
—
Subscriber acquisition costs
—
—
Other operating expenses
—
Selling, general and administrative
Depreciation and amortization
Operating income (loss)
Other income (expense):
Interest expense
Share of earnings (losses) of affiliates, net
Realized and unrealized gains (losses) on financial instruments, net
—
—
Other, net
—
—
Earnings (loss) before income taxes
Income tax (expense) benefit
Net earnings (loss)
Less net earnings (loss) attributable to the noncontrolling interests
—
—
Net earnings (loss) attributable to Liberty stockholders
$
STATEMENT OF OPERATIONS INFORMATION
December 31, 2014
(unaudited)
Attributed (note 1)
Liberty
SiriusXM
Braves
Formula One
Consolidated
Group
Group
Group
Liberty
amounts in millions
Revenue:
Subscriber revenue
$
—
—
Other revenue
Total revenue
Operating costs and expenses, including stock-based compensation (note 6):
Cost of subscriber services (exclusive of depreciation shown separately below):
Revenue share and royalties
—
—
Programming and content
—
—
Customer service and billing
—
—
Other
—
—
Subscriber acquisition costs
—
—
Other operating expenses
Selling, general and administrative
Depreciation and amortization
Operating income (loss)
Other income (expense):
Interest expense
—
Share of earnings (losses) of affiliates, net
Realized and unrealized gains (losses) on financial instruments, net
—
—
Other, net
—
—
Earnings (loss) before income taxes
Income tax (expense) benefit
Net earnings (loss)
Less net earnings (loss) attributable to the noncontrolling interests
—
—
Net earnings (loss) attributable to Liberty stockholders
$
STATEMENT OF CASH FLOWS INFORMATION
December 31, 2016
(unaudited)
Attributed (note 1)
Liberty
SiriusXM
Braves
Formula One
Consolidated
Group
Group
Group
Liberty
amounts in millions
Cash flows from operating activities:
Net earnings (loss)
$
Adjustments to reconcile net earnings to net cash provided by operating activities:
Depreciation and amortization
Stock-based compensation
Share of (earnings) loss of affiliates, net
Unrealized (gains) losses on intergroup interest, net
—
—
Realized and unrealized (gains) losses on financial instruments, net
—
Noncash interest expense
—
Losses (gains) on dilution of investment in affiliate
—
—
—
—
Loss on early extinguishment of debt
—
—
Deferred income tax expense (benefit)
Intergroup tax allocation
—
Intergroup tax (payments) receipts
—
Other charges (credits), net
Changes in operating assets and liabilities
Current and other assets
Payables and other liabilities
Net cash provided (used) by operating activities
Cash flows from investing activities:
Cash proceeds from dispositions of investments
—
—
Proceeds (payments) from settlement of financial instruments, net
—
—
Investments in and loans to cost and equity investees
—
Repayment of loans and other cash receipts from cost and equity investees
—
—
Capital expended for property and equipment
Purchases of short term investments and other marketable securities
—
—
Sales of short term investments and other marketable securities
—
—
Other investing activities, net
Net cash provided (used) by investing activities
Cash flows from financing activities:
Borrowings of debt
Repayments of debt
Intergroup (payments) receipts
—
Shares repurchased by subsidiary
—
—
Braves Rights Offering
—
—
Taxes paid in lieu of shares issued for stock-based compensation
—
Other financing activities, net
Net cash provided (used) by financing activities
Net increase (decrease) in cash and cash equivalents
Cash and cash equivalents at beginning of period
Cash and cash equivalents at end of period
$
STATEMENT OF CASH FLOWS INFORMATION
December 31, 2015
(unaudited)
Attributed (note 1)
Liberty
SiriusXM
Braves
Formula One
Consolidated
Group
Group
Group
Liberty
amounts in millions
Cash flows from operating activities:
Net earnings (loss)
$
Adjustments to reconcile net earnings to net cash provided by operating activities:
Depreciation and amortization
Stock-based compensation
Share of (earnings) loss of affiliates, net
Realized and unrealized (gains) losses on financial instruments, net
—
—
Noncash interest expense
—
—
Losses (gains) on dilution of investments in affiliate
—
—
Deferred income tax expense (benefit)
Intergroup tax allocation
—
Intergroup tax (payments) receipts
—
—
Other charges (credits), net
—
Changes in operating assets and liabilities
Current and other assets
Payables and other liabilities
—
Net cash provided (used) by operating activities
Cash flows from investing activities:
Cash proceeds from dispositions of investments
—
Proceeds (payments) from settlement of financial instruments, net
—
—
Investments in and loans to cost and equity investments
—
—
Capital expended for property and equipment
Purchases of short term investments and other marketable securities
—
—
Sales of short term investments and other marketable securities
—
—
Other investing activities, net
—
Net cash provided (used) by investing activities
Cash flows from financing activities:
Borrowings of debt
Repayments of debt
—
Intergroup (payments) receipts
—
Repurchases of Liberty common stock
—
—
Shares repurchased by subsidiary
—
—
Taxes paid in lieu of shares issued for stock-based compensation
—
Other financing activities, net
—
—
Net cash provided (used) by financing activities
Net increase (decrease) in cash and cash equivalents
Cash and cash equivalents at beginning of period
Cash and cash equivalents at end of period
$
STATEMENT OF CASH FLOWS INFORMATION
December 31, 2014
(unaudited)
Attributed (note 1)
Liberty
SiriusXM
Braves
Formula One
Consolidated
Group
Group
Group
Liberty
amounts in millions
Cash flows from operating activities:
Net earnings (loss)
$
Adjustments to reconcile net earnings to net cash provided by operating activities:
Depreciation and amortization
Stock-based compensation
Share of (earnings) loss of affiliates, net
Realized and unrealized (gains) losses on financial instruments, net
—
—
Noncash interest expense
—
Losses (gains) on dilution of investment in affiliate
—
Deferred income tax expense (benefit)
Intergroup tax allocation
—
Intergroup tax (payments) receipts
—
—
Other charges (credits), net
Changes in operating assets and liabilities
Current and other assets
Payables and other liabilities
Net cash provided (used) by operating activities
Cash flows from investing activities:
Cash (paid) for acquisitions, net of cash acquired
—
Cash proceeds from dispositions of investments
—
—
Proceeds (payments) from settlement of financial instruments, net
—
—
Investments in and loans to cost and equity investees
—
—
Repayment of loans and other cash receipts from cost and equity investees
—
Capital expended for property and equipment
Purchases of short term investments and other marketable securities
—
—
Sales of short term investments and other marketable securities
—
—
Other investing activities, net
—
Net cash provided (used) by investing activities
Cash flows from financing activities:
Borrowings of debt
—
Repayments of debt
—
Intergroup (payments) receipts
—
—
Cash provided by the Broadband Spin-Off
—
—
Shares repurchased by subsidiary
—
—
Taxes paid in lieu of shares issued for stock-based compensation
—
Net cash provided (used) by financing activities
Net increase (decrease) in cash and cash equivalents
Cash and cash equivalents at beginning of period
Cash and cash equivalents at end of period
$</t>
  </si>
  <si>
    <t>Summary of Significant Accounting Policies (Policies)</t>
  </si>
  <si>
    <t>Cash and Cash Equivalents</t>
  </si>
  <si>
    <t>Cash and Cash Equivalents
Cash equivalents consist of investments which are readily convertible into cash and have maturities of three months or less at the time of acquisition.</t>
  </si>
  <si>
    <t>Receivables</t>
  </si>
  <si>
    <t>Receivables
Receivables are reflected net of an allowance for doubtful accounts and sales returns. Such allowance aggregated $9 million and $6 million at December 31, 2016 and 2015, respectively. Activity in the year ended December 31, 2016 included an increase of $56 million of bad debt charged to expense and $53 million of write-offs. Activity in the year ended December 31, 2015 included an increase of $47 million of bad debt charged to expense and $49 million of write-offs. Activity in the year ended December 31, 2014 included an increase of $45 million of bad debt charged to expense and $41 million of write-offs.</t>
  </si>
  <si>
    <t>Investments</t>
  </si>
  <si>
    <t>Investments
All marketable equity and debt securities held by the Company are classified as available-for-sale ("AFS") and are carried at fair value generally based on quoted market prices. U.S. generally accepted accounting principles ("GAAP") permit entities to choose to measure many financial instruments, such as AFS securities, and certain other items at fair value and to recognize the changes in fair value of such instruments in the entity's statement of operations (the "fair value option"). Under other relevant GAAP, entities were required to recognize changes in fair value of AFS securities in the balance sheet in accumulated other comprehensive earnings. Liberty has entered into economic hedges for certain of its non-strategic AFS securities (although such instruments are not accounted for as fair value hedges by the Company). Changes in the fair value of these economic hedges are reflected in Liberty's statement of operations as unrealized gains (losses). In order to better match the changes in fair value of the subject AFS securities and the changes in fair value of the corresponding economic hedges in the Company's financial statements, Liberty has elected the fair value option for those of its AFS securities which it considers to be non-strategic ("Fair Value Option Securities"). Accordingly, changes in the fair value of Fair Value Option Securities, as determined by quoted market prices, are reported in realized and unrealized gain (losses) on financial instruments in the accompanying consolidated statements of operations. The total value of AFS securities for which the Company has elected the fair value option aggregated $489 million and $450 million as of December 31, 2016 and 2015, respectively.
Other investments in which the Company's ownership interest is less than 20% and are not considered marketable securities are carried at cost.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Changes in the Company's proportionate share of the underlying equity of an equity method investee, which result from the issuance of additional equity securities by such equity investee, are recognized in the statement of operations through the other, net line item. To the extent there is a difference between our ownership percentage in the underlying equity of an equity method investee and our carrying value, such difference is accounted for as if the equity method investee were a consolidated subsidiary.
The Company continually reviews its equity investments and its AFS securities which are not Fair Value Option Securities to determine whether a decline in fair value below the cost basis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analysts' ratings and estimates of 12 month share price targets for the investee; changes in stock price or valuation subsequent to the balance sheet date; and the Company's intent and ability to hold the investment for a period of time sufficient to allow for a recovery in fair value. If the decline in fair value is deemed to be other than temporary, the cost basis of the security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a high degree of judgment and accordingly, actual results may differ materially from the Company's estimates and judgments. Writedowns for AFS securities which are not Fair Value Option Securities (as defined below) are included in the consolidated statements of operations as other than temporary declines in fair values of investments. Writedowns for equity method investments are included in share of earnings (losses) of affiliates.</t>
  </si>
  <si>
    <t>Fair Value of Financial Instruments</t>
  </si>
  <si>
    <t>Fair Value of Financial Instruments
In January 2016, the Financial Accounting Standards Board (“FASB”) issued new accounting guidance that is intended to improve the recognition and measurement of financial instruments. The new guidance requires equity investments with readily determinable fair values (except those accounted for under the equity method of accounting or those that result in consolidation) to be measured at fair value with changes in fair value recognized in net income and simplifies the impairment assessment of equity investments without readily determinable fair values by requiring a qualitative assessment to identify impairment. The new standard is effective for the Company for fiscal years and interim periods beginning after December 15, 2017. The Company has not yet determined the effect of the standard on its ongoing financial reporting.</t>
  </si>
  <si>
    <t>Derivative Instruments and Hedging Activities</t>
  </si>
  <si>
    <t>Derivative Instruments and Hedging Activitie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None of the Company's derivatives are currently designated as hedges.
The fair value of certain of the Company's derivative instruments are estimated using the Black-Scholes model. The Black-Scholes model incorporates a number of variables in determining such fair values, including expected volatility of the underlying security and an appropriate discount rate. The Company obtained volatility rates from pricing services based on the expected volatility of the underlying security over the remaining term of the derivative instrument. A discount rate wa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Considerable management judgment was required in estimating the Black-Scholes variables.</t>
  </si>
  <si>
    <t>Property and Equipment</t>
  </si>
  <si>
    <t>Property and Equipment
Property and equipment consisted of the following:
Estimated Useful Life
December 31, 2016
December 31, 2015
amounts in millions
Land
NA
$
Buildings and improvements
10 - 40 years
Support equipment
3 - 20 years
Satellite system
15 years
Construction in progress
NA
Total property and equipment
$
Property and equipment, including significant improvements, is stated at cost. Depreciation is computed using the straight-line method using estimated useful lives. Depreciation expense for the years ended December 31, 2016, 2015 and 2014 was $186 million, $207 million and $209 million, respectively.
A portion of the interest on funds borrowed to finance the construction of the Braves ballpark and mixed-use development as well as the launch of SIRIUS XM’s satellites and launch vehicles is capitalized. Capitalized interest is recorded as part of the asset’s cost and depreciated over the asset’s useful life. Capitalized interest costs for the years ended December 31, 2016 and 2015 was approximately $8 million and $2 million, respectively, which primarily related to the construction of the Braves ballpark and mixed-use development. Capitalized interest costs were less than a million dollars for the year ended December 31, 2014.</t>
  </si>
  <si>
    <t>Intangible Assets</t>
  </si>
  <si>
    <t>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The Company utilizes a qualitative assessment for determining whether step one of the goodwill impairment analysis is necessary. The accounting guidance permits entities to first assess qualitative factors to determine whether it is more likely than not that the fair value of a reporting unit is less than its carrying amount as a basis for determining whether it is necessary to perform the two-step goodwill impairment test. In evaluating goodwill on a qualitative basis the Company reviews the business performance of each reporting unit and evaluates other relevant factors as identified in the relevant accounting guidance to determine whether it i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and prior years for other purposes.
If a step one test is considered necessary based on the qualitative factors, the Company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Liberty's valuation analysis are based on management's best estimates considering current marketplace factors and risks as well as assumptions of growth rates in future years. There is no assurance that actual results in the future will approximate these forecasts. For those reporting units whose carrying value exceeds the fair value, a second test is required to measure the impairment loss (the "Step 2 Test"). In the Step 2 Test, the fair value of the reporting unit is allocated to all of the assets and liabilities of the reporting unit with any residual value being allocated to goodwill. The difference between such allocated amount and the carrying value of the goodwill is recorded as an impairment charge.
The accounting guidance also permits entities to first perform a qualitative assessment to determine whether it is more likely than not that an indefinite-lived intangible asset is impaire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t>
  </si>
  <si>
    <t>Impairment of Long-lived Assets</t>
  </si>
  <si>
    <t>Impairment of Long-lived Assets
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an impairment adjustment is to be recognized. Such adjustment is measured by the amount that the carrying value of such asset groups exceeds their fair value. The Company generally measures fair value by considering sale prices for similar asset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t>
  </si>
  <si>
    <t>Noncontrolling Interests</t>
  </si>
  <si>
    <t>Noncontrolling Interests
The Company reports noncontrolling interests of subsidiaries within equity in the balance sheet and the amount of consolidated net income attributable to the parent and to the noncontrolling interest is presented in the statement of operations. Also, changes in ownership interests in subsidiaries in which the Company maintains a controlling interest are recorded in equity.</t>
  </si>
  <si>
    <t>Revenue Recognition</t>
  </si>
  <si>
    <t xml:space="preserve">Revenue Recognition
Revenue is recognized as follows:
·
Revenue from SIRIUS XM subscribers is recognized as it is realized or realizable and earned. Subscription fees are recognized as SIRIUS XM’s services are provided. Consumers purchasing or leasing a vehicle with a factory-installed satellite radio typically receive between a three and twelve month subscription to SIRIUS XM’s service, certain of which are prepaid. Prepaid subscription fees received from certain automakers are recorded as deferred revenue and amortized to revenue ratably over the service period which commences upon retail sale and activation. No revenue is recognized for unpaid trial subscriptions.
·
SIRIUS XM recognizes revenue from the sale of advertising as the advertising is transmitted. Agency fees are calculated based on a stated percentage applied to gross billing revenue for advertising inventory and are reported as a reduction of advertising revenue. SIRIUS XM pays certain third parties a percentage of advertising revenue. Advertising revenue is recorded gross of revenue share payments made to certain third parties, which are recorded to Revenue share and royalties during the period in which the advertising is transmitted.
·
Equipment revenue and royalties from the sale of satellite radios, components and accessories are recognized upon shipment, net of discounts and rebates. Shipping and handling costs billed to customers are recorded as revenue. Shipping and handling costs associated with shipping goods to customers are reported as a component of Cost of subscriber services.
·
Certain revenue arrangements contain multiple products, services and right to use assets, such as SIRIUS XM's bundled subscription plans. The applicable accounting guidance requires that such multiple deliverable revenue arrangements be divided into separate units of accounting if the deliverables in the arrangement meet certain criteria. Consideration is allocated at the inception of the arrangement to all deliverables based on their relative selling price, which is determined using vendor specific objective evidence of the selling price of self-pay customers.
·
SIRIUS XM also earns revenue from U.S. Music Royalty Fees, which are recorded as revenue and as a component of Revenue share and royalties expense. Fees received from subscribers for the U.S. Music Royalty Fee are recorded as deferred revenue and amortized to revenue ratably over the service period which coincides with the recognition of the subscriber's subscription revenue.
·
SIRIUS XM revenue is reported net of any taxes assessed by a governmental authority that is both imposed on, and concurrent with, a specific revenue-producing transaction between a seller and a customer in the consolidated statements of operations.
·
Revenue for Braves Holdings ticket sales, local radio and television rights, signage and suites are recognized on a per game basis during the baseball season based on a pro rata share of total revenue earned during the entire baseball season to the total number of home games during the season. Prior to 2016, concession revenue was recognized as commissions were earned from the sale of food and beverage at the stadium in accordance with agreements with the Company's concessions vendors. Beginning in 2016, Braves Holdings brought its retail operations in-house and engaged a new concessions operator. As a result, concession revenue is recognized on a per game basis during the baseball season. Major League Baseball (“MLB”) revenue is earned throughout the year based on an estimate of revenue generated by MLB on behalf of the 30 MLB clubs. Sources of MLB revenue include distributions from the MLB Central Fund, distributions from MLB Properties and revenue sharing income, if applicable.
In May 2014, the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updated guidance will replace most existing revenue recognition guidance in GAAP when it becomes effective and permits the use of either a full retrospective or modified retrospective transition method. This guidance is currently effective for fiscal years, and interim periods within those fiscal years, beginning after December 15, 2017, and early adoption is permitted only for fiscal years beginning after December 15, 2016. The Company currently does not plan to early adopt this new guidance. We have identified the Company’s various revenue streams and are currently working with our subsidiaries to evaluate the quantitative effects of the new guidance. The Company has not yet selected a transition method. We will continue to provide updates as to the progress of our evaluation in our quarterly reports during 2017. </t>
  </si>
  <si>
    <t>Cost of Subscriber Services</t>
  </si>
  <si>
    <t>Cost of Subscriber Services
Revenue Share
SIRIUS XM shares a portion of its subscription revenue earned from self-pay subscribers and paid promotional subscribers with certain automakers. The terms of the revenue share agreements vary with each automaker, but are typically based upon the earned audio revenue as reported or gross billed audio revenue. Such shared revenue is recorded as an expense and not as a reduction to revenue.
Programming Costs
Programming costs which are for a specified number of events are amortized on an event-by-event basis; programming costs which are for a specified season or include programming through a dedicated channel are amortized over the season or period on a straight-line basis. SIRIUS XM allocates a portion of certain programming costs which are related to sponsorship and marketing activities to selling, general and administrative expense on a straight-line basis over the term of the agreement.</t>
  </si>
  <si>
    <t>Subscriber Acquisition Costs</t>
  </si>
  <si>
    <t>Subscriber Acquisition Costs
Subscriber acquisition costs consist of costs incurred to acquire new subscribers and include hardware subsidies paid to radio manufacturers, distributors and automakers, including subsidies paid to automakers who include a satellite radio and a prepaid subscription to SIRIUS XM service in the sale or lease price of a new vehicle; subsidies paid for chip sets and certain other components used in manufacturing radios; device royalties for certain radios and chipsets; commissions paid to retailers and automakers as incentives to purchase, install and activate radios; product warranty obligations; freight; and provisions for inventory allowance attributable to inventory consumed in SIRIUS XM’s automaker and retail distribution channels. Subscriber acquisition costs do not include advertising costs, loyalty payments to distributors and dealers of radios and revenue share payments to automakers and retailers of radios.
Subsidies paid to radio manufacturers and automakers are expensed upon installation, shipment, receipt of product or activation and are included in Subscriber acquisition costs because SIRIUS XM is responsible for providing the service to the customers. Commissions paid to retailers and automakers are expensed upon either the sale or activation of radios. Chipsets that are shipped to radio manufacturers and held on consignment are recorded as inventory and expensed as subscriber acquisition costs when placed into production by radio manufacturers. Costs for chipsets not held on consignment are expensed as subscriber acquisition costs when the automaker confirms receipt.</t>
  </si>
  <si>
    <t>Advertising Costs</t>
  </si>
  <si>
    <t>Advertising Costs
Advertising expense aggregated $230 million, $210 million and $207 million for the years ended December 31, 2016, 2015 and 2014, respectively. Advertising costs are primarily attributable to costs incurred by SIRIUS XM. Media-related advertising costs are expensed when advertisements air, and advertising production costs are expensed as incurred. These costs are reflected in the selling, general and administrative expenses line in our consolidated statements of operations.</t>
  </si>
  <si>
    <t>Stock-Based Compensation
As more fully described in note 14, Liberty has granted to its directors, employees and employees of its subsidiaries options and restricted stock to purchase shares of Liberty common stock (collectively, "Awards"). The Company measures the cost of employee services received in exchange for an Award based on the grant-date fair value of the Award, and recognizes that cost over the period during which the employee is required to provide service (usually the vesting period of the Award).
Included in the accompanying consolidated statements of operations are the following amounts of stock-based compensation, a portion of which relates to SIRIUS XM as discussed in note 14:
Years ended December 31,
2016
2015
2014
amounts in millions
Cost of subscriber services:
Programming and content
$
Customer service and billing
Other
Other operating expense
Selling, general and administrative
$
In March 2016, the FASB issued new accounting guidance on share-based payment accounting. The areas for simplification in this update involve several aspects of the accounting for share-based payment transactions, including the income tax consequences, classification of awards as either equity or liabilities, forfeiture calculations, and classification on the statement of cash flows. We early adopted this new guidance in the third quarter of 2016. The Company has applied the new guidance prospectively from January 1, 2016. In accordance with the new guidance, excess tax benefits and tax deficiencies are recognized as income tax benefit or expense rather than as additional paid-in capital. The Company has elected to recognize forfeitures as they occur rather than continue to estimate expected forfeitures. In addition, pursuant to the new guidance, excess tax benefits are classified as an operating activity on the consolidated statements of cash flows. The recognition of excess tax benefits and deficiencies are applied prospectively. For tax benefits that were not previously recognized and for adjustments to compensation cost based on actual forfeitures, the Company has recorded a cumulative-effect adjustment in retained earnings as of January 1, 2016 in the amount of $66 million. The presentation changes for excess tax benefits have been applied retrospectively in the consolidated statements of cash flows, resulting in $75 million, $19 million and $3 million of excess tax benefits for the years ended December 31, 2016, 2015 and 2014, respectively, reclassified from cash flows from financing activities to cash flows from operating activities.</t>
  </si>
  <si>
    <t>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t>
  </si>
  <si>
    <t>Earnings attributable to Liberty Stockholders Per Common Share</t>
  </si>
  <si>
    <t>Earnings Attributable to Liberty Stockholders Per Common Share
Basic earnings (loss) per common share ("EPS") is computed by dividing net earnings (loss) by the weighted average number of common shares that were outstanding for the period at the Company. Diluted EPS presents the dilutive effect on a per share basis of potential common shares as if they had been converted at the beginning of the periods presented.
As discussed in note 2, on April 15, 2016, the Company completed a recapitalization of its common stock into three new tracking stock groups, one designated as the Liberty SiriusXM common stock, one designated as the Liberty Braves common stock and one designated as the Liberty Media common stock. As further discussed in note 2, the Liberty Media common stock was renamed Liberty Formula One common stock on January 24, 2017 shortly after the Second Closing. The operating results prior to the Recapitalization are attributed to Liberty Media Corporation stockholders in the aggregate, and the operating results subsequent to the Recapitalization are attributed to the respective tracking stock groups.
Excluded from diluted EPS for the period subsequent to the Recapitalization through December 31, 2016 are approximately 21 million potentially dilutive shares of Series A Liberty SiriusXM common stock, 2 million potentially dilutive shares of Series A Liberty Braves common stock and 5 million potentially dilutive shares of Series A Liberty Formula One common stock, primarily due to warrants issued in connection with the Bond Hedge Transaction (note 10), because their inclusion would be antidilutive. The Amended Warrant Transactions (as defined and discussed in note 10) may have a dilutive effect with respect to the shares comprising the Securities Basket underlying the warrants to the extent that the settlement price exceeds the strike price of the warrants, and the warrants are settled in shares comprising such Securities Basket. The warrants and any potential future settlement have been attributed to the Formula One Group.
Series A, Series B and Series C Liberty Media Corporation Common Stock
The basic and diluted EPS calculation is based on the following weighted average shares outstanding (“WASO”) of Liberty's common stock. As discussed in note 1, on July 23, 2014 the Company completed a stock dividend of two shares of Series C Liberty Media Corporation common stock for every share of Series A or Series B Liberty Media Corporation common stock held as of the record date. Therefore, all prior period outstanding share amounts for purposes of the calculation of EPS have been retroactively adjusted for comparability. Excluded from diluted EPS for the years ended December 31, 2016, 2015 and 2014 are 23 million, 22 million and 21 million potential common shares, respectively, primarily due to warrants issued in connection with the Bond Hedge Transaction (as defined and discussed in note 10) because their inclusion would be anti-dilutive.
January 1, 2016
Year ended
Year ended
number of shares in millions
Basic WASO
Potentially dilutive shares
Diluted WASO
Series A, Series B and Series C Liberty SiriusXM Common Stock
The basic and diluted EPS calculations are based on the following weighted average outstanding shares of common stock.
April 18, 2016
number of shares in millions
Basic WASO
Potentially dilutive shares
Diluted WASO
Series A, Series B and Series C Liberty Braves Common Stock
The basic and diluted EPS calculations are based on the following weighted average outstanding shares of common stock.
April 18, 2016
number of shares in millions
Basic WASO
Potentially dilutive shares
Diluted WASO
(a)
As discussed in note 2, subsequent to the Recapitalization, Liberty distributed subscription rights to holders of Liberty Braves common stock, which were priced at a discount to the market value, to acquire additional shares of Liberty Braves common stock. The rights offering, because of the discount, is considered a stock dividend which requires retroactive treatment for prior periods for the weighted average shares outstanding.
(b)
Potentially dilutive shares are excluded from the computation of diluted EPS during periods in which losses are reported since the result would be antidilutive.
(c)
As discussed in note 2, following the Recapitalization and Series C Liberty Braves common stock rights offering, the number of notional shares representing the Formula One Group’s intergroup interest in the Braves Group was adjusted to 9,084,940 shares. The intergroup interest is a quasi-equity interest which is not represented by outstanding shares of common stock; rather, the Formula One Group has an attributed value in the Braves Group which is generally stated in terms of a number of shares of stock issuable to the Formula One Group with respect to its interest in the Braves Group. Each reporting period, the notional shares representing the intergroup interest are marked to fair value. As the notional shares underlying the intergroup interest are not represented by outstanding shares of common stock, such shares have not been officially designated Series A, B or C Liberty Braves common stock. However, Liberty has assumed that the notional shares (if and when issued) would be comprised of Series C Liberty Braves common stock in order to not dilute voting percentages. Therefore, the market price of Series C Liberty Braves common stock is used for the quarterly mark-to-market adjustment through the unaudited attributed consolidated statements of operations . The notional shares representing the intergroup interest have no impact on the basic earnings per share weighted average number of shares outstanding. However, in periods where the Braves Group has net earnings, the notional shares representing the intergroup interest are included in the diluted earnings per share WASO as if the shares had been issued and outstanding during the period. In periods where the Braves Group has net earnings, an adjustment is also made to the numerator in the diluted earnings per share calculation for the unrealized gain or loss incurred from marking the intergroup interest to fair value during the period as follows:
April 18, 2016
amounts in millions
Basic earnings (loss) attributable to Liberty Braves shareholders
$
Unrealized (gain) loss on the intergroup interest
Diluted earnings (loss) attributable to Liberty Braves shareholders
$
(a)
Unrealized gains on the intergroup interest are excluded from the computation of diluted EPS during periods in which net losses attributable to the Braves Group are reported since the gain would be antidilutive.
Series A, Series B and Series C Liberty Formula One Common Stock
The basic and diluted EPS calculations are based on the following weighted average outstanding shares of common stock.
April 18, 2016
number of shares in millions
Basic WASO
Potentially dilutive shares
Diluted WASO</t>
  </si>
  <si>
    <t>Reclasses and adjustments</t>
  </si>
  <si>
    <t>Reclasses and Adjustments
Certain prior period amounts have been reclassified for comparability with the current year presentation.</t>
  </si>
  <si>
    <t>Estimates</t>
  </si>
  <si>
    <t>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recurring and nonrecurring fair value measurements, (ii) accounting for income taxes, (iii) assessments of other-than-temporary declines in fair value of its investments and (iv) determination of the useful life of SIRIUS XM’s broadcast/transmission system to be its most significant estimates.
The Company holds investments that are accounted for using the equity method. The Company does not control the decision making process or business management practices of these affiliates. Accordingly, the Company relies on management of these affiliates to provide it with accurate financial information prepared in accordance with GAAP that the Company uses in the application of the equity method. In addition, the Compan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the Company's consolidated financial statements</t>
  </si>
  <si>
    <t>Recent Accounting Pronouncements</t>
  </si>
  <si>
    <t>Recent Accounting Pronouncements
In August 2014, the FASB issued new accounting guidance which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e Company adopted this guidance during the year ended December 31, 2016. The adoption of this guidance did not have an impact on our consolidated financial statements and related disclosures.
In February 2016, the FASB issued new accounting guidance on lease accounting. This guidance requires a company to recognize lease assets and lease liabilities arising from operating leases in the statement of financial position. Additionally, the criteria for classifying a lease as a finance lease versus an operating lease are substantially the same as the previous guidance. The amendments in this update are effective for fiscal years beginning after December 15, 2018, including interim periods within those fiscal years, and early adoption is permitted. Companies are required to use a modified retrospective approach to adopt this guidance. The Company has not yet determined the effect of the standard on its ongoing financial reporting. The Company is currently working with its consolidated subsidiaries to evaluate the impact of the adoption of this new guidance on our consolidated financial statements, including identifying the population of leases, evaluating technology solutions and collecting lease data.
In October 2016, the FASB issued new accounting guidance on income tax accounting associated with intra-entity transfers of assets other than inventory. This accounting update, which is part of the FASB's simplification initiative, is intended to reduce diversity in practice and the complexity of tax accounting, particularly for those transfers involving intellectual property. This new guidance requires an entity to recognize the income tax consequences of an intra-entity transfer of an asset other than inventory when the transfer occurs. The guidance is effective for fiscal years, and interim periods within those fiscal years, beginning after December 15, 2017, with early adoption permitted. Upon adoption, an entity may apply the new guidance only on a modified retrospective basis through a cumulative-effect adjustment directly to retained earnings as of the beginning of the period of adoption. The Company is currently evaluating the impact of adopting this new guidance on its consolidated financial statements and related disclosures.
In January 2017, the FASB issued new accounting guidance to simplify the measurement of goodwill impairment. Under the new guidance, an entity will no longer perform a hypothetical purchase price allocation to measure goodwill impairment. Instead, impairment will be measured using the difference between the carrying amount and the fair value of the reporting unit. The guidance is effective for fiscal years, and interim periods within those fiscal year, beginning after December 15, 2019, with early adoption permitted for goodwill impairment tests with measurement dates after January 1, 2017. The Company is currently evaluating the effect that the updated standard will have on its financial statements and related disclosures.</t>
  </si>
  <si>
    <t>Basis Of Presentation (Tables)</t>
  </si>
  <si>
    <t>Pro Forma Information [Abstract]</t>
  </si>
  <si>
    <t>Schedule of Disposal Groups, Including Discontinued Operations, Income Statement, Balance Sheet and Additional Disclosures</t>
  </si>
  <si>
    <t>December 31,
2014
amounts in millions
Revenue
$
Earnings (loss) before income taxes
$
Net earnings (loss) attributable to Liberty stockholders
$</t>
  </si>
  <si>
    <t>Summary of Significant Accounting Policies (Tables)</t>
  </si>
  <si>
    <t>Property, Plant and Equipment</t>
  </si>
  <si>
    <t>Estimated Useful Life
December 31, 2016
December 31, 2015
amounts in millions
Land
NA
$
Buildings and improvements
10 - 40 years
Support equipment
3 - 20 years
Satellite system
15 years
Construction in progress
NA
Total property and equipment
$</t>
  </si>
  <si>
    <t>Share-based compensation expense</t>
  </si>
  <si>
    <t>Years ended December 31,
2016
2015
2014
amounts in millions
Cost of subscriber services:
Programming and content
$
Customer service and billing
Other
Other operating expense
Selling, general and administrative
$</t>
  </si>
  <si>
    <t>Reconciliation of Basic and Diluted Weighted Average Shares</t>
  </si>
  <si>
    <t>January 1, 2016
Year ended
Year ended
number of shares in millions
Basic WASO
Potentially dilutive shares
Diluted WASO</t>
  </si>
  <si>
    <t>Common Class SeriesA, SeriesB, SeriesC | Liberty Sirius XM Group</t>
  </si>
  <si>
    <t>April 18, 2016
number of shares in millions
Basic WASO
Potentially dilutive shares
Diluted WASO</t>
  </si>
  <si>
    <t>Common Class SeriesA, SeriesB, SeriesC | Liberty Braves Group</t>
  </si>
  <si>
    <t xml:space="preserve">April 18, 2016
number of shares in millions
Basic WASO
Potentially dilutive shares
Diluted WASO
(a)
As discussed in note 2, subsequent to the Recapitalization, Liberty distributed subscription rights to holders of Liberty Braves common stock, which were priced at a discount to the market value, to acquire additional shares of Liberty Braves common stock. The rights offering, because of the discount, is considered a stock dividend which requires retroactive treatment for prior periods for the weighted average shares outstanding.
(b)
Potentially dilutive shares are excluded from the computation of diluted EPS during periods in which losses are reported since the result would be antidilutive.
(c)
As discussed in note 2, following the Recapitalization and Series C Liberty Braves common stock rights offering, the number of notional shares representing the Formula One Group’s intergroup interest in the Braves Group was adjusted to 9,084,940 shares. The intergroup interest is a quasi-equity interest which is not represented by outstanding shares of common stock; rather, the Formula One Group has an attributed value in the Braves Group which is generally stated in terms of a number of shares of stock issuable to the Formula One Group with respect to its interest in the Braves Group. Each reporting period, the notional shares representing the intergroup interest are marked to fair value. As the notional shares underlying the intergroup interest are not represented by outstanding shares of common stock, such shares have not been officially designated Series A, B or C Liberty Braves common stock. However, Liberty has assumed that the notional shares (if and when issued) would be comprised of Series C Liberty Braves common stock in order to not dilute voting percentages. Therefore, the market price of Series C Liberty Braves common stock is used for the quarterly mark-to-market adjustment through the unaudited attributed consolidated statements of operations . The notional shares representing the intergroup interest have no impact on the basic earnings per share weighted average number of shares outstanding. However, in periods where the Braves Group has net earnings, the notional shares representing the intergroup interest are included in the diluted earnings per share WASO as if the shares had been issued and outstanding during the period. In periods where the Braves Group has net earnings, an adjustment is also made to the numerator in the diluted earnings per share calculation for the unrealized gain or loss incurred from marking the intergroup interest to fair value during the period as follows:
April 18, 2016
amounts in millions
Basic earnings (loss) attributable to Liberty Braves shareholders
$
Unrealized (gain) loss on the intergroup interest
Diluted earnings (loss) attributable to Liberty Braves shareholders
$
(a)
Unrealized gains on the intergroup interest are excluded from the computation of diluted EPS during periods in which net losses attributable to the Braves Group are reported since the gain would be antidilutive. </t>
  </si>
  <si>
    <t>Common Class SeriesA, SeriesB, SeriesC | Liberty Formula One Group</t>
  </si>
  <si>
    <t>Supplemental Disclosures to Consolidated Statements of Cash Flows (Tables)</t>
  </si>
  <si>
    <t>Schedule of Cash Flow, Supplemental Disclosures</t>
  </si>
  <si>
    <t>Years ended December 31,
2016
2015
2014
amounts in millions
Cash paid for acquisitions:
Fair value of assets acquired
$
—
—
Intangibles not subject to amortization
—
—
Intangibles subject to amortization
—
—
Net liabilities assumed
—
—
Deferred tax liabilities
—
—
Cash paid for acquisitions, net of cash acquired
$
—
—
Stock repurchased by subsidiary not yet settled
$
Cash paid for interest, net of amounts capitalized
$
Cash paid for income taxes
$</t>
  </si>
  <si>
    <t>Assets And Liabilities Measured At Fair Value (Tables)</t>
  </si>
  <si>
    <t>December 31, 2016
December 31, 2015
Quoted prices
Significant other
Quoted prices
Significant other
in active markets
observable
in active markets
observable
for identical assets
inputs
for identical assets
inputs
Description
Total
(Level 1)
(Level 2)
Total
(Level 1)
(Level 2)
amounts in millions
Cash equivalents
$
—
—
Available-for-sale securities
$
—
Financial instrument assets
$
—
Debt
$
—
—</t>
  </si>
  <si>
    <t>Realized and Unrealized Gains (Losses) on Financial Instruments</t>
  </si>
  <si>
    <t>Realized and unrealized gains (losses) on financial instruments are comprised of changes in the fair value of the following (amounts in millions):
Years ended December 31,
2016
2015
2014
Fair Value Option Securities
$
Cash convertible notes (a)
Change in fair value of bond hedges (a)
Other derivatives (b)
$
(a)
Liberty issued $1 billion of cash convertible notes in October 2013 which are accounted for at fair value (Level 2), as elected by Liberty at the time of issuance. Contemporaneously with the issuance of the convertible notes, Liberty entered into privately negotiated cash convertible note hedges, which are expected to offset potential cash payments Liberty would be required to make in excess of the principal amount of the convertible notes, upon conversion of the notes. The bond hedges are marked to market based on the trading price of underlying securities and other observable market data as the significant inputs (Level 2). See note 10 for additional discussion of the convertible notes and the bond hedges.
Derivatives are marked to market based on the trading price of underlying securities and other observable market data as the significant inputs (Level 2). During September 2014, Liberty entered into a forward contract to acquire up to 15.9 million shares of Live Nation common stock. Prior to the contract’s original expiration during March 2015, the Company extended the contract through October 15, 2015 with expiration occurring on the sixtieth day following the completion of the counterparty’s initial hedge, which was November 27, 2015 and settlement occurring on December 2, 2015. The counterparty acquired the maximum number of Live Nation shares of common stock at a volume weighted average share price of $24.93 per share during September 2015. Liberty settled the contract for $396 million paid to the counterparty. During June 2016, Braves Holdings entered into two interest rate swap arrangements with a notional value of $50 million related to certain of its variable rate loans. The interest rate swaps are marked to market each period based on changes in the LIBOR rate. The interest rate swaps are scheduled to mature in June 2019.</t>
  </si>
  <si>
    <t>Investments In Available-For-Sale Securities And Other Cost Investments (Tables)</t>
  </si>
  <si>
    <t>Available-for-sale Securities, Including Fair Value Option Securities Separately Aggregated, and Other Cost Investments</t>
  </si>
  <si>
    <t>December 31, 2016
December 31, 2015
amounts in millions
Liberty SiriusXM Group
Other AFS and cost investments
$
—
—
Total attributed Liberty SiriusXM Group
—
—
Braves Group
Other AFS and cost investments
Total attributed Braves Group
Formula One Group
Fair Value Option Securities
Time Warner (a)
Viacom (b)
Other equity securities
Other debt securities
—
Total Fair Value Option Securities
AFS and cost investments
Formula 1
—
Live Nation debt securities (c)
—
Other AFS and cost investments
Total AFS and cost investments
Total attributed Formula One Group
Consolidated Liberty
$
(a)
See note 10 for details regarding the number and fair value of shares pledged as collateral pursuant to the Braves Holdings mixed-use development facility as of December 31, 2016.
(b)
During the year ended December 31, 2015, Liberty sold 1.8 million shares of Viacom common stock for approximately $122 million in proceeds.
(c)
Liberty redeemed the Live Nation debt securities at face value during October 2016.</t>
  </si>
  <si>
    <t>Investments In Affiliates Accounted For Using The Equity Method (Tables)</t>
  </si>
  <si>
    <t>Schedule Of Equity Ownership And Carrying Amount</t>
  </si>
  <si>
    <t>December 31, 2016
December 31, 2015
Percentage
Market
Carrying
Carrying
ownership
Value
amount
amount
dollar amounts in millions
Liberty SiriusXM Group
SIRIUS XM Canada
$
$
Total Liberty SiriusXM Group
Braves Group
Other
NA
NA
Total Braves Group
Formula One Group
Live Nation
$
Other
various
NA
Total Formula One Group
Consolidated Liberty
$</t>
  </si>
  <si>
    <t>Schedule Of Liberty's Share Of Earnings (Losses) Of Affiliates</t>
  </si>
  <si>
    <t>Years ended December 31,
2016
2015
2014
amounts in millions
Liberty SiriusXM Group
SIRIUS XM Canada
$
Total Liberty SiriusXM Group
Braves Group
Other
Total Braves Group
Formula One Group
Live Nation
Charter
NA
NA
Other
Total Formula One Group
Consolidated Liberty
$</t>
  </si>
  <si>
    <t>Goodwill and Other Intangible Assets (Tables)</t>
  </si>
  <si>
    <t>Schedule of intangible assets subject to amortization</t>
  </si>
  <si>
    <t>December 31, 2016
December 31, 2015
Gross
Net
Gross
Net
carrying
Accumulated
carrying
carrying
Accumulated
carrying
amount
amortization
amount
amount
amortization
amount
amounts in millions
Customer relationships
$
Licensing agreements
Other
Total
$</t>
  </si>
  <si>
    <t>Schedule of future amortization expense</t>
  </si>
  <si>
    <t>Based on its amortizable intangible assets as of December 31, 2016, Liberty expects that amortization expense will be as follows for the next five years (amounts in millions):
2017
$
2018
$
2019
$
2020
$
2021
$</t>
  </si>
  <si>
    <t>Debt (Tables)</t>
  </si>
  <si>
    <t>Schedule of Long-term Debt Instruments</t>
  </si>
  <si>
    <t>Outstanding
Carrying value
Principal
December 31,
December 31,
December 31, 2016
2016
2015
Liberty SiriusXM Group
Corporate level notes and loans:
Margin loans
$
Subsidiary notes and loans:
SIRIUS XM 5.875% Senior Notes due 2020
—
—
SIRIUS XM 5.75% Senior Notes due 2021
SIRIUS XM 5.25% Senior Secured Notes due 2022
SIRIUS XM 4.25% Senior Notes due 2020
SIRIUS XM 4.625% Senior Notes due 2023
SIRIUS XM 6% Senior Notes due 2024
SIRIUS XM 5.375% Senior Notes due 2025
SIRIUS XM 5.375% Senior Notes due 2026
—
SIRIUS XM Credit Facility
SIRIUS XM leases
Less deferred financing costs
Total Liberty SiriusXM Group
Braves Group
Subsidiary notes and loans:
Notes and loans
Less deferred financing costs
Total Braves Group
Formula One Group
Corporate level notes and loans:
Liberty 1.375% Cash Convertible Notes due 2023
2.25% Exchangeable Senior Debentures due 2046
—
Other
Total Formula One Group
Total debt
$
Less debt classified as current
Total long-term debt
$</t>
  </si>
  <si>
    <t>Fair Value of Debt</t>
  </si>
  <si>
    <t>The fair value, based on quoted market prices of the same instruments but not considered to be active markets (Level 2), of SIRIUS XM's publicly traded debt securities is as follows (amounts in millions):
December 31,
2016
SIRIUS XM 5.75% Senior Notes due 2021
$
SIRIUS XM 5.25% Senior Secured Notes due 2022
$
SIRIUS XM 4.25% Senior Notes due 2020
$
SIRIUS XM 4.625% Senior Notes due 2023
$
SIRIUS XM 6% Senior Notes due 2024
$
SIRIUS XM 5.375% Senior Notes due 2025
$
SIRIUS XM 5.375% Senior Notes due 2026
$</t>
  </si>
  <si>
    <t>Schedule of Maturities of Long-term Debt</t>
  </si>
  <si>
    <t>The annual principal maturities of outstanding debt obligations for each of the next five years is as follows (amounts in millions):
2017
$
2018
$
2019
$
2020
$
2121
$</t>
  </si>
  <si>
    <t>Income Taxes (Tables)</t>
  </si>
  <si>
    <t>Schedule of Components of Income Tax Expense (Benefit)</t>
  </si>
  <si>
    <t>Years ended December 31,
2016
2015
2014
amounts in millions
Current:
Federal
$
State and local
Foreign
—
—
Deferred:
Federal
State and local
Foreign
—
—
—
Income tax benefit (expense)
$</t>
  </si>
  <si>
    <t>Schedule of Effective Income Tax Rate Reconciliation</t>
  </si>
  <si>
    <t>Years ended December 31,
2016
2015
2014
amounts in millions
Computed expected tax benefit (expense)
$
Liquidation of consolidated subsidiaries
—
—
Dividends received deductions
Taxable dividends not recognized for book purposes
—
—
Sale of subsidiary shares to subsidiary treated as a dividend for tax
—
—
State and local income taxes, net of federal income taxes
Federal tax credits
—
—
Change in valuation allowance affecting tax expense
Recognition of tax benefits not previously recognized, net
—
—
Other, net
Income tax benefit (expense)
$</t>
  </si>
  <si>
    <t>Schedule of Deferred Tax Assets and Liabilities</t>
  </si>
  <si>
    <t>The tax effects of temporary differences that give rise to significant portions of the deferred income tax assets and deferred income tax liabilities are presented below:
December 31,
2016
2015
amounts in millions
Deferred tax assets:
Net operating and capital loss carryforwards and tax credits
$
Accrued stock compensation
Other accrued liabilities
Deferred revenue
Other future deductible amounts
Deferred tax assets
Valuation allowance
Net deferred tax assets
Deferred tax liabilities:
Investments
Fixed assets
Intangible assets
Discount on debt
Deferred tax liabilities
Net deferred tax liabilities
$</t>
  </si>
  <si>
    <t>Summary of Income Tax Contingencies</t>
  </si>
  <si>
    <t>December 31,
2016
2015
2014
amounts in millions
Balance at beginning of year
$
Reductions for tax positions of prior years
—
Lapse in the statute of limitations
—
—
Increase in tax positions for current year
—
—
Increase in tax positions from prior years
—
—
Increase in tax positions from acquisition
—
—
—
Balance at end of year
$</t>
  </si>
  <si>
    <t>Stock-Based Compensation (Tables)</t>
  </si>
  <si>
    <t>Share-based Compensation Arrangement by Share-based Payment Award, Options, Grants in Period, Weighted Average Grant Date Fair Value</t>
  </si>
  <si>
    <t>Years ended December 31,
2016
2015
2014
Weighted
Weighted
Weighted
Options
average
Options
average
Options
average
granted
grant-date
granted
grant-date
granted
grant-date
(000's)
fair value
(000's)
fair value
(000's)
fair value
Series A Liberty Media Corporation common stock
—
$
—
—
$
—
$
Series C Liberty Media Corporation common stock
$
$
$
Series C Liberty Formula One common stock
$
NA
NA
NA
NA
Series C Liberty SiriusXM common stock
$
NA
NA
NA
NA
Series C Liberty Braves common stock
$
NA
NA
NA
NA</t>
  </si>
  <si>
    <t>Schedule of Share-based Payment Award, Stock Options, Valuation Assumptions</t>
  </si>
  <si>
    <t>Volatility
2016 grants
Liberty options
%
-
%
2015 grants
Liberty options
%
-
%
2014 grants
Liberty options
%
-
%</t>
  </si>
  <si>
    <t>Schedule of Stock-Based Compensation Activity</t>
  </si>
  <si>
    <t>Series A
Weighted
Aggregate
average
intrinsic
Liberty
remaining
value
Awards (000's)
WAEP
life
(in millions)
Outstanding at January 1, 2016
—
$
—
Recapitalization adjustment
$
Granted
—
$
—
Exercised
$
Forfeited/Cancelled
—
$
—
Outstanding at December 31, 2016
$
years
$
Exercisable at December 31, 2016
$
years
$</t>
  </si>
  <si>
    <t>Series C
Weighted
Aggregate
average
intrinsic
Liberty
remaining
value
Awards (000's)
WAEP
life
(in millions)
Outstanding at January 1, 2016
—
$
—
Recapitalization adjustment
$
Granted
$
Exercised
$
Forfeited/Cancelled
$
Outstanding at December 31, 2016
$
years
$
Exercisable at December 31, 2016
$
years
$</t>
  </si>
  <si>
    <t>Series C
Weighted
Aggregate
average
intrinsic
Liberty
remaining
value
Awards (000's)
WAEP
life
(in millions)
Outstanding at January 1, 2016
—
$
—
Recapitalization adjustment
$
Granted
$
Exercised
$
Forfeited/Cancelled
—
$
—
Outstanding at December 31, 2016
$
years
$
Exercisable at December 31, 2016
$
years
$</t>
  </si>
  <si>
    <t>Series A
Weighted
Aggregate
average
intrinsic
Liberty
remaining
value
Awards (000's)
WAEP
life
(in millions)
Outstanding at January 1, 2016
$
Granted
—
$
—
Exercised
$
Forfeited/Cancelled
—
$
—
Recapitalization adjustment
$
Outstanding at December 31, 2016
—
NA
NA
NA
Exercisable at December 31, 2016
—
NA
NA
NA</t>
  </si>
  <si>
    <t>Series C
Weighted
Aggregate
average
intrinsic
Liberty
remaining
value
Awards (000's)
WAEP
life
(in millions)
Outstanding at January 1, 2016
$
Granted
$
Exercised
$
Forfeited/Cancelled
$
Recapitalization adjustment
$
Outstanding at December 31, 2016
—
NA
NA
NA
Exercisable at December 31, 2016
—
NA
NA
NA</t>
  </si>
  <si>
    <t>Other Comprehensive Earnings (loss) (Tables)</t>
  </si>
  <si>
    <t>Schedule of Accumulated Other Comprehensive Income (Loss)</t>
  </si>
  <si>
    <t>Unrealized
Foreign
holding
currency
gains (losses)
translation
on securities
adjustment
Other
AOCI
amounts in millions
Balance at January 1, 2014
$
—
Other comprehensive earnings (loss) attributable to Liberty stockholders
—
Distribution to stockholders for Broadband Spin-Off
—
Balance at December 31, 2014
—
Other comprehensive earnings (loss) attributable to Liberty stockholders
—
Balance at December 31, 2015
Other comprehensive earnings (loss) attributable to Liberty stockholders
Balance at December 31, 2016
$</t>
  </si>
  <si>
    <t>Schedule of Amounts Recognized in Other Comprehensive Income (Loss)</t>
  </si>
  <si>
    <t>Tax
Before-tax
(expense)
Net-of-tax
amount
benefit
amount
amounts in millions
Year ended December 31, 2016:
Unrealized holding gains (losses) on securities arising during period
$
-
-
-
Foreign currency translation adjustments
Other comprehensive earnings
$
Year ended December 31, 2015:
Foreign currency translation adjustments
$
Other comprehensive earnings
$
Year ended December 31, 2014:
Unrealized holding gains (losses) on securities arising during period
$
Foreign currency translation adjustments
Other comprehensive earnings
$</t>
  </si>
  <si>
    <t>Commitments and Contingencies (Tables)</t>
  </si>
  <si>
    <t>Commitments and Contingencies [Abstract]</t>
  </si>
  <si>
    <t>Schedule of Future Minimum Rental Payments for Operating Leases</t>
  </si>
  <si>
    <t>A summary of future minimum lease payments under cancelable and noncancelable operating leases as of December 31, 2016 follows (amounts in millions):
Years ending December 31:
2017
$
2018
$
2019
$
2020
$
2021
$
Thereafter
$</t>
  </si>
  <si>
    <t>Information About Liberty's Operating Segments (Tables)</t>
  </si>
  <si>
    <t>Performance Measures By Segment</t>
  </si>
  <si>
    <t>Years ended December 31,
2016
2015
2014
Adjusted
Adjusted
Adjusted
Revenue
OIBDA
Revenue
OIBDA
Revenue
OIBDA
amounts in millions
Liberty SiriusXM Group
SIRIUS XM
$
Corporate and other
—
—
—
—
—
Total Liberty SiriusXM Group
Braves Group
Corporate and other
Total Braves Group
Formula One Group
Corporate and other
—
—
Total Formula One Group
—
—
Total
$</t>
  </si>
  <si>
    <t>Other Information By Segment</t>
  </si>
  <si>
    <t>December 31, 2016
December 31, 2015
Total
Investments
Capital
Total
Investments
Capital
assets
in affiliates
expenditures
assets
in affiliates
expenditures
amounts in millions
Liberty SiriusXM Group
SIRIUS XM
$
Corporate and other
—
—
—
—
—
Total Liberty SiriusXM Group
Braves Group
Corporate and other
Total Braves Group
Formula One Group
Corporate and other
Total Formula One Group
Elimination (1)
—
—
—
—
Consolidated Liberty
$
(1)
This is primarily the intergroup interest in the Braves Group held by the Formula One Group, as discussed in note 2. The intergroup interest attributable to the Formula One Group is presented as an asset and the intergroup interest attributable to the Braves Group is presented as a liability in the attributed financial statements and the offsetting amounts between tracking stock groups are eliminated in consolidation.</t>
  </si>
  <si>
    <t>Reconciliation of segment Adjusted OIBDA to earnings (loss) from continuing operations before income tax</t>
  </si>
  <si>
    <t>Years ended December 31,
2016
2015
2014
amounts in millions
Consolidated segment Adjusted OIBDA
$
Legal settlement (note 17)
—
Stock-based compensation
Depreciation and amortization
Operating income (loss)
Interest expense
Share of earnings (losses) of affiliates, net
Realized and unrealized gains (losses) on financial instruments, net
Other, net
Earnings (loss) from continuing operations before income taxes
$</t>
  </si>
  <si>
    <t>Quarterly Financial Information (Tables)</t>
  </si>
  <si>
    <t>Schedule of Quarterly Financial Information</t>
  </si>
  <si>
    <t>1st
2nd
3rd
4th
Quarter
Quarter
Quarter
Quarter
amounts in millions,
except per share amounts
2016:
Revenue
$
Operating income (loss)
$
Net earnings (loss)
$
Net earnings (loss) attributable to Liberty stockholders:
Liberty Media Corporation common stock
$
NA
NA
Liberty SiriusXM common stock
$
NA
Liberty Braves common stock
$
NA
Liberty Formula One common stock
$
NA
Basic net earnings (loss) attributable to Liberty stockholders per common share:
Liberty Media Corporation common stock
$
NA
NA
Liberty SiriusXM common stock
$
NA
Liberty Braves common stock
$
NA
Liberty Formula One common stock
$
NA
Diluted net earnings (loss) attributable to Liberty stockholders per common share:
Liberty Media Corporation common stock
$
NA
NA
Liberty SiriusXM common stock
$
NA
Liberty Braves common stock
$
NA
Liberty Formula One common stock
$
NA
1st
2nd
3rd
4th
Quarter
Quarter
Quarter
Quarter
amounts in millions,
except per share amounts
2015:
Revenue
$
Operating income
$
Net earnings (loss)
$
Net earnings (loss) attributable to Liberty stockholders
$
Basic net earnings (loss) attributable to Liberty stockholders per common share
$
Diluted net earnings (loss) attributable to Liberty stockholders per common share
$</t>
  </si>
  <si>
    <t>Basis of Presentation - Acquisition of Delta Topco (Details)</t>
  </si>
  <si>
    <t>Jan. 23, 2017</t>
  </si>
  <si>
    <t>Sep. 07, 2016</t>
  </si>
  <si>
    <t>Delta Topco</t>
  </si>
  <si>
    <t>Business Acquisition [Line Items]</t>
  </si>
  <si>
    <t>Interest acquired (as a percent)</t>
  </si>
  <si>
    <t>100.00%</t>
  </si>
  <si>
    <t>20.00%</t>
  </si>
  <si>
    <t>Basis of Presentation (Details) - USD ($) $ in Millions</t>
  </si>
  <si>
    <t>Jul. 23, 2014</t>
  </si>
  <si>
    <t>Oct. 31, 2014</t>
  </si>
  <si>
    <t>Nov. 04, 2014</t>
  </si>
  <si>
    <t>Entity Information [Line Items]</t>
  </si>
  <si>
    <t>Revenue</t>
  </si>
  <si>
    <t>Net Income (Loss) Attributable to Parent</t>
  </si>
  <si>
    <t>Cash received from consolidated subsidiary</t>
  </si>
  <si>
    <t>Number of shares received in spin-off</t>
  </si>
  <si>
    <t>Additional paid in capital deficit reclassification</t>
  </si>
  <si>
    <t>Related Party Transaction, Amounts of Transaction</t>
  </si>
  <si>
    <t>Excess Tax Benefit (Tax Deficiency) from Share-based Compensation, Operating Activities</t>
  </si>
  <si>
    <t>Starz, LLC</t>
  </si>
  <si>
    <t>TruePosition | Spinoff</t>
  </si>
  <si>
    <t>Number of Shares Issued During The Period For Each Share of Series A and Series B Stock Held By Shareholders Prior To The Distribution</t>
  </si>
  <si>
    <t>Tracking Stocks (Narrative) (Details) $ / shares in Units, $ in Millions</t>
  </si>
  <si>
    <t>Sep. 07, 2016agreementitem</t>
  </si>
  <si>
    <t>May 16, 2016shares</t>
  </si>
  <si>
    <t>Jun. 30, 2016USD ($)</t>
  </si>
  <si>
    <t>Jun. 16, 2016$ / sharesshares</t>
  </si>
  <si>
    <t>May 11, 2016</t>
  </si>
  <si>
    <t>Dec. 31, 2016USD ($)shares</t>
  </si>
  <si>
    <t>Oct. 27, 2016</t>
  </si>
  <si>
    <t>Apr. 15, 2016shares</t>
  </si>
  <si>
    <t>Dec. 31, 2015USD ($)</t>
  </si>
  <si>
    <t>Dec. 31, 2014USD ($)</t>
  </si>
  <si>
    <t>Dec. 31, 2013USD ($)</t>
  </si>
  <si>
    <t>Targeted or Tracking Stock, Stock [Line Items]</t>
  </si>
  <si>
    <t>Number of tracking stock groups</t>
  </si>
  <si>
    <t>Number of tracking stock shares received in the Recapitalization for one share of Liberty Media common stock | shares</t>
  </si>
  <si>
    <t>Number of subscription rights received for each share of common stock held | shares</t>
  </si>
  <si>
    <t>Share Price | $ / shares</t>
  </si>
  <si>
    <t>Percentage discount on stock subscriptions</t>
  </si>
  <si>
    <t>Pre rights offering trading period</t>
  </si>
  <si>
    <t>18 days</t>
  </si>
  <si>
    <t>Stock Issued During Period, Shares, Period Increase (Decrease) | shares</t>
  </si>
  <si>
    <t>Liberty Braves Group | Liberty Formula One Group</t>
  </si>
  <si>
    <t>Percentage ownership</t>
  </si>
  <si>
    <t>15.50%</t>
  </si>
  <si>
    <t>Investment Owned, Balance, Shares | shares</t>
  </si>
  <si>
    <t>Investment ownership percentage</t>
  </si>
  <si>
    <t>SIRIUS XM | Liberty Sirius XM Group</t>
  </si>
  <si>
    <t>Intergroup note | Liberty Braves Group</t>
  </si>
  <si>
    <t>Line of Credit Facility, Maximum Borrowing Capacity</t>
  </si>
  <si>
    <t>Repayments of Lines of Credit</t>
  </si>
  <si>
    <t>Number of stock purchase agreements | item</t>
  </si>
  <si>
    <t>Diluted investment ownership percentage</t>
  </si>
  <si>
    <t>19.10%</t>
  </si>
  <si>
    <t>Business Acquisition, Percentage of Voting Interests Acquired</t>
  </si>
  <si>
    <t>Delta Topco | Maximum</t>
  </si>
  <si>
    <t>Delta Topco | Formula 1</t>
  </si>
  <si>
    <t>Number of stock purchase agreements | agreement</t>
  </si>
  <si>
    <t>Summary of Significant Accounting Policies (Details) - USD ($) $ in Millions</t>
  </si>
  <si>
    <t>Apr. 15, 2016</t>
  </si>
  <si>
    <t>Allowance for Doubtful Accounts Receivable, Current</t>
  </si>
  <si>
    <t>Provision for Doubtful Accounts</t>
  </si>
  <si>
    <t>Allowance for Doubtful Accounts Receivable, Write-offs</t>
  </si>
  <si>
    <t>Total Value Of Fair Value Option Securities</t>
  </si>
  <si>
    <t>Property, Plant and Equipment, Gross</t>
  </si>
  <si>
    <t>Depreciation</t>
  </si>
  <si>
    <t>Interest Costs Capitalized</t>
  </si>
  <si>
    <t>Advertising Expense</t>
  </si>
  <si>
    <t>Share-based Compensation</t>
  </si>
  <si>
    <t>Employee Service Share-based Compensation, Nonvested Awards, Compensation Cost Not yet Recognized</t>
  </si>
  <si>
    <t>Employee Service Share-based Compensation, Nonvested Awards, Compensation Cost Not yet Recognized, Period for Recognition</t>
  </si>
  <si>
    <t>2 years 1 month 6 days</t>
  </si>
  <si>
    <t>Anti-dilutive shares excluded from EPS</t>
  </si>
  <si>
    <t>Investment Owned, Balance, Shares</t>
  </si>
  <si>
    <t>Land [Member]</t>
  </si>
  <si>
    <t>Building and Improvements [Member]</t>
  </si>
  <si>
    <t>Equipment [Member]</t>
  </si>
  <si>
    <t>Satellite system [Member]</t>
  </si>
  <si>
    <t>Property, Plant and Equipment, Useful Life</t>
  </si>
  <si>
    <t>15 years</t>
  </si>
  <si>
    <t>Construction in Progress [Member]</t>
  </si>
  <si>
    <t>Common Class A | Liberty Sirius XM Group</t>
  </si>
  <si>
    <t>Common Class A | Liberty Braves Group</t>
  </si>
  <si>
    <t>Common Class C | Liberty Media Corporation</t>
  </si>
  <si>
    <t>Weighted Average Number of Shares Outstanding, Basic</t>
  </si>
  <si>
    <t>Potentially dilutive shares</t>
  </si>
  <si>
    <t>Diluted, Weighted average number of shares outstanding</t>
  </si>
  <si>
    <t>Basic earnings (loss)</t>
  </si>
  <si>
    <t>Unrealized gain loss on the intergroup interest</t>
  </si>
  <si>
    <t>Diluted earnings (loss)</t>
  </si>
  <si>
    <t>Common Class SeriesA, SeriesB, SeriesC | Liberty Media Corporation</t>
  </si>
  <si>
    <t>Common Class SeriesA, SeriesB, SeriesC | Liberty Braves Group | Liberty Formula One Group</t>
  </si>
  <si>
    <t>Accounting Standards Update 2016-09</t>
  </si>
  <si>
    <t>Cumulative adjustment for change in accounting principle</t>
  </si>
  <si>
    <t>Accounting Standards Update 2016-09 | Retained Earnings</t>
  </si>
  <si>
    <t>SIRIUS XM</t>
  </si>
  <si>
    <t>2 years 6 months</t>
  </si>
  <si>
    <t>Minimum | Building and Improvements [Member]</t>
  </si>
  <si>
    <t>10 years</t>
  </si>
  <si>
    <t>Minimum | Equipment [Member]</t>
  </si>
  <si>
    <t>3 years</t>
  </si>
  <si>
    <t>Maximum | Building and Improvements [Member]</t>
  </si>
  <si>
    <t>40 years</t>
  </si>
  <si>
    <t>Maximum | Equipment [Member]</t>
  </si>
  <si>
    <t>20 years</t>
  </si>
  <si>
    <t>Programming and content expense</t>
  </si>
  <si>
    <t>Allocated Share-based Compensation Expense</t>
  </si>
  <si>
    <t>Other cost of subscriber services</t>
  </si>
  <si>
    <t>Other Operating Income Expense [Member]</t>
  </si>
  <si>
    <t>Selling, General and Administrative Expenses</t>
  </si>
  <si>
    <t>Sirius XM Transactions (Details)</t>
  </si>
  <si>
    <t>Oct. 09, 2013USD ($)shares</t>
  </si>
  <si>
    <t>Aug. 31, 2008USD ($)$ / shares</t>
  </si>
  <si>
    <t>Dec. 31, 2015USD ($)shares</t>
  </si>
  <si>
    <t>Dec. 31, 2014USD ($)shares</t>
  </si>
  <si>
    <t>Dec. 31, 2013USD ($)shares</t>
  </si>
  <si>
    <t>Stock Repurchased and Retired During Period, Shares | shares</t>
  </si>
  <si>
    <t>Payments for Repurchase of Common Stock</t>
  </si>
  <si>
    <t>Sirius XM 7% Exchangeable Senior Subordinated Notes due 2014</t>
  </si>
  <si>
    <t>Debt face amount</t>
  </si>
  <si>
    <t>Debt Instrument, Interest Rate, Stated Percentage</t>
  </si>
  <si>
    <t>7.00%</t>
  </si>
  <si>
    <t>Debt Instrument, Convertible, Conversion Ratio</t>
  </si>
  <si>
    <t>Debt instrument, face amount per debenture</t>
  </si>
  <si>
    <t>conversion price for exchangeable debt | $ / shares</t>
  </si>
  <si>
    <t>Debt Conversion, Converted Instrument, Amount</t>
  </si>
  <si>
    <t>Ownership percentage</t>
  </si>
  <si>
    <t>67.00%</t>
  </si>
  <si>
    <t>SIRIUS XM | Sirius XM 7% Exchangeable Senior Subordinated Notes due 2014</t>
  </si>
  <si>
    <t>Debt Conversion of a Consolidated Subsidiary, Shares received upon maturity of exchangeable note | shares</t>
  </si>
  <si>
    <t>Debt Conversion, Converted Instrument, Shares Issued | shares</t>
  </si>
  <si>
    <t>SIRIUS XM | Sirius XM Liberty Repurchase Agreement</t>
  </si>
  <si>
    <t>SIRIUS XM | SIRIUS XM Accelerated Liberty Share Repurchase Agreements [member]</t>
  </si>
  <si>
    <t>Supplemental Disclosures to Consolidated Statements of Cash Flows (Details) - USD ($) $ in Millions</t>
  </si>
  <si>
    <t>Fair value of assets acquired</t>
  </si>
  <si>
    <t>Intangibles not subject to amortization</t>
  </si>
  <si>
    <t>Intangibles subject to amortization</t>
  </si>
  <si>
    <t>Net liabilities assumed</t>
  </si>
  <si>
    <t>Deferred tax liabilities</t>
  </si>
  <si>
    <t>Payments to Acquire Businesses, Net of Cash Acquired</t>
  </si>
  <si>
    <t>Stock repurchased by subsidiary not yet settled</t>
  </si>
  <si>
    <t>Cash paid for interest, net of amount capitalized</t>
  </si>
  <si>
    <t>Cash paid for income taxes</t>
  </si>
  <si>
    <t>Assets And Liabilities Measured At Fair Value (Details) - USD ($) $ in Millions</t>
  </si>
  <si>
    <t>Estimate of Fair Value Measurement [Member]</t>
  </si>
  <si>
    <t>Fair Value, Assets and Liabilities Measured on Recurring and Nonrecurring Basis [Line Items]</t>
  </si>
  <si>
    <t>Cash equivalents</t>
  </si>
  <si>
    <t>Available-for-sale securities</t>
  </si>
  <si>
    <t>Financial instrument assets</t>
  </si>
  <si>
    <t>Assets And Liabilities Measured At Fair Value - Realized and Unrealized Gains (Losses) on Financial Instruments (Details)</t>
  </si>
  <si>
    <t>1 Months Ended</t>
  </si>
  <si>
    <t>15 Months Ended</t>
  </si>
  <si>
    <t>Sep. 30, 2015shares</t>
  </si>
  <si>
    <t>Sep. 30, 2014shares</t>
  </si>
  <si>
    <t>Dec. 31, 2016USD ($)</t>
  </si>
  <si>
    <t>Dec. 02, 2015USD ($)</t>
  </si>
  <si>
    <t>Jun. 30, 2016USD ($)item</t>
  </si>
  <si>
    <t>Oct. 31, 2013USD ($)</t>
  </si>
  <si>
    <t>Oct. 17, 2013USD ($)</t>
  </si>
  <si>
    <t>Payments for (Proceeds from) Derivative Instrument, Investing Activities</t>
  </si>
  <si>
    <t>1.375% Cash Convertible Senior Notes due 2023</t>
  </si>
  <si>
    <t>1.375% Cash Convertible Senior Notes due 2023 | Level 2</t>
  </si>
  <si>
    <t>Fair Value Option Securities</t>
  </si>
  <si>
    <t>Convertible Notes Payable | Level 2</t>
  </si>
  <si>
    <t>Bond Hedge Change in Fair Value | Level 2</t>
  </si>
  <si>
    <t>Other Financial Instruments | Level 2</t>
  </si>
  <si>
    <t>Forward Contracts | Live Nation</t>
  </si>
  <si>
    <t>Maximum shares to be purchased | shares</t>
  </si>
  <si>
    <t>Weighted average stock price shares purchased by counterparty | shares</t>
  </si>
  <si>
    <t>Interest Rate Swap | Braves Holdings</t>
  </si>
  <si>
    <t>Interest rate swap arrangement | item</t>
  </si>
  <si>
    <t>Aggregate notional amount</t>
  </si>
  <si>
    <t>Investments In Available-For-Sale Securities And Other Cost Investments (Details) - USD ($) shares in Millions, $ in Millions</t>
  </si>
  <si>
    <t>Schedule of Investments [Line Items]</t>
  </si>
  <si>
    <t>Viacom, Inc.</t>
  </si>
  <si>
    <t>Available for sale securities number of shares sold</t>
  </si>
  <si>
    <t>Proceeds from Sale of Available-for-sale Securities</t>
  </si>
  <si>
    <t>Liberty Braves Group | AFS and cost method investments</t>
  </si>
  <si>
    <t>Liberty Formula One Group | Fair Value Option Securities</t>
  </si>
  <si>
    <t>Liberty Formula One Group | AFS and cost method investments</t>
  </si>
  <si>
    <t>Liberty Formula One Group | Other equity securities | Fair Value Option Securities</t>
  </si>
  <si>
    <t>Liberty Formula One Group | Other Debt Obligations | Fair Value Option Securities</t>
  </si>
  <si>
    <t>Liberty Formula One Group | Other Debt Obligations | AFS and cost method investments</t>
  </si>
  <si>
    <t>Liberty Formula One Group | Other AFS Equity Securities | AFS and cost method investments</t>
  </si>
  <si>
    <t>Liberty Formula One Group | Time Warner Inc | Fair Value Option Securities</t>
  </si>
  <si>
    <t>Liberty Formula One Group | Viacom, Inc. | Fair Value Option Securities</t>
  </si>
  <si>
    <t>Liberty Formula One Group | Formula 1 | AFS and cost method investments</t>
  </si>
  <si>
    <t>Investments In Available-For-Sale Securities And Other Cost Investments - Formula 1 (Details) $ / shares in Units, shares in Millions, $ in Millions</t>
  </si>
  <si>
    <t>Jan. 23, 2017USD ($)$ / sharesshares</t>
  </si>
  <si>
    <t>Oct. 27, 2016USD ($)</t>
  </si>
  <si>
    <t>Sep. 07, 2016USD ($)agreementitem</t>
  </si>
  <si>
    <t>Nov. 08, 2016USD ($)</t>
  </si>
  <si>
    <t>2.25% Exchangeable Senior Debentures due 2046</t>
  </si>
  <si>
    <t>2.25%</t>
  </si>
  <si>
    <t>Payments to Acquire Investments, gross</t>
  </si>
  <si>
    <t>Investment Discount</t>
  </si>
  <si>
    <t>Acquisition transaction price</t>
  </si>
  <si>
    <t>Enterprise Value</t>
  </si>
  <si>
    <t>Equity Value of Acquired Business</t>
  </si>
  <si>
    <t>Consideration Amount</t>
  </si>
  <si>
    <t>Payments to Acquire Businesses, Gross</t>
  </si>
  <si>
    <t>Business Acquisition, Equity Interest Issued or Issuable, Value Assigned</t>
  </si>
  <si>
    <t>Consideration payable</t>
  </si>
  <si>
    <t>Formula 1 | Margin loan</t>
  </si>
  <si>
    <t>Amount withdrawn</t>
  </si>
  <si>
    <t>Line of Credit Facility, Remaining Borrowing Capacity</t>
  </si>
  <si>
    <t>Formula 1 | Liberty 1% Cash Convertible Notes Due 2023</t>
  </si>
  <si>
    <t>Net proceeds</t>
  </si>
  <si>
    <t>Formula 1 | Common Class C</t>
  </si>
  <si>
    <t>Newly issued shares | shares</t>
  </si>
  <si>
    <t>Treasury stock shares | shares</t>
  </si>
  <si>
    <t>Per share price sold if not retained in treasury | $ / shares</t>
  </si>
  <si>
    <t>Number Of Stock Purchase Agreements | item</t>
  </si>
  <si>
    <t>Stock Issued During Period, Shares, New Issues | shares</t>
  </si>
  <si>
    <t>Number Of Stock Purchase Agreements | agreement</t>
  </si>
  <si>
    <t>Delta Topco | Formula 1 | Common Class C</t>
  </si>
  <si>
    <t>Value of shares issued to third parties</t>
  </si>
  <si>
    <t>Shares Issued, Price Per Share | $ / shares</t>
  </si>
  <si>
    <t>Delta Topco | Formula 1 | Delta Topco Exchangeable Notes</t>
  </si>
  <si>
    <t>Debt Instrument, Face Amount</t>
  </si>
  <si>
    <t>Delta Topco | Delta Topco | Delta Topco Exchangeable Notes</t>
  </si>
  <si>
    <t>2.00%</t>
  </si>
  <si>
    <t>Investments In Available-For-Sale Securities And Other Cost Investments - Unrealized Holding Gains and Losses (Details) - USD ($)</t>
  </si>
  <si>
    <t>Gross unrealized holding gains</t>
  </si>
  <si>
    <t>Gross unrealized holding losses</t>
  </si>
  <si>
    <t>Investments In Affiliates Accounted For Using The Equity Method (Details) - USD ($) $ in Millions</t>
  </si>
  <si>
    <t>May 12, 2016</t>
  </si>
  <si>
    <t>May 31, 2013</t>
  </si>
  <si>
    <t>Schedule of Equity Method Investments [Line Items]</t>
  </si>
  <si>
    <t>Charter Communications</t>
  </si>
  <si>
    <t>27.00%</t>
  </si>
  <si>
    <t>Liberty Sirius XM Group | Sirius XM Canada</t>
  </si>
  <si>
    <t>37.00%</t>
  </si>
  <si>
    <t>Equity Method Investment, Quoted Market Value</t>
  </si>
  <si>
    <t>Liberty Braves Group | Other</t>
  </si>
  <si>
    <t>Liberty Formula One Group | Other</t>
  </si>
  <si>
    <t>Liberty Formula One Group | Live Nation</t>
  </si>
  <si>
    <t>34.00%</t>
  </si>
  <si>
    <t>SIRIUS XM | Sirius XM Canada</t>
  </si>
  <si>
    <t>70.00%</t>
  </si>
  <si>
    <t>Investments In Affiliates Accounted For Using The Equity Method - Share Of Earnings (Losses) Of Affiliates (Details) - USD ($) $ in Millions</t>
  </si>
  <si>
    <t>Liberty Formula One Group | Charter Communications</t>
  </si>
  <si>
    <t>Other | Liberty Braves Group</t>
  </si>
  <si>
    <t>Other | Liberty Formula One Group</t>
  </si>
  <si>
    <t>Investments In Affiliates Accounted For Using The Equity Method - Charter (Details) $ / shares in Units, shares in Millions, $ in Millions</t>
  </si>
  <si>
    <t>May 12, 2016USD ($)shares</t>
  </si>
  <si>
    <t>May 31, 2013USD ($)shares</t>
  </si>
  <si>
    <t>May 12, 2016CAD / shares</t>
  </si>
  <si>
    <t>May 12, 2016$ / shares</t>
  </si>
  <si>
    <t>May 01, 2013USD ($)</t>
  </si>
  <si>
    <t>Jan. 18, 2013USD ($)</t>
  </si>
  <si>
    <t>Gain (loss) on dilution of investment in affiliate</t>
  </si>
  <si>
    <t>Live Nation | Margin loan</t>
  </si>
  <si>
    <t>Shares pledged as collateral under loan | shares</t>
  </si>
  <si>
    <t>SIRIUS XM | Margin loan</t>
  </si>
  <si>
    <t>Purchase of shares in equity method investee | shares</t>
  </si>
  <si>
    <t>excess amortization in share of earnings (loss)</t>
  </si>
  <si>
    <t>Warrants acquired | shares</t>
  </si>
  <si>
    <t>Equity Method Investment, Aggregate Cost</t>
  </si>
  <si>
    <t>Equity Method Investment, Difference Between Carrying Amount and Underlying Equity</t>
  </si>
  <si>
    <t>Equity Method Investment, Ownership Percentage</t>
  </si>
  <si>
    <t>Charter Communications | Margin loan</t>
  </si>
  <si>
    <t>Due from Related Parties</t>
  </si>
  <si>
    <t>Due to Related Parties</t>
  </si>
  <si>
    <t>Revenue from Related Parties</t>
  </si>
  <si>
    <t>Proceeds from Equity Method Investment, Dividends or Distributions</t>
  </si>
  <si>
    <t>EquityMethodInvestmentEquity Interest Issued or Issuable Value of Cash Shares or Exchangeable Security | (per share)</t>
  </si>
  <si>
    <t>Equity Method Investment Voting Interest</t>
  </si>
  <si>
    <t>33.00%</t>
  </si>
  <si>
    <t>Payments to Acquire Equity Method Investments</t>
  </si>
  <si>
    <t>SIRIUS XM | Sirius XM Canada | Minimum</t>
  </si>
  <si>
    <t>Royalty rate</t>
  </si>
  <si>
    <t>10.00%</t>
  </si>
  <si>
    <t>SIRIUS XM | Sirius XM Canada | Maximum</t>
  </si>
  <si>
    <t>15.00%</t>
  </si>
  <si>
    <t>Sale of Stock, Number of Shares Issued in Transaction | shares</t>
  </si>
  <si>
    <t>Equity Method Investment Maximum Percentage of Consideration Issuable in Equity</t>
  </si>
  <si>
    <t>50.00%</t>
  </si>
  <si>
    <t>Goodwill and Other Intangible Assets (Details) - USD ($) $ in Millions</t>
  </si>
  <si>
    <t>Finite-Lived Intangible Assets [Line Items]</t>
  </si>
  <si>
    <t>Goodwill, Period Increase (Decrease)</t>
  </si>
  <si>
    <t>Finite-Lived Intangible Assets, Gross</t>
  </si>
  <si>
    <t>Accumulated amortization</t>
  </si>
  <si>
    <t>Finite-Lived Intangible Assets, Net, Total</t>
  </si>
  <si>
    <t>Amortization of Intangible Assets</t>
  </si>
  <si>
    <t>Customer Relationships</t>
  </si>
  <si>
    <t>Customer Relationships | Minimum</t>
  </si>
  <si>
    <t>Finite-Lived Intangible Asset, Useful Life</t>
  </si>
  <si>
    <t>Customer Relationships | Maximum</t>
  </si>
  <si>
    <t>Licensing Agreements</t>
  </si>
  <si>
    <t>Other Intangible Assets</t>
  </si>
  <si>
    <t>Goodwill and Other Intangible Assets (Narrative) (Details) - USD ($) $ in Millions</t>
  </si>
  <si>
    <t>Indefinite-lived Intangible Assets [Line Items]</t>
  </si>
  <si>
    <t>Indefinite-Lived Trade Names</t>
  </si>
  <si>
    <t>Braves Holdings</t>
  </si>
  <si>
    <t>Indefinite-Lived Franchise Rights</t>
  </si>
  <si>
    <t>Debt (Details) - USD ($) $ in Millions</t>
  </si>
  <si>
    <t>Debt Instrument [Line Items]</t>
  </si>
  <si>
    <t>Outstanding principal</t>
  </si>
  <si>
    <t>Total debt</t>
  </si>
  <si>
    <t>Less debt classified as current</t>
  </si>
  <si>
    <t>Total long-term debt</t>
  </si>
  <si>
    <t>Debt instrument interest rate</t>
  </si>
  <si>
    <t>1.375%</t>
  </si>
  <si>
    <t>Sirius XM 5.875% Senior Notes due 2020</t>
  </si>
  <si>
    <t>5.875%</t>
  </si>
  <si>
    <t>Sirius XM 5.75% Senior Notes due 2021</t>
  </si>
  <si>
    <t>5.75%</t>
  </si>
  <si>
    <t>Sirius XM 5.25% Senior Secured Notes due 2022</t>
  </si>
  <si>
    <t>5.25%</t>
  </si>
  <si>
    <t>Sirius XM 4.25% Senior Notes due 2020</t>
  </si>
  <si>
    <t>4.25%</t>
  </si>
  <si>
    <t>Sirius XM 4.625% Senior Notes due 2023</t>
  </si>
  <si>
    <t>4.625%</t>
  </si>
  <si>
    <t>Sirius XM 6.00% Senior Notes Due 2024</t>
  </si>
  <si>
    <t>6.00%</t>
  </si>
  <si>
    <t>Sirius XM 5.375% Senior Notes Due 2025</t>
  </si>
  <si>
    <t>5.375%</t>
  </si>
  <si>
    <t>Sirius XM 5.375% Senior Notes due 2026</t>
  </si>
  <si>
    <t>Less deferred financing costs</t>
  </si>
  <si>
    <t>Liberty Sirius XM Group | Margin loan</t>
  </si>
  <si>
    <t>Liberty Sirius XM Group | Sirius XM 5.875% Senior Notes due 2020</t>
  </si>
  <si>
    <t>Liberty Sirius XM Group | Sirius XM 5.75% Senior Notes due 2021</t>
  </si>
  <si>
    <t>Liberty Sirius XM Group | Sirius XM 5.25% Senior Secured Notes due 2022</t>
  </si>
  <si>
    <t>Liberty Sirius XM Group | Sirius XM 4.25% Senior Notes due 2020</t>
  </si>
  <si>
    <t>Liberty Sirius XM Group | Sirius XM 4.625% Senior Notes due 2023</t>
  </si>
  <si>
    <t>Liberty Sirius XM Group | Sirius XM 6.00% Senior Notes Due 2024</t>
  </si>
  <si>
    <t>Liberty Sirius XM Group | Sirius XM 5.375% Senior Notes Due 2025</t>
  </si>
  <si>
    <t>Liberty Sirius XM Group | Sirius XM 5.375% Senior Notes due 2026</t>
  </si>
  <si>
    <t>Liberty Sirius XM Group | Sirius XM Senior Secured Revolving Credit Facility</t>
  </si>
  <si>
    <t>Liberty Sirius XM Group | Sirius XM leases</t>
  </si>
  <si>
    <t>Liberty Braves Group | Notes and loans</t>
  </si>
  <si>
    <t>Liberty Formula One Group | 1.375% Cash Convertible Senior Notes due 2023</t>
  </si>
  <si>
    <t>Liberty Formula One Group | Other Debt Obligations</t>
  </si>
  <si>
    <t>Liberty Formula One Group | 2.25% Exchangeable Senior Debentures due 2046</t>
  </si>
  <si>
    <t>Debt - Narrative (Details)</t>
  </si>
  <si>
    <t>Jan. 23, 2017USD ($)$ / shares</t>
  </si>
  <si>
    <t>Jan. 20, 2017USD ($)</t>
  </si>
  <si>
    <t>Aug. 17, 2016USD ($)$ / sharesshares</t>
  </si>
  <si>
    <t>Apr. 30, 2013USD ($)</t>
  </si>
  <si>
    <t>Oct. 31, 2016USD ($)</t>
  </si>
  <si>
    <t>Oct. 31, 2015USD ($)</t>
  </si>
  <si>
    <t>Oct. 31, 2014USD ($)</t>
  </si>
  <si>
    <t>May 31, 2013USD ($)</t>
  </si>
  <si>
    <t>Dec. 31, 2013</t>
  </si>
  <si>
    <t>Dec. 31, 2016USD ($)$ / sharesshares</t>
  </si>
  <si>
    <t>Dec. 31, 2015USD ($)$ / sharesshares</t>
  </si>
  <si>
    <t>Dec. 31, 2014USD ($)$ / shares$ / itemshares</t>
  </si>
  <si>
    <t>Dec. 31, 2013USD ($)item</t>
  </si>
  <si>
    <t>May 31, 2016USD ($)</t>
  </si>
  <si>
    <t>Jun. 30, 2015USD ($)</t>
  </si>
  <si>
    <t>Mar. 31, 2015USD ($)</t>
  </si>
  <si>
    <t>Sep. 30, 2013USD ($)</t>
  </si>
  <si>
    <t>Aug. 31, 2013USD ($)</t>
  </si>
  <si>
    <t>Aug. 31, 2012USD ($)</t>
  </si>
  <si>
    <t>Long-term Debt</t>
  </si>
  <si>
    <t>Warrant expiration period</t>
  </si>
  <si>
    <t>81 days</t>
  </si>
  <si>
    <t>Repayments of Long-term Debt</t>
  </si>
  <si>
    <t>Number of margin loans | item</t>
  </si>
  <si>
    <t>Loss on extinguishment of debt</t>
  </si>
  <si>
    <t>Sirius XM Senior Secured Revolving Credit Facility</t>
  </si>
  <si>
    <t>$670 million margin loan due 2015</t>
  </si>
  <si>
    <t>Debt Instrument, Description of Variable Rate Basis</t>
  </si>
  <si>
    <t>three-month LIBOR</t>
  </si>
  <si>
    <t>Debt Instrument, Basis Spread on Variable Rate</t>
  </si>
  <si>
    <t>3.25%</t>
  </si>
  <si>
    <t>$500 Million Margin Loan due 2018</t>
  </si>
  <si>
    <t>LIBOR</t>
  </si>
  <si>
    <t>Proceeds from Issuance of Secured Debt</t>
  </si>
  <si>
    <t>Debt instrument, unused borrowing capacity, fee, percent</t>
  </si>
  <si>
    <t>0.75%</t>
  </si>
  <si>
    <t>Debt Instrument, Term</t>
  </si>
  <si>
    <t>2 years</t>
  </si>
  <si>
    <t>$500 Million Margin Loan due 2018 | London Interbank Offered Rate (LIBOR) [Member]</t>
  </si>
  <si>
    <t>$750 million margin loan due 2018</t>
  </si>
  <si>
    <t>Effective interest rate</t>
  </si>
  <si>
    <t>2.59%</t>
  </si>
  <si>
    <t>$750 million margin loan due 2018 | London Interbank Offered Rate (LIBOR) [Member]</t>
  </si>
  <si>
    <t>1.75%</t>
  </si>
  <si>
    <t>$750 million margin loan due 2018 | Term loan</t>
  </si>
  <si>
    <t>$750 million margin loan due 2018 | Revolving Credit Facility</t>
  </si>
  <si>
    <t>2.41%</t>
  </si>
  <si>
    <t>0.25%</t>
  </si>
  <si>
    <t>Proceeds from Long-term Lines of Credit</t>
  </si>
  <si>
    <t>Sirius XM 4.25% Senior Notes due 2020 | Senior Notes</t>
  </si>
  <si>
    <t>Sirius XM Senior Notes Due 2020 And 2023</t>
  </si>
  <si>
    <t>Debt Instrument, Repurchase Amount</t>
  </si>
  <si>
    <t>Debt Instrument, Repurchased Face Amount</t>
  </si>
  <si>
    <t>Repayments of Senior Debt</t>
  </si>
  <si>
    <t>Debt discount</t>
  </si>
  <si>
    <t>Liberty 1% Cash Convertible Notes Due 2023</t>
  </si>
  <si>
    <t>1.00%</t>
  </si>
  <si>
    <t>Convertion amount</t>
  </si>
  <si>
    <t>Minimum | $750 million margin loan due 2018</t>
  </si>
  <si>
    <t>Maximum | $750 million margin loan due 2018</t>
  </si>
  <si>
    <t>2.50%</t>
  </si>
  <si>
    <t>SIRIUS XM | $750 million margin loan due 2018</t>
  </si>
  <si>
    <t>Margin loan | shares</t>
  </si>
  <si>
    <t>SIRIUS XM | $750 million margin loan due 2018 | Revolving Credit Facility</t>
  </si>
  <si>
    <t>Live Nation | $500 Million Margin Loan due 2018</t>
  </si>
  <si>
    <t>Debt Instrument, Collateral Amount</t>
  </si>
  <si>
    <t>Viacom, Inc. | $500 Million Margin Loan due 2018</t>
  </si>
  <si>
    <t>Delta Topco | Delta Topco Limited Exchangeable Redeemable Loan Notes</t>
  </si>
  <si>
    <t>Maximum estimated shares issuable upon exchange of debt. | shares</t>
  </si>
  <si>
    <t>1.375% Convertible Notes Bond Hedge Transaction</t>
  </si>
  <si>
    <t>Payments for Derivative Instrument, Financing Activities</t>
  </si>
  <si>
    <t>Common Class A | 1.375% Convertible Notes Bond Hedge Transaction</t>
  </si>
  <si>
    <t>Securities Basket price per share | $ / shares</t>
  </si>
  <si>
    <t>Common Class A | Warrant transaction</t>
  </si>
  <si>
    <t>Class of Warrant or Right, Exercise Price of Warrants or Rights | $ / shares</t>
  </si>
  <si>
    <t>Liberty Media Corporation | 2.25% Exchangeable Senior Debentures due 2046</t>
  </si>
  <si>
    <t>Liberty Media Corporation | Time Warner, Inc. | 2.25% Exchangeable Senior Debentures due 2046</t>
  </si>
  <si>
    <t>Shares underlying the debentures | shares</t>
  </si>
  <si>
    <t>Liberty Media Corporation | Time Warner, Inc. | 2.25% Exchangeable Senior Debentures due 2046 | Senior Notes</t>
  </si>
  <si>
    <t>Exchange Price of Shares Attributable to Debentures | $ / shares</t>
  </si>
  <si>
    <t>Liberty Media Corporation | 1.375% Convertible Notes Bond Hedge Transaction</t>
  </si>
  <si>
    <t>Derivative, Price Risk Option Strike Price | $ / item</t>
  </si>
  <si>
    <t>Liberty Media Corporation | Common Class A | 1.375% Cash Convertible Senior Notes due 2023</t>
  </si>
  <si>
    <t>Liberty Media Corporation | Common Class A | 1.375% Convertible Notes Bond Hedge Transaction</t>
  </si>
  <si>
    <t>Forward contract, number of underlying shares | shares</t>
  </si>
  <si>
    <t>Liberty Media Corporation | Common Class A | Warrant transaction</t>
  </si>
  <si>
    <t>Class of Warrant or Right, Outstanding | shares</t>
  </si>
  <si>
    <t>Securities basket conversion ratio from shares of Liberty Media Corporation common stock</t>
  </si>
  <si>
    <t>Liberty Sirius XM Group | Common Class A | 1.375% Convertible Notes Bond Hedge Transaction</t>
  </si>
  <si>
    <t>Liberty Sirius XM Group | Common Class A | Warrant transaction</t>
  </si>
  <si>
    <t>Liberty Braves Group | Common Class A | 1.375% Convertible Notes Bond Hedge Transaction</t>
  </si>
  <si>
    <t>Liberty Braves Group | Common Class A | Warrant transaction</t>
  </si>
  <si>
    <t>Liberty Formula One Group | Common Class A | 1.375% Convertible Notes Bond Hedge Transaction</t>
  </si>
  <si>
    <t>Liberty Formula One Group | Common Class A | Warrant transaction</t>
  </si>
  <si>
    <t>Liberty Formula One Group | Common Class C | Liberty 1% Cash Convertible Notes Due 2023</t>
  </si>
  <si>
    <t>Debt - Braves Holdings Notes (Details) shares in Thousands, $ in Millions</t>
  </si>
  <si>
    <t>Aug. 31, 2016USD ($)item</t>
  </si>
  <si>
    <t>Dec. 31, 2015USD ($)item</t>
  </si>
  <si>
    <t>Sep. 30, 2015USD ($)</t>
  </si>
  <si>
    <t>Aug. 31, 2016USD ($)</t>
  </si>
  <si>
    <t>Dec. 31, 2016USD ($)itemshares</t>
  </si>
  <si>
    <t>Dec. 31, 2014USD ($)a</t>
  </si>
  <si>
    <t>Fair Value of Assets Acquired</t>
  </si>
  <si>
    <t>Braves Holdings Term Loan</t>
  </si>
  <si>
    <t>2.37%</t>
  </si>
  <si>
    <t>Braves Holdings Mixed Use Facility Credit Facilities Total</t>
  </si>
  <si>
    <t>2.75%</t>
  </si>
  <si>
    <t>Braves Holdings Mixed Use Facility Credit Facilities Total | Time Warner Inc</t>
  </si>
  <si>
    <t>Share value</t>
  </si>
  <si>
    <t>Term loan | Braves Holdings Term Loan</t>
  </si>
  <si>
    <t>0.35%</t>
  </si>
  <si>
    <t>Cobb County Major League Baseball Ballpark</t>
  </si>
  <si>
    <t>Construction and Development Costs</t>
  </si>
  <si>
    <t>Cobb County Major League Baseball Ballpark | Braves Holdings Term Loan and Revolving Credit Facilities</t>
  </si>
  <si>
    <t>Cobb County Major League Baseball Ballpark | Revolving Credit Facility | Braves Holdings Revolving Credit Facility One</t>
  </si>
  <si>
    <t>Cobb County Major League Baseball Ballpark | Revolving Credit Facility | Braves Holdings Revolving Credit Facilities Total</t>
  </si>
  <si>
    <t>1.88%</t>
  </si>
  <si>
    <t>Cobb County Ballpark Mixed Use Development</t>
  </si>
  <si>
    <t>Expected cost of new facility</t>
  </si>
  <si>
    <t>Area of land acquired (in acres) | a</t>
  </si>
  <si>
    <t>Braves Holdings | Braves Holdings Term Loan</t>
  </si>
  <si>
    <t>3.80%</t>
  </si>
  <si>
    <t>Line of Credit</t>
  </si>
  <si>
    <t>Braves Holdings | Braves Holdings Senior Secured Notes</t>
  </si>
  <si>
    <t>Debt issuance amount</t>
  </si>
  <si>
    <t>3.77%</t>
  </si>
  <si>
    <t>Braves Holdings | Braves Holdings Entertainment Credit Facility</t>
  </si>
  <si>
    <t>Extension Options on Credit Facilities | item</t>
  </si>
  <si>
    <t>Braves Holdings | Cobb County Major League Baseball Ballpark</t>
  </si>
  <si>
    <t>Expected other costs and equipment</t>
  </si>
  <si>
    <t>Braves Holdings | Cobb County Major League Baseball Ballpark | Braves Holdings Term Loan</t>
  </si>
  <si>
    <t>Braves Holdings | Cobb County Ballpark Mixed Use Development</t>
  </si>
  <si>
    <t>Number of Credit Facilities Partially Repaid | item</t>
  </si>
  <si>
    <t>Number of credit facilities | item</t>
  </si>
  <si>
    <t>Proceeds from equity issuance to fund new facility</t>
  </si>
  <si>
    <t>Proceeds from debt issuance to fund new facility</t>
  </si>
  <si>
    <t>Braves Holdings | Cobb County Ballpark Mixed Use Development | Braves Holdings Mixed Use Facility Credit Facilities Total</t>
  </si>
  <si>
    <t>Braves Holdings | Cobb Marietta Coliseum And Exhibit Hall Authority | Cobb County Major League Baseball Ballpark</t>
  </si>
  <si>
    <t>Cobb Marietta Coliseum And Exhibit Hall Authority | Cobb County Major League Baseball Ballpark</t>
  </si>
  <si>
    <t>Cobb Marietta Coliseum And Exhibit Hall Authority | Cobb County Major League Baseball Ballpark | Bonds Payable</t>
  </si>
  <si>
    <t>Minimum | Cobb County Major League Baseball Ballpark | Term loan | Braves Holdings Term Loan</t>
  </si>
  <si>
    <t>1.50%</t>
  </si>
  <si>
    <t>Minimum | Braves Holdings | Cobb County Ballpark Mixed Use Development | Braves Holdings Mixed Use Facility Credit Facilities Total</t>
  </si>
  <si>
    <t>Maximum | Term loan | Braves Holdings Term Loan</t>
  </si>
  <si>
    <t>Maximum | Braves Holdings | Cobb County Ballpark Mixed Use Development | Braves Holdings Mixed Use Facility Credit Facilities Total</t>
  </si>
  <si>
    <t>2.60%</t>
  </si>
  <si>
    <t>Debt - Fair Value of Debt (Details) - USD ($) $ in Millions</t>
  </si>
  <si>
    <t>Debt - Five Year Maturities (Details) $ in Millions</t>
  </si>
  <si>
    <t>Income Taxes (Details) - USD ($) $ in Millions</t>
  </si>
  <si>
    <t>Income Tax Expense (Benefit) [Abstract]</t>
  </si>
  <si>
    <t>Federal</t>
  </si>
  <si>
    <t>State and local</t>
  </si>
  <si>
    <t>Foreign</t>
  </si>
  <si>
    <t>Current Income Tax Expense (Benefit)</t>
  </si>
  <si>
    <t>Deferred Income Tax Expense (Benefit), Total</t>
  </si>
  <si>
    <t>Income tax benefit (expense)</t>
  </si>
  <si>
    <t>Income Taxes - Effective Income Tax Rate, Tax Rate Reconciliation (Details) - USD ($) $ in Millions</t>
  </si>
  <si>
    <t>Effective Income Tax Rate, Continuing Operations, Tax Rate Reconciliation [Abstract]</t>
  </si>
  <si>
    <t>Computed expected tax benefit (expense)</t>
  </si>
  <si>
    <t>Liquidation of consolidated subsidiaries</t>
  </si>
  <si>
    <t>Dividends received deductions</t>
  </si>
  <si>
    <t>Taxable dividends not recognized for book purposes</t>
  </si>
  <si>
    <t>Sale of subsidiary shares to subsidiary treated as a dividend for tax</t>
  </si>
  <si>
    <t>State and local income taxes, net of federal income taxes</t>
  </si>
  <si>
    <t>Federal tax credits</t>
  </si>
  <si>
    <t>Change in valuation allowance affecting tax expense</t>
  </si>
  <si>
    <t>Recognition of tax benefits not previously recognized, net</t>
  </si>
  <si>
    <t>Income Taxes - Tax Effects And Reconciliation Of Unrecognized Tax Benefits (Details) - USD ($) $ in Millions</t>
  </si>
  <si>
    <t>Deferred Income Taxes and Tax Credits [Abstract]</t>
  </si>
  <si>
    <t>Net operating and capital loss carryforwards</t>
  </si>
  <si>
    <t>Accrued stock compensation</t>
  </si>
  <si>
    <t>Other accrued liabilities</t>
  </si>
  <si>
    <t>Other future deductible amounts</t>
  </si>
  <si>
    <t>Deferred tax assets</t>
  </si>
  <si>
    <t>Valuation allowance</t>
  </si>
  <si>
    <t>Net deferred tax assets</t>
  </si>
  <si>
    <t>Fixed assets</t>
  </si>
  <si>
    <t>Intangible assets</t>
  </si>
  <si>
    <t>Discount on debt</t>
  </si>
  <si>
    <t>Net deferred tax liabilities</t>
  </si>
  <si>
    <t>Valuation Allowances and Reserves, Period Increase (Decrease)</t>
  </si>
  <si>
    <t>Income Tax Uncertainties [Abstract]</t>
  </si>
  <si>
    <t>Unrecognized Tax Benefits, Beginning Balance</t>
  </si>
  <si>
    <t>Reduction for tax positions of prior years</t>
  </si>
  <si>
    <t>Lapse in the statute of limitations</t>
  </si>
  <si>
    <t>Increase in tax positions for current year</t>
  </si>
  <si>
    <t>Increase in tax positions from prior years</t>
  </si>
  <si>
    <t>Unrecognized Tax Benefits, Ending Balance</t>
  </si>
  <si>
    <t>Unrecognized Tax Benefits that Would Impact Effective Tax Rate</t>
  </si>
  <si>
    <t>Unrecognized Tax Benefits Allowance</t>
  </si>
  <si>
    <t>Operating Loss Carryforwards</t>
  </si>
  <si>
    <t>Maximum</t>
  </si>
  <si>
    <t>Unrecognized Tax Benefits, Income Tax Penalties and Interest Accrued</t>
  </si>
  <si>
    <t>Stockholders' Equity (Details) $ / shares in Units, $ in Millions</t>
  </si>
  <si>
    <t>Jan. 24, 2017$ / shares</t>
  </si>
  <si>
    <t>Nov. 30, 2016USD ($)</t>
  </si>
  <si>
    <t>Oct. 26, 2016$ / shares</t>
  </si>
  <si>
    <t>Oct. 16, 2016$ / shares</t>
  </si>
  <si>
    <t>Jul. 23, 2014shares</t>
  </si>
  <si>
    <t>Dec. 31, 2016USD ($)Vote / sharesshares</t>
  </si>
  <si>
    <t>Stock Repurchased and Retired During Period, Shares</t>
  </si>
  <si>
    <t>Share-based Compensation Arrangement by Share-based Payment Award, Options, Exercises in Period, Total Intrinsic Value | $</t>
  </si>
  <si>
    <t>Payments for Repurchase of Common Stock | $</t>
  </si>
  <si>
    <t>Proceeds from Dividends Received | $</t>
  </si>
  <si>
    <t>Stock reserved for future issuance</t>
  </si>
  <si>
    <t>Common Class A</t>
  </si>
  <si>
    <t>Votes per share | Vote / shares</t>
  </si>
  <si>
    <t>Number of shares received in exchange for a share of Series B</t>
  </si>
  <si>
    <t>Common Class B</t>
  </si>
  <si>
    <t>Common Class C</t>
  </si>
  <si>
    <t>SIRIUS XM | Quarterly</t>
  </si>
  <si>
    <t>Common Stock, Dividends, Per Share, Declared | $ / shares</t>
  </si>
  <si>
    <t>Dividend paid in cash | $</t>
  </si>
  <si>
    <t>SIRIUS XM | Annual</t>
  </si>
  <si>
    <t>Related Party Transactions with Officers and Directors (Details) - USD ($) $ / shares in Units, shares in Thousands</t>
  </si>
  <si>
    <t>CEO</t>
  </si>
  <si>
    <t>Employment agreement term</t>
  </si>
  <si>
    <t>5 years</t>
  </si>
  <si>
    <t>Officers' Compensation</t>
  </si>
  <si>
    <t>Annual base salary increase</t>
  </si>
  <si>
    <t>5.00%</t>
  </si>
  <si>
    <t>Annual target cash bonus</t>
  </si>
  <si>
    <t>250.00%</t>
  </si>
  <si>
    <t>Termination Benefits Scenario Without Cause Or Good Reason [Member] | CEO</t>
  </si>
  <si>
    <t>Severance payment multiple</t>
  </si>
  <si>
    <t>Pro rated severance payment</t>
  </si>
  <si>
    <t>Fixed severance payments</t>
  </si>
  <si>
    <t>Additional vesting added upon termination</t>
  </si>
  <si>
    <t>18 months</t>
  </si>
  <si>
    <t>Termination Benefits Scenario With No Good Reason [Member] | CEO</t>
  </si>
  <si>
    <t>Termination Benefits Scenario For Death Or Disability [Member] | CEO</t>
  </si>
  <si>
    <t>Common Class C | Liberty Formula One Group</t>
  </si>
  <si>
    <t>Share-based Compensation Arrangement by Share-based Payment Award, Options, Grants in Period, Net of Forfeitures</t>
  </si>
  <si>
    <t>Common Stock, Par or Stated Value Per Share</t>
  </si>
  <si>
    <t>Performance Options And Performance Based Restricted Stock Units [Member] | CEO</t>
  </si>
  <si>
    <t>Target Allocation [Abstract]</t>
  </si>
  <si>
    <t>Maximum percentage of target awards issued for performance options and RSUs</t>
  </si>
  <si>
    <t>Performance Options And Performance Based Restricted Stock Units [Member] | Common Class C | Liberty Formula One Group | CEO</t>
  </si>
  <si>
    <t>Term of option</t>
  </si>
  <si>
    <t>7 years</t>
  </si>
  <si>
    <t>Related Party Transactions with Officers and Directors - Chairman's Employment Agreement (Details) - Chairman - USD ($)</t>
  </si>
  <si>
    <t>Dec. 31, 2008</t>
  </si>
  <si>
    <t>Dec. 31, 2009</t>
  </si>
  <si>
    <t>Deferred compensation installments</t>
  </si>
  <si>
    <t>240 months</t>
  </si>
  <si>
    <t>8% Plan</t>
  </si>
  <si>
    <t>Accrued Interest Rate per Annum compounded annually from applicable date of deferral</t>
  </si>
  <si>
    <t>8.00%</t>
  </si>
  <si>
    <t>Deferred Compensation Liability, Current and Noncurrent</t>
  </si>
  <si>
    <t>Deferred Compensation Arrangement with Individual, Distributions Paid</t>
  </si>
  <si>
    <t>13% plan</t>
  </si>
  <si>
    <t>13.00%</t>
  </si>
  <si>
    <t>Salary Continuation Plan</t>
  </si>
  <si>
    <t>12.00%</t>
  </si>
  <si>
    <t>Base amount per month under salary continuation plan</t>
  </si>
  <si>
    <t>Stock-Based Compensation (Details) - USD ($) $ / shares in Units, $ in Millions</t>
  </si>
  <si>
    <t>Total unrecognized compensation cost related to unvested equity awards</t>
  </si>
  <si>
    <t>Weighted average period of recognition related to unvested equity awards (in years)</t>
  </si>
  <si>
    <t>Share-based Compensation Arrangement by Share-based Payment Award, Options, Exercises in Period, Total Intrinsic Value</t>
  </si>
  <si>
    <t>CEO | Common Class C</t>
  </si>
  <si>
    <t>Options granted</t>
  </si>
  <si>
    <t>CEO | Common Class C | Tranche Three</t>
  </si>
  <si>
    <t>Share-based Compensation Arrangement by Share-based Payment Award, Award Vesting Period</t>
  </si>
  <si>
    <t>1 year</t>
  </si>
  <si>
    <t>Weighted average grant-date fair value</t>
  </si>
  <si>
    <t>Restricted stock granted</t>
  </si>
  <si>
    <t>Restricted stock weighted average grant-date fair value</t>
  </si>
  <si>
    <t>2013 Plan</t>
  </si>
  <si>
    <t>Share-based Compensation Arrangement by Share-based Payment Award, Number of Shares Authorized</t>
  </si>
  <si>
    <t>Share-based Compensation Arrangement by Share-based Payment Award, Fair Value Assumptions, Expected Dividend Rate</t>
  </si>
  <si>
    <t>0.00%</t>
  </si>
  <si>
    <t>Minimum | 2013 Plan</t>
  </si>
  <si>
    <t>4 years</t>
  </si>
  <si>
    <t>Share-based Compensation Arrangement by Share-based Payment Award, Expiration Period</t>
  </si>
  <si>
    <t>Share-based Compensation Arrangement by Share-based Payment Award, Fair Value Assumptions, Expected Term</t>
  </si>
  <si>
    <t>4 years 7 months 6 days</t>
  </si>
  <si>
    <t>Maximum | 2013 Plan</t>
  </si>
  <si>
    <t>6 years 8 months 12 days</t>
  </si>
  <si>
    <t>Employee Stock Option</t>
  </si>
  <si>
    <t>Share-based Compensation Arrangement by Share-based Payment Award, Fair Value Assumptions, Expected Volatility Rate, Minimum</t>
  </si>
  <si>
    <t>22.60%</t>
  </si>
  <si>
    <t>24.70%</t>
  </si>
  <si>
    <t>28.20%</t>
  </si>
  <si>
    <t>Share-based Compensation Arrangement by Share-based Payment Award, Fair Value Assumptions, Expected Volatility Rate, Maximum</t>
  </si>
  <si>
    <t>26.80%</t>
  </si>
  <si>
    <t>36.70%</t>
  </si>
  <si>
    <t>31.30%</t>
  </si>
  <si>
    <t>Restricted Stock</t>
  </si>
  <si>
    <t>Share-based Compensation Arrangement by Share-based Payment Award, Equity Instruments Other than Options, Vested in Period, Total Fair Value</t>
  </si>
  <si>
    <t>Common Stock, Capital Shares Reserved for Future Issuance</t>
  </si>
  <si>
    <t>Liberty Sirius XM Group | 2013 Plan | Common Class C</t>
  </si>
  <si>
    <t>Liberty Sirius XM Group | Employee Stock Option | 2013 Plan | Common Class C</t>
  </si>
  <si>
    <t>Liberty Sirius XM Group | Restricted Stock</t>
  </si>
  <si>
    <t>Share-based Compensation Arrangement by Share-based Payment Award, Equity Instruments Other than Options, Nonvested, Number</t>
  </si>
  <si>
    <t>Liberty Braves Group | 2013 Plan | Common Class C</t>
  </si>
  <si>
    <t>Liberty Braves Group | Employee Stock Option | 2013 Plan | Common Class C</t>
  </si>
  <si>
    <t>Liberty Braves Group | Restricted Stock</t>
  </si>
  <si>
    <t>Liberty Media Corporation | Common Class C | Tranche One</t>
  </si>
  <si>
    <t>Liberty Media Corporation | Common Class C | Tranche Two</t>
  </si>
  <si>
    <t>Liberty Media Corporation | CEO</t>
  </si>
  <si>
    <t>Liberty Media Corporation | CEO | Common Class C</t>
  </si>
  <si>
    <t>Liberty Media Corporation | December 31 2019 and December 31 2020 | Common Class C | Tranche Two</t>
  </si>
  <si>
    <t>Vesting percentage</t>
  </si>
  <si>
    <t>Liberty Media Corporation | 2013 Plan | Common Class C</t>
  </si>
  <si>
    <t>Liberty Media Corporation | Employee Stock Option | 2013 Plan | Common Class A</t>
  </si>
  <si>
    <t>Liberty Media Corporation | Employee Stock Option | 2013 Plan | Common Class C</t>
  </si>
  <si>
    <t>Liberty Formula One Group | 2013 Plan | Common Class C</t>
  </si>
  <si>
    <t>Liberty Formula One Group | Employee Stock Option | 2013 Plan | Common Class C</t>
  </si>
  <si>
    <t>Liberty Formula One Group | Restricted Stock</t>
  </si>
  <si>
    <t>Stock-Based Compensation - Liberty - Outstanding Awards (Details) - USD ($) $ / shares in Units, $ in Millions</t>
  </si>
  <si>
    <t>Share-based Compensation Arrangement by Share-based Payment Award, Options, Outstanding [Roll Forward]</t>
  </si>
  <si>
    <t>Outstanding options, Ending Balance</t>
  </si>
  <si>
    <t>Options exercised</t>
  </si>
  <si>
    <t>Recapitalization adjustment</t>
  </si>
  <si>
    <t>Exercisable options</t>
  </si>
  <si>
    <t>Recapitalization adjustment WAEP</t>
  </si>
  <si>
    <t>WAEP exercised</t>
  </si>
  <si>
    <t>Outstanding WAEP, End of period</t>
  </si>
  <si>
    <t>Exercisable WAEP</t>
  </si>
  <si>
    <t>Share-based Compensation Arrangement by Share-based Payment Award, Options, Vested and Expected to Vest, Outstanding, Weighted Average Remaining Contractual Term</t>
  </si>
  <si>
    <t>2 years 10 months 24 days</t>
  </si>
  <si>
    <t>Share-based Compensation Arrangement by Share-based Payment Award, Options, Exercisable, Weighted Average Remaining Contractual Term</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Options forfeited/cancelled</t>
  </si>
  <si>
    <t>WAEP granted</t>
  </si>
  <si>
    <t>Forfeited/Cancelled, WAEP</t>
  </si>
  <si>
    <t>4 years 8 months 12 days</t>
  </si>
  <si>
    <t>3 years 8 months 12 days</t>
  </si>
  <si>
    <t>3 years 9 months 18 days</t>
  </si>
  <si>
    <t>3 years 10 months 24 days</t>
  </si>
  <si>
    <t>Outstanding options, Beginning Balance</t>
  </si>
  <si>
    <t>Outstanding WAEP, Beginning of period</t>
  </si>
  <si>
    <t>Stock-Based Compensation - SIRIUS XM (Details) - USD ($) $ / shares in Units, shares in Millions, $ in Millions</t>
  </si>
  <si>
    <t>SIRIUS XM | Employee Stock Option</t>
  </si>
  <si>
    <t>Outstanding options</t>
  </si>
  <si>
    <t>Outstanding WAEP</t>
  </si>
  <si>
    <t>Outstanding options, aggregate intrinsic value</t>
  </si>
  <si>
    <t>Exercisable Options, Aggregate Intrinsic Value</t>
  </si>
  <si>
    <t>Weighted average volatility rate</t>
  </si>
  <si>
    <t>22.00%</t>
  </si>
  <si>
    <t>29.00%</t>
  </si>
  <si>
    <t>SIRIUS XM | Restricted Stock</t>
  </si>
  <si>
    <t>Share-based Compensation Arrangement by Share-based Payment Award, Equity Instruments Other than Options, Grants in Period, Weighted Average Grant Date Fair Value</t>
  </si>
  <si>
    <t>Employee Benefit Plans (Details) - USD ($) $ in Millions</t>
  </si>
  <si>
    <t>Defined Benefit Plan, Contributions by Employer</t>
  </si>
  <si>
    <t>Other Comprehensive Earnings (loss) (Details) - USD ($) $ in Millions</t>
  </si>
  <si>
    <t>AOCI Including Portion Attributable to Noncontrolling Interest, Net of Tax [Roll Forward]</t>
  </si>
  <si>
    <t>Balance</t>
  </si>
  <si>
    <t>Other comprehensive earnings (loss) attributable to Liberty stockholders</t>
  </si>
  <si>
    <t>Accumulated other comprehensive income, other [Member]</t>
  </si>
  <si>
    <t>Accumulated Foreign Currency Translation Adjustment [Member]</t>
  </si>
  <si>
    <t>Accumulated Net Unrealized Investment Gain (Loss) [Member]</t>
  </si>
  <si>
    <t>Liberty Broadband | Accumulated Other Comprehensive Income (Loss) | Spinoff</t>
  </si>
  <si>
    <t>Liberty Broadband | Accumulated other comprehensive income, other [Member] | Spinoff</t>
  </si>
  <si>
    <t>Liberty Broadband | Accumulated Net Unrealized Investment Gain (Loss) [Member] | Spinoff</t>
  </si>
  <si>
    <t>Other Comprehensive Earnings (Loss) - Tax Effects of Components of OCI (Details) - USD ($) $ in Millions</t>
  </si>
  <si>
    <t>Other Comprehensive Income (Loss), before Tax</t>
  </si>
  <si>
    <t>Other Comprehensive Income (Loss), Tax</t>
  </si>
  <si>
    <t>Commitments And Contingencies (Details) € in Millions, $ in Millions</t>
  </si>
  <si>
    <t>Feb. 29, 2016USD ($)</t>
  </si>
  <si>
    <t>Dec. 31, 2016USD ($)customer</t>
  </si>
  <si>
    <t>Jan. 17, 2013EUR (€)</t>
  </si>
  <si>
    <t>Jun. 25, 2012EUR (€)</t>
  </si>
  <si>
    <t>Loss Contingencies [Line Items]</t>
  </si>
  <si>
    <t>Litigation Settlement, Expense</t>
  </si>
  <si>
    <t>Operating Leases, Future Minimum Payments Due [Abstract]</t>
  </si>
  <si>
    <t>Operating Leases, Rent Expense</t>
  </si>
  <si>
    <t>Thereafter</t>
  </si>
  <si>
    <t>Estimate of amounts payable for rights to future programming year one</t>
  </si>
  <si>
    <t>Estimate of amounts payable for rights to future programming year two</t>
  </si>
  <si>
    <t>Estimate of amounts payable for rights to future programming year three</t>
  </si>
  <si>
    <t>Estimate of amounts payable for rights to future programming year four</t>
  </si>
  <si>
    <t>Estimated Amounts Payable for rights to Future Programming year five</t>
  </si>
  <si>
    <t>Vivendi Universal SA Suit [Member]</t>
  </si>
  <si>
    <t>Gain Contingency, Unrecorded Amount | €</t>
  </si>
  <si>
    <t>Litigation Settlement, Amount</t>
  </si>
  <si>
    <t>Telephone Consumer Protection Act Of 1991 Lawsuit [Member] | SIRIUS XM</t>
  </si>
  <si>
    <t>Number of customers | customer</t>
  </si>
  <si>
    <t>Percentage of customers</t>
  </si>
  <si>
    <t>0.002%</t>
  </si>
  <si>
    <t>Capitol Records Case [Member] | SIRIUS XM</t>
  </si>
  <si>
    <t>Percentage of pre-1972 recordings owned or controlled by the plaintiffs</t>
  </si>
  <si>
    <t>85.00%</t>
  </si>
  <si>
    <t>Deferred litigation settlement expense</t>
  </si>
  <si>
    <t>Capitol Records Case [Member] | SIRIUS XM | Revenue Share And Royalties</t>
  </si>
  <si>
    <t>Including prejudgment interest | Vivendi Universal SA Suit [Member]</t>
  </si>
  <si>
    <t>Compensation guarantee aggregate total</t>
  </si>
  <si>
    <t>Amounts payable under guarantee in 2017</t>
  </si>
  <si>
    <t>Amounts payable under guarantee in 2018</t>
  </si>
  <si>
    <t>Amounts payable under guarantee in 2019</t>
  </si>
  <si>
    <t>Amounts payable under guarantee in 2020</t>
  </si>
  <si>
    <t>Amounts payable under guarantee in 2021</t>
  </si>
  <si>
    <t>Minimum | SIRIUS XM</t>
  </si>
  <si>
    <t>Estimate of Possible Loss</t>
  </si>
  <si>
    <t>Minimum | Pending Litigation | Sound exchange Lawsuit [Member] | SIRIUS XM</t>
  </si>
  <si>
    <t>Damages sought</t>
  </si>
  <si>
    <t>Maximum | SIRIUS XM</t>
  </si>
  <si>
    <t>Maximum | Pending Litigation | Sound exchange Lawsuit [Member] | SIRIUS XM</t>
  </si>
  <si>
    <t>Information About Liberty's Operating Segments (Details) - USD ($) $ in Millions</t>
  </si>
  <si>
    <t>Operating Activities And Reporting Information By Segment [Line Items]</t>
  </si>
  <si>
    <t>Revenue, Net</t>
  </si>
  <si>
    <t>Adjusted OIBDA</t>
  </si>
  <si>
    <t>Liberty Sirius XM Group | SIRIUS XM</t>
  </si>
  <si>
    <t>Liberty Sirius XM Group | Corporate And Other</t>
  </si>
  <si>
    <t>Liberty Braves Group | Corporate And Other</t>
  </si>
  <si>
    <t>Liberty Formula One Group | Corporate And Other</t>
  </si>
  <si>
    <t>Information About Liberty's Operating Segments - Other Information (Details) - USD ($) $ in Millions</t>
  </si>
  <si>
    <t>Assets</t>
  </si>
  <si>
    <t>Capital expenditures</t>
  </si>
  <si>
    <t>Elimination</t>
  </si>
  <si>
    <t>Information About Liberty's Operating Segments - Reconciliation Of Segment Adjusted OIBDA (Details) - USD ($) $ in Millions</t>
  </si>
  <si>
    <t>Consolidated segment Adjusted OIBDA</t>
  </si>
  <si>
    <t>Quarterly Financial Information (Details) - USD ($) $ / shares in Units, $ in Millions</t>
  </si>
  <si>
    <t>Operating income</t>
  </si>
  <si>
    <t>Net earnings (loss) attributable to Liberty Stockholders</t>
  </si>
  <si>
    <t>Series A and Series B Liberty Capital common stock</t>
  </si>
  <si>
    <t>Financial Information for Tracking Stock Groups - Balance Sheet (Details) - USD ($) $ in Millions</t>
  </si>
  <si>
    <t>Intergroup payable (receivable)</t>
  </si>
  <si>
    <t>Redeemable intergroup interest</t>
  </si>
  <si>
    <t>Intergroup interest in the Liberty Braves Group</t>
  </si>
  <si>
    <t>Financial Information for Tracking Stock Groups - Statement of Operations (Details) - USD ($) $ in Millions</t>
  </si>
  <si>
    <t>Unrealized gains losses on intergroup interest</t>
  </si>
  <si>
    <t>Financial Information for Tracking Stock Groups - Statement of Cash Flows (Details) - USD ($) $ in Millions</t>
  </si>
  <si>
    <t>Adjustments to Reconcile Net Income (Loss) to Cash Provided by (Used in) Operating Activities [Abstract]</t>
  </si>
  <si>
    <t>Gains (Losses) on Extinguishment of Debt</t>
  </si>
  <si>
    <t>Repayment of Notes Receivable from Related Parties</t>
  </si>
  <si>
    <t>Intergroup tax allocation</t>
  </si>
  <si>
    <t>Intergroup tax (payments) receipts</t>
  </si>
  <si>
    <t>Intergroup (payments) receipts</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0.0_);(#,##0.0)" numFmtId="167"/>
    <numFmt formatCode="_(&quot;Formula &quot;#,##0_);_(&quot;Formula &quot;(#,##0)" numFmtId="168"/>
    <numFmt formatCode="#,##0.0000_);(#,##0.0000)" numFmtId="169"/>
    <numFmt formatCode="_(&quot;$ &quot;#,##0.000_);_(&quot;$ &quot;(#,##0.000)" numFmtId="170"/>
    <numFmt formatCode="_(&quot;Level &quot;#,##0_);_(&quot;Level &quot;(#,##0)" numFmtId="171"/>
    <numFmt formatCode="_(&quot;CAD &quot;#,##0.00_);_(&quot;CAD &quot;(#,##0.0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560385</v>
      </c>
    </row>
    <row r="5" spans="1:4">
      <c r="A5" s="3" t="s">
        <v>8</v>
      </c>
      <c r="B5" s="3" t="s">
        <v>9</v>
      </c>
    </row>
    <row r="6" spans="1:4">
      <c r="A6" s="3" t="s">
        <v>10</v>
      </c>
      <c r="B6" s="3" t="s">
        <v>11</v>
      </c>
    </row>
    <row r="7" spans="1:4">
      <c r="A7" s="3" t="s">
        <v>12</v>
      </c>
      <c r="B7" s="3" t="s">
        <v>13</v>
      </c>
    </row>
    <row r="8" spans="1:4">
      <c r="A8" s="3" t="s">
        <v>14</v>
      </c>
      <c r="B8" s="3" t="s">
        <v>11</v>
      </c>
    </row>
    <row r="9" spans="1:4">
      <c r="A9" s="3" t="s">
        <v>15</v>
      </c>
      <c r="B9" s="3" t="s">
        <v>16</v>
      </c>
    </row>
    <row r="10" spans="1:4">
      <c r="A10" s="3" t="s">
        <v>17</v>
      </c>
      <c r="B10" s="3" t="s">
        <v>18</v>
      </c>
    </row>
    <row r="11" spans="1:4">
      <c r="A11" s="3" t="s">
        <v>19</v>
      </c>
      <c r="B11" s="3" t="s">
        <v>20</v>
      </c>
    </row>
    <row r="12" spans="1:4">
      <c r="A12" s="3" t="s">
        <v>21</v>
      </c>
      <c r="B12" s="4" t="n">
        <v>2016</v>
      </c>
    </row>
    <row r="13" spans="1:4">
      <c r="A13" s="3" t="s">
        <v>22</v>
      </c>
      <c r="B13" s="3" t="s">
        <v>23</v>
      </c>
    </row>
    <row r="14" spans="1:4">
      <c r="A14" s="3" t="s">
        <v>24</v>
      </c>
      <c r="B14" s="3" t="s">
        <v>25</v>
      </c>
    </row>
    <row r="15" spans="1:4">
      <c r="A15" s="3" t="s">
        <v>26</v>
      </c>
      <c r="D15" s="5" t="n">
        <v>12.1</v>
      </c>
    </row>
    <row r="16" spans="1:4">
      <c r="A16" s="3" t="s">
        <v>27</v>
      </c>
    </row>
    <row r="17" spans="1:4">
      <c r="A17" s="3" t="s">
        <v>28</v>
      </c>
      <c r="C17" s="4" t="n">
        <v>102480722</v>
      </c>
    </row>
    <row r="18" spans="1:4">
      <c r="A18" s="3" t="s">
        <v>29</v>
      </c>
    </row>
    <row r="19" spans="1:4">
      <c r="A19" s="3" t="s">
        <v>28</v>
      </c>
      <c r="C19" s="4" t="n">
        <v>9870856</v>
      </c>
    </row>
    <row r="20" spans="1:4">
      <c r="A20" s="3" t="s">
        <v>30</v>
      </c>
    </row>
    <row r="21" spans="1:4">
      <c r="A21" s="3" t="s">
        <v>28</v>
      </c>
      <c r="C21" s="4" t="n">
        <v>223072103</v>
      </c>
    </row>
    <row r="22" spans="1:4">
      <c r="A22" s="3" t="s">
        <v>31</v>
      </c>
    </row>
    <row r="23" spans="1:4">
      <c r="A23" s="3" t="s">
        <v>28</v>
      </c>
      <c r="C23" s="4" t="n">
        <v>10236525</v>
      </c>
    </row>
    <row r="24" spans="1:4">
      <c r="A24" s="3" t="s">
        <v>32</v>
      </c>
    </row>
    <row r="25" spans="1:4">
      <c r="A25" s="3" t="s">
        <v>28</v>
      </c>
      <c r="C25" s="4" t="n">
        <v>986791</v>
      </c>
    </row>
    <row r="26" spans="1:4">
      <c r="A26" s="3" t="s">
        <v>33</v>
      </c>
    </row>
    <row r="27" spans="1:4">
      <c r="A27" s="3" t="s">
        <v>28</v>
      </c>
      <c r="C27" s="4" t="n">
        <v>38226152</v>
      </c>
    </row>
    <row r="28" spans="1:4">
      <c r="A28" s="3" t="s">
        <v>34</v>
      </c>
    </row>
    <row r="29" spans="1:4">
      <c r="A29" s="3" t="s">
        <v>28</v>
      </c>
      <c r="C29" s="4" t="n">
        <v>25606701</v>
      </c>
    </row>
    <row r="30" spans="1:4">
      <c r="A30" s="3" t="s">
        <v>35</v>
      </c>
    </row>
    <row r="31" spans="1:4">
      <c r="A31" s="3" t="s">
        <v>28</v>
      </c>
      <c r="C31" s="4" t="n">
        <v>2466778</v>
      </c>
    </row>
    <row r="32" spans="1:4">
      <c r="A32" s="3" t="s">
        <v>36</v>
      </c>
    </row>
    <row r="33" spans="1:4">
      <c r="A33" s="3" t="s">
        <v>28</v>
      </c>
      <c r="C33" s="4" t="n">
        <v>173748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6" t="s">
        <v>213</v>
      </c>
    </row>
    <row r="4" spans="1:2">
      <c r="A4" s="3" t="s">
        <v>213</v>
      </c>
      <c r="B4" s="3"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6" t="s">
        <v>216</v>
      </c>
    </row>
    <row r="4" spans="1:2">
      <c r="A4" s="3" t="s">
        <v>216</v>
      </c>
      <c r="B4" s="3"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6" t="s">
        <v>218</v>
      </c>
    </row>
    <row r="4" spans="1:2">
      <c r="A4" s="3" t="s">
        <v>218</v>
      </c>
      <c r="B4" s="3"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6" t="s">
        <v>224</v>
      </c>
    </row>
    <row r="4" spans="1:2">
      <c r="A4" s="3" t="s">
        <v>225</v>
      </c>
      <c r="B4" s="3"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6" t="s">
        <v>230</v>
      </c>
    </row>
    <row r="4" spans="1:2">
      <c r="A4" s="3" t="s">
        <v>230</v>
      </c>
      <c r="B4" s="3"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32</v>
      </c>
      <c r="B1" s="2" t="s">
        <v>1</v>
      </c>
    </row>
    <row r="2" spans="1:2">
      <c r="B2" s="2" t="s">
        <v>2</v>
      </c>
    </row>
    <row r="3" spans="1:2">
      <c r="A3" s="6" t="s">
        <v>232</v>
      </c>
    </row>
    <row r="4" spans="1:2">
      <c r="A4" s="3" t="s">
        <v>232</v>
      </c>
      <c r="B4" s="3"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4</v>
      </c>
      <c r="B1" s="2" t="s">
        <v>1</v>
      </c>
    </row>
    <row r="2" spans="1:2">
      <c r="B2" s="2" t="s">
        <v>2</v>
      </c>
    </row>
    <row r="3" spans="1:2">
      <c r="A3" s="6" t="s">
        <v>234</v>
      </c>
    </row>
    <row r="4" spans="1:2">
      <c r="A4" s="3" t="s">
        <v>234</v>
      </c>
      <c r="B4" s="3"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6" t="s">
        <v>236</v>
      </c>
    </row>
    <row r="4" spans="1:2">
      <c r="A4" s="3" t="s">
        <v>236</v>
      </c>
      <c r="B4" s="3"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6" t="s">
        <v>39</v>
      </c>
    </row>
    <row r="3" spans="1:3">
      <c r="A3" s="3" t="s">
        <v>40</v>
      </c>
      <c r="B3" s="7" t="n">
        <v>562</v>
      </c>
      <c r="C3" s="7" t="n">
        <v>201</v>
      </c>
    </row>
    <row r="4" spans="1:3">
      <c r="A4" s="3" t="s">
        <v>41</v>
      </c>
      <c r="B4" s="4" t="n">
        <v>240</v>
      </c>
      <c r="C4" s="4" t="n">
        <v>247</v>
      </c>
    </row>
    <row r="5" spans="1:3">
      <c r="A5" s="3" t="s">
        <v>42</v>
      </c>
      <c r="B5" s="4" t="n">
        <v>227</v>
      </c>
      <c r="C5" s="4" t="n">
        <v>243</v>
      </c>
    </row>
    <row r="6" spans="1:3">
      <c r="A6" s="3" t="s">
        <v>43</v>
      </c>
      <c r="B6" s="4" t="n">
        <v>1029</v>
      </c>
      <c r="C6" s="4" t="n">
        <v>691</v>
      </c>
    </row>
    <row r="7" spans="1:3">
      <c r="A7" s="3" t="s">
        <v>44</v>
      </c>
      <c r="B7" s="4" t="n">
        <v>1309</v>
      </c>
      <c r="C7" s="4" t="n">
        <v>533</v>
      </c>
    </row>
    <row r="8" spans="1:3">
      <c r="A8" s="3" t="s">
        <v>45</v>
      </c>
      <c r="B8" s="4" t="n">
        <v>1117</v>
      </c>
      <c r="C8" s="4" t="n">
        <v>1115</v>
      </c>
    </row>
    <row r="9" spans="1:3">
      <c r="A9" s="3" t="s">
        <v>46</v>
      </c>
      <c r="B9" s="4" t="n">
        <v>3182</v>
      </c>
      <c r="C9" s="4" t="n">
        <v>2587</v>
      </c>
    </row>
    <row r="10" spans="1:3">
      <c r="A10" s="3" t="s">
        <v>47</v>
      </c>
      <c r="B10" s="4" t="n">
        <v>-830</v>
      </c>
      <c r="C10" s="4" t="n">
        <v>-708</v>
      </c>
    </row>
    <row r="11" spans="1:3">
      <c r="A11" s="3" t="s">
        <v>48</v>
      </c>
      <c r="B11" s="4" t="n">
        <v>2352</v>
      </c>
      <c r="C11" s="4" t="n">
        <v>1879</v>
      </c>
    </row>
    <row r="12" spans="1:3">
      <c r="A12" s="3" t="s">
        <v>49</v>
      </c>
      <c r="B12" s="4" t="n">
        <v>14345</v>
      </c>
      <c r="C12" s="4" t="n">
        <v>14345</v>
      </c>
    </row>
    <row r="13" spans="1:3">
      <c r="A13" s="3" t="s">
        <v>50</v>
      </c>
      <c r="B13" s="4" t="n">
        <v>8600</v>
      </c>
      <c r="C13" s="4" t="n">
        <v>8600</v>
      </c>
    </row>
    <row r="14" spans="1:3">
      <c r="A14" s="3" t="s">
        <v>51</v>
      </c>
      <c r="B14" s="4" t="n">
        <v>1073</v>
      </c>
      <c r="C14" s="4" t="n">
        <v>1073</v>
      </c>
    </row>
    <row r="15" spans="1:3">
      <c r="A15" s="3" t="s">
        <v>52</v>
      </c>
      <c r="B15" s="4" t="n">
        <v>24018</v>
      </c>
      <c r="C15" s="4" t="n">
        <v>24018</v>
      </c>
    </row>
    <row r="16" spans="1:3">
      <c r="A16" s="3" t="s">
        <v>53</v>
      </c>
      <c r="B16" s="4" t="n">
        <v>1072</v>
      </c>
      <c r="C16" s="4" t="n">
        <v>1097</v>
      </c>
    </row>
    <row r="17" spans="1:3">
      <c r="A17" s="3" t="s">
        <v>54</v>
      </c>
      <c r="B17" s="4" t="n">
        <v>480</v>
      </c>
      <c r="C17" s="4" t="n">
        <v>465</v>
      </c>
    </row>
    <row r="18" spans="1:3">
      <c r="A18" s="3" t="s">
        <v>55</v>
      </c>
      <c r="B18" s="4" t="n">
        <v>31377</v>
      </c>
      <c r="C18" s="4" t="n">
        <v>29798</v>
      </c>
    </row>
    <row r="19" spans="1:3">
      <c r="A19" s="6" t="s">
        <v>56</v>
      </c>
    </row>
    <row r="20" spans="1:3">
      <c r="A20" s="3" t="s">
        <v>57</v>
      </c>
      <c r="B20" s="4" t="n">
        <v>985</v>
      </c>
      <c r="C20" s="4" t="n">
        <v>758</v>
      </c>
    </row>
    <row r="21" spans="1:3">
      <c r="A21" s="3" t="s">
        <v>58</v>
      </c>
      <c r="B21" s="4" t="n">
        <v>5</v>
      </c>
      <c r="C21" s="4" t="n">
        <v>255</v>
      </c>
    </row>
    <row r="22" spans="1:3">
      <c r="A22" s="3" t="s">
        <v>59</v>
      </c>
      <c r="B22" s="4" t="n">
        <v>1877</v>
      </c>
      <c r="C22" s="4" t="n">
        <v>1797</v>
      </c>
    </row>
    <row r="23" spans="1:3">
      <c r="A23" s="3" t="s">
        <v>60</v>
      </c>
      <c r="B23" s="4" t="n">
        <v>5</v>
      </c>
      <c r="C23" s="4" t="n">
        <v>3</v>
      </c>
    </row>
    <row r="24" spans="1:3">
      <c r="A24" s="3" t="s">
        <v>61</v>
      </c>
      <c r="B24" s="4" t="n">
        <v>2872</v>
      </c>
      <c r="C24" s="4" t="n">
        <v>2813</v>
      </c>
    </row>
    <row r="25" spans="1:3">
      <c r="A25" s="3" t="s">
        <v>62</v>
      </c>
      <c r="B25" s="4" t="n">
        <v>8013</v>
      </c>
      <c r="C25" s="4" t="n">
        <v>6626</v>
      </c>
    </row>
    <row r="26" spans="1:3">
      <c r="A26" s="3" t="s">
        <v>63</v>
      </c>
      <c r="B26" s="4" t="n">
        <v>2025</v>
      </c>
      <c r="C26" s="4" t="n">
        <v>1667</v>
      </c>
    </row>
    <row r="27" spans="1:3">
      <c r="A27" s="3" t="s">
        <v>64</v>
      </c>
      <c r="B27" s="4" t="n">
        <v>751</v>
      </c>
      <c r="C27" s="4" t="n">
        <v>561</v>
      </c>
    </row>
    <row r="28" spans="1:3">
      <c r="A28" s="3" t="s">
        <v>65</v>
      </c>
      <c r="B28" s="4" t="n">
        <v>13661</v>
      </c>
      <c r="C28" s="4" t="n">
        <v>11667</v>
      </c>
    </row>
    <row r="29" spans="1:3">
      <c r="A29" s="6" t="s">
        <v>66</v>
      </c>
    </row>
    <row r="30" spans="1:3">
      <c r="A30" s="3" t="s">
        <v>67</v>
      </c>
      <c r="B30" s="3" t="s">
        <v>68</v>
      </c>
      <c r="C30" s="3" t="s">
        <v>68</v>
      </c>
    </row>
    <row r="31" spans="1:3">
      <c r="A31" s="3" t="s">
        <v>69</v>
      </c>
      <c r="B31" s="4" t="n">
        <v>87</v>
      </c>
    </row>
    <row r="32" spans="1:3">
      <c r="A32" s="3" t="s">
        <v>70</v>
      </c>
      <c r="B32" s="4" t="n">
        <v>-62</v>
      </c>
      <c r="C32" s="4" t="n">
        <v>-51</v>
      </c>
    </row>
    <row r="33" spans="1:3">
      <c r="A33" s="3" t="s">
        <v>71</v>
      </c>
      <c r="B33" s="4" t="n">
        <v>11727</v>
      </c>
      <c r="C33" s="4" t="n">
        <v>10981</v>
      </c>
    </row>
    <row r="34" spans="1:3">
      <c r="A34" s="3" t="s">
        <v>72</v>
      </c>
      <c r="B34" s="4" t="n">
        <v>11756</v>
      </c>
      <c r="C34" s="4" t="n">
        <v>10933</v>
      </c>
    </row>
    <row r="35" spans="1:3">
      <c r="A35" s="3" t="s">
        <v>73</v>
      </c>
      <c r="B35" s="4" t="n">
        <v>5960</v>
      </c>
      <c r="C35" s="4" t="n">
        <v>7198</v>
      </c>
    </row>
    <row r="36" spans="1:3">
      <c r="A36" s="3" t="s">
        <v>74</v>
      </c>
      <c r="B36" s="4" t="n">
        <v>17716</v>
      </c>
      <c r="C36" s="4" t="n">
        <v>18131</v>
      </c>
    </row>
    <row r="37" spans="1:3">
      <c r="A37" s="3" t="s">
        <v>75</v>
      </c>
      <c r="B37" s="3" t="s">
        <v>68</v>
      </c>
      <c r="C37" s="3" t="s">
        <v>68</v>
      </c>
    </row>
    <row r="38" spans="1:3">
      <c r="A38" s="3" t="s">
        <v>76</v>
      </c>
      <c r="B38" s="4" t="n">
        <v>31377</v>
      </c>
      <c r="C38" s="4" t="n">
        <v>29798</v>
      </c>
    </row>
    <row r="39" spans="1:3">
      <c r="A39" s="3" t="s">
        <v>77</v>
      </c>
    </row>
    <row r="40" spans="1:3">
      <c r="A40" s="6" t="s">
        <v>66</v>
      </c>
    </row>
    <row r="41" spans="1:3">
      <c r="A41" s="3" t="s">
        <v>78</v>
      </c>
      <c r="C41" s="4" t="n">
        <v>1</v>
      </c>
    </row>
    <row r="42" spans="1:3">
      <c r="A42" s="3" t="s">
        <v>79</v>
      </c>
    </row>
    <row r="43" spans="1:3">
      <c r="A43" s="6" t="s">
        <v>66</v>
      </c>
    </row>
    <row r="44" spans="1:3">
      <c r="A44" s="3" t="s">
        <v>78</v>
      </c>
      <c r="C44" s="4" t="n">
        <v>2</v>
      </c>
    </row>
    <row r="45" spans="1:3">
      <c r="A45" s="3" t="s">
        <v>80</v>
      </c>
    </row>
    <row r="46" spans="1:3">
      <c r="A46" s="6" t="s">
        <v>39</v>
      </c>
    </row>
    <row r="47" spans="1:3">
      <c r="A47" s="3" t="s">
        <v>40</v>
      </c>
      <c r="B47" s="4" t="n">
        <v>287</v>
      </c>
      <c r="C47" s="4" t="n">
        <v>112</v>
      </c>
    </row>
    <row r="48" spans="1:3">
      <c r="A48" s="3" t="s">
        <v>41</v>
      </c>
      <c r="B48" s="4" t="n">
        <v>223</v>
      </c>
      <c r="C48" s="4" t="n">
        <v>235</v>
      </c>
    </row>
    <row r="49" spans="1:3">
      <c r="A49" s="3" t="s">
        <v>42</v>
      </c>
      <c r="B49" s="4" t="n">
        <v>206</v>
      </c>
      <c r="C49" s="4" t="n">
        <v>215</v>
      </c>
    </row>
    <row r="50" spans="1:3">
      <c r="A50" s="3" t="s">
        <v>43</v>
      </c>
      <c r="B50" s="4" t="n">
        <v>716</v>
      </c>
      <c r="C50" s="4" t="n">
        <v>562</v>
      </c>
    </row>
    <row r="51" spans="1:3">
      <c r="A51" s="3" t="s">
        <v>45</v>
      </c>
      <c r="B51" s="4" t="n">
        <v>164</v>
      </c>
      <c r="C51" s="4" t="n">
        <v>153</v>
      </c>
    </row>
    <row r="52" spans="1:3">
      <c r="A52" s="3" t="s">
        <v>46</v>
      </c>
      <c r="B52" s="4" t="n">
        <v>2079</v>
      </c>
      <c r="C52" s="4" t="n">
        <v>1984</v>
      </c>
    </row>
    <row r="53" spans="1:3">
      <c r="A53" s="3" t="s">
        <v>47</v>
      </c>
      <c r="B53" s="4" t="n">
        <v>-746</v>
      </c>
      <c r="C53" s="4" t="n">
        <v>-571</v>
      </c>
    </row>
    <row r="54" spans="1:3">
      <c r="A54" s="3" t="s">
        <v>48</v>
      </c>
      <c r="B54" s="4" t="n">
        <v>1333</v>
      </c>
      <c r="C54" s="4" t="n">
        <v>1413</v>
      </c>
    </row>
    <row r="55" spans="1:3">
      <c r="A55" s="3" t="s">
        <v>49</v>
      </c>
      <c r="B55" s="4" t="n">
        <v>14165</v>
      </c>
      <c r="C55" s="4" t="n">
        <v>14165</v>
      </c>
    </row>
    <row r="56" spans="1:3">
      <c r="A56" s="3" t="s">
        <v>50</v>
      </c>
      <c r="B56" s="4" t="n">
        <v>8600</v>
      </c>
      <c r="C56" s="4" t="n">
        <v>8600</v>
      </c>
    </row>
    <row r="57" spans="1:3">
      <c r="A57" s="3" t="s">
        <v>51</v>
      </c>
      <c r="B57" s="4" t="n">
        <v>930</v>
      </c>
      <c r="C57" s="4" t="n">
        <v>930</v>
      </c>
    </row>
    <row r="58" spans="1:3">
      <c r="A58" s="3" t="s">
        <v>52</v>
      </c>
      <c r="B58" s="4" t="n">
        <v>23695</v>
      </c>
      <c r="C58" s="4" t="n">
        <v>23695</v>
      </c>
    </row>
    <row r="59" spans="1:3">
      <c r="A59" s="3" t="s">
        <v>53</v>
      </c>
      <c r="B59" s="4" t="n">
        <v>998</v>
      </c>
      <c r="C59" s="4" t="n">
        <v>1027</v>
      </c>
    </row>
    <row r="60" spans="1:3">
      <c r="A60" s="3" t="s">
        <v>54</v>
      </c>
      <c r="B60" s="4" t="n">
        <v>145</v>
      </c>
      <c r="C60" s="4" t="n">
        <v>151</v>
      </c>
    </row>
    <row r="61" spans="1:3">
      <c r="A61" s="3" t="s">
        <v>55</v>
      </c>
      <c r="B61" s="4" t="n">
        <v>27051</v>
      </c>
      <c r="C61" s="4" t="n">
        <v>27001</v>
      </c>
    </row>
    <row r="62" spans="1:3">
      <c r="A62" s="6" t="s">
        <v>56</v>
      </c>
    </row>
    <row r="63" spans="1:3">
      <c r="A63" s="3" t="s">
        <v>57</v>
      </c>
      <c r="B63" s="4" t="n">
        <v>827</v>
      </c>
      <c r="C63" s="4" t="n">
        <v>717</v>
      </c>
    </row>
    <row r="64" spans="1:3">
      <c r="A64" s="3" t="s">
        <v>58</v>
      </c>
      <c r="B64" s="4" t="n">
        <v>5</v>
      </c>
      <c r="C64" s="4" t="n">
        <v>255</v>
      </c>
    </row>
    <row r="65" spans="1:3">
      <c r="A65" s="3" t="s">
        <v>59</v>
      </c>
      <c r="B65" s="4" t="n">
        <v>1833</v>
      </c>
      <c r="C65" s="4" t="n">
        <v>1769</v>
      </c>
    </row>
    <row r="66" spans="1:3">
      <c r="A66" s="3" t="s">
        <v>60</v>
      </c>
      <c r="B66" s="4" t="n">
        <v>3</v>
      </c>
      <c r="C66" s="4" t="n">
        <v>3</v>
      </c>
    </row>
    <row r="67" spans="1:3">
      <c r="A67" s="3" t="s">
        <v>62</v>
      </c>
      <c r="B67" s="4" t="n">
        <v>6102</v>
      </c>
      <c r="C67" s="4" t="n">
        <v>5454</v>
      </c>
    </row>
    <row r="68" spans="1:3">
      <c r="A68" s="3" t="s">
        <v>63</v>
      </c>
      <c r="B68" s="4" t="n">
        <v>1967</v>
      </c>
      <c r="C68" s="4" t="n">
        <v>1622</v>
      </c>
    </row>
    <row r="69" spans="1:3">
      <c r="A69" s="3" t="s">
        <v>64</v>
      </c>
      <c r="B69" s="4" t="n">
        <v>278</v>
      </c>
      <c r="C69" s="4" t="n">
        <v>268</v>
      </c>
    </row>
    <row r="70" spans="1:3">
      <c r="A70" s="3" t="s">
        <v>65</v>
      </c>
      <c r="B70" s="4" t="n">
        <v>11020</v>
      </c>
      <c r="C70" s="4" t="n">
        <v>10204</v>
      </c>
    </row>
    <row r="71" spans="1:3">
      <c r="A71" s="6" t="s">
        <v>66</v>
      </c>
    </row>
    <row r="72" spans="1:3">
      <c r="A72" s="3" t="s">
        <v>72</v>
      </c>
      <c r="B72" s="4" t="n">
        <v>10085</v>
      </c>
      <c r="C72" s="4" t="n">
        <v>9599</v>
      </c>
    </row>
    <row r="73" spans="1:3">
      <c r="A73" s="3" t="s">
        <v>73</v>
      </c>
      <c r="B73" s="4" t="n">
        <v>5946</v>
      </c>
      <c r="C73" s="4" t="n">
        <v>7198</v>
      </c>
    </row>
    <row r="74" spans="1:3">
      <c r="A74" s="3" t="s">
        <v>76</v>
      </c>
      <c r="B74" s="4" t="n">
        <v>27051</v>
      </c>
      <c r="C74" s="4" t="n">
        <v>27001</v>
      </c>
    </row>
    <row r="75" spans="1:3">
      <c r="A75" s="3" t="s">
        <v>27</v>
      </c>
    </row>
    <row r="76" spans="1:3">
      <c r="A76" s="6" t="s">
        <v>66</v>
      </c>
    </row>
    <row r="77" spans="1:3">
      <c r="A77" s="3" t="s">
        <v>78</v>
      </c>
      <c r="B77" s="4" t="n">
        <v>1</v>
      </c>
    </row>
    <row r="78" spans="1:3">
      <c r="A78" s="3" t="s">
        <v>30</v>
      </c>
    </row>
    <row r="79" spans="1:3">
      <c r="A79" s="6" t="s">
        <v>66</v>
      </c>
    </row>
    <row r="80" spans="1:3">
      <c r="A80" s="3" t="s">
        <v>78</v>
      </c>
      <c r="B80" s="4" t="n">
        <v>2</v>
      </c>
    </row>
    <row r="81" spans="1:3">
      <c r="A81" s="3" t="s">
        <v>81</v>
      </c>
    </row>
    <row r="82" spans="1:3">
      <c r="A82" s="6" t="s">
        <v>39</v>
      </c>
    </row>
    <row r="83" spans="1:3">
      <c r="A83" s="3" t="s">
        <v>40</v>
      </c>
      <c r="B83" s="4" t="n">
        <v>107</v>
      </c>
      <c r="C83" s="4" t="n">
        <v>13</v>
      </c>
    </row>
    <row r="84" spans="1:3">
      <c r="A84" s="3" t="s">
        <v>41</v>
      </c>
      <c r="B84" s="4" t="n">
        <v>15</v>
      </c>
      <c r="C84" s="4" t="n">
        <v>9</v>
      </c>
    </row>
    <row r="85" spans="1:3">
      <c r="A85" s="3" t="s">
        <v>42</v>
      </c>
      <c r="B85" s="4" t="n">
        <v>17</v>
      </c>
      <c r="C85" s="4" t="n">
        <v>10</v>
      </c>
    </row>
    <row r="86" spans="1:3">
      <c r="A86" s="3" t="s">
        <v>43</v>
      </c>
      <c r="B86" s="4" t="n">
        <v>139</v>
      </c>
      <c r="C86" s="4" t="n">
        <v>32</v>
      </c>
    </row>
    <row r="87" spans="1:3">
      <c r="A87" s="3" t="s">
        <v>44</v>
      </c>
      <c r="B87" s="4" t="n">
        <v>8</v>
      </c>
      <c r="C87" s="4" t="n">
        <v>8</v>
      </c>
    </row>
    <row r="88" spans="1:3">
      <c r="A88" s="3" t="s">
        <v>45</v>
      </c>
      <c r="B88" s="4" t="n">
        <v>61</v>
      </c>
      <c r="C88" s="4" t="n">
        <v>39</v>
      </c>
    </row>
    <row r="89" spans="1:3">
      <c r="A89" s="3" t="s">
        <v>46</v>
      </c>
      <c r="B89" s="4" t="n">
        <v>943</v>
      </c>
      <c r="C89" s="4" t="n">
        <v>406</v>
      </c>
    </row>
    <row r="90" spans="1:3">
      <c r="A90" s="3" t="s">
        <v>47</v>
      </c>
      <c r="B90" s="4" t="n">
        <v>-13</v>
      </c>
      <c r="C90" s="4" t="n">
        <v>-44</v>
      </c>
    </row>
    <row r="91" spans="1:3">
      <c r="A91" s="3" t="s">
        <v>48</v>
      </c>
      <c r="B91" s="4" t="n">
        <v>930</v>
      </c>
      <c r="C91" s="4" t="n">
        <v>362</v>
      </c>
    </row>
    <row r="92" spans="1:3">
      <c r="A92" s="3" t="s">
        <v>49</v>
      </c>
      <c r="B92" s="4" t="n">
        <v>180</v>
      </c>
      <c r="C92" s="4" t="n">
        <v>180</v>
      </c>
    </row>
    <row r="93" spans="1:3">
      <c r="A93" s="3" t="s">
        <v>51</v>
      </c>
      <c r="B93" s="4" t="n">
        <v>143</v>
      </c>
      <c r="C93" s="4" t="n">
        <v>143</v>
      </c>
    </row>
    <row r="94" spans="1:3">
      <c r="A94" s="3" t="s">
        <v>52</v>
      </c>
      <c r="B94" s="4" t="n">
        <v>323</v>
      </c>
      <c r="C94" s="4" t="n">
        <v>323</v>
      </c>
    </row>
    <row r="95" spans="1:3">
      <c r="A95" s="3" t="s">
        <v>53</v>
      </c>
      <c r="B95" s="4" t="n">
        <v>73</v>
      </c>
      <c r="C95" s="4" t="n">
        <v>70</v>
      </c>
    </row>
    <row r="96" spans="1:3">
      <c r="A96" s="3" t="s">
        <v>54</v>
      </c>
      <c r="B96" s="4" t="n">
        <v>14</v>
      </c>
      <c r="C96" s="4" t="n">
        <v>15</v>
      </c>
    </row>
    <row r="97" spans="1:3">
      <c r="A97" s="3" t="s">
        <v>55</v>
      </c>
      <c r="B97" s="4" t="n">
        <v>1548</v>
      </c>
      <c r="C97" s="4" t="n">
        <v>849</v>
      </c>
    </row>
    <row r="98" spans="1:3">
      <c r="A98" s="6" t="s">
        <v>56</v>
      </c>
    </row>
    <row r="99" spans="1:3">
      <c r="A99" s="3" t="s">
        <v>57</v>
      </c>
      <c r="B99" s="4" t="n">
        <v>141</v>
      </c>
      <c r="C99" s="4" t="n">
        <v>24</v>
      </c>
    </row>
    <row r="100" spans="1:3">
      <c r="A100" s="3" t="s">
        <v>59</v>
      </c>
      <c r="B100" s="4" t="n">
        <v>44</v>
      </c>
      <c r="C100" s="4" t="n">
        <v>28</v>
      </c>
    </row>
    <row r="101" spans="1:3">
      <c r="A101" s="3" t="s">
        <v>62</v>
      </c>
      <c r="B101" s="4" t="n">
        <v>328</v>
      </c>
      <c r="C101" s="4" t="n">
        <v>139</v>
      </c>
    </row>
    <row r="102" spans="1:3">
      <c r="A102" s="3" t="s">
        <v>63</v>
      </c>
      <c r="B102" s="4" t="n">
        <v>48</v>
      </c>
      <c r="C102" s="4" t="n">
        <v>49</v>
      </c>
    </row>
    <row r="103" spans="1:3">
      <c r="A103" s="3" t="s">
        <v>64</v>
      </c>
      <c r="B103" s="4" t="n">
        <v>417</v>
      </c>
      <c r="C103" s="4" t="n">
        <v>233</v>
      </c>
    </row>
    <row r="104" spans="1:3">
      <c r="A104" s="3" t="s">
        <v>65</v>
      </c>
      <c r="B104" s="4" t="n">
        <v>1148</v>
      </c>
      <c r="C104" s="4" t="n">
        <v>498</v>
      </c>
    </row>
    <row r="105" spans="1:3">
      <c r="A105" s="6" t="s">
        <v>66</v>
      </c>
    </row>
    <row r="106" spans="1:3">
      <c r="A106" s="3" t="s">
        <v>72</v>
      </c>
      <c r="B106" s="4" t="n">
        <v>385</v>
      </c>
      <c r="C106" s="4" t="n">
        <v>351</v>
      </c>
    </row>
    <row r="107" spans="1:3">
      <c r="A107" s="3" t="s">
        <v>73</v>
      </c>
      <c r="B107" s="4" t="n">
        <v>15</v>
      </c>
    </row>
    <row r="108" spans="1:3">
      <c r="A108" s="3" t="s">
        <v>76</v>
      </c>
      <c r="B108" s="4" t="n">
        <v>1548</v>
      </c>
      <c r="C108" s="4" t="n">
        <v>849</v>
      </c>
    </row>
    <row r="109" spans="1:3">
      <c r="A109" s="3" t="s">
        <v>82</v>
      </c>
    </row>
    <row r="110" spans="1:3">
      <c r="A110" s="6" t="s">
        <v>39</v>
      </c>
    </row>
    <row r="111" spans="1:3">
      <c r="A111" s="3" t="s">
        <v>40</v>
      </c>
      <c r="B111" s="4" t="n">
        <v>168</v>
      </c>
      <c r="C111" s="4" t="n">
        <v>76</v>
      </c>
    </row>
    <row r="112" spans="1:3">
      <c r="A112" s="3" t="s">
        <v>41</v>
      </c>
      <c r="B112" s="4" t="n">
        <v>2</v>
      </c>
      <c r="C112" s="4" t="n">
        <v>3</v>
      </c>
    </row>
    <row r="113" spans="1:3">
      <c r="A113" s="3" t="s">
        <v>42</v>
      </c>
      <c r="B113" s="4" t="n">
        <v>5</v>
      </c>
      <c r="C113" s="4" t="n">
        <v>18</v>
      </c>
    </row>
    <row r="114" spans="1:3">
      <c r="A114" s="3" t="s">
        <v>43</v>
      </c>
      <c r="B114" s="4" t="n">
        <v>175</v>
      </c>
      <c r="C114" s="4" t="n">
        <v>97</v>
      </c>
    </row>
    <row r="115" spans="1:3">
      <c r="A115" s="3" t="s">
        <v>44</v>
      </c>
      <c r="B115" s="4" t="n">
        <v>1301</v>
      </c>
      <c r="C115" s="4" t="n">
        <v>525</v>
      </c>
    </row>
    <row r="116" spans="1:3">
      <c r="A116" s="3" t="s">
        <v>45</v>
      </c>
      <c r="B116" s="4" t="n">
        <v>892</v>
      </c>
      <c r="C116" s="4" t="n">
        <v>923</v>
      </c>
    </row>
    <row r="117" spans="1:3">
      <c r="A117" s="3" t="s">
        <v>46</v>
      </c>
      <c r="B117" s="4" t="n">
        <v>160</v>
      </c>
      <c r="C117" s="4" t="n">
        <v>197</v>
      </c>
    </row>
    <row r="118" spans="1:3">
      <c r="A118" s="3" t="s">
        <v>47</v>
      </c>
      <c r="B118" s="4" t="n">
        <v>-71</v>
      </c>
      <c r="C118" s="4" t="n">
        <v>-93</v>
      </c>
    </row>
    <row r="119" spans="1:3">
      <c r="A119" s="3" t="s">
        <v>48</v>
      </c>
      <c r="B119" s="4" t="n">
        <v>89</v>
      </c>
      <c r="C119" s="4" t="n">
        <v>104</v>
      </c>
    </row>
    <row r="120" spans="1:3">
      <c r="A120" s="3" t="s">
        <v>53</v>
      </c>
      <c r="B120" s="4" t="n">
        <v>1</v>
      </c>
    </row>
    <row r="121" spans="1:3">
      <c r="A121" s="3" t="s">
        <v>54</v>
      </c>
      <c r="B121" s="4" t="n">
        <v>350</v>
      </c>
      <c r="C121" s="4" t="n">
        <v>303</v>
      </c>
    </row>
    <row r="122" spans="1:3">
      <c r="A122" s="3" t="s">
        <v>55</v>
      </c>
      <c r="B122" s="4" t="n">
        <v>2995</v>
      </c>
      <c r="C122" s="4" t="n">
        <v>1952</v>
      </c>
    </row>
    <row r="123" spans="1:3">
      <c r="A123" s="6" t="s">
        <v>56</v>
      </c>
    </row>
    <row r="124" spans="1:3">
      <c r="A124" s="3" t="s">
        <v>57</v>
      </c>
      <c r="B124" s="4" t="n">
        <v>17</v>
      </c>
      <c r="C124" s="4" t="n">
        <v>17</v>
      </c>
    </row>
    <row r="125" spans="1:3">
      <c r="A125" s="3" t="s">
        <v>60</v>
      </c>
      <c r="B125" s="4" t="n">
        <v>3</v>
      </c>
    </row>
    <row r="126" spans="1:3">
      <c r="A126" s="3" t="s">
        <v>62</v>
      </c>
      <c r="B126" s="4" t="n">
        <v>1583</v>
      </c>
      <c r="C126" s="4" t="n">
        <v>1033</v>
      </c>
    </row>
    <row r="127" spans="1:3">
      <c r="A127" s="3" t="s">
        <v>63</v>
      </c>
      <c r="B127" s="4" t="n">
        <v>39</v>
      </c>
    </row>
    <row r="128" spans="1:3">
      <c r="A128" s="3" t="s">
        <v>64</v>
      </c>
      <c r="B128" s="4" t="n">
        <v>56</v>
      </c>
      <c r="C128" s="4" t="n">
        <v>60</v>
      </c>
    </row>
    <row r="129" spans="1:3">
      <c r="A129" s="3" t="s">
        <v>65</v>
      </c>
      <c r="B129" s="4" t="n">
        <v>1710</v>
      </c>
      <c r="C129" s="4" t="n">
        <v>969</v>
      </c>
    </row>
    <row r="130" spans="1:3">
      <c r="A130" s="6" t="s">
        <v>66</v>
      </c>
    </row>
    <row r="131" spans="1:3">
      <c r="A131" s="3" t="s">
        <v>72</v>
      </c>
      <c r="B131" s="4" t="n">
        <v>1286</v>
      </c>
      <c r="C131" s="4" t="n">
        <v>983</v>
      </c>
    </row>
    <row r="132" spans="1:3">
      <c r="A132" s="3" t="s">
        <v>73</v>
      </c>
      <c r="B132" s="4" t="n">
        <v>-1</v>
      </c>
    </row>
    <row r="133" spans="1:3">
      <c r="A133" s="3" t="s">
        <v>76</v>
      </c>
      <c r="B133" s="4" t="n">
        <v>2995</v>
      </c>
      <c r="C133" s="7" t="n">
        <v>1952</v>
      </c>
    </row>
    <row r="134" spans="1:3">
      <c r="A134" s="3" t="s">
        <v>36</v>
      </c>
    </row>
    <row r="135" spans="1:3">
      <c r="A135" s="6" t="s">
        <v>66</v>
      </c>
    </row>
    <row r="136" spans="1:3">
      <c r="A136" s="3" t="s">
        <v>78</v>
      </c>
      <c r="B136"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6" t="s">
        <v>238</v>
      </c>
    </row>
    <row r="4" spans="1:2">
      <c r="A4" s="3" t="s">
        <v>238</v>
      </c>
      <c r="B4" s="3"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2</v>
      </c>
    </row>
    <row r="3" spans="1:2">
      <c r="A3" s="6" t="s">
        <v>240</v>
      </c>
    </row>
    <row r="4" spans="1:2">
      <c r="A4" s="3" t="s">
        <v>240</v>
      </c>
      <c r="B4" s="3"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6" t="s">
        <v>242</v>
      </c>
    </row>
    <row r="4" spans="1:2">
      <c r="A4" s="3" t="s">
        <v>242</v>
      </c>
      <c r="B4" s="3"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6" t="s">
        <v>245</v>
      </c>
    </row>
    <row r="4" spans="1:2">
      <c r="A4" s="3" t="s">
        <v>245</v>
      </c>
      <c r="B4" s="3"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6" t="s">
        <v>250</v>
      </c>
    </row>
    <row r="4" spans="1:2">
      <c r="A4" s="3" t="s">
        <v>250</v>
      </c>
      <c r="B4" s="3"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6" t="s">
        <v>253</v>
      </c>
    </row>
    <row r="4" spans="1:2">
      <c r="A4" s="3" t="s">
        <v>253</v>
      </c>
      <c r="B4" s="3"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6" t="s">
        <v>256</v>
      </c>
    </row>
    <row r="4" spans="1:2">
      <c r="A4" s="3" t="s">
        <v>255</v>
      </c>
      <c r="B4" s="3"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6" t="s">
        <v>213</v>
      </c>
    </row>
    <row r="4" spans="1:2">
      <c r="A4" s="3" t="s">
        <v>259</v>
      </c>
      <c r="B4" s="3" t="s">
        <v>260</v>
      </c>
    </row>
    <row r="5" spans="1:2">
      <c r="A5" s="3" t="s">
        <v>261</v>
      </c>
      <c r="B5" s="3" t="s">
        <v>262</v>
      </c>
    </row>
    <row r="6" spans="1:2">
      <c r="A6" s="3" t="s">
        <v>263</v>
      </c>
      <c r="B6" s="3" t="s">
        <v>264</v>
      </c>
    </row>
    <row r="7" spans="1:2">
      <c r="A7" s="3" t="s">
        <v>265</v>
      </c>
      <c r="B7" s="3" t="s">
        <v>266</v>
      </c>
    </row>
    <row r="8" spans="1:2">
      <c r="A8" s="3" t="s">
        <v>267</v>
      </c>
      <c r="B8" s="3" t="s">
        <v>268</v>
      </c>
    </row>
    <row r="9" spans="1:2">
      <c r="A9" s="3" t="s">
        <v>269</v>
      </c>
      <c r="B9" s="3" t="s">
        <v>270</v>
      </c>
    </row>
    <row r="10" spans="1:2">
      <c r="A10" s="3" t="s">
        <v>271</v>
      </c>
      <c r="B10" s="3" t="s">
        <v>272</v>
      </c>
    </row>
    <row r="11" spans="1:2">
      <c r="A11" s="3" t="s">
        <v>273</v>
      </c>
      <c r="B11" s="3" t="s">
        <v>274</v>
      </c>
    </row>
    <row r="12" spans="1:2">
      <c r="A12" s="3" t="s">
        <v>275</v>
      </c>
      <c r="B12" s="3" t="s">
        <v>276</v>
      </c>
    </row>
    <row r="13" spans="1:2">
      <c r="A13" s="3" t="s">
        <v>277</v>
      </c>
      <c r="B13" s="3" t="s">
        <v>278</v>
      </c>
    </row>
    <row r="14" spans="1:2">
      <c r="A14" s="3" t="s">
        <v>279</v>
      </c>
      <c r="B14" s="3" t="s">
        <v>280</v>
      </c>
    </row>
    <row r="15" spans="1:2">
      <c r="A15" s="3" t="s">
        <v>281</v>
      </c>
      <c r="B15" s="3" t="s">
        <v>282</v>
      </c>
    </row>
    <row r="16" spans="1:2">
      <c r="A16" s="3" t="s">
        <v>283</v>
      </c>
      <c r="B16" s="3" t="s">
        <v>284</v>
      </c>
    </row>
    <row r="17" spans="1:2">
      <c r="A17" s="3" t="s">
        <v>240</v>
      </c>
      <c r="B17" s="3" t="s">
        <v>285</v>
      </c>
    </row>
    <row r="18" spans="1:2">
      <c r="A18" s="3" t="s">
        <v>234</v>
      </c>
      <c r="B18" s="3" t="s">
        <v>286</v>
      </c>
    </row>
    <row r="19" spans="1:2">
      <c r="A19" s="3" t="s">
        <v>287</v>
      </c>
      <c r="B19" s="3" t="s">
        <v>288</v>
      </c>
    </row>
    <row r="20" spans="1:2">
      <c r="A20" s="3" t="s">
        <v>289</v>
      </c>
      <c r="B20" s="3" t="s">
        <v>290</v>
      </c>
    </row>
    <row r="21" spans="1:2">
      <c r="A21" s="3" t="s">
        <v>291</v>
      </c>
      <c r="B21" s="3" t="s">
        <v>292</v>
      </c>
    </row>
    <row r="22" spans="1:2">
      <c r="A22" s="3" t="s">
        <v>293</v>
      </c>
      <c r="B22" s="3"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6" t="s">
        <v>296</v>
      </c>
    </row>
    <row r="4" spans="1:2">
      <c r="A4" s="3" t="s">
        <v>297</v>
      </c>
      <c r="B4" s="3"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3</v>
      </c>
      <c r="B1" s="2" t="s">
        <v>2</v>
      </c>
      <c r="C1" s="2" t="s">
        <v>38</v>
      </c>
    </row>
    <row r="2" spans="1:3">
      <c r="A2" s="3" t="s">
        <v>84</v>
      </c>
      <c r="B2" s="7" t="n">
        <v>1546</v>
      </c>
      <c r="C2" s="7" t="n">
        <v>995</v>
      </c>
    </row>
    <row r="3" spans="1:3">
      <c r="A3" s="3" t="s">
        <v>85</v>
      </c>
      <c r="B3" s="8" t="n">
        <v>0.01</v>
      </c>
      <c r="C3" s="8" t="n">
        <v>0.01</v>
      </c>
    </row>
    <row r="4" spans="1:3">
      <c r="A4" s="3" t="s">
        <v>86</v>
      </c>
      <c r="B4" s="4" t="n">
        <v>50000000</v>
      </c>
      <c r="C4" s="4" t="n">
        <v>50000000</v>
      </c>
    </row>
    <row r="5" spans="1:3">
      <c r="A5" s="3" t="s">
        <v>87</v>
      </c>
      <c r="B5" s="4" t="n">
        <v>0</v>
      </c>
      <c r="C5" s="4" t="n">
        <v>0</v>
      </c>
    </row>
    <row r="6" spans="1:3">
      <c r="A6" s="3" t="s">
        <v>77</v>
      </c>
    </row>
    <row r="7" spans="1:3">
      <c r="A7" s="3" t="s">
        <v>88</v>
      </c>
      <c r="C7" s="8" t="n">
        <v>0.01</v>
      </c>
    </row>
    <row r="8" spans="1:3">
      <c r="A8" s="3" t="s">
        <v>89</v>
      </c>
      <c r="C8" s="4" t="n">
        <v>2000000000</v>
      </c>
    </row>
    <row r="9" spans="1:3">
      <c r="A9" s="3" t="s">
        <v>90</v>
      </c>
      <c r="C9" s="4" t="n">
        <v>102193688</v>
      </c>
    </row>
    <row r="10" spans="1:3">
      <c r="A10" s="3" t="s">
        <v>91</v>
      </c>
      <c r="C10" s="4" t="n">
        <v>102193688</v>
      </c>
    </row>
    <row r="11" spans="1:3">
      <c r="A11" s="3" t="s">
        <v>92</v>
      </c>
    </row>
    <row r="12" spans="1:3">
      <c r="A12" s="3" t="s">
        <v>88</v>
      </c>
      <c r="C12" s="8" t="n">
        <v>0.01</v>
      </c>
    </row>
    <row r="13" spans="1:3">
      <c r="A13" s="3" t="s">
        <v>89</v>
      </c>
      <c r="C13" s="4" t="n">
        <v>75000000</v>
      </c>
    </row>
    <row r="14" spans="1:3">
      <c r="A14" s="3" t="s">
        <v>90</v>
      </c>
      <c r="C14" s="4" t="n">
        <v>9870966</v>
      </c>
    </row>
    <row r="15" spans="1:3">
      <c r="A15" s="3" t="s">
        <v>91</v>
      </c>
      <c r="C15" s="4" t="n">
        <v>9870966</v>
      </c>
    </row>
    <row r="16" spans="1:3">
      <c r="A16" s="3" t="s">
        <v>79</v>
      </c>
    </row>
    <row r="17" spans="1:3">
      <c r="A17" s="3" t="s">
        <v>88</v>
      </c>
      <c r="C17" s="8" t="n">
        <v>0.01</v>
      </c>
    </row>
    <row r="18" spans="1:3">
      <c r="A18" s="3" t="s">
        <v>89</v>
      </c>
      <c r="C18" s="4" t="n">
        <v>2000000000</v>
      </c>
    </row>
    <row r="19" spans="1:3">
      <c r="A19" s="3" t="s">
        <v>90</v>
      </c>
      <c r="C19" s="4" t="n">
        <v>222482377</v>
      </c>
    </row>
    <row r="20" spans="1:3">
      <c r="A20" s="3" t="s">
        <v>91</v>
      </c>
      <c r="C20" s="4" t="n">
        <v>222482377</v>
      </c>
    </row>
    <row r="21" spans="1:3">
      <c r="A21" s="3" t="s">
        <v>27</v>
      </c>
    </row>
    <row r="22" spans="1:3">
      <c r="A22" s="3" t="s">
        <v>88</v>
      </c>
      <c r="B22" s="8" t="n">
        <v>0.01</v>
      </c>
    </row>
    <row r="23" spans="1:3">
      <c r="A23" s="3" t="s">
        <v>89</v>
      </c>
      <c r="B23" s="4" t="n">
        <v>2000000000</v>
      </c>
    </row>
    <row r="24" spans="1:3">
      <c r="A24" s="3" t="s">
        <v>90</v>
      </c>
      <c r="B24" s="4" t="n">
        <v>102390088</v>
      </c>
    </row>
    <row r="25" spans="1:3">
      <c r="A25" s="3" t="s">
        <v>91</v>
      </c>
      <c r="B25" s="4" t="n">
        <v>102390088</v>
      </c>
    </row>
    <row r="26" spans="1:3">
      <c r="A26" s="3" t="s">
        <v>29</v>
      </c>
    </row>
    <row r="27" spans="1:3">
      <c r="A27" s="3" t="s">
        <v>88</v>
      </c>
      <c r="B27" s="8" t="n">
        <v>0.01</v>
      </c>
    </row>
    <row r="28" spans="1:3">
      <c r="A28" s="3" t="s">
        <v>89</v>
      </c>
      <c r="B28" s="4" t="n">
        <v>75000000</v>
      </c>
    </row>
    <row r="29" spans="1:3">
      <c r="A29" s="3" t="s">
        <v>90</v>
      </c>
      <c r="B29" s="4" t="n">
        <v>9870856</v>
      </c>
    </row>
    <row r="30" spans="1:3">
      <c r="A30" s="3" t="s">
        <v>91</v>
      </c>
      <c r="B30" s="4" t="n">
        <v>9870856</v>
      </c>
    </row>
    <row r="31" spans="1:3">
      <c r="A31" s="3" t="s">
        <v>30</v>
      </c>
    </row>
    <row r="32" spans="1:3">
      <c r="A32" s="3" t="s">
        <v>88</v>
      </c>
      <c r="B32" s="8" t="n">
        <v>0.01</v>
      </c>
    </row>
    <row r="33" spans="1:3">
      <c r="A33" s="3" t="s">
        <v>89</v>
      </c>
      <c r="B33" s="4" t="n">
        <v>2000000000</v>
      </c>
    </row>
    <row r="34" spans="1:3">
      <c r="A34" s="3" t="s">
        <v>90</v>
      </c>
      <c r="B34" s="4" t="n">
        <v>222936204</v>
      </c>
    </row>
    <row r="35" spans="1:3">
      <c r="A35" s="3" t="s">
        <v>91</v>
      </c>
      <c r="B35" s="4" t="n">
        <v>222936204</v>
      </c>
    </row>
    <row r="36" spans="1:3">
      <c r="A36" s="3" t="s">
        <v>31</v>
      </c>
    </row>
    <row r="37" spans="1:3">
      <c r="A37" s="3" t="s">
        <v>88</v>
      </c>
      <c r="B37" s="8" t="n">
        <v>0.01</v>
      </c>
    </row>
    <row r="38" spans="1:3">
      <c r="A38" s="3" t="s">
        <v>89</v>
      </c>
      <c r="B38" s="4" t="n">
        <v>200000000</v>
      </c>
    </row>
    <row r="39" spans="1:3">
      <c r="A39" s="3" t="s">
        <v>90</v>
      </c>
      <c r="B39" s="4" t="n">
        <v>10231185</v>
      </c>
    </row>
    <row r="40" spans="1:3">
      <c r="A40" s="3" t="s">
        <v>91</v>
      </c>
      <c r="B40" s="4" t="n">
        <v>10231185</v>
      </c>
    </row>
    <row r="41" spans="1:3">
      <c r="A41" s="3" t="s">
        <v>32</v>
      </c>
    </row>
    <row r="42" spans="1:3">
      <c r="A42" s="3" t="s">
        <v>88</v>
      </c>
      <c r="B42" s="8" t="n">
        <v>0.01</v>
      </c>
    </row>
    <row r="43" spans="1:3">
      <c r="A43" s="3" t="s">
        <v>89</v>
      </c>
      <c r="B43" s="4" t="n">
        <v>7500000</v>
      </c>
    </row>
    <row r="44" spans="1:3">
      <c r="A44" s="3" t="s">
        <v>90</v>
      </c>
      <c r="B44" s="4" t="n">
        <v>986791</v>
      </c>
    </row>
    <row r="45" spans="1:3">
      <c r="A45" s="3" t="s">
        <v>91</v>
      </c>
      <c r="B45" s="4" t="n">
        <v>986791</v>
      </c>
    </row>
    <row r="46" spans="1:3">
      <c r="A46" s="3" t="s">
        <v>33</v>
      </c>
    </row>
    <row r="47" spans="1:3">
      <c r="A47" s="3" t="s">
        <v>88</v>
      </c>
      <c r="B47" s="8" t="n">
        <v>0.01</v>
      </c>
    </row>
    <row r="48" spans="1:3">
      <c r="A48" s="3" t="s">
        <v>89</v>
      </c>
      <c r="B48" s="4" t="n">
        <v>200000000</v>
      </c>
    </row>
    <row r="49" spans="1:3">
      <c r="A49" s="3" t="s">
        <v>90</v>
      </c>
      <c r="B49" s="4" t="n">
        <v>38215276</v>
      </c>
    </row>
    <row r="50" spans="1:3">
      <c r="A50" s="3" t="s">
        <v>91</v>
      </c>
      <c r="B50" s="4" t="n">
        <v>38215276</v>
      </c>
    </row>
    <row r="51" spans="1:3">
      <c r="A51" s="3" t="s">
        <v>34</v>
      </c>
    </row>
    <row r="52" spans="1:3">
      <c r="A52" s="3" t="s">
        <v>88</v>
      </c>
      <c r="B52" s="8" t="n">
        <v>0.01</v>
      </c>
    </row>
    <row r="53" spans="1:3">
      <c r="A53" s="3" t="s">
        <v>89</v>
      </c>
      <c r="B53" s="4" t="n">
        <v>500000000</v>
      </c>
    </row>
    <row r="54" spans="1:3">
      <c r="A54" s="3" t="s">
        <v>90</v>
      </c>
      <c r="B54" s="4" t="n">
        <v>25593352</v>
      </c>
    </row>
    <row r="55" spans="1:3">
      <c r="A55" s="3" t="s">
        <v>91</v>
      </c>
      <c r="B55" s="4" t="n">
        <v>25593352</v>
      </c>
    </row>
    <row r="56" spans="1:3">
      <c r="A56" s="3" t="s">
        <v>35</v>
      </c>
    </row>
    <row r="57" spans="1:3">
      <c r="A57" s="3" t="s">
        <v>88</v>
      </c>
      <c r="B57" s="8" t="n">
        <v>0.01</v>
      </c>
    </row>
    <row r="58" spans="1:3">
      <c r="A58" s="3" t="s">
        <v>89</v>
      </c>
      <c r="B58" s="4" t="n">
        <v>18750000</v>
      </c>
    </row>
    <row r="59" spans="1:3">
      <c r="A59" s="3" t="s">
        <v>90</v>
      </c>
      <c r="B59" s="4" t="n">
        <v>2466778</v>
      </c>
    </row>
    <row r="60" spans="1:3">
      <c r="A60" s="3" t="s">
        <v>91</v>
      </c>
      <c r="B60" s="4" t="n">
        <v>2466778</v>
      </c>
    </row>
    <row r="61" spans="1:3">
      <c r="A61" s="3" t="s">
        <v>36</v>
      </c>
    </row>
    <row r="62" spans="1:3">
      <c r="A62" s="3" t="s">
        <v>88</v>
      </c>
      <c r="B62" s="8" t="n">
        <v>0.01</v>
      </c>
    </row>
    <row r="63" spans="1:3">
      <c r="A63" s="3" t="s">
        <v>89</v>
      </c>
      <c r="B63" s="4" t="n">
        <v>500000000</v>
      </c>
    </row>
    <row r="64" spans="1:3">
      <c r="A64" s="3" t="s">
        <v>90</v>
      </c>
      <c r="B64" s="4" t="n">
        <v>55737179</v>
      </c>
    </row>
    <row r="65" spans="1:3">
      <c r="A65" s="3" t="s">
        <v>91</v>
      </c>
      <c r="B65" s="4" t="n">
        <v>557371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299</v>
      </c>
      <c r="B1" s="2" t="s">
        <v>1</v>
      </c>
    </row>
    <row r="2" spans="1:2">
      <c r="B2" s="2" t="s">
        <v>2</v>
      </c>
    </row>
    <row r="3" spans="1:2">
      <c r="A3" s="3" t="s">
        <v>300</v>
      </c>
      <c r="B3" s="3" t="s">
        <v>301</v>
      </c>
    </row>
    <row r="4" spans="1:2">
      <c r="A4" s="3" t="s">
        <v>302</v>
      </c>
      <c r="B4" s="3" t="s">
        <v>303</v>
      </c>
    </row>
    <row r="5" spans="1:2">
      <c r="A5" s="3" t="s">
        <v>130</v>
      </c>
    </row>
    <row r="6" spans="1:2">
      <c r="A6" s="3" t="s">
        <v>304</v>
      </c>
      <c r="B6" s="3" t="s">
        <v>305</v>
      </c>
    </row>
    <row r="7" spans="1:2">
      <c r="A7" s="3" t="s">
        <v>306</v>
      </c>
    </row>
    <row r="8" spans="1:2">
      <c r="A8" s="3" t="s">
        <v>304</v>
      </c>
      <c r="B8" s="3" t="s">
        <v>307</v>
      </c>
    </row>
    <row r="9" spans="1:2">
      <c r="A9" s="3" t="s">
        <v>308</v>
      </c>
    </row>
    <row r="10" spans="1:2">
      <c r="A10" s="3" t="s">
        <v>304</v>
      </c>
      <c r="B10" s="3" t="s">
        <v>309</v>
      </c>
    </row>
    <row r="11" spans="1:2">
      <c r="A11" s="3" t="s">
        <v>310</v>
      </c>
    </row>
    <row r="12" spans="1:2">
      <c r="A12" s="3" t="s">
        <v>304</v>
      </c>
      <c r="B12" s="3"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1</v>
      </c>
      <c r="B1" s="2" t="s">
        <v>1</v>
      </c>
    </row>
    <row r="2" spans="1:2">
      <c r="B2" s="2" t="s">
        <v>2</v>
      </c>
    </row>
    <row r="3" spans="1:2">
      <c r="A3" s="6" t="s">
        <v>218</v>
      </c>
    </row>
    <row r="4" spans="1:2">
      <c r="A4" s="3" t="s">
        <v>312</v>
      </c>
      <c r="B4" s="3"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6" t="s">
        <v>221</v>
      </c>
    </row>
    <row r="4" spans="1:2">
      <c r="A4" s="3" t="s">
        <v>221</v>
      </c>
      <c r="B4" s="3" t="s">
        <v>315</v>
      </c>
    </row>
    <row r="5" spans="1:2">
      <c r="A5" s="3" t="s">
        <v>316</v>
      </c>
      <c r="B5" s="3"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6" t="s">
        <v>223</v>
      </c>
    </row>
    <row r="4" spans="1:2">
      <c r="A4" s="3" t="s">
        <v>319</v>
      </c>
      <c r="B4" s="3"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1</v>
      </c>
      <c r="B1" s="2" t="s">
        <v>1</v>
      </c>
    </row>
    <row r="2" spans="1:2">
      <c r="B2" s="2" t="s">
        <v>2</v>
      </c>
    </row>
    <row r="3" spans="1:2">
      <c r="A3" s="6" t="s">
        <v>228</v>
      </c>
    </row>
    <row r="4" spans="1:2">
      <c r="A4" s="3" t="s">
        <v>322</v>
      </c>
      <c r="B4" s="3" t="s">
        <v>323</v>
      </c>
    </row>
    <row r="5" spans="1:2">
      <c r="A5" s="3" t="s">
        <v>324</v>
      </c>
      <c r="B5" s="3"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6" t="s">
        <v>230</v>
      </c>
    </row>
    <row r="4" spans="1:2">
      <c r="A4" s="3" t="s">
        <v>327</v>
      </c>
      <c r="B4" s="3" t="s">
        <v>328</v>
      </c>
    </row>
    <row r="5" spans="1:2">
      <c r="A5" s="3" t="s">
        <v>329</v>
      </c>
      <c r="B5" s="3"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6" t="s">
        <v>232</v>
      </c>
    </row>
    <row r="4" spans="1:2">
      <c r="A4" s="3" t="s">
        <v>332</v>
      </c>
      <c r="B4" s="3" t="s">
        <v>333</v>
      </c>
    </row>
    <row r="5" spans="1:2">
      <c r="A5" s="3" t="s">
        <v>334</v>
      </c>
      <c r="B5" s="3" t="s">
        <v>335</v>
      </c>
    </row>
    <row r="6" spans="1:2">
      <c r="A6" s="3" t="s">
        <v>336</v>
      </c>
      <c r="B6" s="3"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6" t="s">
        <v>234</v>
      </c>
    </row>
    <row r="4" spans="1:2">
      <c r="A4" s="3" t="s">
        <v>339</v>
      </c>
      <c r="B4" s="3" t="s">
        <v>340</v>
      </c>
    </row>
    <row r="5" spans="1:2">
      <c r="A5" s="3" t="s">
        <v>341</v>
      </c>
      <c r="B5" s="3" t="s">
        <v>342</v>
      </c>
    </row>
    <row r="6" spans="1:2">
      <c r="A6" s="3" t="s">
        <v>343</v>
      </c>
      <c r="B6" s="3" t="s">
        <v>344</v>
      </c>
    </row>
    <row r="7" spans="1:2">
      <c r="A7" s="3" t="s">
        <v>345</v>
      </c>
      <c r="B7" s="3"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c r="B3" s="3" t="s">
        <v>349</v>
      </c>
    </row>
    <row r="4" spans="1:2">
      <c r="A4" s="3" t="s">
        <v>350</v>
      </c>
      <c r="B4" s="3" t="s">
        <v>351</v>
      </c>
    </row>
    <row r="5" spans="1:2">
      <c r="A5" s="3" t="s">
        <v>27</v>
      </c>
    </row>
    <row r="6" spans="1:2">
      <c r="A6" s="3" t="s">
        <v>352</v>
      </c>
      <c r="B6" s="3" t="s">
        <v>353</v>
      </c>
    </row>
    <row r="7" spans="1:2">
      <c r="A7" s="3" t="s">
        <v>30</v>
      </c>
    </row>
    <row r="8" spans="1:2">
      <c r="A8" s="3" t="s">
        <v>352</v>
      </c>
      <c r="B8" s="3" t="s">
        <v>354</v>
      </c>
    </row>
    <row r="9" spans="1:2">
      <c r="A9" s="3" t="s">
        <v>31</v>
      </c>
    </row>
    <row r="10" spans="1:2">
      <c r="A10" s="3" t="s">
        <v>352</v>
      </c>
      <c r="B10" s="3" t="s">
        <v>353</v>
      </c>
    </row>
    <row r="11" spans="1:2">
      <c r="A11" s="3" t="s">
        <v>33</v>
      </c>
    </row>
    <row r="12" spans="1:2">
      <c r="A12" s="3" t="s">
        <v>352</v>
      </c>
      <c r="B12" s="3" t="s">
        <v>355</v>
      </c>
    </row>
    <row r="13" spans="1:2">
      <c r="A13" s="3" t="s">
        <v>34</v>
      </c>
    </row>
    <row r="14" spans="1:2">
      <c r="A14" s="3" t="s">
        <v>352</v>
      </c>
      <c r="B14" s="3" t="s">
        <v>353</v>
      </c>
    </row>
    <row r="15" spans="1:2">
      <c r="A15" s="3" t="s">
        <v>36</v>
      </c>
    </row>
    <row r="16" spans="1:2">
      <c r="A16" s="3" t="s">
        <v>352</v>
      </c>
      <c r="B16" s="3" t="s">
        <v>355</v>
      </c>
    </row>
    <row r="17" spans="1:2">
      <c r="A17" s="3" t="s">
        <v>77</v>
      </c>
    </row>
    <row r="18" spans="1:2">
      <c r="A18" s="3" t="s">
        <v>352</v>
      </c>
      <c r="B18" s="3" t="s">
        <v>356</v>
      </c>
    </row>
    <row r="19" spans="1:2">
      <c r="A19" s="3" t="s">
        <v>79</v>
      </c>
    </row>
    <row r="20" spans="1:2">
      <c r="A20" s="3" t="s">
        <v>352</v>
      </c>
      <c r="B20" s="3"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8</v>
      </c>
      <c r="B1" s="2" t="s">
        <v>1</v>
      </c>
    </row>
    <row r="2" spans="1:2">
      <c r="B2" s="2" t="s">
        <v>2</v>
      </c>
    </row>
    <row r="3" spans="1:2">
      <c r="A3" s="6" t="s">
        <v>245</v>
      </c>
    </row>
    <row r="4" spans="1:2">
      <c r="A4" s="3" t="s">
        <v>359</v>
      </c>
      <c r="B4" s="3" t="s">
        <v>360</v>
      </c>
    </row>
    <row r="5" spans="1:2">
      <c r="A5" s="3" t="s">
        <v>361</v>
      </c>
      <c r="B5" s="3"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v>
      </c>
      <c r="B1" s="2" t="s">
        <v>94</v>
      </c>
      <c r="J1" s="2" t="s">
        <v>1</v>
      </c>
    </row>
    <row r="2" spans="1:12">
      <c r="B2" s="2" t="s">
        <v>2</v>
      </c>
      <c r="C2" s="2" t="s">
        <v>95</v>
      </c>
      <c r="D2" s="2" t="s">
        <v>4</v>
      </c>
      <c r="E2" s="2" t="s">
        <v>96</v>
      </c>
      <c r="F2" s="2" t="s">
        <v>38</v>
      </c>
      <c r="G2" s="2" t="s">
        <v>97</v>
      </c>
      <c r="H2" s="2" t="s">
        <v>98</v>
      </c>
      <c r="I2" s="2" t="s">
        <v>99</v>
      </c>
      <c r="J2" s="2" t="s">
        <v>2</v>
      </c>
      <c r="K2" s="2" t="s">
        <v>38</v>
      </c>
      <c r="L2" s="2" t="s">
        <v>100</v>
      </c>
    </row>
    <row r="3" spans="1:12">
      <c r="A3" s="6" t="s">
        <v>101</v>
      </c>
    </row>
    <row r="4" spans="1:12">
      <c r="A4" s="3" t="s">
        <v>102</v>
      </c>
      <c r="J4" s="7" t="n">
        <v>4194</v>
      </c>
      <c r="K4" s="7" t="n">
        <v>3807</v>
      </c>
      <c r="L4" s="7" t="n">
        <v>3514</v>
      </c>
    </row>
    <row r="5" spans="1:12">
      <c r="A5" s="3" t="s">
        <v>103</v>
      </c>
      <c r="J5" s="4" t="n">
        <v>1082</v>
      </c>
      <c r="K5" s="4" t="n">
        <v>988</v>
      </c>
      <c r="L5" s="4" t="n">
        <v>936</v>
      </c>
    </row>
    <row r="6" spans="1:12">
      <c r="A6" s="3" t="s">
        <v>104</v>
      </c>
      <c r="B6" s="7" t="n">
        <v>1321</v>
      </c>
      <c r="C6" s="7" t="n">
        <v>1385</v>
      </c>
      <c r="D6" s="7" t="n">
        <v>1366</v>
      </c>
      <c r="E6" s="7" t="n">
        <v>1204</v>
      </c>
      <c r="F6" s="7" t="n">
        <v>1208</v>
      </c>
      <c r="G6" s="7" t="n">
        <v>1284</v>
      </c>
      <c r="H6" s="7" t="n">
        <v>1222</v>
      </c>
      <c r="I6" s="7" t="n">
        <v>1081</v>
      </c>
      <c r="J6" s="4" t="n">
        <v>5276</v>
      </c>
      <c r="K6" s="4" t="n">
        <v>4795</v>
      </c>
      <c r="L6" s="4" t="n">
        <v>4450</v>
      </c>
    </row>
    <row r="7" spans="1:12">
      <c r="A7" s="3" t="s">
        <v>105</v>
      </c>
      <c r="J7" s="4" t="n">
        <v>1109</v>
      </c>
      <c r="K7" s="4" t="n">
        <v>1035</v>
      </c>
      <c r="L7" s="4" t="n">
        <v>810</v>
      </c>
    </row>
    <row r="8" spans="1:12">
      <c r="A8" s="3" t="s">
        <v>106</v>
      </c>
      <c r="J8" s="4" t="n">
        <v>354</v>
      </c>
      <c r="K8" s="4" t="n">
        <v>267</v>
      </c>
      <c r="L8" s="4" t="n">
        <v>262</v>
      </c>
    </row>
    <row r="9" spans="1:12">
      <c r="A9" s="3" t="s">
        <v>107</v>
      </c>
      <c r="J9" s="4" t="n">
        <v>387</v>
      </c>
      <c r="K9" s="4" t="n">
        <v>380</v>
      </c>
      <c r="L9" s="4" t="n">
        <v>373</v>
      </c>
    </row>
    <row r="10" spans="1:12">
      <c r="A10" s="3" t="s">
        <v>51</v>
      </c>
      <c r="J10" s="4" t="n">
        <v>144</v>
      </c>
      <c r="K10" s="4" t="n">
        <v>141</v>
      </c>
      <c r="L10" s="4" t="n">
        <v>135</v>
      </c>
    </row>
    <row r="11" spans="1:12">
      <c r="A11" s="3" t="s">
        <v>108</v>
      </c>
      <c r="J11" s="4" t="n">
        <v>513</v>
      </c>
      <c r="K11" s="4" t="n">
        <v>533</v>
      </c>
      <c r="L11" s="4" t="n">
        <v>493</v>
      </c>
    </row>
    <row r="12" spans="1:12">
      <c r="A12" s="3" t="s">
        <v>109</v>
      </c>
      <c r="J12" s="4" t="n">
        <v>306</v>
      </c>
      <c r="K12" s="4" t="n">
        <v>262</v>
      </c>
      <c r="L12" s="4" t="n">
        <v>304</v>
      </c>
    </row>
    <row r="13" spans="1:12">
      <c r="A13" s="3" t="s">
        <v>110</v>
      </c>
      <c r="J13" s="4" t="n">
        <v>886</v>
      </c>
      <c r="K13" s="4" t="n">
        <v>861</v>
      </c>
      <c r="L13" s="4" t="n">
        <v>873</v>
      </c>
    </row>
    <row r="14" spans="1:12">
      <c r="A14" s="3" t="s">
        <v>111</v>
      </c>
      <c r="J14" s="4" t="n">
        <v>-511</v>
      </c>
    </row>
    <row r="15" spans="1:12">
      <c r="A15" s="3" t="s">
        <v>112</v>
      </c>
      <c r="J15" s="4" t="n">
        <v>354</v>
      </c>
      <c r="K15" s="4" t="n">
        <v>362</v>
      </c>
      <c r="L15" s="4" t="n">
        <v>359</v>
      </c>
    </row>
    <row r="16" spans="1:12">
      <c r="A16" s="3" t="s">
        <v>113</v>
      </c>
      <c r="J16" s="4" t="n">
        <v>3542</v>
      </c>
      <c r="K16" s="4" t="n">
        <v>3841</v>
      </c>
      <c r="L16" s="4" t="n">
        <v>3609</v>
      </c>
    </row>
    <row r="17" spans="1:12">
      <c r="A17" s="3" t="s">
        <v>114</v>
      </c>
      <c r="B17" s="4" t="n">
        <v>273</v>
      </c>
      <c r="C17" s="4" t="n">
        <v>352</v>
      </c>
      <c r="D17" s="4" t="n">
        <v>328</v>
      </c>
      <c r="E17" s="4" t="n">
        <v>781</v>
      </c>
      <c r="F17" s="4" t="n">
        <v>217</v>
      </c>
      <c r="G17" s="4" t="n">
        <v>321</v>
      </c>
      <c r="H17" s="4" t="n">
        <v>171</v>
      </c>
      <c r="I17" s="4" t="n">
        <v>245</v>
      </c>
      <c r="J17" s="4" t="n">
        <v>1734</v>
      </c>
      <c r="K17" s="4" t="n">
        <v>954</v>
      </c>
      <c r="L17" s="4" t="n">
        <v>841</v>
      </c>
    </row>
    <row r="18" spans="1:12">
      <c r="A18" s="6" t="s">
        <v>115</v>
      </c>
    </row>
    <row r="19" spans="1:12">
      <c r="A19" s="3" t="s">
        <v>116</v>
      </c>
      <c r="J19" s="4" t="n">
        <v>-362</v>
      </c>
      <c r="K19" s="4" t="n">
        <v>-328</v>
      </c>
      <c r="L19" s="4" t="n">
        <v>-255</v>
      </c>
    </row>
    <row r="20" spans="1:12">
      <c r="A20" s="3" t="s">
        <v>117</v>
      </c>
      <c r="J20" s="4" t="n">
        <v>14</v>
      </c>
      <c r="K20" s="4" t="n">
        <v>-40</v>
      </c>
      <c r="L20" s="4" t="n">
        <v>-113</v>
      </c>
    </row>
    <row r="21" spans="1:12">
      <c r="A21" s="3" t="s">
        <v>118</v>
      </c>
      <c r="J21" s="4" t="n">
        <v>37</v>
      </c>
      <c r="K21" s="4" t="n">
        <v>-140</v>
      </c>
      <c r="L21" s="4" t="n">
        <v>38</v>
      </c>
    </row>
    <row r="22" spans="1:12">
      <c r="A22" s="3" t="s">
        <v>119</v>
      </c>
      <c r="J22" s="4" t="n">
        <v>-4</v>
      </c>
      <c r="K22" s="4" t="n">
        <v>12</v>
      </c>
      <c r="L22" s="4" t="n">
        <v>-50</v>
      </c>
    </row>
    <row r="23" spans="1:12">
      <c r="A23" s="3" t="s">
        <v>120</v>
      </c>
      <c r="J23" s="4" t="n">
        <v>-315</v>
      </c>
      <c r="K23" s="4" t="n">
        <v>-496</v>
      </c>
      <c r="L23" s="4" t="n">
        <v>-380</v>
      </c>
    </row>
    <row r="24" spans="1:12">
      <c r="A24" s="3" t="s">
        <v>121</v>
      </c>
      <c r="J24" s="4" t="n">
        <v>1419</v>
      </c>
      <c r="K24" s="4" t="n">
        <v>458</v>
      </c>
      <c r="L24" s="4" t="n">
        <v>461</v>
      </c>
    </row>
    <row r="25" spans="1:12">
      <c r="A25" s="3" t="s">
        <v>122</v>
      </c>
      <c r="J25" s="4" t="n">
        <v>-495</v>
      </c>
      <c r="K25" s="4" t="n">
        <v>-210</v>
      </c>
      <c r="L25" s="4" t="n">
        <v>-66</v>
      </c>
    </row>
    <row r="26" spans="1:12">
      <c r="A26" s="3" t="s">
        <v>123</v>
      </c>
      <c r="B26" s="4" t="n">
        <v>186</v>
      </c>
      <c r="C26" s="4" t="n">
        <v>169</v>
      </c>
      <c r="D26" s="4" t="n">
        <v>142</v>
      </c>
      <c r="E26" s="4" t="n">
        <v>427</v>
      </c>
      <c r="F26" s="4" t="n">
        <v>89</v>
      </c>
      <c r="G26" s="4" t="n">
        <v>41</v>
      </c>
      <c r="H26" s="4" t="n">
        <v>99</v>
      </c>
      <c r="I26" s="4" t="n">
        <v>19</v>
      </c>
      <c r="J26" s="4" t="n">
        <v>924</v>
      </c>
      <c r="K26" s="4" t="n">
        <v>248</v>
      </c>
      <c r="L26" s="4" t="n">
        <v>395</v>
      </c>
    </row>
    <row r="27" spans="1:12">
      <c r="A27" s="3" t="s">
        <v>124</v>
      </c>
      <c r="J27" s="4" t="n">
        <v>244</v>
      </c>
      <c r="K27" s="4" t="n">
        <v>184</v>
      </c>
      <c r="L27" s="4" t="n">
        <v>217</v>
      </c>
    </row>
    <row r="28" spans="1:12">
      <c r="A28" s="3" t="s">
        <v>125</v>
      </c>
      <c r="F28" s="7" t="n">
        <v>44</v>
      </c>
      <c r="G28" s="7" t="n">
        <v>-22</v>
      </c>
      <c r="H28" s="7" t="n">
        <v>61</v>
      </c>
      <c r="I28" s="7" t="n">
        <v>-19</v>
      </c>
      <c r="J28" s="4" t="n">
        <v>680</v>
      </c>
      <c r="K28" s="4" t="n">
        <v>64</v>
      </c>
      <c r="L28" s="4" t="n">
        <v>178</v>
      </c>
    </row>
    <row r="29" spans="1:12">
      <c r="A29" s="6" t="s">
        <v>126</v>
      </c>
    </row>
    <row r="30" spans="1:12">
      <c r="A30" s="3" t="s">
        <v>127</v>
      </c>
      <c r="F30" s="8" t="n">
        <v>0.13</v>
      </c>
      <c r="G30" s="8" t="n">
        <v>-0.07000000000000001</v>
      </c>
      <c r="H30" s="8" t="n">
        <v>0.18</v>
      </c>
      <c r="I30" s="8" t="n">
        <v>-0.06</v>
      </c>
    </row>
    <row r="31" spans="1:12">
      <c r="A31" s="6" t="s">
        <v>128</v>
      </c>
    </row>
    <row r="32" spans="1:12">
      <c r="A32" s="3" t="s">
        <v>129</v>
      </c>
      <c r="F32" s="8" t="n">
        <v>0.13</v>
      </c>
      <c r="G32" s="8" t="n">
        <v>-0.07000000000000001</v>
      </c>
      <c r="H32" s="8" t="n">
        <v>0.18</v>
      </c>
      <c r="I32" s="8" t="n">
        <v>-0.06</v>
      </c>
    </row>
    <row r="33" spans="1:12">
      <c r="A33" s="3" t="s">
        <v>130</v>
      </c>
    </row>
    <row r="34" spans="1:12">
      <c r="A34" s="6" t="s">
        <v>115</v>
      </c>
    </row>
    <row r="35" spans="1:12">
      <c r="A35" s="3" t="s">
        <v>125</v>
      </c>
      <c r="D35" s="7" t="n">
        <v>13</v>
      </c>
      <c r="E35" s="7" t="n">
        <v>364</v>
      </c>
      <c r="J35" s="7" t="n">
        <v>377</v>
      </c>
      <c r="K35" s="7" t="n">
        <v>64</v>
      </c>
      <c r="L35" s="7" t="n">
        <v>178</v>
      </c>
    </row>
    <row r="36" spans="1:12">
      <c r="A36" s="6" t="s">
        <v>126</v>
      </c>
    </row>
    <row r="37" spans="1:12">
      <c r="A37" s="3" t="s">
        <v>127</v>
      </c>
      <c r="D37" s="8" t="n">
        <v>0.04</v>
      </c>
      <c r="E37" s="8" t="n">
        <v>1.09</v>
      </c>
      <c r="J37" s="8" t="n">
        <v>1.13</v>
      </c>
      <c r="K37" s="8" t="n">
        <v>0.19</v>
      </c>
      <c r="L37" s="8" t="n">
        <v>0.52</v>
      </c>
    </row>
    <row r="38" spans="1:12">
      <c r="A38" s="6" t="s">
        <v>128</v>
      </c>
    </row>
    <row r="39" spans="1:12">
      <c r="A39" s="3" t="s">
        <v>129</v>
      </c>
      <c r="D39" s="8" t="n">
        <v>0.04</v>
      </c>
      <c r="E39" s="8" t="n">
        <v>1.08</v>
      </c>
      <c r="J39" s="8" t="n">
        <v>1.12</v>
      </c>
      <c r="K39" s="8" t="n">
        <v>0.19</v>
      </c>
      <c r="L39" s="8" t="n">
        <v>0.52</v>
      </c>
    </row>
    <row r="40" spans="1:12">
      <c r="A40" s="3" t="s">
        <v>80</v>
      </c>
    </row>
    <row r="41" spans="1:12">
      <c r="A41" s="6" t="s">
        <v>101</v>
      </c>
    </row>
    <row r="42" spans="1:12">
      <c r="A42" s="3" t="s">
        <v>102</v>
      </c>
      <c r="J42" s="7" t="n">
        <v>4194</v>
      </c>
      <c r="K42" s="7" t="n">
        <v>3807</v>
      </c>
      <c r="L42" s="7" t="n">
        <v>3514</v>
      </c>
    </row>
    <row r="43" spans="1:12">
      <c r="A43" s="3" t="s">
        <v>103</v>
      </c>
      <c r="J43" s="4" t="n">
        <v>820</v>
      </c>
      <c r="K43" s="4" t="n">
        <v>745</v>
      </c>
      <c r="L43" s="4" t="n">
        <v>627</v>
      </c>
    </row>
    <row r="44" spans="1:12">
      <c r="A44" s="3" t="s">
        <v>104</v>
      </c>
      <c r="J44" s="4" t="n">
        <v>5014</v>
      </c>
      <c r="K44" s="4" t="n">
        <v>4552</v>
      </c>
      <c r="L44" s="4" t="n">
        <v>4141</v>
      </c>
    </row>
    <row r="45" spans="1:12">
      <c r="A45" s="3" t="s">
        <v>105</v>
      </c>
      <c r="J45" s="4" t="n">
        <v>1109</v>
      </c>
      <c r="K45" s="4" t="n">
        <v>1035</v>
      </c>
      <c r="L45" s="4" t="n">
        <v>810</v>
      </c>
    </row>
    <row r="46" spans="1:12">
      <c r="A46" s="3" t="s">
        <v>106</v>
      </c>
      <c r="J46" s="4" t="n">
        <v>354</v>
      </c>
      <c r="K46" s="4" t="n">
        <v>267</v>
      </c>
      <c r="L46" s="4" t="n">
        <v>262</v>
      </c>
    </row>
    <row r="47" spans="1:12">
      <c r="A47" s="3" t="s">
        <v>107</v>
      </c>
      <c r="J47" s="4" t="n">
        <v>387</v>
      </c>
      <c r="K47" s="4" t="n">
        <v>380</v>
      </c>
      <c r="L47" s="4" t="n">
        <v>373</v>
      </c>
    </row>
    <row r="48" spans="1:12">
      <c r="A48" s="3" t="s">
        <v>51</v>
      </c>
      <c r="J48" s="4" t="n">
        <v>144</v>
      </c>
      <c r="K48" s="4" t="n">
        <v>141</v>
      </c>
      <c r="L48" s="4" t="n">
        <v>135</v>
      </c>
    </row>
    <row r="49" spans="1:12">
      <c r="A49" s="3" t="s">
        <v>108</v>
      </c>
      <c r="J49" s="4" t="n">
        <v>513</v>
      </c>
      <c r="K49" s="4" t="n">
        <v>533</v>
      </c>
      <c r="L49" s="4" t="n">
        <v>493</v>
      </c>
    </row>
    <row r="50" spans="1:12">
      <c r="A50" s="3" t="s">
        <v>109</v>
      </c>
      <c r="J50" s="4" t="n">
        <v>82</v>
      </c>
      <c r="K50" s="4" t="n">
        <v>73</v>
      </c>
      <c r="L50" s="4" t="n">
        <v>71</v>
      </c>
    </row>
    <row r="51" spans="1:12">
      <c r="A51" s="3" t="s">
        <v>110</v>
      </c>
      <c r="J51" s="4" t="n">
        <v>761</v>
      </c>
      <c r="K51" s="4" t="n">
        <v>728</v>
      </c>
      <c r="L51" s="4" t="n">
        <v>679</v>
      </c>
    </row>
    <row r="52" spans="1:12">
      <c r="A52" s="3" t="s">
        <v>112</v>
      </c>
      <c r="J52" s="4" t="n">
        <v>312</v>
      </c>
      <c r="K52" s="4" t="n">
        <v>322</v>
      </c>
      <c r="L52" s="4" t="n">
        <v>314</v>
      </c>
    </row>
    <row r="53" spans="1:12">
      <c r="A53" s="3" t="s">
        <v>113</v>
      </c>
      <c r="J53" s="4" t="n">
        <v>3662</v>
      </c>
      <c r="K53" s="4" t="n">
        <v>3479</v>
      </c>
      <c r="L53" s="4" t="n">
        <v>3137</v>
      </c>
    </row>
    <row r="54" spans="1:12">
      <c r="A54" s="3" t="s">
        <v>114</v>
      </c>
      <c r="J54" s="4" t="n">
        <v>1352</v>
      </c>
      <c r="K54" s="4" t="n">
        <v>1073</v>
      </c>
      <c r="L54" s="4" t="n">
        <v>1004</v>
      </c>
    </row>
    <row r="55" spans="1:12">
      <c r="A55" s="6" t="s">
        <v>115</v>
      </c>
    </row>
    <row r="56" spans="1:12">
      <c r="A56" s="3" t="s">
        <v>116</v>
      </c>
      <c r="J56" s="4" t="n">
        <v>-342</v>
      </c>
      <c r="K56" s="4" t="n">
        <v>-307</v>
      </c>
      <c r="L56" s="4" t="n">
        <v>-234</v>
      </c>
    </row>
    <row r="57" spans="1:12">
      <c r="A57" s="3" t="s">
        <v>117</v>
      </c>
      <c r="J57" s="4" t="n">
        <v>13</v>
      </c>
      <c r="K57" s="4" t="n">
        <v>-1</v>
      </c>
      <c r="L57" s="4" t="n">
        <v>5</v>
      </c>
    </row>
    <row r="58" spans="1:12">
      <c r="A58" s="3" t="s">
        <v>119</v>
      </c>
      <c r="J58" s="4" t="n">
        <v>-25</v>
      </c>
    </row>
    <row r="59" spans="1:12">
      <c r="A59" s="3" t="s">
        <v>120</v>
      </c>
      <c r="J59" s="4" t="n">
        <v>-354</v>
      </c>
      <c r="K59" s="4" t="n">
        <v>-308</v>
      </c>
      <c r="L59" s="4" t="n">
        <v>-229</v>
      </c>
    </row>
    <row r="60" spans="1:12">
      <c r="A60" s="3" t="s">
        <v>121</v>
      </c>
      <c r="J60" s="4" t="n">
        <v>998</v>
      </c>
      <c r="K60" s="4" t="n">
        <v>765</v>
      </c>
      <c r="L60" s="4" t="n">
        <v>775</v>
      </c>
    </row>
    <row r="61" spans="1:12">
      <c r="A61" s="3" t="s">
        <v>122</v>
      </c>
      <c r="J61" s="4" t="n">
        <v>-341</v>
      </c>
      <c r="K61" s="4" t="n">
        <v>-322</v>
      </c>
      <c r="L61" s="4" t="n">
        <v>-327</v>
      </c>
    </row>
    <row r="62" spans="1:12">
      <c r="A62" s="3" t="s">
        <v>123</v>
      </c>
      <c r="J62" s="4" t="n">
        <v>657</v>
      </c>
      <c r="K62" s="4" t="n">
        <v>443</v>
      </c>
      <c r="L62" s="4" t="n">
        <v>448</v>
      </c>
    </row>
    <row r="63" spans="1:12">
      <c r="A63" s="3" t="s">
        <v>124</v>
      </c>
      <c r="J63" s="4" t="n">
        <v>244</v>
      </c>
      <c r="K63" s="4" t="n">
        <v>184</v>
      </c>
      <c r="L63" s="4" t="n">
        <v>217</v>
      </c>
    </row>
    <row r="64" spans="1:12">
      <c r="A64" s="3" t="s">
        <v>125</v>
      </c>
      <c r="B64" s="7" t="n">
        <v>119</v>
      </c>
      <c r="C64" s="7" t="n">
        <v>96</v>
      </c>
      <c r="D64" s="7" t="n">
        <v>82</v>
      </c>
      <c r="J64" s="7" t="n">
        <v>297</v>
      </c>
      <c r="K64" s="4" t="n">
        <v>259</v>
      </c>
      <c r="L64" s="4" t="n">
        <v>231</v>
      </c>
    </row>
    <row r="65" spans="1:12">
      <c r="A65" s="6" t="s">
        <v>126</v>
      </c>
    </row>
    <row r="66" spans="1:12">
      <c r="A66" s="3" t="s">
        <v>127</v>
      </c>
      <c r="B66" s="8" t="n">
        <v>0.36</v>
      </c>
      <c r="C66" s="8" t="n">
        <v>0.29</v>
      </c>
      <c r="D66" s="8" t="n">
        <v>0.24</v>
      </c>
      <c r="J66" s="8" t="n">
        <v>0.89</v>
      </c>
    </row>
    <row r="67" spans="1:12">
      <c r="A67" s="6" t="s">
        <v>128</v>
      </c>
    </row>
    <row r="68" spans="1:12">
      <c r="A68" s="3" t="s">
        <v>129</v>
      </c>
      <c r="B68" s="8" t="n">
        <v>0.35</v>
      </c>
      <c r="C68" s="8" t="n">
        <v>0.28</v>
      </c>
      <c r="D68" s="8" t="n">
        <v>0.24</v>
      </c>
      <c r="J68" s="8" t="n">
        <v>0.88</v>
      </c>
    </row>
    <row r="69" spans="1:12">
      <c r="A69" s="3" t="s">
        <v>81</v>
      </c>
    </row>
    <row r="70" spans="1:12">
      <c r="A70" s="6" t="s">
        <v>101</v>
      </c>
    </row>
    <row r="71" spans="1:12">
      <c r="A71" s="3" t="s">
        <v>103</v>
      </c>
      <c r="J71" s="7" t="n">
        <v>262</v>
      </c>
      <c r="K71" s="4" t="n">
        <v>243</v>
      </c>
      <c r="L71" s="4" t="n">
        <v>250</v>
      </c>
    </row>
    <row r="72" spans="1:12">
      <c r="A72" s="3" t="s">
        <v>104</v>
      </c>
      <c r="J72" s="4" t="n">
        <v>262</v>
      </c>
      <c r="K72" s="4" t="n">
        <v>243</v>
      </c>
      <c r="L72" s="4" t="n">
        <v>250</v>
      </c>
    </row>
    <row r="73" spans="1:12">
      <c r="A73" s="3" t="s">
        <v>109</v>
      </c>
      <c r="J73" s="4" t="n">
        <v>224</v>
      </c>
      <c r="K73" s="4" t="n">
        <v>189</v>
      </c>
      <c r="L73" s="4" t="n">
        <v>210</v>
      </c>
    </row>
    <row r="74" spans="1:12">
      <c r="A74" s="3" t="s">
        <v>110</v>
      </c>
      <c r="J74" s="4" t="n">
        <v>67</v>
      </c>
      <c r="K74" s="4" t="n">
        <v>61</v>
      </c>
      <c r="L74" s="4" t="n">
        <v>58</v>
      </c>
    </row>
    <row r="75" spans="1:12">
      <c r="A75" s="3" t="s">
        <v>112</v>
      </c>
      <c r="J75" s="4" t="n">
        <v>32</v>
      </c>
      <c r="K75" s="4" t="n">
        <v>31</v>
      </c>
      <c r="L75" s="4" t="n">
        <v>29</v>
      </c>
    </row>
    <row r="76" spans="1:12">
      <c r="A76" s="3" t="s">
        <v>113</v>
      </c>
      <c r="J76" s="4" t="n">
        <v>323</v>
      </c>
      <c r="K76" s="4" t="n">
        <v>281</v>
      </c>
      <c r="L76" s="4" t="n">
        <v>297</v>
      </c>
    </row>
    <row r="77" spans="1:12">
      <c r="A77" s="3" t="s">
        <v>114</v>
      </c>
      <c r="J77" s="4" t="n">
        <v>-61</v>
      </c>
      <c r="K77" s="4" t="n">
        <v>-38</v>
      </c>
      <c r="L77" s="4" t="n">
        <v>-47</v>
      </c>
    </row>
    <row r="78" spans="1:12">
      <c r="A78" s="6" t="s">
        <v>115</v>
      </c>
    </row>
    <row r="79" spans="1:12">
      <c r="A79" s="3" t="s">
        <v>116</v>
      </c>
      <c r="J79" s="4" t="n">
        <v>-1</v>
      </c>
      <c r="K79" s="4" t="n">
        <v>-1</v>
      </c>
    </row>
    <row r="80" spans="1:12">
      <c r="A80" s="3" t="s">
        <v>117</v>
      </c>
      <c r="J80" s="4" t="n">
        <v>9</v>
      </c>
      <c r="K80" s="4" t="n">
        <v>9</v>
      </c>
      <c r="L80" s="4" t="n">
        <v>10</v>
      </c>
    </row>
    <row r="81" spans="1:12">
      <c r="A81" s="3" t="s">
        <v>118</v>
      </c>
      <c r="J81" s="4" t="n">
        <v>1</v>
      </c>
    </row>
    <row r="82" spans="1:12">
      <c r="A82" s="3" t="s">
        <v>120</v>
      </c>
      <c r="J82" s="4" t="n">
        <v>-18</v>
      </c>
      <c r="K82" s="4" t="n">
        <v>8</v>
      </c>
      <c r="L82" s="4" t="n">
        <v>10</v>
      </c>
    </row>
    <row r="83" spans="1:12">
      <c r="A83" s="3" t="s">
        <v>121</v>
      </c>
      <c r="J83" s="4" t="n">
        <v>-79</v>
      </c>
      <c r="K83" s="4" t="n">
        <v>-30</v>
      </c>
      <c r="L83" s="4" t="n">
        <v>-37</v>
      </c>
    </row>
    <row r="84" spans="1:12">
      <c r="A84" s="3" t="s">
        <v>122</v>
      </c>
      <c r="J84" s="4" t="n">
        <v>17</v>
      </c>
      <c r="K84" s="4" t="n">
        <v>10</v>
      </c>
      <c r="L84" s="4" t="n">
        <v>13</v>
      </c>
    </row>
    <row r="85" spans="1:12">
      <c r="A85" s="3" t="s">
        <v>123</v>
      </c>
      <c r="J85" s="4" t="n">
        <v>-62</v>
      </c>
      <c r="K85" s="4" t="n">
        <v>-20</v>
      </c>
      <c r="L85" s="4" t="n">
        <v>-24</v>
      </c>
    </row>
    <row r="86" spans="1:12">
      <c r="A86" s="3" t="s">
        <v>125</v>
      </c>
      <c r="B86" s="7" t="n">
        <v>-40</v>
      </c>
      <c r="C86" s="7" t="n">
        <v>-22</v>
      </c>
      <c r="D86" s="7" t="n">
        <v>32</v>
      </c>
      <c r="J86" s="7" t="n">
        <v>-30</v>
      </c>
      <c r="K86" s="4" t="n">
        <v>-20</v>
      </c>
      <c r="L86" s="4" t="n">
        <v>-24</v>
      </c>
    </row>
    <row r="87" spans="1:12">
      <c r="A87" s="6" t="s">
        <v>126</v>
      </c>
    </row>
    <row r="88" spans="1:12">
      <c r="A88" s="3" t="s">
        <v>127</v>
      </c>
      <c r="B88" s="8" t="n">
        <v>-0.82</v>
      </c>
      <c r="C88" s="8" t="n">
        <v>-0.45</v>
      </c>
      <c r="D88" s="8" t="n">
        <v>0.89</v>
      </c>
      <c r="J88" s="8" t="n">
        <v>-0.65</v>
      </c>
    </row>
    <row r="89" spans="1:12">
      <c r="A89" s="6" t="s">
        <v>128</v>
      </c>
    </row>
    <row r="90" spans="1:12">
      <c r="A90" s="3" t="s">
        <v>129</v>
      </c>
      <c r="B90" s="8" t="n">
        <v>-0.82</v>
      </c>
      <c r="C90" s="8" t="n">
        <v>-0.45</v>
      </c>
      <c r="D90" s="8" t="n">
        <v>0.11</v>
      </c>
      <c r="J90" s="8" t="n">
        <v>-0.65</v>
      </c>
    </row>
    <row r="91" spans="1:12">
      <c r="A91" s="3" t="s">
        <v>82</v>
      </c>
    </row>
    <row r="92" spans="1:12">
      <c r="A92" s="6" t="s">
        <v>101</v>
      </c>
    </row>
    <row r="93" spans="1:12">
      <c r="A93" s="3" t="s">
        <v>103</v>
      </c>
      <c r="L93" s="4" t="n">
        <v>59</v>
      </c>
    </row>
    <row r="94" spans="1:12">
      <c r="A94" s="3" t="s">
        <v>104</v>
      </c>
      <c r="L94" s="4" t="n">
        <v>59</v>
      </c>
    </row>
    <row r="95" spans="1:12">
      <c r="A95" s="3" t="s">
        <v>109</v>
      </c>
      <c r="L95" s="4" t="n">
        <v>23</v>
      </c>
    </row>
    <row r="96" spans="1:12">
      <c r="A96" s="3" t="s">
        <v>110</v>
      </c>
      <c r="J96" s="7" t="n">
        <v>58</v>
      </c>
      <c r="K96" s="4" t="n">
        <v>72</v>
      </c>
      <c r="L96" s="4" t="n">
        <v>136</v>
      </c>
    </row>
    <row r="97" spans="1:12">
      <c r="A97" s="3" t="s">
        <v>111</v>
      </c>
      <c r="J97" s="4" t="n">
        <v>-511</v>
      </c>
    </row>
    <row r="98" spans="1:12">
      <c r="A98" s="3" t="s">
        <v>112</v>
      </c>
      <c r="J98" s="4" t="n">
        <v>10</v>
      </c>
      <c r="K98" s="4" t="n">
        <v>9</v>
      </c>
      <c r="L98" s="4" t="n">
        <v>16</v>
      </c>
    </row>
    <row r="99" spans="1:12">
      <c r="A99" s="3" t="s">
        <v>113</v>
      </c>
      <c r="J99" s="4" t="n">
        <v>-443</v>
      </c>
      <c r="K99" s="4" t="n">
        <v>81</v>
      </c>
      <c r="L99" s="4" t="n">
        <v>175</v>
      </c>
    </row>
    <row r="100" spans="1:12">
      <c r="A100" s="3" t="s">
        <v>114</v>
      </c>
      <c r="J100" s="4" t="n">
        <v>443</v>
      </c>
      <c r="K100" s="4" t="n">
        <v>-81</v>
      </c>
      <c r="L100" s="4" t="n">
        <v>-116</v>
      </c>
    </row>
    <row r="101" spans="1:12">
      <c r="A101" s="6" t="s">
        <v>115</v>
      </c>
    </row>
    <row r="102" spans="1:12">
      <c r="A102" s="3" t="s">
        <v>116</v>
      </c>
      <c r="J102" s="4" t="n">
        <v>-19</v>
      </c>
      <c r="K102" s="4" t="n">
        <v>-20</v>
      </c>
      <c r="L102" s="4" t="n">
        <v>-21</v>
      </c>
    </row>
    <row r="103" spans="1:12">
      <c r="A103" s="3" t="s">
        <v>117</v>
      </c>
      <c r="J103" s="4" t="n">
        <v>-8</v>
      </c>
      <c r="K103" s="4" t="n">
        <v>-48</v>
      </c>
      <c r="L103" s="4" t="n">
        <v>-128</v>
      </c>
    </row>
    <row r="104" spans="1:12">
      <c r="A104" s="3" t="s">
        <v>118</v>
      </c>
      <c r="J104" s="4" t="n">
        <v>36</v>
      </c>
      <c r="K104" s="4" t="n">
        <v>-140</v>
      </c>
      <c r="L104" s="4" t="n">
        <v>38</v>
      </c>
    </row>
    <row r="105" spans="1:12">
      <c r="A105" s="3" t="s">
        <v>119</v>
      </c>
      <c r="J105" s="4" t="n">
        <v>21</v>
      </c>
      <c r="K105" s="4" t="n">
        <v>12</v>
      </c>
      <c r="L105" s="4" t="n">
        <v>-50</v>
      </c>
    </row>
    <row r="106" spans="1:12">
      <c r="A106" s="3" t="s">
        <v>120</v>
      </c>
      <c r="J106" s="4" t="n">
        <v>57</v>
      </c>
      <c r="K106" s="4" t="n">
        <v>-196</v>
      </c>
      <c r="L106" s="4" t="n">
        <v>-161</v>
      </c>
    </row>
    <row r="107" spans="1:12">
      <c r="A107" s="3" t="s">
        <v>121</v>
      </c>
      <c r="J107" s="4" t="n">
        <v>500</v>
      </c>
      <c r="K107" s="4" t="n">
        <v>-277</v>
      </c>
      <c r="L107" s="4" t="n">
        <v>-277</v>
      </c>
    </row>
    <row r="108" spans="1:12">
      <c r="A108" s="3" t="s">
        <v>122</v>
      </c>
      <c r="J108" s="4" t="n">
        <v>-171</v>
      </c>
      <c r="K108" s="4" t="n">
        <v>102</v>
      </c>
      <c r="L108" s="4" t="n">
        <v>248</v>
      </c>
    </row>
    <row r="109" spans="1:12">
      <c r="A109" s="3" t="s">
        <v>123</v>
      </c>
      <c r="J109" s="4" t="n">
        <v>329</v>
      </c>
      <c r="K109" s="4" t="n">
        <v>-175</v>
      </c>
      <c r="L109" s="4" t="n">
        <v>-29</v>
      </c>
    </row>
    <row r="110" spans="1:12">
      <c r="A110" s="3" t="s">
        <v>125</v>
      </c>
      <c r="B110" s="7" t="n">
        <v>40</v>
      </c>
      <c r="C110" s="7" t="n">
        <v>41</v>
      </c>
      <c r="D110" s="7" t="n">
        <v>-45</v>
      </c>
      <c r="J110" s="7" t="n">
        <v>36</v>
      </c>
      <c r="K110" s="7" t="n">
        <v>-175</v>
      </c>
      <c r="L110" s="7" t="n">
        <v>-29</v>
      </c>
    </row>
    <row r="111" spans="1:12">
      <c r="A111" s="6" t="s">
        <v>126</v>
      </c>
    </row>
    <row r="112" spans="1:12">
      <c r="A112" s="3" t="s">
        <v>127</v>
      </c>
      <c r="B112" s="8" t="n">
        <v>0.48</v>
      </c>
      <c r="C112" s="8" t="n">
        <v>0.49</v>
      </c>
      <c r="D112" s="8" t="n">
        <v>-0.54</v>
      </c>
      <c r="J112" s="8" t="n">
        <v>0.43</v>
      </c>
    </row>
    <row r="113" spans="1:12">
      <c r="A113" s="6" t="s">
        <v>128</v>
      </c>
    </row>
    <row r="114" spans="1:12">
      <c r="A114" s="3" t="s">
        <v>129</v>
      </c>
      <c r="B114" s="8" t="n">
        <v>0.47</v>
      </c>
      <c r="C114" s="8" t="n">
        <v>0.48</v>
      </c>
      <c r="D114" s="8" t="n">
        <v>-0.54</v>
      </c>
      <c r="J114" s="8" t="n">
        <v>0.4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3</v>
      </c>
      <c r="B1" s="2" t="s">
        <v>1</v>
      </c>
    </row>
    <row r="2" spans="1:2">
      <c r="B2" s="2" t="s">
        <v>2</v>
      </c>
    </row>
    <row r="3" spans="1:2">
      <c r="A3" s="6" t="s">
        <v>364</v>
      </c>
    </row>
    <row r="4" spans="1:2">
      <c r="A4" s="3" t="s">
        <v>365</v>
      </c>
      <c r="B4" s="3"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6" t="s">
        <v>250</v>
      </c>
    </row>
    <row r="4" spans="1:2">
      <c r="A4" s="3" t="s">
        <v>368</v>
      </c>
      <c r="B4" s="3" t="s">
        <v>369</v>
      </c>
    </row>
    <row r="5" spans="1:2">
      <c r="A5" s="3" t="s">
        <v>370</v>
      </c>
      <c r="B5" s="3" t="s">
        <v>371</v>
      </c>
    </row>
    <row r="6" spans="1:2">
      <c r="A6" s="3" t="s">
        <v>372</v>
      </c>
      <c r="B6" s="3"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4</v>
      </c>
      <c r="B1" s="2" t="s">
        <v>1</v>
      </c>
    </row>
    <row r="2" spans="1:2">
      <c r="B2" s="2" t="s">
        <v>2</v>
      </c>
    </row>
    <row r="3" spans="1:2">
      <c r="A3" s="6" t="s">
        <v>253</v>
      </c>
    </row>
    <row r="4" spans="1:2">
      <c r="A4" s="3" t="s">
        <v>375</v>
      </c>
      <c r="B4" s="3"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7</v>
      </c>
      <c r="B1" s="2" t="s">
        <v>378</v>
      </c>
      <c r="C1" s="2" t="s">
        <v>379</v>
      </c>
    </row>
    <row r="2" spans="1:3">
      <c r="A2" s="3" t="s">
        <v>380</v>
      </c>
    </row>
    <row r="3" spans="1:3">
      <c r="A3" s="6" t="s">
        <v>381</v>
      </c>
    </row>
    <row r="4" spans="1:3">
      <c r="A4" s="3" t="s">
        <v>382</v>
      </c>
      <c r="B4" s="3" t="s">
        <v>383</v>
      </c>
      <c r="C4" s="3" t="s">
        <v>3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85</v>
      </c>
      <c r="B1" s="2" t="s">
        <v>386</v>
      </c>
      <c r="C1" s="2" t="s">
        <v>387</v>
      </c>
      <c r="D1" s="2" t="s">
        <v>2</v>
      </c>
      <c r="E1" s="2" t="s">
        <v>95</v>
      </c>
      <c r="F1" s="2" t="s">
        <v>4</v>
      </c>
      <c r="G1" s="2" t="s">
        <v>96</v>
      </c>
      <c r="H1" s="2" t="s">
        <v>38</v>
      </c>
      <c r="I1" s="2" t="s">
        <v>97</v>
      </c>
      <c r="J1" s="2" t="s">
        <v>98</v>
      </c>
      <c r="K1" s="2" t="s">
        <v>99</v>
      </c>
      <c r="L1" s="2" t="s">
        <v>2</v>
      </c>
      <c r="M1" s="2" t="s">
        <v>38</v>
      </c>
      <c r="N1" s="2" t="s">
        <v>100</v>
      </c>
      <c r="O1" s="2" t="s">
        <v>388</v>
      </c>
    </row>
    <row r="2" spans="1:15">
      <c r="A2" s="6" t="s">
        <v>389</v>
      </c>
    </row>
    <row r="3" spans="1:15">
      <c r="A3" s="3" t="s">
        <v>390</v>
      </c>
      <c r="D3" s="7" t="n">
        <v>1321</v>
      </c>
      <c r="E3" s="7" t="n">
        <v>1385</v>
      </c>
      <c r="F3" s="7" t="n">
        <v>1366</v>
      </c>
      <c r="G3" s="7" t="n">
        <v>1204</v>
      </c>
      <c r="H3" s="7" t="n">
        <v>1208</v>
      </c>
      <c r="I3" s="7" t="n">
        <v>1284</v>
      </c>
      <c r="J3" s="7" t="n">
        <v>1222</v>
      </c>
      <c r="K3" s="7" t="n">
        <v>1081</v>
      </c>
      <c r="L3" s="7" t="n">
        <v>5276</v>
      </c>
      <c r="M3" s="7" t="n">
        <v>4795</v>
      </c>
      <c r="N3" s="7" t="n">
        <v>4450</v>
      </c>
    </row>
    <row r="4" spans="1:15">
      <c r="A4" s="3" t="s">
        <v>121</v>
      </c>
      <c r="L4" s="4" t="n">
        <v>1419</v>
      </c>
      <c r="M4" s="4" t="n">
        <v>458</v>
      </c>
      <c r="N4" s="4" t="n">
        <v>461</v>
      </c>
    </row>
    <row r="5" spans="1:15">
      <c r="A5" s="3" t="s">
        <v>391</v>
      </c>
      <c r="H5" s="7" t="n">
        <v>44</v>
      </c>
      <c r="I5" s="7" t="n">
        <v>-22</v>
      </c>
      <c r="J5" s="7" t="n">
        <v>61</v>
      </c>
      <c r="K5" s="7" t="n">
        <v>-19</v>
      </c>
      <c r="L5" s="4" t="n">
        <v>680</v>
      </c>
      <c r="M5" s="4" t="n">
        <v>64</v>
      </c>
      <c r="N5" s="4" t="n">
        <v>178</v>
      </c>
    </row>
    <row r="6" spans="1:15">
      <c r="A6" s="3" t="s">
        <v>392</v>
      </c>
      <c r="C6" s="7" t="n">
        <v>300</v>
      </c>
    </row>
    <row r="7" spans="1:15">
      <c r="A7" s="3" t="s">
        <v>393</v>
      </c>
      <c r="O7" s="9" t="n">
        <v>0.25</v>
      </c>
    </row>
    <row r="8" spans="1:15">
      <c r="A8" s="3" t="s">
        <v>394</v>
      </c>
      <c r="M8" s="4" t="n">
        <v>499</v>
      </c>
    </row>
    <row r="9" spans="1:15">
      <c r="A9" s="3" t="s">
        <v>395</v>
      </c>
      <c r="L9" s="4" t="n">
        <v>21</v>
      </c>
      <c r="M9" s="4" t="n">
        <v>23</v>
      </c>
      <c r="N9" s="4" t="n">
        <v>15</v>
      </c>
    </row>
    <row r="10" spans="1:15">
      <c r="A10" s="3" t="s">
        <v>396</v>
      </c>
      <c r="L10" s="4" t="n">
        <v>75</v>
      </c>
      <c r="M10" s="4" t="n">
        <v>19</v>
      </c>
      <c r="N10" s="4" t="n">
        <v>3</v>
      </c>
    </row>
    <row r="11" spans="1:15">
      <c r="A11" s="3" t="s">
        <v>397</v>
      </c>
    </row>
    <row r="12" spans="1:15">
      <c r="A12" s="6" t="s">
        <v>389</v>
      </c>
    </row>
    <row r="13" spans="1:15">
      <c r="A13" s="3" t="s">
        <v>395</v>
      </c>
      <c r="L13" s="4" t="n">
        <v>4</v>
      </c>
    </row>
    <row r="14" spans="1:15">
      <c r="A14" s="3" t="s">
        <v>398</v>
      </c>
    </row>
    <row r="15" spans="1:15">
      <c r="A15" s="6" t="s">
        <v>389</v>
      </c>
    </row>
    <row r="16" spans="1:15">
      <c r="A16" s="3" t="s">
        <v>390</v>
      </c>
      <c r="N16" s="4" t="n">
        <v>57</v>
      </c>
    </row>
    <row r="17" spans="1:15">
      <c r="A17" s="3" t="s">
        <v>121</v>
      </c>
      <c r="N17" s="4" t="n">
        <v>-6</v>
      </c>
    </row>
    <row r="18" spans="1:15">
      <c r="A18" s="3" t="s">
        <v>391</v>
      </c>
      <c r="N18" s="4" t="n">
        <v>-8</v>
      </c>
    </row>
    <row r="19" spans="1:15">
      <c r="A19" s="3" t="s">
        <v>80</v>
      </c>
    </row>
    <row r="20" spans="1:15">
      <c r="A20" s="6" t="s">
        <v>389</v>
      </c>
    </row>
    <row r="21" spans="1:15">
      <c r="A21" s="3" t="s">
        <v>390</v>
      </c>
      <c r="L21" s="4" t="n">
        <v>5014</v>
      </c>
      <c r="M21" s="4" t="n">
        <v>4552</v>
      </c>
      <c r="N21" s="4" t="n">
        <v>4141</v>
      </c>
    </row>
    <row r="22" spans="1:15">
      <c r="A22" s="3" t="s">
        <v>121</v>
      </c>
      <c r="L22" s="4" t="n">
        <v>998</v>
      </c>
      <c r="M22" s="4" t="n">
        <v>765</v>
      </c>
      <c r="N22" s="4" t="n">
        <v>775</v>
      </c>
    </row>
    <row r="23" spans="1:15">
      <c r="A23" s="3" t="s">
        <v>391</v>
      </c>
      <c r="D23" s="4" t="n">
        <v>119</v>
      </c>
      <c r="E23" s="4" t="n">
        <v>96</v>
      </c>
      <c r="F23" s="4" t="n">
        <v>82</v>
      </c>
      <c r="L23" s="4" t="n">
        <v>297</v>
      </c>
      <c r="M23" s="4" t="n">
        <v>259</v>
      </c>
      <c r="N23" s="4" t="n">
        <v>231</v>
      </c>
    </row>
    <row r="24" spans="1:15">
      <c r="A24" s="3" t="s">
        <v>81</v>
      </c>
    </row>
    <row r="25" spans="1:15">
      <c r="A25" s="6" t="s">
        <v>389</v>
      </c>
    </row>
    <row r="26" spans="1:15">
      <c r="A26" s="3" t="s">
        <v>390</v>
      </c>
      <c r="L26" s="4" t="n">
        <v>262</v>
      </c>
      <c r="M26" s="4" t="n">
        <v>243</v>
      </c>
      <c r="N26" s="4" t="n">
        <v>250</v>
      </c>
    </row>
    <row r="27" spans="1:15">
      <c r="A27" s="3" t="s">
        <v>121</v>
      </c>
      <c r="L27" s="4" t="n">
        <v>-79</v>
      </c>
      <c r="M27" s="4" t="n">
        <v>-30</v>
      </c>
      <c r="N27" s="4" t="n">
        <v>-37</v>
      </c>
    </row>
    <row r="28" spans="1:15">
      <c r="A28" s="3" t="s">
        <v>391</v>
      </c>
      <c r="D28" s="4" t="n">
        <v>-40</v>
      </c>
      <c r="E28" s="4" t="n">
        <v>-22</v>
      </c>
      <c r="F28" s="4" t="n">
        <v>32</v>
      </c>
      <c r="L28" s="4" t="n">
        <v>-30</v>
      </c>
      <c r="M28" s="4" t="n">
        <v>-20</v>
      </c>
      <c r="N28" s="4" t="n">
        <v>-24</v>
      </c>
    </row>
    <row r="29" spans="1:15">
      <c r="A29" s="3" t="s">
        <v>130</v>
      </c>
    </row>
    <row r="30" spans="1:15">
      <c r="A30" s="6" t="s">
        <v>389</v>
      </c>
    </row>
    <row r="31" spans="1:15">
      <c r="A31" s="3" t="s">
        <v>391</v>
      </c>
      <c r="F31" s="4" t="n">
        <v>13</v>
      </c>
      <c r="G31" s="7" t="n">
        <v>364</v>
      </c>
      <c r="L31" s="4" t="n">
        <v>377</v>
      </c>
      <c r="M31" s="4" t="n">
        <v>64</v>
      </c>
      <c r="N31" s="4" t="n">
        <v>178</v>
      </c>
    </row>
    <row r="32" spans="1:15">
      <c r="A32" s="3" t="s">
        <v>79</v>
      </c>
    </row>
    <row r="33" spans="1:15">
      <c r="A33" s="6" t="s">
        <v>389</v>
      </c>
    </row>
    <row r="34" spans="1:15">
      <c r="A34" s="3" t="s">
        <v>399</v>
      </c>
      <c r="B34" s="4" t="n">
        <v>2</v>
      </c>
    </row>
    <row r="35" spans="1:15">
      <c r="A35" s="3" t="s">
        <v>82</v>
      </c>
    </row>
    <row r="36" spans="1:15">
      <c r="A36" s="6" t="s">
        <v>389</v>
      </c>
    </row>
    <row r="37" spans="1:15">
      <c r="A37" s="3" t="s">
        <v>390</v>
      </c>
      <c r="N37" s="4" t="n">
        <v>59</v>
      </c>
    </row>
    <row r="38" spans="1:15">
      <c r="A38" s="3" t="s">
        <v>121</v>
      </c>
      <c r="L38" s="4" t="n">
        <v>500</v>
      </c>
      <c r="M38" s="4" t="n">
        <v>-277</v>
      </c>
      <c r="N38" s="4" t="n">
        <v>-277</v>
      </c>
    </row>
    <row r="39" spans="1:15">
      <c r="A39" s="3" t="s">
        <v>391</v>
      </c>
      <c r="D39" s="7" t="n">
        <v>40</v>
      </c>
      <c r="E39" s="7" t="n">
        <v>41</v>
      </c>
      <c r="F39" s="7" t="n">
        <v>-45</v>
      </c>
      <c r="L39" s="7" t="n">
        <v>36</v>
      </c>
      <c r="M39" s="7" t="n">
        <v>-175</v>
      </c>
      <c r="N39" s="7" t="n">
        <v>-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27"/>
    <col customWidth="1" max="3" min="3" width="19"/>
    <col customWidth="1" max="4" min="4" width="21"/>
    <col customWidth="1" max="5" min="5" width="30"/>
    <col customWidth="1" max="6" min="6" width="13"/>
    <col customWidth="1" max="7" min="7" width="14"/>
    <col customWidth="1" max="8" min="8" width="27"/>
    <col customWidth="1" max="9" min="9" width="14"/>
    <col customWidth="1" max="10" min="10" width="20"/>
    <col customWidth="1" max="11" min="11" width="21"/>
    <col customWidth="1" max="12" min="12" width="21"/>
    <col customWidth="1" max="13" min="13" width="21"/>
  </cols>
  <sheetData>
    <row r="1" spans="1:13">
      <c r="A1" s="1" t="s">
        <v>400</v>
      </c>
      <c r="B1" s="2" t="s">
        <v>401</v>
      </c>
      <c r="C1" s="2" t="s">
        <v>402</v>
      </c>
      <c r="D1" s="2" t="s">
        <v>403</v>
      </c>
      <c r="E1" s="2" t="s">
        <v>404</v>
      </c>
      <c r="F1" s="2" t="s">
        <v>405</v>
      </c>
      <c r="G1" s="2" t="s">
        <v>378</v>
      </c>
      <c r="H1" s="2" t="s">
        <v>406</v>
      </c>
      <c r="I1" s="2" t="s">
        <v>407</v>
      </c>
      <c r="J1" s="2" t="s">
        <v>408</v>
      </c>
      <c r="K1" s="2" t="s">
        <v>409</v>
      </c>
      <c r="L1" s="2" t="s">
        <v>410</v>
      </c>
      <c r="M1" s="2" t="s">
        <v>411</v>
      </c>
    </row>
    <row r="2" spans="1:13">
      <c r="A2" s="6" t="s">
        <v>412</v>
      </c>
    </row>
    <row r="3" spans="1:13">
      <c r="A3" s="3" t="s">
        <v>413</v>
      </c>
      <c r="J3" s="4" t="n">
        <v>3</v>
      </c>
    </row>
    <row r="4" spans="1:13">
      <c r="A4" s="3" t="s">
        <v>40</v>
      </c>
      <c r="H4" s="7" t="n">
        <v>562</v>
      </c>
      <c r="K4" s="7" t="n">
        <v>201</v>
      </c>
      <c r="L4" s="7" t="n">
        <v>681</v>
      </c>
      <c r="M4" s="7" t="n">
        <v>1088</v>
      </c>
    </row>
    <row r="5" spans="1:13">
      <c r="A5" s="3" t="s">
        <v>80</v>
      </c>
    </row>
    <row r="6" spans="1:13">
      <c r="A6" s="6" t="s">
        <v>412</v>
      </c>
    </row>
    <row r="7" spans="1:13">
      <c r="A7" s="3" t="s">
        <v>414</v>
      </c>
      <c r="J7" s="4" t="n">
        <v>1</v>
      </c>
    </row>
    <row r="8" spans="1:13">
      <c r="A8" s="3" t="s">
        <v>40</v>
      </c>
      <c r="H8" s="4" t="n">
        <v>287</v>
      </c>
      <c r="K8" s="4" t="n">
        <v>112</v>
      </c>
      <c r="L8" s="4" t="n">
        <v>148</v>
      </c>
      <c r="M8" s="4" t="n">
        <v>135</v>
      </c>
    </row>
    <row r="9" spans="1:13">
      <c r="A9" s="3" t="s">
        <v>81</v>
      </c>
    </row>
    <row r="10" spans="1:13">
      <c r="A10" s="6" t="s">
        <v>412</v>
      </c>
    </row>
    <row r="11" spans="1:13">
      <c r="A11" s="3" t="s">
        <v>414</v>
      </c>
      <c r="J11" s="10" t="n">
        <v>0.1</v>
      </c>
    </row>
    <row r="12" spans="1:13">
      <c r="A12" s="3" t="s">
        <v>40</v>
      </c>
      <c r="H12" s="4" t="n">
        <v>107</v>
      </c>
      <c r="K12" s="4" t="n">
        <v>13</v>
      </c>
      <c r="L12" s="4" t="n">
        <v>11</v>
      </c>
      <c r="M12" s="4" t="n">
        <v>57</v>
      </c>
    </row>
    <row r="13" spans="1:13">
      <c r="A13" s="3" t="s">
        <v>33</v>
      </c>
    </row>
    <row r="14" spans="1:13">
      <c r="A14" s="6" t="s">
        <v>412</v>
      </c>
    </row>
    <row r="15" spans="1:13">
      <c r="A15" s="3" t="s">
        <v>415</v>
      </c>
      <c r="C15" s="9" t="n">
        <v>0.47</v>
      </c>
    </row>
    <row r="16" spans="1:13">
      <c r="A16" s="3" t="s">
        <v>416</v>
      </c>
      <c r="E16" s="8" t="n">
        <v>12.8</v>
      </c>
    </row>
    <row r="17" spans="1:13">
      <c r="A17" s="3" t="s">
        <v>417</v>
      </c>
      <c r="F17" s="4" t="n">
        <v>20</v>
      </c>
    </row>
    <row r="18" spans="1:13">
      <c r="A18" s="3" t="s">
        <v>418</v>
      </c>
      <c r="F18" s="3" t="s">
        <v>419</v>
      </c>
    </row>
    <row r="19" spans="1:13">
      <c r="A19" s="3" t="s">
        <v>420</v>
      </c>
      <c r="E19" s="4" t="n">
        <v>15833634</v>
      </c>
    </row>
    <row r="20" spans="1:13">
      <c r="A20" s="3" t="s">
        <v>82</v>
      </c>
    </row>
    <row r="21" spans="1:13">
      <c r="A21" s="6" t="s">
        <v>412</v>
      </c>
    </row>
    <row r="22" spans="1:13">
      <c r="A22" s="3" t="s">
        <v>414</v>
      </c>
      <c r="J22" s="9" t="n">
        <v>0.25</v>
      </c>
    </row>
    <row r="23" spans="1:13">
      <c r="A23" s="3" t="s">
        <v>40</v>
      </c>
      <c r="H23" s="7" t="n">
        <v>168</v>
      </c>
      <c r="K23" s="4" t="n">
        <v>76</v>
      </c>
      <c r="L23" s="7" t="n">
        <v>522</v>
      </c>
      <c r="M23" s="7" t="n">
        <v>896</v>
      </c>
    </row>
    <row r="24" spans="1:13">
      <c r="A24" s="3" t="s">
        <v>421</v>
      </c>
    </row>
    <row r="25" spans="1:13">
      <c r="A25" s="6" t="s">
        <v>412</v>
      </c>
    </row>
    <row r="26" spans="1:13">
      <c r="A26" s="3" t="s">
        <v>422</v>
      </c>
      <c r="H26" s="3" t="s">
        <v>423</v>
      </c>
      <c r="J26" s="3" t="s">
        <v>384</v>
      </c>
    </row>
    <row r="27" spans="1:13">
      <c r="A27" s="3" t="s">
        <v>424</v>
      </c>
      <c r="H27" s="4" t="n">
        <v>9084940</v>
      </c>
    </row>
    <row r="28" spans="1:13">
      <c r="A28" s="11" t="n">
        <v>1</v>
      </c>
    </row>
    <row r="29" spans="1:13">
      <c r="A29" s="6" t="s">
        <v>412</v>
      </c>
    </row>
    <row r="30" spans="1:13">
      <c r="A30" s="3" t="s">
        <v>40</v>
      </c>
      <c r="H30" s="7" t="n">
        <v>168</v>
      </c>
    </row>
    <row r="31" spans="1:13">
      <c r="A31" s="3" t="s">
        <v>425</v>
      </c>
      <c r="B31" s="3" t="s">
        <v>384</v>
      </c>
    </row>
    <row r="32" spans="1:13">
      <c r="A32" s="3" t="s">
        <v>426</v>
      </c>
    </row>
    <row r="33" spans="1:13">
      <c r="A33" s="6" t="s">
        <v>412</v>
      </c>
    </row>
    <row r="34" spans="1:13">
      <c r="A34" s="3" t="s">
        <v>40</v>
      </c>
      <c r="H34" s="7" t="n">
        <v>214</v>
      </c>
    </row>
    <row r="35" spans="1:13">
      <c r="A35" s="3" t="s">
        <v>427</v>
      </c>
    </row>
    <row r="36" spans="1:13">
      <c r="A36" s="6" t="s">
        <v>412</v>
      </c>
    </row>
    <row r="37" spans="1:13">
      <c r="A37" s="3" t="s">
        <v>428</v>
      </c>
      <c r="K37" s="7" t="n">
        <v>165</v>
      </c>
    </row>
    <row r="38" spans="1:13">
      <c r="A38" s="3" t="s">
        <v>427</v>
      </c>
    </row>
    <row r="39" spans="1:13">
      <c r="A39" s="6" t="s">
        <v>412</v>
      </c>
    </row>
    <row r="40" spans="1:13">
      <c r="A40" s="3" t="s">
        <v>429</v>
      </c>
      <c r="D40" s="7" t="n">
        <v>150</v>
      </c>
    </row>
    <row r="41" spans="1:13">
      <c r="A41" s="3" t="s">
        <v>380</v>
      </c>
    </row>
    <row r="42" spans="1:13">
      <c r="A42" s="6" t="s">
        <v>412</v>
      </c>
    </row>
    <row r="43" spans="1:13">
      <c r="A43" s="3" t="s">
        <v>430</v>
      </c>
      <c r="B43" s="4" t="n">
        <v>2</v>
      </c>
    </row>
    <row r="44" spans="1:13">
      <c r="A44" s="3" t="s">
        <v>382</v>
      </c>
      <c r="B44" s="3" t="s">
        <v>384</v>
      </c>
      <c r="G44" s="3" t="s">
        <v>383</v>
      </c>
    </row>
    <row r="45" spans="1:13">
      <c r="A45" s="3" t="s">
        <v>431</v>
      </c>
      <c r="I45" s="3" t="s">
        <v>432</v>
      </c>
    </row>
    <row r="46" spans="1:13">
      <c r="A46" s="3" t="s">
        <v>433</v>
      </c>
      <c r="B46" s="3" t="s">
        <v>384</v>
      </c>
      <c r="G46" s="3" t="s">
        <v>383</v>
      </c>
    </row>
    <row r="47" spans="1:13">
      <c r="A47" s="3" t="s">
        <v>434</v>
      </c>
    </row>
    <row r="48" spans="1:13">
      <c r="A48" s="6" t="s">
        <v>412</v>
      </c>
    </row>
    <row r="49" spans="1:13">
      <c r="A49" s="3" t="s">
        <v>382</v>
      </c>
      <c r="B49" s="3" t="s">
        <v>384</v>
      </c>
    </row>
    <row r="50" spans="1:13">
      <c r="A50" s="3" t="s">
        <v>433</v>
      </c>
      <c r="B50" s="3" t="s">
        <v>384</v>
      </c>
    </row>
    <row r="51" spans="1:13">
      <c r="A51" s="3" t="s">
        <v>435</v>
      </c>
    </row>
    <row r="52" spans="1:13">
      <c r="A52" s="6" t="s">
        <v>412</v>
      </c>
    </row>
    <row r="53" spans="1:13">
      <c r="A53" s="3" t="s">
        <v>436</v>
      </c>
      <c r="B53" s="4" t="n">
        <v>2</v>
      </c>
    </row>
    <row r="54" spans="1:13">
      <c r="A54" s="3" t="s">
        <v>382</v>
      </c>
      <c r="I54" s="3" t="s">
        <v>383</v>
      </c>
    </row>
    <row r="55" spans="1:13">
      <c r="A55" s="3" t="s">
        <v>431</v>
      </c>
      <c r="I55" s="3" t="s">
        <v>432</v>
      </c>
    </row>
    <row r="56" spans="1:13">
      <c r="A56" s="3" t="s">
        <v>433</v>
      </c>
      <c r="I56" s="3" t="s">
        <v>3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3"/>
    <col customWidth="1" max="6" min="6" width="14"/>
    <col customWidth="1" max="7" min="7" width="14"/>
  </cols>
  <sheetData>
    <row r="1" spans="1:7">
      <c r="A1" s="1" t="s">
        <v>437</v>
      </c>
      <c r="B1" s="2" t="s">
        <v>386</v>
      </c>
      <c r="C1" s="2" t="s">
        <v>438</v>
      </c>
      <c r="D1" s="2" t="s">
        <v>2</v>
      </c>
      <c r="E1" s="2" t="s">
        <v>2</v>
      </c>
      <c r="F1" s="2" t="s">
        <v>38</v>
      </c>
      <c r="G1" s="2" t="s">
        <v>100</v>
      </c>
    </row>
    <row r="2" spans="1:7">
      <c r="A2" s="3" t="s">
        <v>439</v>
      </c>
      <c r="D2" s="7" t="n">
        <v>9</v>
      </c>
      <c r="E2" s="7" t="n">
        <v>9</v>
      </c>
      <c r="F2" s="7" t="n">
        <v>6</v>
      </c>
    </row>
    <row r="3" spans="1:7">
      <c r="A3" s="3" t="s">
        <v>440</v>
      </c>
      <c r="E3" s="4" t="n">
        <v>56</v>
      </c>
      <c r="F3" s="4" t="n">
        <v>47</v>
      </c>
      <c r="G3" s="7" t="n">
        <v>45</v>
      </c>
    </row>
    <row r="4" spans="1:7">
      <c r="A4" s="3" t="s">
        <v>441</v>
      </c>
      <c r="E4" s="4" t="n">
        <v>53</v>
      </c>
      <c r="F4" s="4" t="n">
        <v>49</v>
      </c>
      <c r="G4" s="4" t="n">
        <v>41</v>
      </c>
    </row>
    <row r="5" spans="1:7">
      <c r="A5" s="3" t="s">
        <v>442</v>
      </c>
      <c r="D5" s="4" t="n">
        <v>489</v>
      </c>
      <c r="E5" s="4" t="n">
        <v>489</v>
      </c>
      <c r="F5" s="4" t="n">
        <v>450</v>
      </c>
    </row>
    <row r="6" spans="1:7">
      <c r="A6" s="3" t="s">
        <v>443</v>
      </c>
      <c r="D6" s="4" t="n">
        <v>3182</v>
      </c>
      <c r="E6" s="4" t="n">
        <v>3182</v>
      </c>
      <c r="F6" s="4" t="n">
        <v>2587</v>
      </c>
    </row>
    <row r="7" spans="1:7">
      <c r="A7" s="3" t="s">
        <v>444</v>
      </c>
      <c r="E7" s="4" t="n">
        <v>186</v>
      </c>
      <c r="F7" s="4" t="n">
        <v>207</v>
      </c>
      <c r="G7" s="4" t="n">
        <v>209</v>
      </c>
    </row>
    <row r="8" spans="1:7">
      <c r="A8" s="3" t="s">
        <v>445</v>
      </c>
      <c r="E8" s="4" t="n">
        <v>8</v>
      </c>
      <c r="F8" s="4" t="n">
        <v>2</v>
      </c>
    </row>
    <row r="9" spans="1:7">
      <c r="A9" s="3" t="s">
        <v>446</v>
      </c>
      <c r="E9" s="4" t="n">
        <v>230</v>
      </c>
      <c r="F9" s="4" t="n">
        <v>210</v>
      </c>
      <c r="G9" s="4" t="n">
        <v>207</v>
      </c>
    </row>
    <row r="10" spans="1:7">
      <c r="A10" s="3" t="s">
        <v>447</v>
      </c>
      <c r="E10" s="4" t="n">
        <v>150</v>
      </c>
      <c r="F10" s="4" t="n">
        <v>204</v>
      </c>
      <c r="G10" s="4" t="n">
        <v>217</v>
      </c>
    </row>
    <row r="11" spans="1:7">
      <c r="A11" s="3" t="s">
        <v>396</v>
      </c>
      <c r="E11" s="4" t="n">
        <v>75</v>
      </c>
      <c r="F11" s="4" t="n">
        <v>19</v>
      </c>
      <c r="G11" s="4" t="n">
        <v>3</v>
      </c>
    </row>
    <row r="12" spans="1:7">
      <c r="A12" s="3" t="s">
        <v>448</v>
      </c>
      <c r="D12" s="4" t="n">
        <v>42</v>
      </c>
      <c r="E12" s="7" t="n">
        <v>42</v>
      </c>
    </row>
    <row r="13" spans="1:7">
      <c r="A13" s="3" t="s">
        <v>449</v>
      </c>
      <c r="E13" s="3" t="s">
        <v>450</v>
      </c>
    </row>
    <row r="14" spans="1:7">
      <c r="A14" s="3" t="s">
        <v>80</v>
      </c>
    </row>
    <row r="15" spans="1:7">
      <c r="A15" s="3" t="s">
        <v>443</v>
      </c>
      <c r="D15" s="4" t="n">
        <v>2079</v>
      </c>
      <c r="E15" s="7" t="n">
        <v>2079</v>
      </c>
      <c r="F15" s="4" t="n">
        <v>1984</v>
      </c>
    </row>
    <row r="16" spans="1:7">
      <c r="A16" s="3" t="s">
        <v>447</v>
      </c>
      <c r="E16" s="4" t="n">
        <v>128</v>
      </c>
      <c r="F16" s="4" t="n">
        <v>157</v>
      </c>
      <c r="G16" s="4" t="n">
        <v>148</v>
      </c>
    </row>
    <row r="17" spans="1:7">
      <c r="A17" s="3" t="s">
        <v>81</v>
      </c>
    </row>
    <row r="18" spans="1:7">
      <c r="A18" s="3" t="s">
        <v>443</v>
      </c>
      <c r="D18" s="4" t="n">
        <v>943</v>
      </c>
      <c r="E18" s="4" t="n">
        <v>943</v>
      </c>
      <c r="F18" s="4" t="n">
        <v>406</v>
      </c>
    </row>
    <row r="19" spans="1:7">
      <c r="A19" s="3" t="s">
        <v>447</v>
      </c>
      <c r="E19" s="4" t="n">
        <v>9</v>
      </c>
      <c r="F19" s="4" t="n">
        <v>10</v>
      </c>
      <c r="G19" s="4" t="n">
        <v>12</v>
      </c>
    </row>
    <row r="20" spans="1:7">
      <c r="A20" s="3" t="s">
        <v>82</v>
      </c>
    </row>
    <row r="21" spans="1:7">
      <c r="A21" s="3" t="s">
        <v>443</v>
      </c>
      <c r="D21" s="7" t="n">
        <v>160</v>
      </c>
      <c r="E21" s="4" t="n">
        <v>160</v>
      </c>
      <c r="F21" s="4" t="n">
        <v>197</v>
      </c>
    </row>
    <row r="22" spans="1:7">
      <c r="A22" s="3" t="s">
        <v>447</v>
      </c>
      <c r="E22" s="7" t="n">
        <v>13</v>
      </c>
      <c r="F22" s="4" t="n">
        <v>37</v>
      </c>
      <c r="G22" s="7" t="n">
        <v>57</v>
      </c>
    </row>
    <row r="23" spans="1:7">
      <c r="A23" s="3" t="s">
        <v>451</v>
      </c>
      <c r="E23" s="4" t="n">
        <v>5000000</v>
      </c>
    </row>
    <row r="24" spans="1:7">
      <c r="A24" s="3" t="s">
        <v>421</v>
      </c>
    </row>
    <row r="25" spans="1:7">
      <c r="A25" s="3" t="s">
        <v>452</v>
      </c>
      <c r="D25" s="4" t="n">
        <v>9084940</v>
      </c>
      <c r="E25" s="4" t="n">
        <v>9084940</v>
      </c>
    </row>
    <row r="26" spans="1:7">
      <c r="A26" s="3" t="s">
        <v>453</v>
      </c>
    </row>
    <row r="27" spans="1:7">
      <c r="A27" s="3" t="s">
        <v>443</v>
      </c>
      <c r="D27" s="7" t="n">
        <v>191</v>
      </c>
      <c r="E27" s="7" t="n">
        <v>191</v>
      </c>
      <c r="F27" s="4" t="n">
        <v>101</v>
      </c>
    </row>
    <row r="28" spans="1:7">
      <c r="A28" s="3" t="s">
        <v>454</v>
      </c>
    </row>
    <row r="29" spans="1:7">
      <c r="A29" s="3" t="s">
        <v>443</v>
      </c>
      <c r="D29" s="4" t="n">
        <v>144</v>
      </c>
      <c r="E29" s="4" t="n">
        <v>144</v>
      </c>
      <c r="F29" s="4" t="n">
        <v>164</v>
      </c>
    </row>
    <row r="30" spans="1:7">
      <c r="A30" s="3" t="s">
        <v>455</v>
      </c>
    </row>
    <row r="31" spans="1:7">
      <c r="A31" s="3" t="s">
        <v>443</v>
      </c>
      <c r="D31" s="4" t="n">
        <v>316</v>
      </c>
      <c r="E31" s="7" t="n">
        <v>316</v>
      </c>
      <c r="F31" s="4" t="n">
        <v>312</v>
      </c>
    </row>
    <row r="32" spans="1:7">
      <c r="A32" s="3" t="s">
        <v>456</v>
      </c>
    </row>
    <row r="33" spans="1:7">
      <c r="A33" s="3" t="s">
        <v>457</v>
      </c>
      <c r="E33" s="3" t="s">
        <v>458</v>
      </c>
    </row>
    <row r="34" spans="1:7">
      <c r="A34" s="3" t="s">
        <v>443</v>
      </c>
      <c r="D34" s="4" t="n">
        <v>1668</v>
      </c>
      <c r="E34" s="7" t="n">
        <v>1668</v>
      </c>
      <c r="F34" s="4" t="n">
        <v>1628</v>
      </c>
    </row>
    <row r="35" spans="1:7">
      <c r="A35" s="3" t="s">
        <v>459</v>
      </c>
    </row>
    <row r="36" spans="1:7">
      <c r="A36" s="3" t="s">
        <v>443</v>
      </c>
      <c r="D36" s="7" t="n">
        <v>863</v>
      </c>
      <c r="E36" s="7" t="n">
        <v>863</v>
      </c>
      <c r="F36" s="7" t="n">
        <v>382</v>
      </c>
    </row>
    <row r="37" spans="1:7">
      <c r="A37" s="3" t="s">
        <v>460</v>
      </c>
    </row>
    <row r="38" spans="1:7">
      <c r="A38" s="3" t="s">
        <v>451</v>
      </c>
      <c r="E38" s="4" t="n">
        <v>21000000</v>
      </c>
    </row>
    <row r="39" spans="1:7">
      <c r="A39" s="3" t="s">
        <v>461</v>
      </c>
    </row>
    <row r="40" spans="1:7">
      <c r="A40" s="3" t="s">
        <v>451</v>
      </c>
      <c r="E40" s="4" t="n">
        <v>2000000</v>
      </c>
    </row>
    <row r="41" spans="1:7">
      <c r="A41" s="3" t="s">
        <v>462</v>
      </c>
    </row>
    <row r="42" spans="1:7">
      <c r="A42" s="3" t="s">
        <v>399</v>
      </c>
      <c r="B42" s="4" t="n">
        <v>2</v>
      </c>
    </row>
    <row r="43" spans="1:7">
      <c r="A43" s="3" t="s">
        <v>306</v>
      </c>
    </row>
    <row r="44" spans="1:7">
      <c r="A44" s="3" t="s">
        <v>463</v>
      </c>
      <c r="D44" s="4" t="n">
        <v>335000000</v>
      </c>
    </row>
    <row r="45" spans="1:7">
      <c r="A45" s="3" t="s">
        <v>464</v>
      </c>
      <c r="D45" s="4" t="n">
        <v>2000000</v>
      </c>
    </row>
    <row r="46" spans="1:7">
      <c r="A46" s="3" t="s">
        <v>465</v>
      </c>
      <c r="D46" s="4" t="n">
        <v>337000000</v>
      </c>
    </row>
    <row r="47" spans="1:7">
      <c r="A47" s="3" t="s">
        <v>308</v>
      </c>
    </row>
    <row r="48" spans="1:7">
      <c r="A48" s="3" t="s">
        <v>463</v>
      </c>
      <c r="D48" s="4" t="n">
        <v>46000000</v>
      </c>
    </row>
    <row r="49" spans="1:7">
      <c r="A49" s="3" t="s">
        <v>464</v>
      </c>
      <c r="D49" s="4" t="n">
        <v>9000000</v>
      </c>
    </row>
    <row r="50" spans="1:7">
      <c r="A50" s="3" t="s">
        <v>465</v>
      </c>
      <c r="D50" s="4" t="n">
        <v>55000000</v>
      </c>
    </row>
    <row r="51" spans="1:7">
      <c r="A51" s="3" t="s">
        <v>466</v>
      </c>
      <c r="D51" s="7" t="n">
        <v>-30</v>
      </c>
    </row>
    <row r="52" spans="1:7">
      <c r="A52" s="3" t="s">
        <v>467</v>
      </c>
      <c r="D52" s="4" t="n">
        <v>27</v>
      </c>
    </row>
    <row r="53" spans="1:7">
      <c r="A53" s="3" t="s">
        <v>468</v>
      </c>
      <c r="D53" s="7" t="n">
        <v>-3</v>
      </c>
    </row>
    <row r="54" spans="1:7">
      <c r="A54" s="3" t="s">
        <v>310</v>
      </c>
    </row>
    <row r="55" spans="1:7">
      <c r="A55" s="3" t="s">
        <v>463</v>
      </c>
      <c r="D55" s="4" t="n">
        <v>84000000</v>
      </c>
    </row>
    <row r="56" spans="1:7">
      <c r="A56" s="3" t="s">
        <v>464</v>
      </c>
      <c r="D56" s="4" t="n">
        <v>1000000</v>
      </c>
    </row>
    <row r="57" spans="1:7">
      <c r="A57" s="3" t="s">
        <v>465</v>
      </c>
      <c r="D57" s="4" t="n">
        <v>85000000</v>
      </c>
    </row>
    <row r="58" spans="1:7">
      <c r="A58" s="3" t="s">
        <v>469</v>
      </c>
    </row>
    <row r="59" spans="1:7">
      <c r="A59" s="3" t="s">
        <v>399</v>
      </c>
      <c r="B59" s="4" t="n">
        <v>2</v>
      </c>
    </row>
    <row r="60" spans="1:7">
      <c r="A60" s="3" t="s">
        <v>463</v>
      </c>
      <c r="C60" s="4" t="n">
        <v>335000000</v>
      </c>
      <c r="F60" s="4" t="n">
        <v>338000000</v>
      </c>
      <c r="G60" s="4" t="n">
        <v>342000000</v>
      </c>
    </row>
    <row r="61" spans="1:7">
      <c r="A61" s="3" t="s">
        <v>464</v>
      </c>
      <c r="C61" s="4" t="n">
        <v>2000000</v>
      </c>
      <c r="F61" s="4" t="n">
        <v>2000000</v>
      </c>
      <c r="G61" s="4" t="n">
        <v>3000000</v>
      </c>
    </row>
    <row r="62" spans="1:7">
      <c r="A62" s="3" t="s">
        <v>465</v>
      </c>
      <c r="C62" s="4" t="n">
        <v>337000000</v>
      </c>
      <c r="F62" s="4" t="n">
        <v>340000000</v>
      </c>
      <c r="G62" s="4" t="n">
        <v>345000000</v>
      </c>
    </row>
    <row r="63" spans="1:7">
      <c r="A63" s="3" t="s">
        <v>451</v>
      </c>
      <c r="E63" s="4" t="n">
        <v>23000000</v>
      </c>
      <c r="F63" s="4" t="n">
        <v>22000000</v>
      </c>
      <c r="G63" s="4" t="n">
        <v>21000000</v>
      </c>
    </row>
    <row r="64" spans="1:7">
      <c r="A64" s="3" t="s">
        <v>470</v>
      </c>
    </row>
    <row r="65" spans="1:7">
      <c r="A65" s="3" t="s">
        <v>452</v>
      </c>
      <c r="D65" s="4" t="n">
        <v>9084940</v>
      </c>
      <c r="E65" s="4" t="n">
        <v>9084940</v>
      </c>
    </row>
    <row r="66" spans="1:7">
      <c r="A66" s="3" t="s">
        <v>471</v>
      </c>
    </row>
    <row r="67" spans="1:7">
      <c r="A67" s="3" t="s">
        <v>472</v>
      </c>
      <c r="E67" s="7" t="n">
        <v>65</v>
      </c>
    </row>
    <row r="68" spans="1:7">
      <c r="A68" s="3" t="s">
        <v>473</v>
      </c>
    </row>
    <row r="69" spans="1:7">
      <c r="A69" s="3" t="s">
        <v>472</v>
      </c>
      <c r="E69" s="4" t="n">
        <v>66</v>
      </c>
    </row>
    <row r="70" spans="1:7">
      <c r="A70" s="3" t="s">
        <v>474</v>
      </c>
    </row>
    <row r="71" spans="1:7">
      <c r="A71" s="3" t="s">
        <v>447</v>
      </c>
      <c r="E71" s="7" t="n">
        <v>109</v>
      </c>
      <c r="F71" s="7" t="n">
        <v>157</v>
      </c>
      <c r="G71" s="7" t="n">
        <v>148</v>
      </c>
    </row>
    <row r="72" spans="1:7">
      <c r="A72" s="3" t="s">
        <v>449</v>
      </c>
      <c r="E72" s="3" t="s">
        <v>475</v>
      </c>
    </row>
    <row r="73" spans="1:7">
      <c r="A73" s="3" t="s">
        <v>476</v>
      </c>
    </row>
    <row r="74" spans="1:7">
      <c r="A74" s="3" t="s">
        <v>457</v>
      </c>
      <c r="E74" s="3" t="s">
        <v>477</v>
      </c>
    </row>
    <row r="75" spans="1:7">
      <c r="A75" s="3" t="s">
        <v>478</v>
      </c>
    </row>
    <row r="76" spans="1:7">
      <c r="A76" s="3" t="s">
        <v>457</v>
      </c>
      <c r="E76" s="3" t="s">
        <v>479</v>
      </c>
    </row>
    <row r="77" spans="1:7">
      <c r="A77" s="3" t="s">
        <v>480</v>
      </c>
    </row>
    <row r="78" spans="1:7">
      <c r="A78" s="3" t="s">
        <v>457</v>
      </c>
      <c r="E78" s="3" t="s">
        <v>481</v>
      </c>
    </row>
    <row r="79" spans="1:7">
      <c r="A79" s="3" t="s">
        <v>482</v>
      </c>
    </row>
    <row r="80" spans="1:7">
      <c r="A80" s="3" t="s">
        <v>457</v>
      </c>
      <c r="E80" s="3" t="s">
        <v>483</v>
      </c>
    </row>
    <row r="81" spans="1:7">
      <c r="A81" s="3" t="s">
        <v>484</v>
      </c>
    </row>
    <row r="82" spans="1:7">
      <c r="A82" s="3" t="s">
        <v>485</v>
      </c>
      <c r="E82" s="7" t="n">
        <v>21</v>
      </c>
      <c r="F82" s="4" t="n">
        <v>19</v>
      </c>
      <c r="G82" s="4" t="n">
        <v>17</v>
      </c>
    </row>
    <row r="83" spans="1:7">
      <c r="A83" s="3" t="s">
        <v>107</v>
      </c>
    </row>
    <row r="84" spans="1:7">
      <c r="A84" s="3" t="s">
        <v>485</v>
      </c>
      <c r="E84" s="4" t="n">
        <v>4</v>
      </c>
      <c r="F84" s="4" t="n">
        <v>5</v>
      </c>
      <c r="G84" s="4" t="n">
        <v>5</v>
      </c>
    </row>
    <row r="85" spans="1:7">
      <c r="A85" s="3" t="s">
        <v>486</v>
      </c>
    </row>
    <row r="86" spans="1:7">
      <c r="A86" s="3" t="s">
        <v>485</v>
      </c>
      <c r="E86" s="4" t="n">
        <v>5</v>
      </c>
      <c r="F86" s="4" t="n">
        <v>8</v>
      </c>
      <c r="G86" s="4" t="n">
        <v>8</v>
      </c>
    </row>
    <row r="87" spans="1:7">
      <c r="A87" s="3" t="s">
        <v>487</v>
      </c>
    </row>
    <row r="88" spans="1:7">
      <c r="A88" s="3" t="s">
        <v>485</v>
      </c>
      <c r="E88" s="4" t="n">
        <v>13</v>
      </c>
      <c r="F88" s="4" t="n">
        <v>18</v>
      </c>
      <c r="G88" s="4" t="n">
        <v>17</v>
      </c>
    </row>
    <row r="89" spans="1:7">
      <c r="A89" s="3" t="s">
        <v>488</v>
      </c>
    </row>
    <row r="90" spans="1:7">
      <c r="A90" s="3" t="s">
        <v>485</v>
      </c>
      <c r="E90" s="7" t="n">
        <v>107</v>
      </c>
      <c r="F90" s="7" t="n">
        <v>154</v>
      </c>
      <c r="G90" s="7" t="n">
        <v>1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31"/>
    <col customWidth="1" max="5" min="5" width="27"/>
    <col customWidth="1" max="6" min="6" width="27"/>
    <col customWidth="1" max="7" min="7" width="27"/>
    <col customWidth="1" max="8" min="8" width="27"/>
  </cols>
  <sheetData>
    <row r="1" spans="1:8">
      <c r="A1" s="1" t="s">
        <v>489</v>
      </c>
      <c r="B1" s="2" t="s">
        <v>2</v>
      </c>
      <c r="C1" s="2" t="s">
        <v>490</v>
      </c>
      <c r="D1" s="2" t="s">
        <v>491</v>
      </c>
      <c r="E1" s="2" t="s">
        <v>406</v>
      </c>
      <c r="F1" s="2" t="s">
        <v>492</v>
      </c>
      <c r="G1" s="2" t="s">
        <v>493</v>
      </c>
      <c r="H1" s="2" t="s">
        <v>494</v>
      </c>
    </row>
    <row r="2" spans="1:8">
      <c r="A2" s="6" t="s">
        <v>381</v>
      </c>
    </row>
    <row r="3" spans="1:8">
      <c r="A3" s="3" t="s">
        <v>495</v>
      </c>
      <c r="E3" s="4" t="n">
        <v>0</v>
      </c>
      <c r="F3" s="4" t="n">
        <v>9200000</v>
      </c>
      <c r="G3" s="4" t="n">
        <v>0</v>
      </c>
    </row>
    <row r="4" spans="1:8">
      <c r="A4" s="3" t="s">
        <v>496</v>
      </c>
      <c r="F4" s="7" t="n">
        <v>350000000</v>
      </c>
    </row>
    <row r="5" spans="1:8">
      <c r="A5" s="3" t="s">
        <v>497</v>
      </c>
    </row>
    <row r="6" spans="1:8">
      <c r="A6" s="6" t="s">
        <v>381</v>
      </c>
    </row>
    <row r="7" spans="1:8">
      <c r="A7" s="3" t="s">
        <v>498</v>
      </c>
      <c r="D7" s="7" t="n">
        <v>550000000</v>
      </c>
    </row>
    <row r="8" spans="1:8">
      <c r="A8" s="3" t="s">
        <v>499</v>
      </c>
      <c r="D8" s="3" t="s">
        <v>500</v>
      </c>
    </row>
    <row r="9" spans="1:8">
      <c r="A9" s="3" t="s">
        <v>501</v>
      </c>
      <c r="D9" s="12" t="n">
        <v>543.1372</v>
      </c>
    </row>
    <row r="10" spans="1:8">
      <c r="A10" s="3" t="s">
        <v>502</v>
      </c>
      <c r="D10" s="7" t="n">
        <v>1000</v>
      </c>
    </row>
    <row r="11" spans="1:8">
      <c r="A11" s="3" t="s">
        <v>503</v>
      </c>
      <c r="D11" s="13" t="n">
        <v>1.841</v>
      </c>
    </row>
    <row r="12" spans="1:8">
      <c r="A12" s="3" t="s">
        <v>504</v>
      </c>
      <c r="G12" s="7" t="n">
        <v>502000000</v>
      </c>
    </row>
    <row r="13" spans="1:8">
      <c r="A13" s="3" t="s">
        <v>474</v>
      </c>
    </row>
    <row r="14" spans="1:8">
      <c r="A14" s="6" t="s">
        <v>381</v>
      </c>
    </row>
    <row r="15" spans="1:8">
      <c r="A15" s="3" t="s">
        <v>505</v>
      </c>
      <c r="B15" s="3" t="s">
        <v>506</v>
      </c>
    </row>
    <row r="16" spans="1:8">
      <c r="A16" s="3" t="s">
        <v>507</v>
      </c>
    </row>
    <row r="17" spans="1:8">
      <c r="A17" s="6" t="s">
        <v>381</v>
      </c>
    </row>
    <row r="18" spans="1:8">
      <c r="A18" s="3" t="s">
        <v>508</v>
      </c>
      <c r="G18" s="4" t="n">
        <v>5974510</v>
      </c>
    </row>
    <row r="19" spans="1:8">
      <c r="A19" s="3" t="s">
        <v>474</v>
      </c>
    </row>
    <row r="20" spans="1:8">
      <c r="A20" s="6" t="s">
        <v>381</v>
      </c>
    </row>
    <row r="21" spans="1:8">
      <c r="A21" s="3" t="s">
        <v>495</v>
      </c>
      <c r="E21" s="4" t="n">
        <v>420100000</v>
      </c>
      <c r="F21" s="4" t="n">
        <v>524200000</v>
      </c>
      <c r="G21" s="4" t="n">
        <v>423000000</v>
      </c>
    </row>
    <row r="22" spans="1:8">
      <c r="A22" s="3" t="s">
        <v>496</v>
      </c>
      <c r="E22" s="7" t="n">
        <v>1700000000</v>
      </c>
      <c r="F22" s="7" t="n">
        <v>2000000000</v>
      </c>
      <c r="G22" s="7" t="n">
        <v>1400000000</v>
      </c>
    </row>
    <row r="23" spans="1:8">
      <c r="A23" s="3" t="s">
        <v>507</v>
      </c>
    </row>
    <row r="24" spans="1:8">
      <c r="A24" s="6" t="s">
        <v>381</v>
      </c>
    </row>
    <row r="25" spans="1:8">
      <c r="A25" s="3" t="s">
        <v>509</v>
      </c>
      <c r="G25" s="4" t="n">
        <v>272855859</v>
      </c>
    </row>
    <row r="26" spans="1:8">
      <c r="A26" s="3" t="s">
        <v>510</v>
      </c>
    </row>
    <row r="27" spans="1:8">
      <c r="A27" s="6" t="s">
        <v>381</v>
      </c>
    </row>
    <row r="28" spans="1:8">
      <c r="A28" s="3" t="s">
        <v>495</v>
      </c>
      <c r="C28" s="4" t="n">
        <v>136600000</v>
      </c>
      <c r="H28" s="4" t="n">
        <v>43700000</v>
      </c>
    </row>
    <row r="29" spans="1:8">
      <c r="A29" s="3" t="s">
        <v>496</v>
      </c>
      <c r="C29" s="7" t="n">
        <v>500000000</v>
      </c>
      <c r="G29" s="7" t="n">
        <v>340000000</v>
      </c>
      <c r="H29" s="7" t="n">
        <v>160000000</v>
      </c>
    </row>
    <row r="30" spans="1:8">
      <c r="A30" s="3" t="s">
        <v>511</v>
      </c>
    </row>
    <row r="31" spans="1:8">
      <c r="A31" s="6" t="s">
        <v>381</v>
      </c>
    </row>
    <row r="32" spans="1:8">
      <c r="A32" s="3" t="s">
        <v>495</v>
      </c>
      <c r="G32" s="4" t="n">
        <v>223200000</v>
      </c>
    </row>
    <row r="33" spans="1:8">
      <c r="A33" s="3" t="s">
        <v>496</v>
      </c>
      <c r="G33" s="7" t="n">
        <v>756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8</v>
      </c>
      <c r="D2" s="2" t="s">
        <v>100</v>
      </c>
    </row>
    <row r="3" spans="1:4">
      <c r="A3" s="6" t="s">
        <v>218</v>
      </c>
    </row>
    <row r="4" spans="1:4">
      <c r="A4" s="3" t="s">
        <v>513</v>
      </c>
      <c r="D4" s="7" t="n">
        <v>1</v>
      </c>
    </row>
    <row r="5" spans="1:4">
      <c r="A5" s="3" t="s">
        <v>514</v>
      </c>
      <c r="D5" s="4" t="n">
        <v>24</v>
      </c>
    </row>
    <row r="6" spans="1:4">
      <c r="A6" s="3" t="s">
        <v>515</v>
      </c>
      <c r="D6" s="4" t="n">
        <v>36</v>
      </c>
    </row>
    <row r="7" spans="1:4">
      <c r="A7" s="3" t="s">
        <v>516</v>
      </c>
      <c r="D7" s="4" t="n">
        <v>-12</v>
      </c>
    </row>
    <row r="8" spans="1:4">
      <c r="A8" s="3" t="s">
        <v>517</v>
      </c>
      <c r="D8" s="4" t="n">
        <v>-2</v>
      </c>
    </row>
    <row r="9" spans="1:4">
      <c r="A9" s="3" t="s">
        <v>518</v>
      </c>
      <c r="D9" s="4" t="n">
        <v>47</v>
      </c>
    </row>
    <row r="10" spans="1:4">
      <c r="A10" s="3" t="s">
        <v>519</v>
      </c>
      <c r="B10" s="7" t="n">
        <v>23</v>
      </c>
      <c r="C10" s="7" t="n">
        <v>24</v>
      </c>
      <c r="D10" s="4" t="n">
        <v>26</v>
      </c>
    </row>
    <row r="11" spans="1:4">
      <c r="A11" s="3" t="s">
        <v>520</v>
      </c>
      <c r="B11" s="4" t="n">
        <v>327</v>
      </c>
      <c r="C11" s="4" t="n">
        <v>295</v>
      </c>
      <c r="D11" s="4" t="n">
        <v>232</v>
      </c>
    </row>
    <row r="12" spans="1:4">
      <c r="A12" s="3" t="s">
        <v>521</v>
      </c>
      <c r="B12" s="7" t="n">
        <v>69</v>
      </c>
      <c r="C12" s="7" t="n">
        <v>3</v>
      </c>
      <c r="D12" s="7" t="n">
        <v>2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8</v>
      </c>
    </row>
    <row r="2" spans="1:3">
      <c r="A2" s="3" t="s">
        <v>523</v>
      </c>
    </row>
    <row r="3" spans="1:3">
      <c r="A3" s="6" t="s">
        <v>524</v>
      </c>
    </row>
    <row r="4" spans="1:3">
      <c r="A4" s="3" t="s">
        <v>525</v>
      </c>
      <c r="B4" s="7" t="n">
        <v>289</v>
      </c>
      <c r="C4" s="7" t="n">
        <v>68</v>
      </c>
    </row>
    <row r="5" spans="1:3">
      <c r="A5" s="3" t="s">
        <v>526</v>
      </c>
      <c r="B5" s="4" t="n">
        <v>489</v>
      </c>
      <c r="C5" s="4" t="n">
        <v>474</v>
      </c>
    </row>
    <row r="6" spans="1:3">
      <c r="A6" s="3" t="s">
        <v>527</v>
      </c>
      <c r="B6" s="4" t="n">
        <v>286</v>
      </c>
      <c r="C6" s="4" t="n">
        <v>232</v>
      </c>
    </row>
    <row r="7" spans="1:3">
      <c r="A7" s="3" t="s">
        <v>232</v>
      </c>
      <c r="B7" s="4" t="n">
        <v>1546</v>
      </c>
      <c r="C7" s="4" t="n">
        <v>995</v>
      </c>
    </row>
    <row r="8" spans="1:3">
      <c r="A8" s="14" t="n">
        <v>1</v>
      </c>
    </row>
    <row r="9" spans="1:3">
      <c r="A9" s="6" t="s">
        <v>524</v>
      </c>
    </row>
    <row r="10" spans="1:3">
      <c r="A10" s="3" t="s">
        <v>525</v>
      </c>
      <c r="B10" s="4" t="n">
        <v>289</v>
      </c>
      <c r="C10" s="4" t="n">
        <v>68</v>
      </c>
    </row>
    <row r="11" spans="1:3">
      <c r="A11" s="3" t="s">
        <v>526</v>
      </c>
      <c r="B11" s="4" t="n">
        <v>489</v>
      </c>
      <c r="C11" s="4" t="n">
        <v>425</v>
      </c>
    </row>
    <row r="12" spans="1:3">
      <c r="A12" s="3" t="s">
        <v>527</v>
      </c>
      <c r="B12" s="4" t="n">
        <v>16</v>
      </c>
    </row>
    <row r="13" spans="1:3">
      <c r="A13" s="14" t="n">
        <v>2</v>
      </c>
    </row>
    <row r="14" spans="1:3">
      <c r="A14" s="6" t="s">
        <v>524</v>
      </c>
    </row>
    <row r="15" spans="1:3">
      <c r="A15" s="3" t="s">
        <v>526</v>
      </c>
      <c r="C15" s="4" t="n">
        <v>49</v>
      </c>
    </row>
    <row r="16" spans="1:3">
      <c r="A16" s="3" t="s">
        <v>527</v>
      </c>
      <c r="B16" s="4" t="n">
        <v>270</v>
      </c>
      <c r="C16" s="4" t="n">
        <v>232</v>
      </c>
    </row>
    <row r="17" spans="1:3">
      <c r="A17" s="3" t="s">
        <v>232</v>
      </c>
      <c r="B17" s="7" t="n">
        <v>1546</v>
      </c>
      <c r="C17" s="7" t="n">
        <v>9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8</v>
      </c>
      <c r="D2" s="2" t="s">
        <v>100</v>
      </c>
    </row>
    <row r="3" spans="1:4">
      <c r="A3" s="3" t="s">
        <v>123</v>
      </c>
      <c r="B3" s="7" t="n">
        <v>924</v>
      </c>
      <c r="C3" s="7" t="n">
        <v>248</v>
      </c>
      <c r="D3" s="7" t="n">
        <v>395</v>
      </c>
    </row>
    <row r="4" spans="1:4">
      <c r="A4" s="6" t="s">
        <v>132</v>
      </c>
    </row>
    <row r="5" spans="1:4">
      <c r="A5" s="3" t="s">
        <v>133</v>
      </c>
      <c r="D5" s="4" t="n">
        <v>-8</v>
      </c>
    </row>
    <row r="6" spans="1:4">
      <c r="A6" s="3" t="s">
        <v>134</v>
      </c>
      <c r="B6" s="4" t="n">
        <v>4</v>
      </c>
      <c r="C6" s="4" t="n">
        <v>-42</v>
      </c>
    </row>
    <row r="7" spans="1:4">
      <c r="A7" s="3" t="s">
        <v>135</v>
      </c>
      <c r="B7" s="4" t="n">
        <v>-14</v>
      </c>
      <c r="C7" s="4" t="n">
        <v>-7</v>
      </c>
      <c r="D7" s="4" t="n">
        <v>-9</v>
      </c>
    </row>
    <row r="8" spans="1:4">
      <c r="A8" s="3" t="s">
        <v>136</v>
      </c>
      <c r="B8" s="4" t="n">
        <v>-10</v>
      </c>
      <c r="C8" s="4" t="n">
        <v>-49</v>
      </c>
      <c r="D8" s="4" t="n">
        <v>-17</v>
      </c>
    </row>
    <row r="9" spans="1:4">
      <c r="A9" s="3" t="s">
        <v>137</v>
      </c>
      <c r="B9" s="4" t="n">
        <v>914</v>
      </c>
      <c r="C9" s="4" t="n">
        <v>199</v>
      </c>
      <c r="D9" s="4" t="n">
        <v>378</v>
      </c>
    </row>
    <row r="10" spans="1:4">
      <c r="A10" s="3" t="s">
        <v>138</v>
      </c>
      <c r="B10" s="4" t="n">
        <v>245</v>
      </c>
      <c r="C10" s="4" t="n">
        <v>165</v>
      </c>
      <c r="D10" s="4" t="n">
        <v>217</v>
      </c>
    </row>
    <row r="11" spans="1:4">
      <c r="A11" s="3" t="s">
        <v>139</v>
      </c>
      <c r="B11" s="4" t="n">
        <v>669</v>
      </c>
      <c r="C11" s="4" t="n">
        <v>34</v>
      </c>
      <c r="D11" s="4" t="n">
        <v>161</v>
      </c>
    </row>
    <row r="12" spans="1:4">
      <c r="A12" s="3" t="s">
        <v>130</v>
      </c>
    </row>
    <row r="13" spans="1:4">
      <c r="A13" s="6" t="s">
        <v>132</v>
      </c>
    </row>
    <row r="14" spans="1:4">
      <c r="A14" s="3" t="s">
        <v>139</v>
      </c>
      <c r="B14" s="4" t="n">
        <v>382</v>
      </c>
      <c r="C14" s="4" t="n">
        <v>34</v>
      </c>
      <c r="D14" s="4" t="n">
        <v>161</v>
      </c>
    </row>
    <row r="15" spans="1:4">
      <c r="A15" s="3" t="s">
        <v>80</v>
      </c>
    </row>
    <row r="16" spans="1:4">
      <c r="A16" s="3" t="s">
        <v>123</v>
      </c>
      <c r="B16" s="4" t="n">
        <v>657</v>
      </c>
      <c r="C16" s="4" t="n">
        <v>443</v>
      </c>
      <c r="D16" s="4" t="n">
        <v>448</v>
      </c>
    </row>
    <row r="17" spans="1:4">
      <c r="A17" s="6" t="s">
        <v>132</v>
      </c>
    </row>
    <row r="18" spans="1:4">
      <c r="A18" s="3" t="s">
        <v>139</v>
      </c>
      <c r="B18" s="4" t="n">
        <v>295</v>
      </c>
    </row>
    <row r="19" spans="1:4">
      <c r="A19" s="3" t="s">
        <v>81</v>
      </c>
    </row>
    <row r="20" spans="1:4">
      <c r="A20" s="3" t="s">
        <v>123</v>
      </c>
      <c r="B20" s="4" t="n">
        <v>-62</v>
      </c>
      <c r="C20" s="4" t="n">
        <v>-20</v>
      </c>
      <c r="D20" s="4" t="n">
        <v>-24</v>
      </c>
    </row>
    <row r="21" spans="1:4">
      <c r="A21" s="6" t="s">
        <v>132</v>
      </c>
    </row>
    <row r="22" spans="1:4">
      <c r="A22" s="3" t="s">
        <v>139</v>
      </c>
      <c r="B22" s="4" t="n">
        <v>-30</v>
      </c>
    </row>
    <row r="23" spans="1:4">
      <c r="A23" s="3" t="s">
        <v>82</v>
      </c>
    </row>
    <row r="24" spans="1:4">
      <c r="A24" s="3" t="s">
        <v>123</v>
      </c>
      <c r="B24" s="4" t="n">
        <v>329</v>
      </c>
      <c r="C24" s="7" t="n">
        <v>-175</v>
      </c>
      <c r="D24" s="7" t="n">
        <v>-29</v>
      </c>
    </row>
    <row r="25" spans="1:4">
      <c r="A25" s="6" t="s">
        <v>132</v>
      </c>
    </row>
    <row r="26" spans="1:4">
      <c r="A26" s="3" t="s">
        <v>139</v>
      </c>
      <c r="B26" s="7" t="n">
        <v>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5"/>
    <col customWidth="1" max="9" min="9" width="21"/>
    <col customWidth="1" max="10" min="10" width="21"/>
  </cols>
  <sheetData>
    <row r="1" spans="1:10">
      <c r="A1" s="1" t="s">
        <v>528</v>
      </c>
      <c r="B1" s="2" t="s">
        <v>529</v>
      </c>
      <c r="D1" s="2" t="s">
        <v>1</v>
      </c>
      <c r="G1" s="2" t="s">
        <v>530</v>
      </c>
    </row>
    <row r="2" spans="1:10">
      <c r="B2" s="2" t="s">
        <v>531</v>
      </c>
      <c r="C2" s="2" t="s">
        <v>532</v>
      </c>
      <c r="D2" s="2" t="s">
        <v>533</v>
      </c>
      <c r="E2" s="2" t="s">
        <v>409</v>
      </c>
      <c r="F2" s="2" t="s">
        <v>410</v>
      </c>
      <c r="G2" s="2" t="s">
        <v>534</v>
      </c>
      <c r="H2" s="2" t="s">
        <v>535</v>
      </c>
      <c r="I2" s="2" t="s">
        <v>536</v>
      </c>
      <c r="J2" s="2" t="s">
        <v>537</v>
      </c>
    </row>
    <row r="3" spans="1:10">
      <c r="A3" s="6" t="s">
        <v>524</v>
      </c>
    </row>
    <row r="4" spans="1:10">
      <c r="A4" s="3" t="s">
        <v>118</v>
      </c>
      <c r="D4" s="7" t="n">
        <v>37000000</v>
      </c>
      <c r="E4" s="7" t="n">
        <v>-140000000</v>
      </c>
      <c r="F4" s="7" t="n">
        <v>38000000</v>
      </c>
    </row>
    <row r="5" spans="1:10">
      <c r="A5" s="3" t="s">
        <v>538</v>
      </c>
      <c r="D5" s="4" t="n">
        <v>1000000</v>
      </c>
      <c r="E5" s="4" t="n">
        <v>322000000</v>
      </c>
      <c r="F5" s="4" t="n">
        <v>72000000</v>
      </c>
    </row>
    <row r="6" spans="1:10">
      <c r="A6" s="3" t="s">
        <v>539</v>
      </c>
    </row>
    <row r="7" spans="1:10">
      <c r="A7" s="6" t="s">
        <v>524</v>
      </c>
    </row>
    <row r="8" spans="1:10">
      <c r="A8" s="3" t="s">
        <v>498</v>
      </c>
      <c r="J8" s="7" t="n">
        <v>1000000000</v>
      </c>
    </row>
    <row r="9" spans="1:10">
      <c r="A9" s="3" t="s">
        <v>540</v>
      </c>
    </row>
    <row r="10" spans="1:10">
      <c r="A10" s="6" t="s">
        <v>524</v>
      </c>
    </row>
    <row r="11" spans="1:10">
      <c r="A11" s="3" t="s">
        <v>498</v>
      </c>
      <c r="I11" s="7" t="n">
        <v>1000000000</v>
      </c>
    </row>
    <row r="12" spans="1:10">
      <c r="A12" s="3" t="s">
        <v>541</v>
      </c>
    </row>
    <row r="13" spans="1:10">
      <c r="A13" s="6" t="s">
        <v>524</v>
      </c>
    </row>
    <row r="14" spans="1:10">
      <c r="A14" s="3" t="s">
        <v>118</v>
      </c>
      <c r="D14" s="4" t="n">
        <v>112000000</v>
      </c>
      <c r="E14" s="4" t="n">
        <v>-151000000</v>
      </c>
      <c r="F14" s="4" t="n">
        <v>80000000</v>
      </c>
    </row>
    <row r="15" spans="1:10">
      <c r="A15" s="3" t="s">
        <v>542</v>
      </c>
    </row>
    <row r="16" spans="1:10">
      <c r="A16" s="6" t="s">
        <v>524</v>
      </c>
    </row>
    <row r="17" spans="1:10">
      <c r="A17" s="3" t="s">
        <v>118</v>
      </c>
      <c r="D17" s="4" t="n">
        <v>-113000000</v>
      </c>
      <c r="E17" s="4" t="n">
        <v>-5000000</v>
      </c>
      <c r="F17" s="4" t="n">
        <v>12000000</v>
      </c>
    </row>
    <row r="18" spans="1:10">
      <c r="A18" s="3" t="s">
        <v>543</v>
      </c>
    </row>
    <row r="19" spans="1:10">
      <c r="A19" s="6" t="s">
        <v>524</v>
      </c>
    </row>
    <row r="20" spans="1:10">
      <c r="A20" s="3" t="s">
        <v>118</v>
      </c>
      <c r="D20" s="4" t="n">
        <v>37000000</v>
      </c>
      <c r="E20" s="4" t="n">
        <v>23000000</v>
      </c>
      <c r="F20" s="4" t="n">
        <v>-89000000</v>
      </c>
    </row>
    <row r="21" spans="1:10">
      <c r="A21" s="3" t="s">
        <v>544</v>
      </c>
    </row>
    <row r="22" spans="1:10">
      <c r="A22" s="6" t="s">
        <v>524</v>
      </c>
    </row>
    <row r="23" spans="1:10">
      <c r="A23" s="3" t="s">
        <v>118</v>
      </c>
      <c r="D23" s="7" t="n">
        <v>1000000</v>
      </c>
      <c r="E23" s="7" t="n">
        <v>-7000000</v>
      </c>
      <c r="F23" s="7" t="n">
        <v>35000000</v>
      </c>
    </row>
    <row r="24" spans="1:10">
      <c r="A24" s="3" t="s">
        <v>545</v>
      </c>
    </row>
    <row r="25" spans="1:10">
      <c r="A25" s="6" t="s">
        <v>524</v>
      </c>
    </row>
    <row r="26" spans="1:10">
      <c r="A26" s="3" t="s">
        <v>546</v>
      </c>
      <c r="C26" s="4" t="n">
        <v>15900000</v>
      </c>
    </row>
    <row r="27" spans="1:10">
      <c r="A27" s="3" t="s">
        <v>547</v>
      </c>
      <c r="B27" s="9" t="n">
        <v>24.93</v>
      </c>
    </row>
    <row r="28" spans="1:10">
      <c r="A28" s="3" t="s">
        <v>538</v>
      </c>
      <c r="G28" s="7" t="n">
        <v>396000000</v>
      </c>
    </row>
    <row r="29" spans="1:10">
      <c r="A29" s="3" t="s">
        <v>548</v>
      </c>
    </row>
    <row r="30" spans="1:10">
      <c r="A30" s="6" t="s">
        <v>524</v>
      </c>
    </row>
    <row r="31" spans="1:10">
      <c r="A31" s="3" t="s">
        <v>549</v>
      </c>
      <c r="H31" s="4" t="n">
        <v>2</v>
      </c>
    </row>
    <row r="32" spans="1:10">
      <c r="A32" s="3" t="s">
        <v>550</v>
      </c>
      <c r="H32" s="7" t="n">
        <v>5000000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38</v>
      </c>
      <c r="C2" s="2" t="s">
        <v>2</v>
      </c>
    </row>
    <row r="3" spans="1:3">
      <c r="A3" s="6" t="s">
        <v>552</v>
      </c>
    </row>
    <row r="4" spans="1:3">
      <c r="A4" s="3" t="s">
        <v>44</v>
      </c>
      <c r="B4" s="7" t="n">
        <v>533</v>
      </c>
      <c r="C4" s="7" t="n">
        <v>1309</v>
      </c>
    </row>
    <row r="5" spans="1:3">
      <c r="A5" s="3" t="s">
        <v>553</v>
      </c>
    </row>
    <row r="6" spans="1:3">
      <c r="A6" s="6" t="s">
        <v>552</v>
      </c>
    </row>
    <row r="7" spans="1:3">
      <c r="A7" s="3" t="s">
        <v>554</v>
      </c>
      <c r="B7" s="10" t="n">
        <v>1.8</v>
      </c>
    </row>
    <row r="8" spans="1:3">
      <c r="A8" s="3" t="s">
        <v>555</v>
      </c>
      <c r="B8" s="7" t="n">
        <v>122</v>
      </c>
    </row>
    <row r="9" spans="1:3">
      <c r="A9" s="3" t="s">
        <v>81</v>
      </c>
    </row>
    <row r="10" spans="1:3">
      <c r="A10" s="6" t="s">
        <v>552</v>
      </c>
    </row>
    <row r="11" spans="1:3">
      <c r="A11" s="3" t="s">
        <v>44</v>
      </c>
      <c r="B11" s="4" t="n">
        <v>8</v>
      </c>
      <c r="C11" s="4" t="n">
        <v>8</v>
      </c>
    </row>
    <row r="12" spans="1:3">
      <c r="A12" s="3" t="s">
        <v>556</v>
      </c>
    </row>
    <row r="13" spans="1:3">
      <c r="A13" s="6" t="s">
        <v>552</v>
      </c>
    </row>
    <row r="14" spans="1:3">
      <c r="A14" s="3" t="s">
        <v>44</v>
      </c>
      <c r="B14" s="4" t="n">
        <v>8</v>
      </c>
      <c r="C14" s="4" t="n">
        <v>8</v>
      </c>
    </row>
    <row r="15" spans="1:3">
      <c r="A15" s="3" t="s">
        <v>82</v>
      </c>
    </row>
    <row r="16" spans="1:3">
      <c r="A16" s="6" t="s">
        <v>552</v>
      </c>
    </row>
    <row r="17" spans="1:3">
      <c r="A17" s="3" t="s">
        <v>44</v>
      </c>
      <c r="B17" s="4" t="n">
        <v>525</v>
      </c>
      <c r="C17" s="4" t="n">
        <v>1301</v>
      </c>
    </row>
    <row r="18" spans="1:3">
      <c r="A18" s="3" t="s">
        <v>557</v>
      </c>
    </row>
    <row r="19" spans="1:3">
      <c r="A19" s="6" t="s">
        <v>552</v>
      </c>
    </row>
    <row r="20" spans="1:3">
      <c r="A20" s="3" t="s">
        <v>44</v>
      </c>
      <c r="B20" s="4" t="n">
        <v>450</v>
      </c>
      <c r="C20" s="4" t="n">
        <v>489</v>
      </c>
    </row>
    <row r="21" spans="1:3">
      <c r="A21" s="3" t="s">
        <v>558</v>
      </c>
    </row>
    <row r="22" spans="1:3">
      <c r="A22" s="6" t="s">
        <v>552</v>
      </c>
    </row>
    <row r="23" spans="1:3">
      <c r="A23" s="3" t="s">
        <v>44</v>
      </c>
      <c r="B23" s="4" t="n">
        <v>75</v>
      </c>
      <c r="C23" s="4" t="n">
        <v>812</v>
      </c>
    </row>
    <row r="24" spans="1:3">
      <c r="A24" s="3" t="s">
        <v>559</v>
      </c>
    </row>
    <row r="25" spans="1:3">
      <c r="A25" s="6" t="s">
        <v>552</v>
      </c>
    </row>
    <row r="26" spans="1:3">
      <c r="A26" s="3" t="s">
        <v>44</v>
      </c>
      <c r="B26" s="4" t="n">
        <v>74</v>
      </c>
      <c r="C26" s="4" t="n">
        <v>13</v>
      </c>
    </row>
    <row r="27" spans="1:3">
      <c r="A27" s="3" t="s">
        <v>560</v>
      </c>
    </row>
    <row r="28" spans="1:3">
      <c r="A28" s="6" t="s">
        <v>552</v>
      </c>
    </row>
    <row r="29" spans="1:3">
      <c r="A29" s="3" t="s">
        <v>44</v>
      </c>
      <c r="B29" s="4" t="n">
        <v>25</v>
      </c>
    </row>
    <row r="30" spans="1:3">
      <c r="A30" s="3" t="s">
        <v>561</v>
      </c>
    </row>
    <row r="31" spans="1:3">
      <c r="A31" s="6" t="s">
        <v>552</v>
      </c>
    </row>
    <row r="32" spans="1:3">
      <c r="A32" s="3" t="s">
        <v>44</v>
      </c>
      <c r="B32" s="4" t="n">
        <v>24</v>
      </c>
    </row>
    <row r="33" spans="1:3">
      <c r="A33" s="3" t="s">
        <v>562</v>
      </c>
    </row>
    <row r="34" spans="1:3">
      <c r="A34" s="6" t="s">
        <v>552</v>
      </c>
    </row>
    <row r="35" spans="1:3">
      <c r="A35" s="3" t="s">
        <v>44</v>
      </c>
      <c r="B35" s="4" t="n">
        <v>51</v>
      </c>
      <c r="C35" s="4" t="n">
        <v>53</v>
      </c>
    </row>
    <row r="36" spans="1:3">
      <c r="A36" s="3" t="s">
        <v>563</v>
      </c>
    </row>
    <row r="37" spans="1:3">
      <c r="A37" s="6" t="s">
        <v>552</v>
      </c>
    </row>
    <row r="38" spans="1:3">
      <c r="A38" s="3" t="s">
        <v>44</v>
      </c>
      <c r="B38" s="4" t="n">
        <v>275</v>
      </c>
      <c r="C38" s="4" t="n">
        <v>411</v>
      </c>
    </row>
    <row r="39" spans="1:3">
      <c r="A39" s="3" t="s">
        <v>564</v>
      </c>
    </row>
    <row r="40" spans="1:3">
      <c r="A40" s="6" t="s">
        <v>552</v>
      </c>
    </row>
    <row r="41" spans="1:3">
      <c r="A41" s="3" t="s">
        <v>44</v>
      </c>
      <c r="B41" s="7" t="n">
        <v>76</v>
      </c>
      <c r="C41" s="4" t="n">
        <v>65</v>
      </c>
    </row>
    <row r="42" spans="1:3">
      <c r="A42" s="3" t="s">
        <v>565</v>
      </c>
    </row>
    <row r="43" spans="1:3">
      <c r="A43" s="6" t="s">
        <v>552</v>
      </c>
    </row>
    <row r="44" spans="1:3">
      <c r="A44" s="3" t="s">
        <v>44</v>
      </c>
      <c r="C44" s="7" t="n">
        <v>7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4"/>
    <col customWidth="1" max="5" min="5" width="21"/>
    <col customWidth="1" max="6" min="6" width="21"/>
    <col customWidth="1" max="7" min="7" width="21"/>
    <col customWidth="1" max="8" min="8" width="21"/>
  </cols>
  <sheetData>
    <row r="1" spans="1:8">
      <c r="A1" s="1" t="s">
        <v>566</v>
      </c>
      <c r="B1" s="2" t="s">
        <v>567</v>
      </c>
      <c r="C1" s="2" t="s">
        <v>568</v>
      </c>
      <c r="D1" s="2" t="s">
        <v>569</v>
      </c>
      <c r="E1" s="2" t="s">
        <v>533</v>
      </c>
      <c r="F1" s="2" t="s">
        <v>409</v>
      </c>
      <c r="G1" s="2" t="s">
        <v>410</v>
      </c>
      <c r="H1" s="2" t="s">
        <v>570</v>
      </c>
    </row>
    <row r="2" spans="1:8">
      <c r="A2" s="6" t="s">
        <v>552</v>
      </c>
    </row>
    <row r="3" spans="1:8">
      <c r="A3" s="3" t="s">
        <v>159</v>
      </c>
      <c r="E3" s="7" t="n">
        <v>784</v>
      </c>
      <c r="F3" s="7" t="n">
        <v>19</v>
      </c>
      <c r="G3" s="7" t="n">
        <v>183</v>
      </c>
    </row>
    <row r="4" spans="1:8">
      <c r="A4" s="3" t="s">
        <v>62</v>
      </c>
      <c r="E4" s="7" t="n">
        <v>8013</v>
      </c>
      <c r="F4" s="7" t="n">
        <v>6626</v>
      </c>
    </row>
    <row r="5" spans="1:8">
      <c r="A5" s="3" t="s">
        <v>571</v>
      </c>
    </row>
    <row r="6" spans="1:8">
      <c r="A6" s="6" t="s">
        <v>552</v>
      </c>
    </row>
    <row r="7" spans="1:8">
      <c r="A7" s="3" t="s">
        <v>499</v>
      </c>
      <c r="E7" s="3" t="s">
        <v>572</v>
      </c>
    </row>
    <row r="8" spans="1:8">
      <c r="A8" s="11" t="n">
        <v>1</v>
      </c>
    </row>
    <row r="9" spans="1:8">
      <c r="A9" s="6" t="s">
        <v>552</v>
      </c>
    </row>
    <row r="10" spans="1:8">
      <c r="A10" s="3" t="s">
        <v>425</v>
      </c>
      <c r="D10" s="3" t="s">
        <v>384</v>
      </c>
    </row>
    <row r="11" spans="1:8">
      <c r="A11" s="3" t="s">
        <v>159</v>
      </c>
      <c r="D11" s="7" t="n">
        <v>746</v>
      </c>
    </row>
    <row r="12" spans="1:8">
      <c r="A12" s="3" t="s">
        <v>573</v>
      </c>
      <c r="D12" s="4" t="n">
        <v>821</v>
      </c>
    </row>
    <row r="13" spans="1:8">
      <c r="A13" s="3" t="s">
        <v>574</v>
      </c>
      <c r="D13" s="7" t="n">
        <v>75</v>
      </c>
    </row>
    <row r="14" spans="1:8">
      <c r="A14" s="3" t="s">
        <v>575</v>
      </c>
      <c r="B14" s="7" t="n">
        <v>8000</v>
      </c>
    </row>
    <row r="15" spans="1:8">
      <c r="A15" s="3" t="s">
        <v>576</v>
      </c>
      <c r="B15" s="4" t="n">
        <v>8000</v>
      </c>
    </row>
    <row r="16" spans="1:8">
      <c r="A16" s="3" t="s">
        <v>577</v>
      </c>
      <c r="B16" s="4" t="n">
        <v>4400</v>
      </c>
    </row>
    <row r="17" spans="1:8">
      <c r="A17" s="3" t="s">
        <v>578</v>
      </c>
      <c r="B17" s="4" t="n">
        <v>5000</v>
      </c>
    </row>
    <row r="18" spans="1:8">
      <c r="A18" s="3" t="s">
        <v>579</v>
      </c>
      <c r="B18" s="4" t="n">
        <v>3050</v>
      </c>
    </row>
    <row r="19" spans="1:8">
      <c r="A19" s="3" t="s">
        <v>580</v>
      </c>
      <c r="B19" s="4" t="n">
        <v>1600</v>
      </c>
    </row>
    <row r="20" spans="1:8">
      <c r="A20" s="3" t="s">
        <v>581</v>
      </c>
      <c r="B20" s="4" t="n">
        <v>400</v>
      </c>
    </row>
    <row r="21" spans="1:8">
      <c r="A21" s="3" t="s">
        <v>582</v>
      </c>
    </row>
    <row r="22" spans="1:8">
      <c r="A22" s="6" t="s">
        <v>552</v>
      </c>
    </row>
    <row r="23" spans="1:8">
      <c r="A23" s="3" t="s">
        <v>428</v>
      </c>
      <c r="H23" s="7" t="n">
        <v>500</v>
      </c>
    </row>
    <row r="24" spans="1:8">
      <c r="A24" s="3" t="s">
        <v>62</v>
      </c>
      <c r="E24" s="7" t="n">
        <v>0</v>
      </c>
    </row>
    <row r="25" spans="1:8">
      <c r="A25" s="3" t="s">
        <v>583</v>
      </c>
      <c r="B25" s="4" t="n">
        <v>350</v>
      </c>
    </row>
    <row r="26" spans="1:8">
      <c r="A26" s="3" t="s">
        <v>584</v>
      </c>
      <c r="B26" s="4" t="n">
        <v>150</v>
      </c>
    </row>
    <row r="27" spans="1:8">
      <c r="A27" s="3" t="s">
        <v>585</v>
      </c>
    </row>
    <row r="28" spans="1:8">
      <c r="A28" s="6" t="s">
        <v>552</v>
      </c>
    </row>
    <row r="29" spans="1:8">
      <c r="A29" s="3" t="s">
        <v>586</v>
      </c>
      <c r="B29" s="7" t="n">
        <v>450</v>
      </c>
    </row>
    <row r="30" spans="1:8">
      <c r="A30" s="3" t="s">
        <v>587</v>
      </c>
    </row>
    <row r="31" spans="1:8">
      <c r="A31" s="6" t="s">
        <v>552</v>
      </c>
    </row>
    <row r="32" spans="1:8">
      <c r="A32" s="3" t="s">
        <v>588</v>
      </c>
      <c r="B32" s="4" t="n">
        <v>56</v>
      </c>
    </row>
    <row r="33" spans="1:8">
      <c r="A33" s="3" t="s">
        <v>589</v>
      </c>
      <c r="B33" s="4" t="n">
        <v>19</v>
      </c>
    </row>
    <row r="34" spans="1:8">
      <c r="A34" s="3" t="s">
        <v>590</v>
      </c>
      <c r="B34" s="8" t="n">
        <v>21.26</v>
      </c>
    </row>
    <row r="35" spans="1:8">
      <c r="A35" s="3" t="s">
        <v>380</v>
      </c>
    </row>
    <row r="36" spans="1:8">
      <c r="A36" s="6" t="s">
        <v>552</v>
      </c>
    </row>
    <row r="37" spans="1:8">
      <c r="A37" s="3" t="s">
        <v>591</v>
      </c>
      <c r="D37" s="4" t="n">
        <v>2</v>
      </c>
    </row>
    <row r="38" spans="1:8">
      <c r="A38" s="3" t="s">
        <v>431</v>
      </c>
      <c r="C38" s="3" t="s">
        <v>432</v>
      </c>
    </row>
    <row r="39" spans="1:8">
      <c r="A39" s="3" t="s">
        <v>433</v>
      </c>
      <c r="B39" s="3" t="s">
        <v>383</v>
      </c>
      <c r="D39" s="3" t="s">
        <v>384</v>
      </c>
    </row>
    <row r="40" spans="1:8">
      <c r="A40" s="3" t="s">
        <v>592</v>
      </c>
      <c r="B40" s="4" t="n">
        <v>62</v>
      </c>
    </row>
    <row r="41" spans="1:8">
      <c r="A41" s="3" t="s">
        <v>435</v>
      </c>
    </row>
    <row r="42" spans="1:8">
      <c r="A42" s="6" t="s">
        <v>552</v>
      </c>
    </row>
    <row r="43" spans="1:8">
      <c r="A43" s="3" t="s">
        <v>593</v>
      </c>
      <c r="D43" s="4" t="n">
        <v>2</v>
      </c>
    </row>
    <row r="44" spans="1:8">
      <c r="A44" s="3" t="s">
        <v>159</v>
      </c>
      <c r="C44" s="7" t="n">
        <v>13</v>
      </c>
    </row>
    <row r="45" spans="1:8">
      <c r="A45" s="3" t="s">
        <v>431</v>
      </c>
      <c r="C45" s="3" t="s">
        <v>432</v>
      </c>
    </row>
    <row r="46" spans="1:8">
      <c r="A46" s="3" t="s">
        <v>433</v>
      </c>
      <c r="C46" s="3" t="s">
        <v>383</v>
      </c>
    </row>
    <row r="47" spans="1:8">
      <c r="A47" s="3" t="s">
        <v>594</v>
      </c>
    </row>
    <row r="48" spans="1:8">
      <c r="A48" s="6" t="s">
        <v>552</v>
      </c>
    </row>
    <row r="49" spans="1:8">
      <c r="A49" s="3" t="s">
        <v>595</v>
      </c>
      <c r="B49" s="7" t="n">
        <v>1550</v>
      </c>
    </row>
    <row r="50" spans="1:8">
      <c r="A50" s="3" t="s">
        <v>596</v>
      </c>
      <c r="B50" s="7" t="n">
        <v>25</v>
      </c>
    </row>
    <row r="51" spans="1:8">
      <c r="A51" s="3" t="s">
        <v>597</v>
      </c>
    </row>
    <row r="52" spans="1:8">
      <c r="A52" s="6" t="s">
        <v>552</v>
      </c>
    </row>
    <row r="53" spans="1:8">
      <c r="A53" s="3" t="s">
        <v>598</v>
      </c>
      <c r="B53" s="7" t="n">
        <v>351</v>
      </c>
    </row>
    <row r="54" spans="1:8">
      <c r="A54" s="3" t="s">
        <v>599</v>
      </c>
    </row>
    <row r="55" spans="1:8">
      <c r="A55" s="6" t="s">
        <v>552</v>
      </c>
    </row>
    <row r="56" spans="1:8">
      <c r="A56" s="3" t="s">
        <v>499</v>
      </c>
      <c r="B56" s="3" t="s">
        <v>600</v>
      </c>
    </row>
    <row r="57" spans="1:8">
      <c r="A57" s="3" t="s">
        <v>598</v>
      </c>
      <c r="B57" s="7" t="n">
        <v>3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8</v>
      </c>
    </row>
    <row r="2" spans="1:3">
      <c r="A2" s="6" t="s">
        <v>223</v>
      </c>
    </row>
    <row r="3" spans="1:3">
      <c r="A3" s="3" t="s">
        <v>602</v>
      </c>
      <c r="B3" s="7" t="n">
        <v>0</v>
      </c>
      <c r="C3" s="7" t="n">
        <v>0</v>
      </c>
    </row>
    <row r="4" spans="1:3">
      <c r="A4" s="3" t="s">
        <v>603</v>
      </c>
      <c r="B4" s="7" t="n">
        <v>0</v>
      </c>
      <c r="C4"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s>
  <sheetData>
    <row r="1" spans="1:5">
      <c r="A1" s="1" t="s">
        <v>604</v>
      </c>
      <c r="B1" s="2" t="s">
        <v>2</v>
      </c>
      <c r="C1" s="2" t="s">
        <v>605</v>
      </c>
      <c r="D1" s="2" t="s">
        <v>38</v>
      </c>
      <c r="E1" s="2" t="s">
        <v>606</v>
      </c>
    </row>
    <row r="2" spans="1:5">
      <c r="A2" s="6" t="s">
        <v>607</v>
      </c>
    </row>
    <row r="3" spans="1:5">
      <c r="A3" s="3" t="s">
        <v>45</v>
      </c>
      <c r="B3" s="7" t="n">
        <v>1117</v>
      </c>
      <c r="D3" s="7" t="n">
        <v>1115</v>
      </c>
    </row>
    <row r="4" spans="1:5">
      <c r="A4" s="3" t="s">
        <v>608</v>
      </c>
    </row>
    <row r="5" spans="1:5">
      <c r="A5" s="6" t="s">
        <v>607</v>
      </c>
    </row>
    <row r="6" spans="1:5">
      <c r="A6" s="3" t="s">
        <v>422</v>
      </c>
      <c r="E6" s="3" t="s">
        <v>609</v>
      </c>
    </row>
    <row r="7" spans="1:5">
      <c r="A7" s="3" t="s">
        <v>80</v>
      </c>
    </row>
    <row r="8" spans="1:5">
      <c r="A8" s="6" t="s">
        <v>607</v>
      </c>
    </row>
    <row r="9" spans="1:5">
      <c r="A9" s="3" t="s">
        <v>45</v>
      </c>
      <c r="B9" s="7" t="n">
        <v>164</v>
      </c>
      <c r="D9" s="4" t="n">
        <v>153</v>
      </c>
    </row>
    <row r="10" spans="1:5">
      <c r="A10" s="3" t="s">
        <v>610</v>
      </c>
    </row>
    <row r="11" spans="1:5">
      <c r="A11" s="6" t="s">
        <v>607</v>
      </c>
    </row>
    <row r="12" spans="1:5">
      <c r="A12" s="3" t="s">
        <v>422</v>
      </c>
      <c r="B12" s="3" t="s">
        <v>611</v>
      </c>
    </row>
    <row r="13" spans="1:5">
      <c r="A13" s="3" t="s">
        <v>612</v>
      </c>
      <c r="B13" s="7" t="n">
        <v>179</v>
      </c>
    </row>
    <row r="14" spans="1:5">
      <c r="A14" s="3" t="s">
        <v>45</v>
      </c>
      <c r="B14" s="4" t="n">
        <v>164</v>
      </c>
      <c r="D14" s="4" t="n">
        <v>153</v>
      </c>
    </row>
    <row r="15" spans="1:5">
      <c r="A15" s="3" t="s">
        <v>81</v>
      </c>
    </row>
    <row r="16" spans="1:5">
      <c r="A16" s="6" t="s">
        <v>607</v>
      </c>
    </row>
    <row r="17" spans="1:5">
      <c r="A17" s="3" t="s">
        <v>45</v>
      </c>
      <c r="B17" s="4" t="n">
        <v>61</v>
      </c>
      <c r="D17" s="4" t="n">
        <v>39</v>
      </c>
    </row>
    <row r="18" spans="1:5">
      <c r="A18" s="3" t="s">
        <v>613</v>
      </c>
    </row>
    <row r="19" spans="1:5">
      <c r="A19" s="6" t="s">
        <v>607</v>
      </c>
    </row>
    <row r="20" spans="1:5">
      <c r="A20" s="3" t="s">
        <v>45</v>
      </c>
      <c r="B20" s="4" t="n">
        <v>61</v>
      </c>
      <c r="D20" s="4" t="n">
        <v>39</v>
      </c>
    </row>
    <row r="21" spans="1:5">
      <c r="A21" s="3" t="s">
        <v>82</v>
      </c>
    </row>
    <row r="22" spans="1:5">
      <c r="A22" s="6" t="s">
        <v>607</v>
      </c>
    </row>
    <row r="23" spans="1:5">
      <c r="A23" s="3" t="s">
        <v>45</v>
      </c>
      <c r="B23" s="4" t="n">
        <v>892</v>
      </c>
      <c r="D23" s="4" t="n">
        <v>923</v>
      </c>
    </row>
    <row r="24" spans="1:5">
      <c r="A24" s="3" t="s">
        <v>614</v>
      </c>
    </row>
    <row r="25" spans="1:5">
      <c r="A25" s="6" t="s">
        <v>607</v>
      </c>
    </row>
    <row r="26" spans="1:5">
      <c r="A26" s="3" t="s">
        <v>45</v>
      </c>
      <c r="B26" s="7" t="n">
        <v>161</v>
      </c>
      <c r="D26" s="4" t="n">
        <v>159</v>
      </c>
    </row>
    <row r="27" spans="1:5">
      <c r="A27" s="3" t="s">
        <v>615</v>
      </c>
    </row>
    <row r="28" spans="1:5">
      <c r="A28" s="6" t="s">
        <v>607</v>
      </c>
    </row>
    <row r="29" spans="1:5">
      <c r="A29" s="3" t="s">
        <v>422</v>
      </c>
      <c r="B29" s="3" t="s">
        <v>616</v>
      </c>
    </row>
    <row r="30" spans="1:5">
      <c r="A30" s="3" t="s">
        <v>612</v>
      </c>
      <c r="B30" s="7" t="n">
        <v>1853</v>
      </c>
    </row>
    <row r="31" spans="1:5">
      <c r="A31" s="3" t="s">
        <v>45</v>
      </c>
      <c r="B31" s="7" t="n">
        <v>731</v>
      </c>
      <c r="D31" s="7" t="n">
        <v>764</v>
      </c>
    </row>
    <row r="32" spans="1:5">
      <c r="A32" s="3" t="s">
        <v>617</v>
      </c>
    </row>
    <row r="33" spans="1:5">
      <c r="A33" s="6" t="s">
        <v>607</v>
      </c>
    </row>
    <row r="34" spans="1:5">
      <c r="A34" s="3" t="s">
        <v>422</v>
      </c>
      <c r="C34" s="3" t="s">
        <v>6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8</v>
      </c>
      <c r="D2" s="2" t="s">
        <v>100</v>
      </c>
    </row>
    <row r="3" spans="1:4">
      <c r="A3" s="6" t="s">
        <v>607</v>
      </c>
    </row>
    <row r="4" spans="1:4">
      <c r="A4" s="3" t="s">
        <v>117</v>
      </c>
      <c r="B4" s="7" t="n">
        <v>14</v>
      </c>
      <c r="C4" s="7" t="n">
        <v>-40</v>
      </c>
      <c r="D4" s="7" t="n">
        <v>-113</v>
      </c>
    </row>
    <row r="5" spans="1:4">
      <c r="A5" s="3" t="s">
        <v>80</v>
      </c>
    </row>
    <row r="6" spans="1:4">
      <c r="A6" s="6" t="s">
        <v>607</v>
      </c>
    </row>
    <row r="7" spans="1:4">
      <c r="A7" s="3" t="s">
        <v>117</v>
      </c>
      <c r="B7" s="4" t="n">
        <v>13</v>
      </c>
      <c r="C7" s="4" t="n">
        <v>-1</v>
      </c>
      <c r="D7" s="4" t="n">
        <v>5</v>
      </c>
    </row>
    <row r="8" spans="1:4">
      <c r="A8" s="3" t="s">
        <v>610</v>
      </c>
    </row>
    <row r="9" spans="1:4">
      <c r="A9" s="6" t="s">
        <v>607</v>
      </c>
    </row>
    <row r="10" spans="1:4">
      <c r="A10" s="3" t="s">
        <v>117</v>
      </c>
      <c r="B10" s="4" t="n">
        <v>13</v>
      </c>
      <c r="C10" s="4" t="n">
        <v>-1</v>
      </c>
      <c r="D10" s="4" t="n">
        <v>5</v>
      </c>
    </row>
    <row r="11" spans="1:4">
      <c r="A11" s="3" t="s">
        <v>81</v>
      </c>
    </row>
    <row r="12" spans="1:4">
      <c r="A12" s="6" t="s">
        <v>607</v>
      </c>
    </row>
    <row r="13" spans="1:4">
      <c r="A13" s="3" t="s">
        <v>117</v>
      </c>
      <c r="B13" s="4" t="n">
        <v>9</v>
      </c>
      <c r="C13" s="4" t="n">
        <v>9</v>
      </c>
      <c r="D13" s="4" t="n">
        <v>10</v>
      </c>
    </row>
    <row r="14" spans="1:4">
      <c r="A14" s="3" t="s">
        <v>82</v>
      </c>
    </row>
    <row r="15" spans="1:4">
      <c r="A15" s="6" t="s">
        <v>607</v>
      </c>
    </row>
    <row r="16" spans="1:4">
      <c r="A16" s="3" t="s">
        <v>117</v>
      </c>
      <c r="B16" s="4" t="n">
        <v>-8</v>
      </c>
      <c r="C16" s="4" t="n">
        <v>-48</v>
      </c>
      <c r="D16" s="4" t="n">
        <v>-128</v>
      </c>
    </row>
    <row r="17" spans="1:4">
      <c r="A17" s="3" t="s">
        <v>615</v>
      </c>
    </row>
    <row r="18" spans="1:4">
      <c r="A18" s="6" t="s">
        <v>607</v>
      </c>
    </row>
    <row r="19" spans="1:4">
      <c r="A19" s="3" t="s">
        <v>117</v>
      </c>
      <c r="B19" s="4" t="n">
        <v>-12</v>
      </c>
      <c r="C19" s="4" t="n">
        <v>-27</v>
      </c>
      <c r="D19" s="4" t="n">
        <v>-30</v>
      </c>
    </row>
    <row r="20" spans="1:4">
      <c r="A20" s="3" t="s">
        <v>620</v>
      </c>
    </row>
    <row r="21" spans="1:4">
      <c r="A21" s="6" t="s">
        <v>607</v>
      </c>
    </row>
    <row r="22" spans="1:4">
      <c r="A22" s="3" t="s">
        <v>117</v>
      </c>
      <c r="D22" s="4" t="n">
        <v>-94</v>
      </c>
    </row>
    <row r="23" spans="1:4">
      <c r="A23" s="3" t="s">
        <v>621</v>
      </c>
    </row>
    <row r="24" spans="1:4">
      <c r="A24" s="6" t="s">
        <v>607</v>
      </c>
    </row>
    <row r="25" spans="1:4">
      <c r="A25" s="3" t="s">
        <v>117</v>
      </c>
      <c r="B25" s="4" t="n">
        <v>9</v>
      </c>
      <c r="C25" s="4" t="n">
        <v>9</v>
      </c>
      <c r="D25" s="4" t="n">
        <v>10</v>
      </c>
    </row>
    <row r="26" spans="1:4">
      <c r="A26" s="3" t="s">
        <v>622</v>
      </c>
    </row>
    <row r="27" spans="1:4">
      <c r="A27" s="6" t="s">
        <v>607</v>
      </c>
    </row>
    <row r="28" spans="1:4">
      <c r="A28" s="3" t="s">
        <v>117</v>
      </c>
      <c r="B28" s="7" t="n">
        <v>4</v>
      </c>
      <c r="C28" s="7" t="n">
        <v>-21</v>
      </c>
      <c r="D28" s="7" t="n">
        <v>-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 customWidth="1" max="6" min="6" width="21"/>
    <col customWidth="1" max="7" min="7" width="25"/>
    <col customWidth="1" max="8" min="8" width="23"/>
    <col customWidth="1" max="9" min="9" width="20"/>
    <col customWidth="1" max="10" min="10" width="21"/>
  </cols>
  <sheetData>
    <row r="1" spans="1:10">
      <c r="A1" s="1" t="s">
        <v>623</v>
      </c>
      <c r="B1" s="2" t="s">
        <v>624</v>
      </c>
      <c r="C1" s="2" t="s">
        <v>625</v>
      </c>
      <c r="D1" s="2" t="s">
        <v>533</v>
      </c>
      <c r="E1" s="2" t="s">
        <v>409</v>
      </c>
      <c r="F1" s="2" t="s">
        <v>410</v>
      </c>
      <c r="G1" s="2" t="s">
        <v>626</v>
      </c>
      <c r="H1" s="2" t="s">
        <v>627</v>
      </c>
      <c r="I1" s="2" t="s">
        <v>628</v>
      </c>
      <c r="J1" s="2" t="s">
        <v>629</v>
      </c>
    </row>
    <row r="2" spans="1:10">
      <c r="A2" s="6" t="s">
        <v>607</v>
      </c>
    </row>
    <row r="3" spans="1:10">
      <c r="A3" s="3" t="s">
        <v>630</v>
      </c>
      <c r="E3" s="7" t="n">
        <v>-1</v>
      </c>
      <c r="F3" s="7" t="n">
        <v>-78</v>
      </c>
    </row>
    <row r="4" spans="1:10">
      <c r="A4" s="3" t="s">
        <v>59</v>
      </c>
      <c r="D4" s="7" t="n">
        <v>1877</v>
      </c>
      <c r="E4" s="4" t="n">
        <v>1797</v>
      </c>
    </row>
    <row r="5" spans="1:10">
      <c r="A5" s="3" t="s">
        <v>631</v>
      </c>
    </row>
    <row r="6" spans="1:10">
      <c r="A6" s="6" t="s">
        <v>607</v>
      </c>
    </row>
    <row r="7" spans="1:10">
      <c r="A7" s="3" t="s">
        <v>632</v>
      </c>
      <c r="C7" s="10" t="n">
        <v>8.1</v>
      </c>
    </row>
    <row r="8" spans="1:10">
      <c r="A8" s="3" t="s">
        <v>633</v>
      </c>
    </row>
    <row r="9" spans="1:10">
      <c r="A9" s="6" t="s">
        <v>607</v>
      </c>
    </row>
    <row r="10" spans="1:10">
      <c r="A10" s="3" t="s">
        <v>632</v>
      </c>
      <c r="C10" s="4" t="n">
        <v>720</v>
      </c>
    </row>
    <row r="11" spans="1:10">
      <c r="A11" s="3" t="s">
        <v>608</v>
      </c>
    </row>
    <row r="12" spans="1:10">
      <c r="A12" s="6" t="s">
        <v>607</v>
      </c>
    </row>
    <row r="13" spans="1:10">
      <c r="A13" s="3" t="s">
        <v>634</v>
      </c>
      <c r="C13" s="10" t="n">
        <v>26.9</v>
      </c>
    </row>
    <row r="14" spans="1:10">
      <c r="A14" s="3" t="s">
        <v>635</v>
      </c>
      <c r="F14" s="4" t="n">
        <v>60</v>
      </c>
    </row>
    <row r="15" spans="1:10">
      <c r="A15" s="3" t="s">
        <v>636</v>
      </c>
      <c r="C15" s="10" t="n">
        <v>1.1</v>
      </c>
    </row>
    <row r="16" spans="1:10">
      <c r="A16" s="3" t="s">
        <v>637</v>
      </c>
      <c r="I16" s="7" t="n">
        <v>2600</v>
      </c>
    </row>
    <row r="17" spans="1:10">
      <c r="A17" s="3" t="s">
        <v>638</v>
      </c>
      <c r="C17" s="7" t="n">
        <v>2500</v>
      </c>
    </row>
    <row r="18" spans="1:10">
      <c r="A18" s="3" t="s">
        <v>630</v>
      </c>
      <c r="F18" s="4" t="n">
        <v>-72</v>
      </c>
    </row>
    <row r="19" spans="1:10">
      <c r="A19" s="3" t="s">
        <v>639</v>
      </c>
      <c r="C19" s="3" t="s">
        <v>609</v>
      </c>
    </row>
    <row r="20" spans="1:10">
      <c r="A20" s="3" t="s">
        <v>640</v>
      </c>
    </row>
    <row r="21" spans="1:10">
      <c r="A21" s="6" t="s">
        <v>607</v>
      </c>
    </row>
    <row r="22" spans="1:10">
      <c r="A22" s="3" t="s">
        <v>632</v>
      </c>
      <c r="C22" s="10" t="n">
        <v>20.3</v>
      </c>
    </row>
    <row r="23" spans="1:10">
      <c r="A23" s="3" t="s">
        <v>617</v>
      </c>
    </row>
    <row r="24" spans="1:10">
      <c r="A24" s="6" t="s">
        <v>607</v>
      </c>
    </row>
    <row r="25" spans="1:10">
      <c r="A25" s="3" t="s">
        <v>641</v>
      </c>
      <c r="D25" s="4" t="n">
        <v>6</v>
      </c>
    </row>
    <row r="26" spans="1:10">
      <c r="A26" s="3" t="s">
        <v>642</v>
      </c>
      <c r="D26" s="4" t="n">
        <v>11</v>
      </c>
    </row>
    <row r="27" spans="1:10">
      <c r="A27" s="3" t="s">
        <v>643</v>
      </c>
      <c r="E27" s="4" t="n">
        <v>56</v>
      </c>
      <c r="F27" s="4" t="n">
        <v>50</v>
      </c>
    </row>
    <row r="28" spans="1:10">
      <c r="A28" s="3" t="s">
        <v>617</v>
      </c>
    </row>
    <row r="29" spans="1:10">
      <c r="A29" s="6" t="s">
        <v>607</v>
      </c>
    </row>
    <row r="30" spans="1:10">
      <c r="A30" s="3" t="s">
        <v>641</v>
      </c>
      <c r="E30" s="4" t="n">
        <v>6</v>
      </c>
    </row>
    <row r="31" spans="1:10">
      <c r="A31" s="3" t="s">
        <v>642</v>
      </c>
      <c r="E31" s="4" t="n">
        <v>14</v>
      </c>
    </row>
    <row r="32" spans="1:10">
      <c r="A32" s="3" t="s">
        <v>643</v>
      </c>
      <c r="D32" s="4" t="n">
        <v>46</v>
      </c>
    </row>
    <row r="33" spans="1:10">
      <c r="A33" s="3" t="s">
        <v>644</v>
      </c>
      <c r="D33" s="7" t="n">
        <v>8</v>
      </c>
      <c r="E33" s="7" t="n">
        <v>16</v>
      </c>
      <c r="F33" s="7" t="n">
        <v>43</v>
      </c>
    </row>
    <row r="34" spans="1:10">
      <c r="A34" s="3" t="s">
        <v>59</v>
      </c>
      <c r="J34" s="7" t="n">
        <v>21</v>
      </c>
    </row>
    <row r="35" spans="1:10">
      <c r="A35" s="3" t="s">
        <v>645</v>
      </c>
      <c r="G35" s="15" t="n">
        <v>4.5</v>
      </c>
      <c r="H35" s="8" t="n">
        <v>3.5</v>
      </c>
    </row>
    <row r="36" spans="1:10">
      <c r="A36" s="3" t="s">
        <v>639</v>
      </c>
      <c r="G36" s="3" t="s">
        <v>618</v>
      </c>
      <c r="H36" s="3" t="s">
        <v>618</v>
      </c>
    </row>
    <row r="37" spans="1:10">
      <c r="A37" s="3" t="s">
        <v>646</v>
      </c>
      <c r="B37" s="3" t="s">
        <v>647</v>
      </c>
    </row>
    <row r="38" spans="1:10">
      <c r="A38" s="3" t="s">
        <v>648</v>
      </c>
      <c r="B38" s="7" t="n">
        <v>275</v>
      </c>
    </row>
    <row r="39" spans="1:10">
      <c r="A39" s="3" t="s">
        <v>649</v>
      </c>
    </row>
    <row r="40" spans="1:10">
      <c r="A40" s="6" t="s">
        <v>607</v>
      </c>
    </row>
    <row r="41" spans="1:10">
      <c r="A41" s="3" t="s">
        <v>650</v>
      </c>
      <c r="E41" s="3" t="s">
        <v>651</v>
      </c>
    </row>
    <row r="42" spans="1:10">
      <c r="A42" s="3" t="s">
        <v>652</v>
      </c>
    </row>
    <row r="43" spans="1:10">
      <c r="A43" s="6" t="s">
        <v>607</v>
      </c>
    </row>
    <row r="44" spans="1:10">
      <c r="A44" s="3" t="s">
        <v>650</v>
      </c>
      <c r="E44" s="3" t="s">
        <v>653</v>
      </c>
    </row>
    <row r="45" spans="1:10">
      <c r="A45" s="3" t="s">
        <v>654</v>
      </c>
      <c r="B45" s="4" t="n">
        <v>35</v>
      </c>
    </row>
    <row r="46" spans="1:10">
      <c r="A46" s="3" t="s">
        <v>655</v>
      </c>
      <c r="B46" s="3" t="s">
        <v>6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57</v>
      </c>
      <c r="B1" s="2" t="s">
        <v>1</v>
      </c>
    </row>
    <row r="2" spans="1:4">
      <c r="B2" s="2" t="s">
        <v>2</v>
      </c>
      <c r="C2" s="2" t="s">
        <v>38</v>
      </c>
      <c r="D2" s="2" t="s">
        <v>100</v>
      </c>
    </row>
    <row r="3" spans="1:4">
      <c r="A3" s="6" t="s">
        <v>658</v>
      </c>
    </row>
    <row r="4" spans="1:4">
      <c r="A4" s="3" t="s">
        <v>659</v>
      </c>
      <c r="B4" s="7" t="n">
        <v>0</v>
      </c>
      <c r="C4" s="7" t="n">
        <v>0</v>
      </c>
    </row>
    <row r="5" spans="1:4">
      <c r="A5" s="3" t="s">
        <v>660</v>
      </c>
      <c r="B5" s="4" t="n">
        <v>1832</v>
      </c>
      <c r="C5" s="4" t="n">
        <v>1763</v>
      </c>
    </row>
    <row r="6" spans="1:4">
      <c r="A6" s="3" t="s">
        <v>661</v>
      </c>
      <c r="B6" s="4" t="n">
        <v>-760</v>
      </c>
      <c r="C6" s="4" t="n">
        <v>-666</v>
      </c>
    </row>
    <row r="7" spans="1:4">
      <c r="A7" s="3" t="s">
        <v>662</v>
      </c>
      <c r="B7" s="4" t="n">
        <v>1072</v>
      </c>
      <c r="C7" s="4" t="n">
        <v>1097</v>
      </c>
    </row>
    <row r="8" spans="1:4">
      <c r="A8" s="3" t="s">
        <v>663</v>
      </c>
      <c r="B8" s="4" t="n">
        <v>168</v>
      </c>
      <c r="C8" s="4" t="n">
        <v>155</v>
      </c>
      <c r="D8" s="7" t="n">
        <v>150</v>
      </c>
    </row>
    <row r="9" spans="1:4">
      <c r="A9" s="4" t="n">
        <v>2017</v>
      </c>
      <c r="C9" s="4" t="n">
        <v>166</v>
      </c>
    </row>
    <row r="10" spans="1:4">
      <c r="A10" s="4" t="n">
        <v>2018</v>
      </c>
      <c r="C10" s="4" t="n">
        <v>172</v>
      </c>
    </row>
    <row r="11" spans="1:4">
      <c r="A11" s="4" t="n">
        <v>2019</v>
      </c>
      <c r="C11" s="4" t="n">
        <v>124</v>
      </c>
    </row>
    <row r="12" spans="1:4">
      <c r="A12" s="4" t="n">
        <v>2020</v>
      </c>
      <c r="C12" s="4" t="n">
        <v>110</v>
      </c>
    </row>
    <row r="13" spans="1:4">
      <c r="A13" s="4" t="n">
        <v>2021</v>
      </c>
      <c r="C13" s="4" t="n">
        <v>101</v>
      </c>
    </row>
    <row r="14" spans="1:4">
      <c r="A14" s="3" t="s">
        <v>664</v>
      </c>
    </row>
    <row r="15" spans="1:4">
      <c r="A15" s="6" t="s">
        <v>658</v>
      </c>
    </row>
    <row r="16" spans="1:4">
      <c r="A16" s="3" t="s">
        <v>660</v>
      </c>
      <c r="B16" s="4" t="n">
        <v>830</v>
      </c>
      <c r="C16" s="4" t="n">
        <v>838</v>
      </c>
    </row>
    <row r="17" spans="1:4">
      <c r="A17" s="3" t="s">
        <v>661</v>
      </c>
      <c r="B17" s="4" t="n">
        <v>-228</v>
      </c>
      <c r="C17" s="4" t="n">
        <v>-179</v>
      </c>
    </row>
    <row r="18" spans="1:4">
      <c r="A18" s="3" t="s">
        <v>662</v>
      </c>
      <c r="B18" s="4" t="n">
        <v>602</v>
      </c>
      <c r="C18" s="7" t="n">
        <v>659</v>
      </c>
    </row>
    <row r="19" spans="1:4">
      <c r="A19" s="3" t="s">
        <v>665</v>
      </c>
    </row>
    <row r="20" spans="1:4">
      <c r="A20" s="6" t="s">
        <v>658</v>
      </c>
    </row>
    <row r="21" spans="1:4">
      <c r="A21" s="3" t="s">
        <v>666</v>
      </c>
      <c r="C21" s="3" t="s">
        <v>477</v>
      </c>
    </row>
    <row r="22" spans="1:4">
      <c r="A22" s="3" t="s">
        <v>667</v>
      </c>
    </row>
    <row r="23" spans="1:4">
      <c r="A23" s="6" t="s">
        <v>658</v>
      </c>
    </row>
    <row r="24" spans="1:4">
      <c r="A24" s="3" t="s">
        <v>666</v>
      </c>
      <c r="C24" s="3" t="s">
        <v>458</v>
      </c>
    </row>
    <row r="25" spans="1:4">
      <c r="A25" s="3" t="s">
        <v>668</v>
      </c>
    </row>
    <row r="26" spans="1:4">
      <c r="A26" s="6" t="s">
        <v>658</v>
      </c>
    </row>
    <row r="27" spans="1:4">
      <c r="A27" s="3" t="s">
        <v>660</v>
      </c>
      <c r="B27" s="4" t="n">
        <v>316</v>
      </c>
      <c r="C27" s="7" t="n">
        <v>316</v>
      </c>
    </row>
    <row r="28" spans="1:4">
      <c r="A28" s="3" t="s">
        <v>661</v>
      </c>
      <c r="B28" s="4" t="n">
        <v>-109</v>
      </c>
      <c r="C28" s="4" t="n">
        <v>-81</v>
      </c>
    </row>
    <row r="29" spans="1:4">
      <c r="A29" s="3" t="s">
        <v>662</v>
      </c>
      <c r="B29" s="4" t="n">
        <v>207</v>
      </c>
      <c r="C29" s="7" t="n">
        <v>235</v>
      </c>
    </row>
    <row r="30" spans="1:4">
      <c r="A30" s="3" t="s">
        <v>666</v>
      </c>
      <c r="C30" s="3" t="s">
        <v>458</v>
      </c>
    </row>
    <row r="31" spans="1:4">
      <c r="A31" s="3" t="s">
        <v>669</v>
      </c>
    </row>
    <row r="32" spans="1:4">
      <c r="A32" s="6" t="s">
        <v>658</v>
      </c>
    </row>
    <row r="33" spans="1:4">
      <c r="A33" s="3" t="s">
        <v>660</v>
      </c>
      <c r="B33" s="4" t="n">
        <v>686</v>
      </c>
      <c r="C33" s="7" t="n">
        <v>609</v>
      </c>
    </row>
    <row r="34" spans="1:4">
      <c r="A34" s="3" t="s">
        <v>661</v>
      </c>
      <c r="B34" s="4" t="n">
        <v>-423</v>
      </c>
      <c r="C34" s="4" t="n">
        <v>-406</v>
      </c>
    </row>
    <row r="35" spans="1:4">
      <c r="A35" s="3" t="s">
        <v>662</v>
      </c>
      <c r="B35" s="7" t="n">
        <v>263</v>
      </c>
      <c r="C35" s="7" t="n">
        <v>20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8</v>
      </c>
    </row>
    <row r="2" spans="1:3">
      <c r="A2" s="3" t="s">
        <v>474</v>
      </c>
    </row>
    <row r="3" spans="1:3">
      <c r="A3" s="6" t="s">
        <v>671</v>
      </c>
    </row>
    <row r="4" spans="1:3">
      <c r="A4" s="3" t="s">
        <v>672</v>
      </c>
      <c r="B4" s="7" t="n">
        <v>930</v>
      </c>
      <c r="C4" s="7" t="n">
        <v>930</v>
      </c>
    </row>
    <row r="5" spans="1:3">
      <c r="A5" s="3" t="s">
        <v>673</v>
      </c>
    </row>
    <row r="6" spans="1:3">
      <c r="A6" s="6" t="s">
        <v>671</v>
      </c>
    </row>
    <row r="7" spans="1:3">
      <c r="A7" s="3" t="s">
        <v>674</v>
      </c>
      <c r="B7" s="7" t="n">
        <v>143</v>
      </c>
      <c r="C7" s="7" t="n">
        <v>1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5</v>
      </c>
      <c r="B1" s="2" t="s">
        <v>2</v>
      </c>
      <c r="C1" s="2" t="s">
        <v>38</v>
      </c>
    </row>
    <row r="2" spans="1:3">
      <c r="A2" s="6" t="s">
        <v>676</v>
      </c>
    </row>
    <row r="3" spans="1:3">
      <c r="A3" s="3" t="s">
        <v>677</v>
      </c>
      <c r="B3" s="7" t="n">
        <v>7973</v>
      </c>
    </row>
    <row r="4" spans="1:3">
      <c r="A4" s="3" t="s">
        <v>678</v>
      </c>
      <c r="B4" s="4" t="n">
        <v>8018</v>
      </c>
      <c r="C4" s="7" t="n">
        <v>6881</v>
      </c>
    </row>
    <row r="5" spans="1:3">
      <c r="A5" s="3" t="s">
        <v>679</v>
      </c>
      <c r="B5" s="4" t="n">
        <v>-5</v>
      </c>
      <c r="C5" s="4" t="n">
        <v>-255</v>
      </c>
    </row>
    <row r="6" spans="1:3">
      <c r="A6" s="3" t="s">
        <v>680</v>
      </c>
      <c r="B6" s="7" t="n">
        <v>8013</v>
      </c>
      <c r="C6" s="4" t="n">
        <v>6626</v>
      </c>
    </row>
    <row r="7" spans="1:3">
      <c r="A7" s="3" t="s">
        <v>539</v>
      </c>
    </row>
    <row r="8" spans="1:3">
      <c r="A8" s="6" t="s">
        <v>676</v>
      </c>
    </row>
    <row r="9" spans="1:3">
      <c r="A9" s="3" t="s">
        <v>681</v>
      </c>
      <c r="B9" s="3" t="s">
        <v>682</v>
      </c>
    </row>
    <row r="10" spans="1:3">
      <c r="A10" s="3" t="s">
        <v>683</v>
      </c>
    </row>
    <row r="11" spans="1:3">
      <c r="A11" s="6" t="s">
        <v>676</v>
      </c>
    </row>
    <row r="12" spans="1:3">
      <c r="A12" s="3" t="s">
        <v>681</v>
      </c>
      <c r="B12" s="3" t="s">
        <v>684</v>
      </c>
    </row>
    <row r="13" spans="1:3">
      <c r="A13" s="3" t="s">
        <v>685</v>
      </c>
    </row>
    <row r="14" spans="1:3">
      <c r="A14" s="6" t="s">
        <v>676</v>
      </c>
    </row>
    <row r="15" spans="1:3">
      <c r="A15" s="3" t="s">
        <v>681</v>
      </c>
      <c r="B15" s="3" t="s">
        <v>686</v>
      </c>
    </row>
    <row r="16" spans="1:3">
      <c r="A16" s="3" t="s">
        <v>687</v>
      </c>
    </row>
    <row r="17" spans="1:3">
      <c r="A17" s="6" t="s">
        <v>676</v>
      </c>
    </row>
    <row r="18" spans="1:3">
      <c r="A18" s="3" t="s">
        <v>681</v>
      </c>
      <c r="B18" s="3" t="s">
        <v>688</v>
      </c>
    </row>
    <row r="19" spans="1:3">
      <c r="A19" s="3" t="s">
        <v>689</v>
      </c>
    </row>
    <row r="20" spans="1:3">
      <c r="A20" s="6" t="s">
        <v>676</v>
      </c>
    </row>
    <row r="21" spans="1:3">
      <c r="A21" s="3" t="s">
        <v>681</v>
      </c>
      <c r="B21" s="3" t="s">
        <v>690</v>
      </c>
    </row>
    <row r="22" spans="1:3">
      <c r="A22" s="3" t="s">
        <v>691</v>
      </c>
    </row>
    <row r="23" spans="1:3">
      <c r="A23" s="6" t="s">
        <v>676</v>
      </c>
    </row>
    <row r="24" spans="1:3">
      <c r="A24" s="3" t="s">
        <v>681</v>
      </c>
      <c r="B24" s="3" t="s">
        <v>692</v>
      </c>
    </row>
    <row r="25" spans="1:3">
      <c r="A25" s="3" t="s">
        <v>693</v>
      </c>
    </row>
    <row r="26" spans="1:3">
      <c r="A26" s="6" t="s">
        <v>676</v>
      </c>
    </row>
    <row r="27" spans="1:3">
      <c r="A27" s="3" t="s">
        <v>681</v>
      </c>
      <c r="B27" s="3" t="s">
        <v>694</v>
      </c>
    </row>
    <row r="28" spans="1:3">
      <c r="A28" s="3" t="s">
        <v>695</v>
      </c>
    </row>
    <row r="29" spans="1:3">
      <c r="A29" s="6" t="s">
        <v>676</v>
      </c>
    </row>
    <row r="30" spans="1:3">
      <c r="A30" s="3" t="s">
        <v>681</v>
      </c>
      <c r="B30" s="3" t="s">
        <v>696</v>
      </c>
    </row>
    <row r="31" spans="1:3">
      <c r="A31" s="3" t="s">
        <v>697</v>
      </c>
    </row>
    <row r="32" spans="1:3">
      <c r="A32" s="6" t="s">
        <v>676</v>
      </c>
    </row>
    <row r="33" spans="1:3">
      <c r="A33" s="3" t="s">
        <v>681</v>
      </c>
      <c r="B33" s="3" t="s">
        <v>696</v>
      </c>
    </row>
    <row r="34" spans="1:3">
      <c r="A34" s="3" t="s">
        <v>571</v>
      </c>
    </row>
    <row r="35" spans="1:3">
      <c r="A35" s="6" t="s">
        <v>676</v>
      </c>
    </row>
    <row r="36" spans="1:3">
      <c r="A36" s="3" t="s">
        <v>681</v>
      </c>
      <c r="B36" s="3" t="s">
        <v>572</v>
      </c>
    </row>
    <row r="37" spans="1:3">
      <c r="A37" s="3" t="s">
        <v>80</v>
      </c>
    </row>
    <row r="38" spans="1:3">
      <c r="A38" s="6" t="s">
        <v>676</v>
      </c>
    </row>
    <row r="39" spans="1:3">
      <c r="A39" s="3" t="s">
        <v>677</v>
      </c>
      <c r="B39" s="7" t="n">
        <v>6154</v>
      </c>
    </row>
    <row r="40" spans="1:3">
      <c r="A40" s="3" t="s">
        <v>698</v>
      </c>
      <c r="B40" s="4" t="n">
        <v>-7</v>
      </c>
      <c r="C40" s="4" t="n">
        <v>-7</v>
      </c>
    </row>
    <row r="41" spans="1:3">
      <c r="A41" s="3" t="s">
        <v>678</v>
      </c>
      <c r="B41" s="4" t="n">
        <v>6107</v>
      </c>
      <c r="C41" s="4" t="n">
        <v>5709</v>
      </c>
    </row>
    <row r="42" spans="1:3">
      <c r="A42" s="3" t="s">
        <v>679</v>
      </c>
      <c r="B42" s="4" t="n">
        <v>-5</v>
      </c>
      <c r="C42" s="4" t="n">
        <v>-255</v>
      </c>
    </row>
    <row r="43" spans="1:3">
      <c r="A43" s="3" t="s">
        <v>680</v>
      </c>
      <c r="B43" s="4" t="n">
        <v>6102</v>
      </c>
      <c r="C43" s="4" t="n">
        <v>5454</v>
      </c>
    </row>
    <row r="44" spans="1:3">
      <c r="A44" s="3" t="s">
        <v>699</v>
      </c>
    </row>
    <row r="45" spans="1:3">
      <c r="A45" s="6" t="s">
        <v>676</v>
      </c>
    </row>
    <row r="46" spans="1:3">
      <c r="A46" s="3" t="s">
        <v>677</v>
      </c>
      <c r="B46" s="4" t="n">
        <v>250</v>
      </c>
    </row>
    <row r="47" spans="1:3">
      <c r="A47" s="3" t="s">
        <v>678</v>
      </c>
      <c r="B47" s="4" t="n">
        <v>250</v>
      </c>
      <c r="C47" s="4" t="n">
        <v>250</v>
      </c>
    </row>
    <row r="48" spans="1:3">
      <c r="A48" s="3" t="s">
        <v>700</v>
      </c>
    </row>
    <row r="49" spans="1:3">
      <c r="A49" s="6" t="s">
        <v>676</v>
      </c>
    </row>
    <row r="50" spans="1:3">
      <c r="A50" s="3" t="s">
        <v>678</v>
      </c>
      <c r="C50" s="4" t="n">
        <v>645</v>
      </c>
    </row>
    <row r="51" spans="1:3">
      <c r="A51" s="3" t="s">
        <v>701</v>
      </c>
    </row>
    <row r="52" spans="1:3">
      <c r="A52" s="6" t="s">
        <v>676</v>
      </c>
    </row>
    <row r="53" spans="1:3">
      <c r="A53" s="3" t="s">
        <v>677</v>
      </c>
      <c r="B53" s="4" t="n">
        <v>600</v>
      </c>
    </row>
    <row r="54" spans="1:3">
      <c r="A54" s="3" t="s">
        <v>678</v>
      </c>
      <c r="B54" s="4" t="n">
        <v>596</v>
      </c>
      <c r="C54" s="4" t="n">
        <v>596</v>
      </c>
    </row>
    <row r="55" spans="1:3">
      <c r="A55" s="3" t="s">
        <v>702</v>
      </c>
    </row>
    <row r="56" spans="1:3">
      <c r="A56" s="6" t="s">
        <v>676</v>
      </c>
    </row>
    <row r="57" spans="1:3">
      <c r="A57" s="3" t="s">
        <v>677</v>
      </c>
      <c r="B57" s="4" t="n">
        <v>400</v>
      </c>
    </row>
    <row r="58" spans="1:3">
      <c r="A58" s="3" t="s">
        <v>678</v>
      </c>
      <c r="B58" s="4" t="n">
        <v>405</v>
      </c>
      <c r="C58" s="4" t="n">
        <v>406</v>
      </c>
    </row>
    <row r="59" spans="1:3">
      <c r="A59" s="3" t="s">
        <v>703</v>
      </c>
    </row>
    <row r="60" spans="1:3">
      <c r="A60" s="6" t="s">
        <v>676</v>
      </c>
    </row>
    <row r="61" spans="1:3">
      <c r="A61" s="3" t="s">
        <v>677</v>
      </c>
      <c r="B61" s="4" t="n">
        <v>500</v>
      </c>
    </row>
    <row r="62" spans="1:3">
      <c r="A62" s="3" t="s">
        <v>678</v>
      </c>
      <c r="B62" s="4" t="n">
        <v>497</v>
      </c>
      <c r="C62" s="4" t="n">
        <v>496</v>
      </c>
    </row>
    <row r="63" spans="1:3">
      <c r="A63" s="3" t="s">
        <v>704</v>
      </c>
    </row>
    <row r="64" spans="1:3">
      <c r="A64" s="6" t="s">
        <v>676</v>
      </c>
    </row>
    <row r="65" spans="1:3">
      <c r="A65" s="3" t="s">
        <v>677</v>
      </c>
      <c r="B65" s="4" t="n">
        <v>500</v>
      </c>
    </row>
    <row r="66" spans="1:3">
      <c r="A66" s="3" t="s">
        <v>678</v>
      </c>
      <c r="B66" s="4" t="n">
        <v>496</v>
      </c>
      <c r="C66" s="4" t="n">
        <v>496</v>
      </c>
    </row>
    <row r="67" spans="1:3">
      <c r="A67" s="3" t="s">
        <v>705</v>
      </c>
    </row>
    <row r="68" spans="1:3">
      <c r="A68" s="6" t="s">
        <v>676</v>
      </c>
    </row>
    <row r="69" spans="1:3">
      <c r="A69" s="3" t="s">
        <v>677</v>
      </c>
      <c r="B69" s="4" t="n">
        <v>1500</v>
      </c>
    </row>
    <row r="70" spans="1:3">
      <c r="A70" s="3" t="s">
        <v>678</v>
      </c>
      <c r="B70" s="4" t="n">
        <v>1487</v>
      </c>
      <c r="C70" s="4" t="n">
        <v>1485</v>
      </c>
    </row>
    <row r="71" spans="1:3">
      <c r="A71" s="3" t="s">
        <v>706</v>
      </c>
    </row>
    <row r="72" spans="1:3">
      <c r="A72" s="6" t="s">
        <v>676</v>
      </c>
    </row>
    <row r="73" spans="1:3">
      <c r="A73" s="3" t="s">
        <v>677</v>
      </c>
      <c r="B73" s="4" t="n">
        <v>1000</v>
      </c>
    </row>
    <row r="74" spans="1:3">
      <c r="A74" s="3" t="s">
        <v>678</v>
      </c>
      <c r="B74" s="4" t="n">
        <v>990</v>
      </c>
      <c r="C74" s="4" t="n">
        <v>989</v>
      </c>
    </row>
    <row r="75" spans="1:3">
      <c r="A75" s="3" t="s">
        <v>707</v>
      </c>
    </row>
    <row r="76" spans="1:3">
      <c r="A76" s="6" t="s">
        <v>676</v>
      </c>
    </row>
    <row r="77" spans="1:3">
      <c r="A77" s="3" t="s">
        <v>677</v>
      </c>
      <c r="B77" s="4" t="n">
        <v>1000</v>
      </c>
    </row>
    <row r="78" spans="1:3">
      <c r="A78" s="3" t="s">
        <v>678</v>
      </c>
      <c r="B78" s="4" t="n">
        <v>989</v>
      </c>
    </row>
    <row r="79" spans="1:3">
      <c r="A79" s="3" t="s">
        <v>708</v>
      </c>
    </row>
    <row r="80" spans="1:3">
      <c r="A80" s="6" t="s">
        <v>676</v>
      </c>
    </row>
    <row r="81" spans="1:3">
      <c r="A81" s="3" t="s">
        <v>677</v>
      </c>
      <c r="B81" s="4" t="n">
        <v>390</v>
      </c>
    </row>
    <row r="82" spans="1:3">
      <c r="A82" s="3" t="s">
        <v>678</v>
      </c>
      <c r="B82" s="4" t="n">
        <v>390</v>
      </c>
      <c r="C82" s="4" t="n">
        <v>340</v>
      </c>
    </row>
    <row r="83" spans="1:3">
      <c r="A83" s="3" t="s">
        <v>709</v>
      </c>
    </row>
    <row r="84" spans="1:3">
      <c r="A84" s="6" t="s">
        <v>676</v>
      </c>
    </row>
    <row r="85" spans="1:3">
      <c r="A85" s="3" t="s">
        <v>677</v>
      </c>
      <c r="B85" s="4" t="n">
        <v>14</v>
      </c>
    </row>
    <row r="86" spans="1:3">
      <c r="A86" s="3" t="s">
        <v>678</v>
      </c>
      <c r="B86" s="4" t="n">
        <v>14</v>
      </c>
      <c r="C86" s="4" t="n">
        <v>13</v>
      </c>
    </row>
    <row r="87" spans="1:3">
      <c r="A87" s="3" t="s">
        <v>81</v>
      </c>
    </row>
    <row r="88" spans="1:3">
      <c r="A88" s="6" t="s">
        <v>676</v>
      </c>
    </row>
    <row r="89" spans="1:3">
      <c r="A89" s="3" t="s">
        <v>677</v>
      </c>
      <c r="B89" s="4" t="n">
        <v>338</v>
      </c>
    </row>
    <row r="90" spans="1:3">
      <c r="A90" s="3" t="s">
        <v>698</v>
      </c>
      <c r="B90" s="4" t="n">
        <v>-10</v>
      </c>
      <c r="C90" s="4" t="n">
        <v>-8</v>
      </c>
    </row>
    <row r="91" spans="1:3">
      <c r="A91" s="3" t="s">
        <v>678</v>
      </c>
      <c r="B91" s="4" t="n">
        <v>328</v>
      </c>
      <c r="C91" s="4" t="n">
        <v>139</v>
      </c>
    </row>
    <row r="92" spans="1:3">
      <c r="A92" s="3" t="s">
        <v>680</v>
      </c>
      <c r="B92" s="4" t="n">
        <v>328</v>
      </c>
      <c r="C92" s="4" t="n">
        <v>139</v>
      </c>
    </row>
    <row r="93" spans="1:3">
      <c r="A93" s="3" t="s">
        <v>710</v>
      </c>
    </row>
    <row r="94" spans="1:3">
      <c r="A94" s="6" t="s">
        <v>676</v>
      </c>
    </row>
    <row r="95" spans="1:3">
      <c r="A95" s="3" t="s">
        <v>677</v>
      </c>
      <c r="B95" s="4" t="n">
        <v>338</v>
      </c>
    </row>
    <row r="96" spans="1:3">
      <c r="A96" s="3" t="s">
        <v>678</v>
      </c>
      <c r="B96" s="4" t="n">
        <v>338</v>
      </c>
      <c r="C96" s="4" t="n">
        <v>147</v>
      </c>
    </row>
    <row r="97" spans="1:3">
      <c r="A97" s="3" t="s">
        <v>82</v>
      </c>
    </row>
    <row r="98" spans="1:3">
      <c r="A98" s="6" t="s">
        <v>676</v>
      </c>
    </row>
    <row r="99" spans="1:3">
      <c r="A99" s="3" t="s">
        <v>677</v>
      </c>
      <c r="B99" s="4" t="n">
        <v>1481</v>
      </c>
    </row>
    <row r="100" spans="1:3">
      <c r="A100" s="3" t="s">
        <v>678</v>
      </c>
      <c r="B100" s="4" t="n">
        <v>1583</v>
      </c>
      <c r="C100" s="4" t="n">
        <v>1033</v>
      </c>
    </row>
    <row r="101" spans="1:3">
      <c r="A101" s="3" t="s">
        <v>680</v>
      </c>
      <c r="B101" s="4" t="n">
        <v>1583</v>
      </c>
      <c r="C101" s="4" t="n">
        <v>1033</v>
      </c>
    </row>
    <row r="102" spans="1:3">
      <c r="A102" s="3" t="s">
        <v>711</v>
      </c>
    </row>
    <row r="103" spans="1:3">
      <c r="A103" s="6" t="s">
        <v>676</v>
      </c>
    </row>
    <row r="104" spans="1:3">
      <c r="A104" s="3" t="s">
        <v>677</v>
      </c>
      <c r="B104" s="4" t="n">
        <v>1000</v>
      </c>
    </row>
    <row r="105" spans="1:3">
      <c r="A105" s="3" t="s">
        <v>678</v>
      </c>
      <c r="B105" s="4" t="n">
        <v>1076</v>
      </c>
      <c r="C105" s="4" t="n">
        <v>995</v>
      </c>
    </row>
    <row r="106" spans="1:3">
      <c r="A106" s="3" t="s">
        <v>712</v>
      </c>
    </row>
    <row r="107" spans="1:3">
      <c r="A107" s="6" t="s">
        <v>676</v>
      </c>
    </row>
    <row r="108" spans="1:3">
      <c r="A108" s="3" t="s">
        <v>677</v>
      </c>
      <c r="B108" s="4" t="n">
        <v>36</v>
      </c>
    </row>
    <row r="109" spans="1:3">
      <c r="A109" s="3" t="s">
        <v>678</v>
      </c>
      <c r="B109" s="4" t="n">
        <v>37</v>
      </c>
      <c r="C109" s="7" t="n">
        <v>38</v>
      </c>
    </row>
    <row r="110" spans="1:3">
      <c r="A110" s="3" t="s">
        <v>713</v>
      </c>
    </row>
    <row r="111" spans="1:3">
      <c r="A111" s="6" t="s">
        <v>676</v>
      </c>
    </row>
    <row r="112" spans="1:3">
      <c r="A112" s="3" t="s">
        <v>677</v>
      </c>
      <c r="B112" s="4" t="n">
        <v>445</v>
      </c>
    </row>
    <row r="113" spans="1:3">
      <c r="A113" s="3" t="s">
        <v>678</v>
      </c>
      <c r="B113" s="7" t="n">
        <v>4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8</v>
      </c>
      <c r="D2" s="2" t="s">
        <v>100</v>
      </c>
    </row>
    <row r="3" spans="1:4">
      <c r="A3" s="6" t="s">
        <v>141</v>
      </c>
    </row>
    <row r="4" spans="1:4">
      <c r="A4" s="3" t="s">
        <v>123</v>
      </c>
      <c r="B4" s="7" t="n">
        <v>924</v>
      </c>
      <c r="C4" s="7" t="n">
        <v>248</v>
      </c>
      <c r="D4" s="7" t="n">
        <v>395</v>
      </c>
    </row>
    <row r="5" spans="1:4">
      <c r="A5" s="6" t="s">
        <v>142</v>
      </c>
    </row>
    <row r="6" spans="1:4">
      <c r="A6" s="3" t="s">
        <v>112</v>
      </c>
      <c r="B6" s="4" t="n">
        <v>354</v>
      </c>
      <c r="C6" s="4" t="n">
        <v>362</v>
      </c>
      <c r="D6" s="4" t="n">
        <v>359</v>
      </c>
    </row>
    <row r="7" spans="1:4">
      <c r="A7" s="3" t="s">
        <v>143</v>
      </c>
      <c r="B7" s="4" t="n">
        <v>150</v>
      </c>
      <c r="C7" s="4" t="n">
        <v>204</v>
      </c>
      <c r="D7" s="4" t="n">
        <v>217</v>
      </c>
    </row>
    <row r="8" spans="1:4">
      <c r="A8" s="3" t="s">
        <v>144</v>
      </c>
      <c r="B8" s="4" t="n">
        <v>-14</v>
      </c>
      <c r="C8" s="4" t="n">
        <v>40</v>
      </c>
      <c r="D8" s="4" t="n">
        <v>113</v>
      </c>
    </row>
    <row r="9" spans="1:4">
      <c r="A9" s="3" t="s">
        <v>145</v>
      </c>
      <c r="B9" s="4" t="n">
        <v>-37</v>
      </c>
      <c r="C9" s="4" t="n">
        <v>140</v>
      </c>
      <c r="D9" s="4" t="n">
        <v>-38</v>
      </c>
    </row>
    <row r="10" spans="1:4">
      <c r="A10" s="3" t="s">
        <v>146</v>
      </c>
      <c r="B10" s="4" t="n">
        <v>11</v>
      </c>
      <c r="C10" s="4" t="n">
        <v>6</v>
      </c>
      <c r="D10" s="4" t="n">
        <v>-34</v>
      </c>
    </row>
    <row r="11" spans="1:4">
      <c r="A11" s="3" t="s">
        <v>147</v>
      </c>
      <c r="C11" s="4" t="n">
        <v>1</v>
      </c>
      <c r="D11" s="4" t="n">
        <v>78</v>
      </c>
    </row>
    <row r="12" spans="1:4">
      <c r="A12" s="3" t="s">
        <v>148</v>
      </c>
      <c r="B12" s="4" t="n">
        <v>24</v>
      </c>
    </row>
    <row r="13" spans="1:4">
      <c r="A13" s="3" t="s">
        <v>149</v>
      </c>
      <c r="B13" s="4" t="n">
        <v>427</v>
      </c>
      <c r="C13" s="4" t="n">
        <v>175</v>
      </c>
      <c r="D13" s="4" t="n">
        <v>91</v>
      </c>
    </row>
    <row r="14" spans="1:4">
      <c r="A14" s="3" t="s">
        <v>150</v>
      </c>
      <c r="B14" s="4" t="n">
        <v>30</v>
      </c>
      <c r="C14" s="4" t="n">
        <v>19</v>
      </c>
      <c r="D14" s="4" t="n">
        <v>-12</v>
      </c>
    </row>
    <row r="15" spans="1:4">
      <c r="A15" s="3" t="s">
        <v>119</v>
      </c>
      <c r="B15" s="4" t="n">
        <v>30</v>
      </c>
      <c r="C15" s="4" t="n">
        <v>19</v>
      </c>
      <c r="D15" s="4" t="n">
        <v>-12</v>
      </c>
    </row>
    <row r="16" spans="1:4">
      <c r="A16" s="6" t="s">
        <v>151</v>
      </c>
    </row>
    <row r="17" spans="1:4">
      <c r="A17" s="3" t="s">
        <v>152</v>
      </c>
      <c r="B17" s="4" t="n">
        <v>25</v>
      </c>
      <c r="C17" s="4" t="n">
        <v>-208</v>
      </c>
      <c r="D17" s="4" t="n">
        <v>-74</v>
      </c>
    </row>
    <row r="18" spans="1:4">
      <c r="A18" s="3" t="s">
        <v>153</v>
      </c>
      <c r="B18" s="4" t="n">
        <v>277</v>
      </c>
      <c r="C18" s="4" t="n">
        <v>245</v>
      </c>
      <c r="D18" s="4" t="n">
        <v>33</v>
      </c>
    </row>
    <row r="19" spans="1:4">
      <c r="A19" s="3" t="s">
        <v>154</v>
      </c>
      <c r="B19" s="4" t="n">
        <v>2171</v>
      </c>
      <c r="C19" s="4" t="n">
        <v>1232</v>
      </c>
      <c r="D19" s="4" t="n">
        <v>1128</v>
      </c>
    </row>
    <row r="20" spans="1:4">
      <c r="A20" s="6" t="s">
        <v>155</v>
      </c>
    </row>
    <row r="21" spans="1:4">
      <c r="A21" s="3" t="s">
        <v>156</v>
      </c>
      <c r="D21" s="4" t="n">
        <v>-47</v>
      </c>
    </row>
    <row r="22" spans="1:4">
      <c r="A22" s="3" t="s">
        <v>157</v>
      </c>
      <c r="B22" s="4" t="n">
        <v>62</v>
      </c>
      <c r="C22" s="4" t="n">
        <v>175</v>
      </c>
      <c r="D22" s="4" t="n">
        <v>247</v>
      </c>
    </row>
    <row r="23" spans="1:4">
      <c r="A23" s="3" t="s">
        <v>158</v>
      </c>
      <c r="B23" s="4" t="n">
        <v>-1</v>
      </c>
      <c r="C23" s="4" t="n">
        <v>-322</v>
      </c>
      <c r="D23" s="4" t="n">
        <v>-72</v>
      </c>
    </row>
    <row r="24" spans="1:4">
      <c r="A24" s="3" t="s">
        <v>159</v>
      </c>
      <c r="B24" s="4" t="n">
        <v>-784</v>
      </c>
      <c r="C24" s="4" t="n">
        <v>-19</v>
      </c>
      <c r="D24" s="4" t="n">
        <v>-183</v>
      </c>
    </row>
    <row r="25" spans="1:4">
      <c r="A25" s="3" t="s">
        <v>160</v>
      </c>
      <c r="B25" s="4" t="n">
        <v>48</v>
      </c>
      <c r="D25" s="4" t="n">
        <v>42</v>
      </c>
    </row>
    <row r="26" spans="1:4">
      <c r="A26" s="3" t="s">
        <v>161</v>
      </c>
      <c r="B26" s="4" t="n">
        <v>-568</v>
      </c>
      <c r="C26" s="4" t="n">
        <v>-296</v>
      </c>
      <c r="D26" s="4" t="n">
        <v>-194</v>
      </c>
    </row>
    <row r="27" spans="1:4">
      <c r="A27" s="3" t="s">
        <v>162</v>
      </c>
      <c r="B27" s="4" t="n">
        <v>-258</v>
      </c>
      <c r="C27" s="4" t="n">
        <v>-174</v>
      </c>
      <c r="D27" s="4" t="n">
        <v>-360</v>
      </c>
    </row>
    <row r="28" spans="1:4">
      <c r="A28" s="3" t="s">
        <v>163</v>
      </c>
      <c r="B28" s="4" t="n">
        <v>273</v>
      </c>
      <c r="C28" s="4" t="n">
        <v>358</v>
      </c>
      <c r="D28" s="4" t="n">
        <v>176</v>
      </c>
    </row>
    <row r="29" spans="1:4">
      <c r="A29" s="3" t="s">
        <v>164</v>
      </c>
      <c r="B29" s="4" t="n">
        <v>-36</v>
      </c>
      <c r="C29" s="4" t="n">
        <v>-8</v>
      </c>
      <c r="D29" s="4" t="n">
        <v>-20</v>
      </c>
    </row>
    <row r="30" spans="1:4">
      <c r="A30" s="3" t="s">
        <v>165</v>
      </c>
      <c r="B30" s="4" t="n">
        <v>-1264</v>
      </c>
      <c r="C30" s="4" t="n">
        <v>-286</v>
      </c>
      <c r="D30" s="4" t="n">
        <v>-411</v>
      </c>
    </row>
    <row r="31" spans="1:4">
      <c r="A31" s="6" t="s">
        <v>166</v>
      </c>
    </row>
    <row r="32" spans="1:4">
      <c r="A32" s="3" t="s">
        <v>167</v>
      </c>
      <c r="B32" s="4" t="n">
        <v>2745</v>
      </c>
      <c r="C32" s="4" t="n">
        <v>2213</v>
      </c>
      <c r="D32" s="4" t="n">
        <v>2758</v>
      </c>
    </row>
    <row r="33" spans="1:4">
      <c r="A33" s="3" t="s">
        <v>168</v>
      </c>
      <c r="B33" s="4" t="n">
        <v>-1749</v>
      </c>
      <c r="C33" s="4" t="n">
        <v>-1196</v>
      </c>
      <c r="D33" s="4" t="n">
        <v>-1936</v>
      </c>
    </row>
    <row r="34" spans="1:4">
      <c r="A34" s="3" t="s">
        <v>169</v>
      </c>
      <c r="C34" s="4" t="n">
        <v>-350</v>
      </c>
    </row>
    <row r="35" spans="1:4">
      <c r="A35" s="3" t="s">
        <v>170</v>
      </c>
      <c r="D35" s="4" t="n">
        <v>259</v>
      </c>
    </row>
    <row r="36" spans="1:4">
      <c r="A36" s="3" t="s">
        <v>171</v>
      </c>
      <c r="B36" s="4" t="n">
        <v>-1674</v>
      </c>
      <c r="C36" s="4" t="n">
        <v>-2018</v>
      </c>
      <c r="D36" s="4" t="n">
        <v>-2157</v>
      </c>
    </row>
    <row r="37" spans="1:4">
      <c r="A37" s="3" t="s">
        <v>172</v>
      </c>
      <c r="B37" s="4" t="n">
        <v>203</v>
      </c>
    </row>
    <row r="38" spans="1:4">
      <c r="A38" s="3" t="s">
        <v>173</v>
      </c>
      <c r="B38" s="4" t="n">
        <v>-58</v>
      </c>
      <c r="C38" s="4" t="n">
        <v>-80</v>
      </c>
      <c r="D38" s="4" t="n">
        <v>-48</v>
      </c>
    </row>
    <row r="39" spans="1:4">
      <c r="A39" s="3" t="s">
        <v>174</v>
      </c>
      <c r="B39" s="4" t="n">
        <v>-13</v>
      </c>
      <c r="C39" s="4" t="n">
        <v>5</v>
      </c>
    </row>
    <row r="40" spans="1:4">
      <c r="A40" s="3" t="s">
        <v>175</v>
      </c>
      <c r="B40" s="4" t="n">
        <v>-546</v>
      </c>
      <c r="C40" s="4" t="n">
        <v>-1426</v>
      </c>
      <c r="D40" s="4" t="n">
        <v>-1124</v>
      </c>
    </row>
    <row r="41" spans="1:4">
      <c r="A41" s="3" t="s">
        <v>176</v>
      </c>
      <c r="B41" s="4" t="n">
        <v>361</v>
      </c>
      <c r="C41" s="4" t="n">
        <v>-480</v>
      </c>
      <c r="D41" s="4" t="n">
        <v>-407</v>
      </c>
    </row>
    <row r="42" spans="1:4">
      <c r="A42" s="3" t="s">
        <v>177</v>
      </c>
      <c r="B42" s="4" t="n">
        <v>201</v>
      </c>
      <c r="C42" s="4" t="n">
        <v>681</v>
      </c>
      <c r="D42" s="4" t="n">
        <v>1088</v>
      </c>
    </row>
    <row r="43" spans="1:4">
      <c r="A43" s="3" t="s">
        <v>178</v>
      </c>
      <c r="B43" s="7" t="n">
        <v>562</v>
      </c>
      <c r="C43" s="7" t="n">
        <v>201</v>
      </c>
      <c r="D43" s="7" t="n">
        <v>6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Z24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37"/>
    <col customWidth="1" max="6" min="6" width="20"/>
    <col customWidth="1" max="7" min="7" width="21"/>
    <col customWidth="1" max="8" min="8" width="20"/>
    <col customWidth="1" max="9" min="9" width="21"/>
    <col customWidth="1" max="10" min="10" width="21"/>
    <col customWidth="1" max="11" min="11" width="21"/>
    <col customWidth="1" max="12" min="12" width="21"/>
    <col customWidth="1" max="13" min="13" width="20"/>
    <col customWidth="1" max="14" min="14" width="31"/>
    <col customWidth="1" max="15" min="15" width="14"/>
    <col customWidth="1" max="16" min="16" width="37"/>
    <col customWidth="1" max="17" min="17" width="37"/>
    <col customWidth="1" max="18" min="18" width="45"/>
    <col customWidth="1" max="19" min="19" width="25"/>
    <col customWidth="1" max="20" min="20" width="21"/>
    <col customWidth="1" max="21" min="21" width="20"/>
    <col customWidth="1" max="22" min="22" width="21"/>
    <col customWidth="1" max="23" min="23" width="21"/>
    <col customWidth="1" max="24" min="24" width="21"/>
    <col customWidth="1" max="25" min="25" width="21"/>
    <col customWidth="1" max="26" min="26" width="21"/>
  </cols>
  <sheetData>
    <row r="1" spans="1:26">
      <c r="A1" s="1" t="s">
        <v>714</v>
      </c>
      <c r="B1" s="2" t="s">
        <v>715</v>
      </c>
      <c r="C1" s="2" t="s">
        <v>716</v>
      </c>
      <c r="D1" s="2" t="s">
        <v>570</v>
      </c>
      <c r="E1" s="2" t="s">
        <v>717</v>
      </c>
      <c r="F1" s="2" t="s">
        <v>408</v>
      </c>
      <c r="G1" s="2" t="s">
        <v>537</v>
      </c>
      <c r="H1" s="2" t="s">
        <v>628</v>
      </c>
      <c r="I1" s="2" t="s">
        <v>718</v>
      </c>
      <c r="J1" s="2" t="s">
        <v>719</v>
      </c>
      <c r="K1" s="2" t="s">
        <v>720</v>
      </c>
      <c r="L1" s="2" t="s">
        <v>721</v>
      </c>
      <c r="M1" s="2" t="s">
        <v>722</v>
      </c>
      <c r="N1" s="2" t="s">
        <v>491</v>
      </c>
      <c r="O1" s="2" t="s">
        <v>723</v>
      </c>
      <c r="P1" s="2" t="s">
        <v>724</v>
      </c>
      <c r="Q1" s="2" t="s">
        <v>725</v>
      </c>
      <c r="R1" s="2" t="s">
        <v>726</v>
      </c>
      <c r="S1" s="2" t="s">
        <v>727</v>
      </c>
      <c r="T1" s="2" t="s">
        <v>721</v>
      </c>
      <c r="U1" s="2" t="s">
        <v>728</v>
      </c>
      <c r="V1" s="2" t="s">
        <v>729</v>
      </c>
      <c r="W1" s="2" t="s">
        <v>730</v>
      </c>
      <c r="X1" s="2" t="s">
        <v>731</v>
      </c>
      <c r="Y1" s="2" t="s">
        <v>732</v>
      </c>
      <c r="Z1" s="2" t="s">
        <v>733</v>
      </c>
    </row>
    <row r="2" spans="1:26">
      <c r="A2" s="6" t="s">
        <v>676</v>
      </c>
    </row>
    <row r="3" spans="1:26">
      <c r="A3" s="3" t="s">
        <v>734</v>
      </c>
      <c r="P3" s="7" t="n">
        <v>8018000000</v>
      </c>
      <c r="Q3" s="7" t="n">
        <v>6881000000</v>
      </c>
    </row>
    <row r="4" spans="1:26">
      <c r="A4" s="3" t="s">
        <v>735</v>
      </c>
      <c r="P4" s="3" t="s">
        <v>736</v>
      </c>
    </row>
    <row r="5" spans="1:26">
      <c r="A5" s="3" t="s">
        <v>167</v>
      </c>
      <c r="P5" s="7" t="n">
        <v>2745000000</v>
      </c>
      <c r="Q5" s="4" t="n">
        <v>2213000000</v>
      </c>
      <c r="R5" s="7" t="n">
        <v>2758000000</v>
      </c>
    </row>
    <row r="6" spans="1:26">
      <c r="A6" s="3" t="s">
        <v>737</v>
      </c>
      <c r="P6" s="4" t="n">
        <v>1749000000</v>
      </c>
      <c r="Q6" s="7" t="n">
        <v>1196000000</v>
      </c>
      <c r="R6" s="4" t="n">
        <v>1936000000</v>
      </c>
    </row>
    <row r="7" spans="1:26">
      <c r="A7" s="3" t="s">
        <v>738</v>
      </c>
      <c r="S7" s="4" t="n">
        <v>3</v>
      </c>
    </row>
    <row r="8" spans="1:26">
      <c r="A8" s="3" t="s">
        <v>739</v>
      </c>
      <c r="P8" s="4" t="n">
        <v>-24000000</v>
      </c>
    </row>
    <row r="9" spans="1:26">
      <c r="A9" s="3" t="s">
        <v>740</v>
      </c>
    </row>
    <row r="10" spans="1:26">
      <c r="A10" s="6" t="s">
        <v>676</v>
      </c>
    </row>
    <row r="11" spans="1:26">
      <c r="A11" s="3" t="s">
        <v>584</v>
      </c>
      <c r="P11" s="7" t="n">
        <v>1360000000</v>
      </c>
    </row>
    <row r="12" spans="1:26">
      <c r="A12" s="3" t="s">
        <v>539</v>
      </c>
    </row>
    <row r="13" spans="1:26">
      <c r="A13" s="6" t="s">
        <v>676</v>
      </c>
    </row>
    <row r="14" spans="1:26">
      <c r="A14" s="3" t="s">
        <v>498</v>
      </c>
      <c r="G14" s="7" t="n">
        <v>1000000000</v>
      </c>
    </row>
    <row r="15" spans="1:26">
      <c r="A15" s="3" t="s">
        <v>499</v>
      </c>
      <c r="G15" s="3" t="s">
        <v>682</v>
      </c>
    </row>
    <row r="16" spans="1:26">
      <c r="A16" s="3" t="s">
        <v>681</v>
      </c>
      <c r="G16" s="3" t="s">
        <v>682</v>
      </c>
    </row>
    <row r="17" spans="1:26">
      <c r="A17" s="3" t="s">
        <v>741</v>
      </c>
    </row>
    <row r="18" spans="1:26">
      <c r="A18" s="6" t="s">
        <v>676</v>
      </c>
    </row>
    <row r="19" spans="1:26">
      <c r="A19" s="3" t="s">
        <v>498</v>
      </c>
      <c r="H19" s="7" t="n">
        <v>670000000</v>
      </c>
    </row>
    <row r="20" spans="1:26">
      <c r="A20" s="3" t="s">
        <v>737</v>
      </c>
      <c r="R20" s="4" t="n">
        <v>670000000</v>
      </c>
    </row>
    <row r="21" spans="1:26">
      <c r="A21" s="3" t="s">
        <v>742</v>
      </c>
      <c r="H21" s="3" t="s">
        <v>743</v>
      </c>
    </row>
    <row r="22" spans="1:26">
      <c r="A22" s="3" t="s">
        <v>744</v>
      </c>
      <c r="H22" s="3" t="s">
        <v>745</v>
      </c>
    </row>
    <row r="23" spans="1:26">
      <c r="A23" s="3" t="s">
        <v>746</v>
      </c>
    </row>
    <row r="24" spans="1:26">
      <c r="A24" s="6" t="s">
        <v>676</v>
      </c>
    </row>
    <row r="25" spans="1:26">
      <c r="A25" s="3" t="s">
        <v>498</v>
      </c>
      <c r="D25" s="7" t="n">
        <v>500000000</v>
      </c>
    </row>
    <row r="26" spans="1:26">
      <c r="A26" s="3" t="s">
        <v>742</v>
      </c>
      <c r="D26" s="3" t="s">
        <v>747</v>
      </c>
    </row>
    <row r="27" spans="1:26">
      <c r="A27" s="3" t="s">
        <v>748</v>
      </c>
      <c r="C27" s="7" t="n">
        <v>350000000</v>
      </c>
    </row>
    <row r="28" spans="1:26">
      <c r="A28" s="3" t="s">
        <v>749</v>
      </c>
      <c r="D28" s="3" t="s">
        <v>750</v>
      </c>
    </row>
    <row r="29" spans="1:26">
      <c r="A29" s="3" t="s">
        <v>751</v>
      </c>
      <c r="D29" s="3" t="s">
        <v>752</v>
      </c>
    </row>
    <row r="30" spans="1:26">
      <c r="A30" s="3" t="s">
        <v>753</v>
      </c>
    </row>
    <row r="31" spans="1:26">
      <c r="A31" s="6" t="s">
        <v>676</v>
      </c>
    </row>
    <row r="32" spans="1:26">
      <c r="A32" s="3" t="s">
        <v>744</v>
      </c>
      <c r="D32" s="3" t="s">
        <v>572</v>
      </c>
    </row>
    <row r="33" spans="1:26">
      <c r="A33" s="3" t="s">
        <v>754</v>
      </c>
    </row>
    <row r="34" spans="1:26">
      <c r="A34" s="6" t="s">
        <v>676</v>
      </c>
    </row>
    <row r="35" spans="1:26">
      <c r="A35" s="3" t="s">
        <v>742</v>
      </c>
      <c r="J35" s="3" t="s">
        <v>747</v>
      </c>
      <c r="K35" s="3" t="s">
        <v>747</v>
      </c>
      <c r="L35" s="3" t="s">
        <v>747</v>
      </c>
    </row>
    <row r="36" spans="1:26">
      <c r="A36" s="3" t="s">
        <v>755</v>
      </c>
      <c r="P36" s="3" t="s">
        <v>756</v>
      </c>
    </row>
    <row r="37" spans="1:26">
      <c r="A37" s="3" t="s">
        <v>749</v>
      </c>
      <c r="J37" s="3" t="s">
        <v>750</v>
      </c>
    </row>
    <row r="38" spans="1:26">
      <c r="A38" s="3" t="s">
        <v>757</v>
      </c>
    </row>
    <row r="39" spans="1:26">
      <c r="A39" s="6" t="s">
        <v>676</v>
      </c>
    </row>
    <row r="40" spans="1:26">
      <c r="A40" s="3" t="s">
        <v>744</v>
      </c>
      <c r="J40" s="3" t="s">
        <v>758</v>
      </c>
    </row>
    <row r="41" spans="1:26">
      <c r="A41" s="3" t="s">
        <v>759</v>
      </c>
    </row>
    <row r="42" spans="1:26">
      <c r="A42" s="6" t="s">
        <v>676</v>
      </c>
    </row>
    <row r="43" spans="1:26">
      <c r="A43" s="3" t="s">
        <v>498</v>
      </c>
      <c r="J43" s="7" t="n">
        <v>250000000</v>
      </c>
      <c r="K43" s="7" t="n">
        <v>250000000</v>
      </c>
      <c r="L43" s="7" t="n">
        <v>250000000</v>
      </c>
      <c r="T43" s="7" t="n">
        <v>250000000</v>
      </c>
    </row>
    <row r="44" spans="1:26">
      <c r="A44" s="3" t="s">
        <v>167</v>
      </c>
      <c r="I44" s="7" t="n">
        <v>250000000</v>
      </c>
    </row>
    <row r="45" spans="1:26">
      <c r="A45" s="3" t="s">
        <v>742</v>
      </c>
      <c r="O45" s="3" t="s">
        <v>747</v>
      </c>
    </row>
    <row r="46" spans="1:26">
      <c r="A46" s="3" t="s">
        <v>744</v>
      </c>
      <c r="T46" s="3" t="s">
        <v>600</v>
      </c>
    </row>
    <row r="47" spans="1:26">
      <c r="A47" s="3" t="s">
        <v>760</v>
      </c>
    </row>
    <row r="48" spans="1:26">
      <c r="A48" s="6" t="s">
        <v>676</v>
      </c>
    </row>
    <row r="49" spans="1:26">
      <c r="A49" s="3" t="s">
        <v>498</v>
      </c>
      <c r="K49" s="7" t="n">
        <v>1000000000</v>
      </c>
      <c r="L49" s="7" t="n">
        <v>750000000</v>
      </c>
      <c r="T49" s="7" t="n">
        <v>750000000</v>
      </c>
    </row>
    <row r="50" spans="1:26">
      <c r="A50" s="3" t="s">
        <v>167</v>
      </c>
      <c r="I50" s="7" t="n">
        <v>450000000</v>
      </c>
    </row>
    <row r="51" spans="1:26">
      <c r="A51" s="3" t="s">
        <v>737</v>
      </c>
      <c r="S51" s="7" t="n">
        <v>450000000</v>
      </c>
    </row>
    <row r="52" spans="1:26">
      <c r="A52" s="3" t="s">
        <v>749</v>
      </c>
      <c r="K52" s="3" t="s">
        <v>750</v>
      </c>
      <c r="L52" s="3" t="s">
        <v>750</v>
      </c>
    </row>
    <row r="53" spans="1:26">
      <c r="A53" s="3" t="s">
        <v>584</v>
      </c>
      <c r="J53" s="4" t="n">
        <v>500000000</v>
      </c>
    </row>
    <row r="54" spans="1:26">
      <c r="A54" s="3" t="s">
        <v>497</v>
      </c>
    </row>
    <row r="55" spans="1:26">
      <c r="A55" s="6" t="s">
        <v>676</v>
      </c>
    </row>
    <row r="56" spans="1:26">
      <c r="A56" s="3" t="s">
        <v>498</v>
      </c>
      <c r="N56" s="7" t="n">
        <v>550000000</v>
      </c>
    </row>
    <row r="57" spans="1:26">
      <c r="A57" s="3" t="s">
        <v>499</v>
      </c>
      <c r="N57" s="3" t="s">
        <v>500</v>
      </c>
    </row>
    <row r="58" spans="1:26">
      <c r="A58" s="3" t="s">
        <v>502</v>
      </c>
      <c r="N58" s="7" t="n">
        <v>1000</v>
      </c>
    </row>
    <row r="59" spans="1:26">
      <c r="A59" s="3" t="s">
        <v>504</v>
      </c>
      <c r="R59" s="7" t="n">
        <v>502000000</v>
      </c>
    </row>
    <row r="60" spans="1:26">
      <c r="A60" s="3" t="s">
        <v>681</v>
      </c>
      <c r="N60" s="3" t="s">
        <v>500</v>
      </c>
    </row>
    <row r="61" spans="1:26">
      <c r="A61" s="3" t="s">
        <v>501</v>
      </c>
      <c r="N61" s="12" t="n">
        <v>543.1372</v>
      </c>
    </row>
    <row r="62" spans="1:26">
      <c r="A62" s="3" t="s">
        <v>503</v>
      </c>
      <c r="N62" s="13" t="n">
        <v>1.841</v>
      </c>
    </row>
    <row r="63" spans="1:26">
      <c r="A63" s="3" t="s">
        <v>687</v>
      </c>
    </row>
    <row r="64" spans="1:26">
      <c r="A64" s="6" t="s">
        <v>676</v>
      </c>
    </row>
    <row r="65" spans="1:26">
      <c r="A65" s="3" t="s">
        <v>498</v>
      </c>
      <c r="Z65" s="7" t="n">
        <v>400000000</v>
      </c>
    </row>
    <row r="66" spans="1:26">
      <c r="A66" s="3" t="s">
        <v>499</v>
      </c>
      <c r="Q66" s="3" t="s">
        <v>688</v>
      </c>
    </row>
    <row r="67" spans="1:26">
      <c r="A67" s="3" t="s">
        <v>681</v>
      </c>
      <c r="Q67" s="3" t="s">
        <v>688</v>
      </c>
    </row>
    <row r="68" spans="1:26">
      <c r="A68" s="3" t="s">
        <v>740</v>
      </c>
    </row>
    <row r="69" spans="1:26">
      <c r="A69" s="6" t="s">
        <v>676</v>
      </c>
    </row>
    <row r="70" spans="1:26">
      <c r="A70" s="3" t="s">
        <v>755</v>
      </c>
      <c r="P70" s="3" t="s">
        <v>761</v>
      </c>
    </row>
    <row r="71" spans="1:26">
      <c r="A71" s="3" t="s">
        <v>749</v>
      </c>
      <c r="P71" s="3" t="s">
        <v>762</v>
      </c>
    </row>
    <row r="72" spans="1:26">
      <c r="A72" s="3" t="s">
        <v>428</v>
      </c>
      <c r="V72" s="7" t="n">
        <v>1750000000</v>
      </c>
    </row>
    <row r="73" spans="1:26">
      <c r="A73" s="3" t="s">
        <v>763</v>
      </c>
      <c r="J73" s="4" t="n">
        <v>310000000</v>
      </c>
    </row>
    <row r="74" spans="1:26">
      <c r="A74" s="3" t="s">
        <v>689</v>
      </c>
    </row>
    <row r="75" spans="1:26">
      <c r="A75" s="6" t="s">
        <v>676</v>
      </c>
    </row>
    <row r="76" spans="1:26">
      <c r="A76" s="3" t="s">
        <v>499</v>
      </c>
      <c r="P76" s="3" t="s">
        <v>690</v>
      </c>
    </row>
    <row r="77" spans="1:26">
      <c r="A77" s="3" t="s">
        <v>681</v>
      </c>
      <c r="P77" s="3" t="s">
        <v>690</v>
      </c>
    </row>
    <row r="78" spans="1:26">
      <c r="A78" s="3" t="s">
        <v>764</v>
      </c>
    </row>
    <row r="79" spans="1:26">
      <c r="A79" s="6" t="s">
        <v>676</v>
      </c>
    </row>
    <row r="80" spans="1:26">
      <c r="A80" s="3" t="s">
        <v>498</v>
      </c>
      <c r="M80" s="7" t="n">
        <v>500000000</v>
      </c>
    </row>
    <row r="81" spans="1:26">
      <c r="A81" s="3" t="s">
        <v>691</v>
      </c>
    </row>
    <row r="82" spans="1:26">
      <c r="A82" s="6" t="s">
        <v>676</v>
      </c>
    </row>
    <row r="83" spans="1:26">
      <c r="A83" s="3" t="s">
        <v>498</v>
      </c>
      <c r="M83" s="4" t="n">
        <v>500000000</v>
      </c>
    </row>
    <row r="84" spans="1:26">
      <c r="A84" s="3" t="s">
        <v>499</v>
      </c>
      <c r="P84" s="3" t="s">
        <v>692</v>
      </c>
    </row>
    <row r="85" spans="1:26">
      <c r="A85" s="3" t="s">
        <v>744</v>
      </c>
      <c r="Q85" s="3" t="s">
        <v>692</v>
      </c>
    </row>
    <row r="86" spans="1:26">
      <c r="A86" s="3" t="s">
        <v>681</v>
      </c>
      <c r="P86" s="3" t="s">
        <v>692</v>
      </c>
    </row>
    <row r="87" spans="1:26">
      <c r="A87" s="3" t="s">
        <v>765</v>
      </c>
    </row>
    <row r="88" spans="1:26">
      <c r="A88" s="6" t="s">
        <v>676</v>
      </c>
    </row>
    <row r="89" spans="1:26">
      <c r="A89" s="3" t="s">
        <v>167</v>
      </c>
      <c r="M89" s="7" t="n">
        <v>989000000</v>
      </c>
    </row>
    <row r="90" spans="1:26">
      <c r="A90" s="3" t="s">
        <v>685</v>
      </c>
    </row>
    <row r="91" spans="1:26">
      <c r="A91" s="6" t="s">
        <v>676</v>
      </c>
    </row>
    <row r="92" spans="1:26">
      <c r="A92" s="3" t="s">
        <v>498</v>
      </c>
      <c r="Y92" s="7" t="n">
        <v>600000000</v>
      </c>
    </row>
    <row r="93" spans="1:26">
      <c r="A93" s="3" t="s">
        <v>734</v>
      </c>
      <c r="Y93" s="7" t="n">
        <v>594000000</v>
      </c>
    </row>
    <row r="94" spans="1:26">
      <c r="A94" s="3" t="s">
        <v>499</v>
      </c>
      <c r="P94" s="3" t="s">
        <v>686</v>
      </c>
    </row>
    <row r="95" spans="1:26">
      <c r="A95" s="3" t="s">
        <v>681</v>
      </c>
      <c r="P95" s="3" t="s">
        <v>686</v>
      </c>
    </row>
    <row r="96" spans="1:26">
      <c r="A96" s="3" t="s">
        <v>683</v>
      </c>
    </row>
    <row r="97" spans="1:26">
      <c r="A97" s="6" t="s">
        <v>676</v>
      </c>
    </row>
    <row r="98" spans="1:26">
      <c r="A98" s="3" t="s">
        <v>498</v>
      </c>
      <c r="X98" s="7" t="n">
        <v>650000000</v>
      </c>
    </row>
    <row r="99" spans="1:26">
      <c r="A99" s="3" t="s">
        <v>734</v>
      </c>
      <c r="X99" s="7" t="n">
        <v>643000000</v>
      </c>
    </row>
    <row r="100" spans="1:26">
      <c r="A100" s="3" t="s">
        <v>499</v>
      </c>
      <c r="P100" s="3" t="s">
        <v>684</v>
      </c>
    </row>
    <row r="101" spans="1:26">
      <c r="A101" s="3" t="s">
        <v>739</v>
      </c>
      <c r="J101" s="4" t="n">
        <v>-24000000</v>
      </c>
    </row>
    <row r="102" spans="1:26">
      <c r="A102" s="3" t="s">
        <v>681</v>
      </c>
      <c r="P102" s="3" t="s">
        <v>684</v>
      </c>
    </row>
    <row r="103" spans="1:26">
      <c r="A103" s="3" t="s">
        <v>766</v>
      </c>
      <c r="J103" s="4" t="n">
        <v>669000000</v>
      </c>
    </row>
    <row r="104" spans="1:26">
      <c r="A104" s="3" t="s">
        <v>767</v>
      </c>
      <c r="J104" s="4" t="n">
        <v>650000000</v>
      </c>
    </row>
    <row r="105" spans="1:26">
      <c r="A105" s="3" t="s">
        <v>768</v>
      </c>
      <c r="J105" s="7" t="n">
        <v>359000000</v>
      </c>
    </row>
    <row r="106" spans="1:26">
      <c r="A106" s="3" t="s">
        <v>695</v>
      </c>
    </row>
    <row r="107" spans="1:26">
      <c r="A107" s="6" t="s">
        <v>676</v>
      </c>
    </row>
    <row r="108" spans="1:26">
      <c r="A108" s="3" t="s">
        <v>498</v>
      </c>
      <c r="W108" s="7" t="n">
        <v>1000000000</v>
      </c>
    </row>
    <row r="109" spans="1:26">
      <c r="A109" s="3" t="s">
        <v>769</v>
      </c>
      <c r="W109" s="7" t="n">
        <v>11000000</v>
      </c>
    </row>
    <row r="110" spans="1:26">
      <c r="A110" s="3" t="s">
        <v>499</v>
      </c>
      <c r="P110" s="3" t="s">
        <v>696</v>
      </c>
    </row>
    <row r="111" spans="1:26">
      <c r="A111" s="3" t="s">
        <v>681</v>
      </c>
      <c r="P111" s="3" t="s">
        <v>696</v>
      </c>
    </row>
    <row r="112" spans="1:26">
      <c r="A112" s="3" t="s">
        <v>697</v>
      </c>
    </row>
    <row r="113" spans="1:26">
      <c r="A113" s="6" t="s">
        <v>676</v>
      </c>
    </row>
    <row r="114" spans="1:26">
      <c r="A114" s="3" t="s">
        <v>498</v>
      </c>
      <c r="P114" s="7" t="n">
        <v>1000000000</v>
      </c>
    </row>
    <row r="115" spans="1:26">
      <c r="A115" s="3" t="s">
        <v>769</v>
      </c>
      <c r="U115" s="7" t="n">
        <v>11000000</v>
      </c>
    </row>
    <row r="116" spans="1:26">
      <c r="A116" s="3" t="s">
        <v>499</v>
      </c>
      <c r="P116" s="3" t="s">
        <v>696</v>
      </c>
    </row>
    <row r="117" spans="1:26">
      <c r="A117" s="3" t="s">
        <v>681</v>
      </c>
      <c r="P117" s="3" t="s">
        <v>696</v>
      </c>
    </row>
    <row r="118" spans="1:26">
      <c r="A118" s="3" t="s">
        <v>770</v>
      </c>
    </row>
    <row r="119" spans="1:26">
      <c r="A119" s="6" t="s">
        <v>676</v>
      </c>
    </row>
    <row r="120" spans="1:26">
      <c r="A120" s="3" t="s">
        <v>498</v>
      </c>
      <c r="B120" s="7" t="n">
        <v>450000000</v>
      </c>
    </row>
    <row r="121" spans="1:26">
      <c r="A121" s="3" t="s">
        <v>499</v>
      </c>
      <c r="B121" s="3" t="s">
        <v>771</v>
      </c>
    </row>
    <row r="122" spans="1:26">
      <c r="A122" s="3" t="s">
        <v>681</v>
      </c>
      <c r="B122" s="3" t="s">
        <v>771</v>
      </c>
    </row>
    <row r="123" spans="1:26">
      <c r="A123" s="3" t="s">
        <v>772</v>
      </c>
      <c r="B123" s="7" t="n">
        <v>1000</v>
      </c>
    </row>
    <row r="124" spans="1:26">
      <c r="A124" s="3" t="s">
        <v>773</v>
      </c>
    </row>
    <row r="125" spans="1:26">
      <c r="A125" s="6" t="s">
        <v>676</v>
      </c>
    </row>
    <row r="126" spans="1:26">
      <c r="A126" s="3" t="s">
        <v>744</v>
      </c>
      <c r="K126" s="3" t="s">
        <v>758</v>
      </c>
      <c r="L126" s="3" t="s">
        <v>758</v>
      </c>
    </row>
    <row r="127" spans="1:26">
      <c r="A127" s="3" t="s">
        <v>774</v>
      </c>
    </row>
    <row r="128" spans="1:26">
      <c r="A128" s="6" t="s">
        <v>676</v>
      </c>
    </row>
    <row r="129" spans="1:26">
      <c r="A129" s="3" t="s">
        <v>744</v>
      </c>
      <c r="K129" s="3" t="s">
        <v>572</v>
      </c>
      <c r="L129" s="3" t="s">
        <v>775</v>
      </c>
    </row>
    <row r="130" spans="1:26">
      <c r="A130" s="3" t="s">
        <v>776</v>
      </c>
    </row>
    <row r="131" spans="1:26">
      <c r="A131" s="6" t="s">
        <v>676</v>
      </c>
    </row>
    <row r="132" spans="1:26">
      <c r="A132" s="3" t="s">
        <v>777</v>
      </c>
      <c r="P132" s="4" t="n">
        <v>1138400000</v>
      </c>
    </row>
    <row r="133" spans="1:26">
      <c r="A133" s="3" t="s">
        <v>778</v>
      </c>
    </row>
    <row r="134" spans="1:26">
      <c r="A134" s="6" t="s">
        <v>676</v>
      </c>
    </row>
    <row r="135" spans="1:26">
      <c r="A135" s="3" t="s">
        <v>584</v>
      </c>
      <c r="P135" s="7" t="n">
        <v>500000000</v>
      </c>
    </row>
    <row r="136" spans="1:26">
      <c r="A136" s="3" t="s">
        <v>779</v>
      </c>
    </row>
    <row r="137" spans="1:26">
      <c r="A137" s="6" t="s">
        <v>676</v>
      </c>
    </row>
    <row r="138" spans="1:26">
      <c r="A138" s="3" t="s">
        <v>777</v>
      </c>
      <c r="P138" s="4" t="n">
        <v>53700000</v>
      </c>
    </row>
    <row r="139" spans="1:26">
      <c r="A139" s="3" t="s">
        <v>780</v>
      </c>
      <c r="P139" s="7" t="n">
        <v>1430000000</v>
      </c>
    </row>
    <row r="140" spans="1:26">
      <c r="A140" s="11" t="n">
        <v>1</v>
      </c>
    </row>
    <row r="141" spans="1:26">
      <c r="A141" s="6" t="s">
        <v>676</v>
      </c>
    </row>
    <row r="142" spans="1:26">
      <c r="A142" s="3" t="s">
        <v>581</v>
      </c>
      <c r="B142" s="4" t="n">
        <v>400000000</v>
      </c>
    </row>
    <row r="143" spans="1:26">
      <c r="A143" s="3" t="s">
        <v>781</v>
      </c>
    </row>
    <row r="144" spans="1:26">
      <c r="A144" s="6" t="s">
        <v>676</v>
      </c>
    </row>
    <row r="145" spans="1:26">
      <c r="A145" s="3" t="s">
        <v>777</v>
      </c>
      <c r="P145" s="4" t="n">
        <v>1900000</v>
      </c>
    </row>
    <row r="146" spans="1:26">
      <c r="A146" s="3" t="s">
        <v>780</v>
      </c>
      <c r="P146" s="7" t="n">
        <v>65000000</v>
      </c>
    </row>
    <row r="147" spans="1:26">
      <c r="A147" s="3" t="s">
        <v>776</v>
      </c>
    </row>
    <row r="148" spans="1:26">
      <c r="A148" s="6" t="s">
        <v>676</v>
      </c>
    </row>
    <row r="149" spans="1:26">
      <c r="A149" s="3" t="s">
        <v>780</v>
      </c>
      <c r="P149" s="7" t="n">
        <v>5066000000</v>
      </c>
    </row>
    <row r="150" spans="1:26">
      <c r="A150" s="3" t="s">
        <v>507</v>
      </c>
    </row>
    <row r="151" spans="1:26">
      <c r="A151" s="6" t="s">
        <v>676</v>
      </c>
    </row>
    <row r="152" spans="1:26">
      <c r="A152" s="3" t="s">
        <v>509</v>
      </c>
      <c r="R152" s="4" t="n">
        <v>272855859</v>
      </c>
    </row>
    <row r="153" spans="1:26">
      <c r="A153" s="3" t="s">
        <v>782</v>
      </c>
    </row>
    <row r="154" spans="1:26">
      <c r="A154" s="6" t="s">
        <v>676</v>
      </c>
    </row>
    <row r="155" spans="1:26">
      <c r="A155" s="3" t="s">
        <v>498</v>
      </c>
      <c r="B155" s="7" t="n">
        <v>351000000</v>
      </c>
    </row>
    <row r="156" spans="1:26">
      <c r="A156" s="3" t="s">
        <v>499</v>
      </c>
      <c r="B156" s="3" t="s">
        <v>600</v>
      </c>
    </row>
    <row r="157" spans="1:26">
      <c r="A157" s="3" t="s">
        <v>783</v>
      </c>
      <c r="P157" s="4" t="n">
        <v>15700000</v>
      </c>
    </row>
    <row r="158" spans="1:26">
      <c r="A158" s="3" t="s">
        <v>681</v>
      </c>
      <c r="B158" s="3" t="s">
        <v>600</v>
      </c>
    </row>
    <row r="159" spans="1:26">
      <c r="A159" s="3" t="s">
        <v>784</v>
      </c>
    </row>
    <row r="160" spans="1:26">
      <c r="A160" s="6" t="s">
        <v>676</v>
      </c>
    </row>
    <row r="161" spans="1:26">
      <c r="A161" s="3" t="s">
        <v>785</v>
      </c>
      <c r="G161" s="7" t="n">
        <v>299000000</v>
      </c>
    </row>
    <row r="162" spans="1:26">
      <c r="A162" s="3" t="s">
        <v>786</v>
      </c>
    </row>
    <row r="163" spans="1:26">
      <c r="A163" s="6" t="s">
        <v>676</v>
      </c>
    </row>
    <row r="164" spans="1:26">
      <c r="A164" s="3" t="s">
        <v>787</v>
      </c>
      <c r="P164" s="8" t="n">
        <v>44.58</v>
      </c>
    </row>
    <row r="165" spans="1:26">
      <c r="A165" s="3" t="s">
        <v>788</v>
      </c>
    </row>
    <row r="166" spans="1:26">
      <c r="A166" s="6" t="s">
        <v>676</v>
      </c>
    </row>
    <row r="167" spans="1:26">
      <c r="A167" s="3" t="s">
        <v>787</v>
      </c>
      <c r="P167" s="9" t="n">
        <v>44.58</v>
      </c>
    </row>
    <row r="168" spans="1:26">
      <c r="A168" s="3" t="s">
        <v>789</v>
      </c>
      <c r="P168" s="8" t="n">
        <v>61.16</v>
      </c>
    </row>
    <row r="169" spans="1:26">
      <c r="A169" s="3" t="s">
        <v>790</v>
      </c>
    </row>
    <row r="170" spans="1:26">
      <c r="A170" s="6" t="s">
        <v>676</v>
      </c>
    </row>
    <row r="171" spans="1:26">
      <c r="A171" s="3" t="s">
        <v>498</v>
      </c>
      <c r="E171" s="7" t="n">
        <v>445000000</v>
      </c>
    </row>
    <row r="172" spans="1:26">
      <c r="A172" s="3" t="s">
        <v>499</v>
      </c>
      <c r="E172" s="3" t="s">
        <v>572</v>
      </c>
    </row>
    <row r="173" spans="1:26">
      <c r="A173" s="3" t="s">
        <v>681</v>
      </c>
      <c r="E173" s="3" t="s">
        <v>572</v>
      </c>
    </row>
    <row r="174" spans="1:26">
      <c r="A174" s="3" t="s">
        <v>791</v>
      </c>
    </row>
    <row r="175" spans="1:26">
      <c r="A175" s="6" t="s">
        <v>676</v>
      </c>
    </row>
    <row r="176" spans="1:26">
      <c r="A176" s="3" t="s">
        <v>792</v>
      </c>
      <c r="E176" s="4" t="n">
        <v>4250000</v>
      </c>
    </row>
    <row r="177" spans="1:26">
      <c r="A177" s="3" t="s">
        <v>793</v>
      </c>
    </row>
    <row r="178" spans="1:26">
      <c r="A178" s="6" t="s">
        <v>676</v>
      </c>
    </row>
    <row r="179" spans="1:26">
      <c r="A179" s="3" t="s">
        <v>794</v>
      </c>
      <c r="E179" s="8" t="n">
        <v>104.55</v>
      </c>
    </row>
    <row r="180" spans="1:26">
      <c r="A180" s="3" t="s">
        <v>795</v>
      </c>
    </row>
    <row r="181" spans="1:26">
      <c r="A181" s="6" t="s">
        <v>676</v>
      </c>
    </row>
    <row r="182" spans="1:26">
      <c r="A182" s="3" t="s">
        <v>796</v>
      </c>
      <c r="R182" s="9" t="n">
        <v>47.43</v>
      </c>
    </row>
    <row r="183" spans="1:26">
      <c r="A183" s="3" t="s">
        <v>797</v>
      </c>
    </row>
    <row r="184" spans="1:26">
      <c r="A184" s="6" t="s">
        <v>676</v>
      </c>
    </row>
    <row r="185" spans="1:26">
      <c r="A185" s="3" t="s">
        <v>502</v>
      </c>
      <c r="Q185" s="7" t="n">
        <v>1000</v>
      </c>
    </row>
    <row r="186" spans="1:26">
      <c r="A186" s="3" t="s">
        <v>501</v>
      </c>
      <c r="R186" s="12" t="n">
        <v>21.0859</v>
      </c>
    </row>
    <row r="187" spans="1:26">
      <c r="A187" s="3" t="s">
        <v>503</v>
      </c>
      <c r="R187" s="8" t="n">
        <v>47.43</v>
      </c>
    </row>
    <row r="188" spans="1:26">
      <c r="A188" s="3" t="s">
        <v>798</v>
      </c>
    </row>
    <row r="189" spans="1:26">
      <c r="A189" s="6" t="s">
        <v>676</v>
      </c>
    </row>
    <row r="190" spans="1:26">
      <c r="A190" s="3" t="s">
        <v>799</v>
      </c>
      <c r="R190" s="4" t="n">
        <v>21085900</v>
      </c>
    </row>
    <row r="191" spans="1:26">
      <c r="A191" s="3" t="s">
        <v>800</v>
      </c>
    </row>
    <row r="192" spans="1:26">
      <c r="A192" s="6" t="s">
        <v>676</v>
      </c>
    </row>
    <row r="193" spans="1:26">
      <c r="A193" s="3" t="s">
        <v>801</v>
      </c>
      <c r="Q193" s="4" t="n">
        <v>21085900</v>
      </c>
    </row>
    <row r="194" spans="1:26">
      <c r="A194" s="3" t="s">
        <v>789</v>
      </c>
      <c r="Q194" s="8" t="n">
        <v>64.45999999999999</v>
      </c>
    </row>
    <row r="195" spans="1:26">
      <c r="A195" s="3" t="s">
        <v>80</v>
      </c>
    </row>
    <row r="196" spans="1:26">
      <c r="A196" s="6" t="s">
        <v>676</v>
      </c>
    </row>
    <row r="197" spans="1:26">
      <c r="A197" s="3" t="s">
        <v>734</v>
      </c>
      <c r="P197" s="7" t="n">
        <v>6107000000</v>
      </c>
      <c r="Q197" s="7" t="n">
        <v>5709000000</v>
      </c>
    </row>
    <row r="198" spans="1:26">
      <c r="A198" s="3" t="s">
        <v>414</v>
      </c>
      <c r="F198" s="4" t="n">
        <v>1</v>
      </c>
    </row>
    <row r="199" spans="1:26">
      <c r="A199" s="3" t="s">
        <v>167</v>
      </c>
      <c r="P199" s="4" t="n">
        <v>1847000000</v>
      </c>
      <c r="Q199" s="4" t="n">
        <v>1978000000</v>
      </c>
      <c r="R199" s="7" t="n">
        <v>2658000000</v>
      </c>
    </row>
    <row r="200" spans="1:26">
      <c r="A200" s="3" t="s">
        <v>737</v>
      </c>
      <c r="P200" s="4" t="n">
        <v>1471000000</v>
      </c>
      <c r="Q200" s="4" t="n">
        <v>1038000000</v>
      </c>
      <c r="R200" s="4" t="n">
        <v>1266000000</v>
      </c>
    </row>
    <row r="201" spans="1:26">
      <c r="A201" s="3" t="s">
        <v>739</v>
      </c>
      <c r="P201" s="4" t="n">
        <v>-24000000</v>
      </c>
    </row>
    <row r="202" spans="1:26">
      <c r="A202" s="3" t="s">
        <v>708</v>
      </c>
    </row>
    <row r="203" spans="1:26">
      <c r="A203" s="6" t="s">
        <v>676</v>
      </c>
    </row>
    <row r="204" spans="1:26">
      <c r="A204" s="3" t="s">
        <v>734</v>
      </c>
      <c r="P204" s="4" t="n">
        <v>390000000</v>
      </c>
      <c r="Q204" s="4" t="n">
        <v>340000000</v>
      </c>
    </row>
    <row r="205" spans="1:26">
      <c r="A205" s="3" t="s">
        <v>27</v>
      </c>
    </row>
    <row r="206" spans="1:26">
      <c r="A206" s="6" t="s">
        <v>676</v>
      </c>
    </row>
    <row r="207" spans="1:26">
      <c r="A207" s="3" t="s">
        <v>802</v>
      </c>
      <c r="F207" s="4" t="n">
        <v>1</v>
      </c>
    </row>
    <row r="208" spans="1:26">
      <c r="A208" s="3" t="s">
        <v>803</v>
      </c>
    </row>
    <row r="209" spans="1:26">
      <c r="A209" s="6" t="s">
        <v>676</v>
      </c>
    </row>
    <row r="210" spans="1:26">
      <c r="A210" s="3" t="s">
        <v>799</v>
      </c>
      <c r="F210" s="4" t="n">
        <v>21085900</v>
      </c>
    </row>
    <row r="211" spans="1:26">
      <c r="A211" s="3" t="s">
        <v>804</v>
      </c>
    </row>
    <row r="212" spans="1:26">
      <c r="A212" s="6" t="s">
        <v>676</v>
      </c>
    </row>
    <row r="213" spans="1:26">
      <c r="A213" s="3" t="s">
        <v>801</v>
      </c>
      <c r="F213" s="4" t="n">
        <v>21085900</v>
      </c>
    </row>
    <row r="214" spans="1:26">
      <c r="A214" s="3" t="s">
        <v>81</v>
      </c>
    </row>
    <row r="215" spans="1:26">
      <c r="A215" s="6" t="s">
        <v>676</v>
      </c>
    </row>
    <row r="216" spans="1:26">
      <c r="A216" s="3" t="s">
        <v>734</v>
      </c>
      <c r="P216" s="4" t="n">
        <v>328000000</v>
      </c>
      <c r="Q216" s="4" t="n">
        <v>139000000</v>
      </c>
    </row>
    <row r="217" spans="1:26">
      <c r="A217" s="3" t="s">
        <v>414</v>
      </c>
      <c r="F217" s="10" t="n">
        <v>0.1</v>
      </c>
    </row>
    <row r="218" spans="1:26">
      <c r="A218" s="3" t="s">
        <v>167</v>
      </c>
      <c r="P218" s="4" t="n">
        <v>460000000</v>
      </c>
      <c r="Q218" s="4" t="n">
        <v>197000000</v>
      </c>
      <c r="R218" s="4" t="n">
        <v>100000000</v>
      </c>
    </row>
    <row r="219" spans="1:26">
      <c r="A219" s="3" t="s">
        <v>737</v>
      </c>
      <c r="P219" s="7" t="n">
        <v>276000000</v>
      </c>
      <c r="Q219" s="4" t="n">
        <v>158000000</v>
      </c>
    </row>
    <row r="220" spans="1:26">
      <c r="A220" s="3" t="s">
        <v>31</v>
      </c>
    </row>
    <row r="221" spans="1:26">
      <c r="A221" s="6" t="s">
        <v>676</v>
      </c>
    </row>
    <row r="222" spans="1:26">
      <c r="A222" s="3" t="s">
        <v>802</v>
      </c>
      <c r="F222" s="9" t="n">
        <v>0.1</v>
      </c>
      <c r="P222" s="12" t="n">
        <v>0.1087</v>
      </c>
    </row>
    <row r="223" spans="1:26">
      <c r="A223" s="3" t="s">
        <v>805</v>
      </c>
    </row>
    <row r="224" spans="1:26">
      <c r="A224" s="6" t="s">
        <v>676</v>
      </c>
    </row>
    <row r="225" spans="1:26">
      <c r="A225" s="3" t="s">
        <v>799</v>
      </c>
      <c r="F225" s="4" t="n">
        <v>2108590</v>
      </c>
      <c r="P225" s="4" t="n">
        <v>2292037</v>
      </c>
    </row>
    <row r="226" spans="1:26">
      <c r="A226" s="3" t="s">
        <v>806</v>
      </c>
    </row>
    <row r="227" spans="1:26">
      <c r="A227" s="6" t="s">
        <v>676</v>
      </c>
    </row>
    <row r="228" spans="1:26">
      <c r="A228" s="3" t="s">
        <v>801</v>
      </c>
      <c r="F228" s="4" t="n">
        <v>2108590</v>
      </c>
      <c r="P228" s="4" t="n">
        <v>2292037</v>
      </c>
    </row>
    <row r="229" spans="1:26">
      <c r="A229" s="3" t="s">
        <v>82</v>
      </c>
    </row>
    <row r="230" spans="1:26">
      <c r="A230" s="6" t="s">
        <v>676</v>
      </c>
    </row>
    <row r="231" spans="1:26">
      <c r="A231" s="3" t="s">
        <v>734</v>
      </c>
      <c r="P231" s="7" t="n">
        <v>1583000000</v>
      </c>
      <c r="Q231" s="4" t="n">
        <v>1033000000</v>
      </c>
    </row>
    <row r="232" spans="1:26">
      <c r="A232" s="3" t="s">
        <v>414</v>
      </c>
      <c r="F232" s="9" t="n">
        <v>0.25</v>
      </c>
    </row>
    <row r="233" spans="1:26">
      <c r="A233" s="3" t="s">
        <v>167</v>
      </c>
      <c r="P233" s="4" t="n">
        <v>438000000</v>
      </c>
      <c r="Q233" s="7" t="n">
        <v>38000000</v>
      </c>
    </row>
    <row r="234" spans="1:26">
      <c r="A234" s="3" t="s">
        <v>737</v>
      </c>
      <c r="P234" s="7" t="n">
        <v>2000000</v>
      </c>
      <c r="R234" s="7" t="n">
        <v>670000000</v>
      </c>
    </row>
    <row r="235" spans="1:26">
      <c r="A235" s="3" t="s">
        <v>34</v>
      </c>
    </row>
    <row r="236" spans="1:26">
      <c r="A236" s="6" t="s">
        <v>676</v>
      </c>
    </row>
    <row r="237" spans="1:26">
      <c r="A237" s="3" t="s">
        <v>802</v>
      </c>
      <c r="F237" s="9" t="n">
        <v>0.25</v>
      </c>
    </row>
    <row r="238" spans="1:26">
      <c r="A238" s="3" t="s">
        <v>807</v>
      </c>
    </row>
    <row r="239" spans="1:26">
      <c r="A239" s="6" t="s">
        <v>676</v>
      </c>
    </row>
    <row r="240" spans="1:26">
      <c r="A240" s="3" t="s">
        <v>799</v>
      </c>
      <c r="F240" s="4" t="n">
        <v>5271475</v>
      </c>
    </row>
    <row r="241" spans="1:26">
      <c r="A241" s="3" t="s">
        <v>808</v>
      </c>
    </row>
    <row r="242" spans="1:26">
      <c r="A242" s="6" t="s">
        <v>676</v>
      </c>
    </row>
    <row r="243" spans="1:26">
      <c r="A243" s="3" t="s">
        <v>801</v>
      </c>
      <c r="F243" s="4" t="n">
        <v>5271475</v>
      </c>
    </row>
    <row r="244" spans="1:26">
      <c r="A244" s="3" t="s">
        <v>809</v>
      </c>
    </row>
    <row r="245" spans="1:26">
      <c r="A245" s="6" t="s">
        <v>676</v>
      </c>
    </row>
    <row r="246" spans="1:26">
      <c r="A246" s="3" t="s">
        <v>501</v>
      </c>
      <c r="B246" s="12" t="n">
        <v>27.1091</v>
      </c>
    </row>
    <row r="247" spans="1:26">
      <c r="A247" s="3" t="s">
        <v>503</v>
      </c>
      <c r="B247" s="8" t="n">
        <v>36.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25"/>
    <col customWidth="1" max="5" min="5" width="21"/>
    <col customWidth="1" max="6" min="6" width="21"/>
    <col customWidth="1" max="7" min="7" width="31"/>
    <col customWidth="1" max="8" min="8" width="21"/>
    <col customWidth="1" max="9" min="9" width="21"/>
    <col customWidth="1" max="10" min="10" width="22"/>
  </cols>
  <sheetData>
    <row r="1" spans="1:10">
      <c r="A1" s="1" t="s">
        <v>810</v>
      </c>
      <c r="B1" s="2" t="s">
        <v>406</v>
      </c>
      <c r="C1" s="2" t="s">
        <v>811</v>
      </c>
      <c r="D1" s="2" t="s">
        <v>812</v>
      </c>
      <c r="E1" s="2" t="s">
        <v>813</v>
      </c>
      <c r="F1" s="2" t="s">
        <v>814</v>
      </c>
      <c r="G1" s="2" t="s">
        <v>815</v>
      </c>
      <c r="H1" s="2" t="s">
        <v>814</v>
      </c>
      <c r="I1" s="2" t="s">
        <v>409</v>
      </c>
      <c r="J1" s="2" t="s">
        <v>816</v>
      </c>
    </row>
    <row r="2" spans="1:10">
      <c r="A2" s="6" t="s">
        <v>676</v>
      </c>
    </row>
    <row r="3" spans="1:10">
      <c r="A3" s="3" t="s">
        <v>677</v>
      </c>
      <c r="B3" s="7" t="n">
        <v>7973</v>
      </c>
      <c r="G3" s="7" t="n">
        <v>7973</v>
      </c>
    </row>
    <row r="4" spans="1:10">
      <c r="A4" s="3" t="s">
        <v>734</v>
      </c>
      <c r="B4" s="7" t="n">
        <v>8018</v>
      </c>
      <c r="D4" s="7" t="n">
        <v>6881</v>
      </c>
      <c r="G4" s="4" t="n">
        <v>8018</v>
      </c>
      <c r="I4" s="7" t="n">
        <v>6881</v>
      </c>
    </row>
    <row r="5" spans="1:10">
      <c r="A5" s="3" t="s">
        <v>167</v>
      </c>
      <c r="G5" s="4" t="n">
        <v>2745</v>
      </c>
      <c r="I5" s="4" t="n">
        <v>2213</v>
      </c>
      <c r="J5" s="7" t="n">
        <v>2758</v>
      </c>
    </row>
    <row r="6" spans="1:10">
      <c r="A6" s="3" t="s">
        <v>395</v>
      </c>
      <c r="G6" s="7" t="n">
        <v>21</v>
      </c>
      <c r="I6" s="4" t="n">
        <v>23</v>
      </c>
      <c r="J6" s="4" t="n">
        <v>15</v>
      </c>
    </row>
    <row r="7" spans="1:10">
      <c r="A7" s="3" t="s">
        <v>817</v>
      </c>
      <c r="J7" s="7" t="n">
        <v>1</v>
      </c>
    </row>
    <row r="8" spans="1:10">
      <c r="A8" s="3" t="s">
        <v>818</v>
      </c>
    </row>
    <row r="9" spans="1:10">
      <c r="A9" s="6" t="s">
        <v>676</v>
      </c>
    </row>
    <row r="10" spans="1:10">
      <c r="A10" s="3" t="s">
        <v>755</v>
      </c>
      <c r="B10" s="3" t="s">
        <v>819</v>
      </c>
      <c r="G10" s="3" t="s">
        <v>819</v>
      </c>
    </row>
    <row r="11" spans="1:10">
      <c r="A11" s="3" t="s">
        <v>820</v>
      </c>
    </row>
    <row r="12" spans="1:10">
      <c r="A12" s="6" t="s">
        <v>676</v>
      </c>
    </row>
    <row r="13" spans="1:10">
      <c r="A13" s="3" t="s">
        <v>677</v>
      </c>
      <c r="B13" s="7" t="n">
        <v>63</v>
      </c>
      <c r="G13" s="7" t="n">
        <v>63</v>
      </c>
    </row>
    <row r="14" spans="1:10">
      <c r="A14" s="3" t="s">
        <v>755</v>
      </c>
      <c r="B14" s="3" t="s">
        <v>821</v>
      </c>
      <c r="G14" s="3" t="s">
        <v>821</v>
      </c>
    </row>
    <row r="15" spans="1:10">
      <c r="A15" s="3" t="s">
        <v>822</v>
      </c>
    </row>
    <row r="16" spans="1:10">
      <c r="A16" s="6" t="s">
        <v>676</v>
      </c>
    </row>
    <row r="17" spans="1:10">
      <c r="A17" s="3" t="s">
        <v>632</v>
      </c>
      <c r="B17" s="4" t="n">
        <v>464</v>
      </c>
      <c r="G17" s="4" t="n">
        <v>464</v>
      </c>
    </row>
    <row r="18" spans="1:10">
      <c r="A18" s="3" t="s">
        <v>823</v>
      </c>
      <c r="B18" s="7" t="n">
        <v>45</v>
      </c>
      <c r="G18" s="7" t="n">
        <v>45</v>
      </c>
    </row>
    <row r="19" spans="1:10">
      <c r="A19" s="3" t="s">
        <v>824</v>
      </c>
    </row>
    <row r="20" spans="1:10">
      <c r="A20" s="6" t="s">
        <v>676</v>
      </c>
    </row>
    <row r="21" spans="1:10">
      <c r="A21" s="3" t="s">
        <v>742</v>
      </c>
      <c r="F21" s="3" t="s">
        <v>747</v>
      </c>
    </row>
    <row r="22" spans="1:10">
      <c r="A22" s="3" t="s">
        <v>749</v>
      </c>
      <c r="H22" s="3" t="s">
        <v>825</v>
      </c>
    </row>
    <row r="23" spans="1:10">
      <c r="A23" s="3" t="s">
        <v>826</v>
      </c>
    </row>
    <row r="24" spans="1:10">
      <c r="A24" s="6" t="s">
        <v>676</v>
      </c>
    </row>
    <row r="25" spans="1:10">
      <c r="A25" s="3" t="s">
        <v>827</v>
      </c>
      <c r="G25" s="4" t="n">
        <v>618</v>
      </c>
    </row>
    <row r="26" spans="1:10">
      <c r="A26" s="3" t="s">
        <v>828</v>
      </c>
    </row>
    <row r="27" spans="1:10">
      <c r="A27" s="6" t="s">
        <v>676</v>
      </c>
    </row>
    <row r="28" spans="1:10">
      <c r="A28" s="3" t="s">
        <v>734</v>
      </c>
      <c r="B28" s="4" t="n">
        <v>70</v>
      </c>
      <c r="G28" s="4" t="n">
        <v>70</v>
      </c>
    </row>
    <row r="29" spans="1:10">
      <c r="A29" s="3" t="s">
        <v>829</v>
      </c>
    </row>
    <row r="30" spans="1:10">
      <c r="A30" s="6" t="s">
        <v>676</v>
      </c>
    </row>
    <row r="31" spans="1:10">
      <c r="A31" s="3" t="s">
        <v>428</v>
      </c>
      <c r="B31" s="7" t="n">
        <v>85</v>
      </c>
      <c r="D31" s="7" t="n">
        <v>250</v>
      </c>
      <c r="G31" s="7" t="n">
        <v>85</v>
      </c>
      <c r="I31" s="4" t="n">
        <v>250</v>
      </c>
    </row>
    <row r="32" spans="1:10">
      <c r="A32" s="3" t="s">
        <v>830</v>
      </c>
    </row>
    <row r="33" spans="1:10">
      <c r="A33" s="6" t="s">
        <v>676</v>
      </c>
    </row>
    <row r="34" spans="1:10">
      <c r="A34" s="3" t="s">
        <v>755</v>
      </c>
      <c r="B34" s="3" t="s">
        <v>831</v>
      </c>
      <c r="G34" s="3" t="s">
        <v>831</v>
      </c>
    </row>
    <row r="35" spans="1:10">
      <c r="A35" s="3" t="s">
        <v>428</v>
      </c>
      <c r="B35" s="7" t="n">
        <v>185</v>
      </c>
      <c r="G35" s="7" t="n">
        <v>185</v>
      </c>
    </row>
    <row r="36" spans="1:10">
      <c r="A36" s="3" t="s">
        <v>832</v>
      </c>
    </row>
    <row r="37" spans="1:10">
      <c r="A37" s="6" t="s">
        <v>676</v>
      </c>
    </row>
    <row r="38" spans="1:10">
      <c r="A38" s="3" t="s">
        <v>833</v>
      </c>
      <c r="G38" s="4" t="n">
        <v>558</v>
      </c>
    </row>
    <row r="39" spans="1:10">
      <c r="A39" s="3" t="s">
        <v>827</v>
      </c>
      <c r="G39" s="7" t="n">
        <v>309</v>
      </c>
    </row>
    <row r="40" spans="1:10">
      <c r="A40" s="3" t="s">
        <v>673</v>
      </c>
    </row>
    <row r="41" spans="1:10">
      <c r="A41" s="6" t="s">
        <v>676</v>
      </c>
    </row>
    <row r="42" spans="1:10">
      <c r="A42" s="3" t="s">
        <v>834</v>
      </c>
      <c r="J42" s="4" t="n">
        <v>82</v>
      </c>
    </row>
    <row r="43" spans="1:10">
      <c r="A43" s="3" t="s">
        <v>835</v>
      </c>
    </row>
    <row r="44" spans="1:10">
      <c r="A44" s="6" t="s">
        <v>676</v>
      </c>
    </row>
    <row r="45" spans="1:10">
      <c r="A45" s="3" t="s">
        <v>755</v>
      </c>
      <c r="B45" s="3" t="s">
        <v>836</v>
      </c>
      <c r="G45" s="3" t="s">
        <v>836</v>
      </c>
    </row>
    <row r="46" spans="1:10">
      <c r="A46" s="3" t="s">
        <v>837</v>
      </c>
      <c r="B46" s="7" t="n">
        <v>5</v>
      </c>
      <c r="G46" s="7" t="n">
        <v>5</v>
      </c>
    </row>
    <row r="47" spans="1:10">
      <c r="A47" s="3" t="s">
        <v>838</v>
      </c>
    </row>
    <row r="48" spans="1:10">
      <c r="A48" s="6" t="s">
        <v>676</v>
      </c>
    </row>
    <row r="49" spans="1:10">
      <c r="A49" s="3" t="s">
        <v>839</v>
      </c>
      <c r="C49" s="7" t="n">
        <v>200</v>
      </c>
      <c r="F49" s="7" t="n">
        <v>200</v>
      </c>
      <c r="H49" s="7" t="n">
        <v>200</v>
      </c>
    </row>
    <row r="50" spans="1:10">
      <c r="A50" s="3" t="s">
        <v>499</v>
      </c>
      <c r="C50" s="3" t="s">
        <v>840</v>
      </c>
      <c r="F50" s="3" t="s">
        <v>840</v>
      </c>
      <c r="H50" s="3" t="s">
        <v>840</v>
      </c>
    </row>
    <row r="51" spans="1:10">
      <c r="A51" s="3" t="s">
        <v>841</v>
      </c>
    </row>
    <row r="52" spans="1:10">
      <c r="A52" s="6" t="s">
        <v>676</v>
      </c>
    </row>
    <row r="53" spans="1:10">
      <c r="A53" s="3" t="s">
        <v>742</v>
      </c>
      <c r="B53" s="3" t="s">
        <v>747</v>
      </c>
    </row>
    <row r="54" spans="1:10">
      <c r="A54" s="3" t="s">
        <v>744</v>
      </c>
      <c r="B54" s="3" t="s">
        <v>745</v>
      </c>
    </row>
    <row r="55" spans="1:10">
      <c r="A55" s="3" t="s">
        <v>428</v>
      </c>
      <c r="C55" s="7" t="n">
        <v>30</v>
      </c>
      <c r="F55" s="7" t="n">
        <v>30</v>
      </c>
      <c r="H55" s="7" t="n">
        <v>30</v>
      </c>
    </row>
    <row r="56" spans="1:10">
      <c r="A56" s="3" t="s">
        <v>842</v>
      </c>
      <c r="C56" s="4" t="n">
        <v>1</v>
      </c>
    </row>
    <row r="57" spans="1:10">
      <c r="A57" s="3" t="s">
        <v>843</v>
      </c>
    </row>
    <row r="58" spans="1:10">
      <c r="A58" s="6" t="s">
        <v>676</v>
      </c>
    </row>
    <row r="59" spans="1:10">
      <c r="A59" s="3" t="s">
        <v>833</v>
      </c>
      <c r="G59" s="4" t="n">
        <v>672</v>
      </c>
    </row>
    <row r="60" spans="1:10">
      <c r="A60" s="3" t="s">
        <v>844</v>
      </c>
      <c r="G60" s="4" t="n">
        <v>50</v>
      </c>
    </row>
    <row r="61" spans="1:10">
      <c r="A61" s="3" t="s">
        <v>845</v>
      </c>
    </row>
    <row r="62" spans="1:10">
      <c r="A62" s="6" t="s">
        <v>676</v>
      </c>
    </row>
    <row r="63" spans="1:10">
      <c r="A63" s="3" t="s">
        <v>839</v>
      </c>
      <c r="C63" s="7" t="n">
        <v>130</v>
      </c>
      <c r="E63" s="7" t="n">
        <v>345</v>
      </c>
      <c r="F63" s="7" t="n">
        <v>130</v>
      </c>
      <c r="H63" s="7" t="n">
        <v>130</v>
      </c>
    </row>
    <row r="64" spans="1:10">
      <c r="A64" s="3" t="s">
        <v>846</v>
      </c>
    </row>
    <row r="65" spans="1:10">
      <c r="A65" s="6" t="s">
        <v>676</v>
      </c>
    </row>
    <row r="66" spans="1:10">
      <c r="A66" s="3" t="s">
        <v>833</v>
      </c>
      <c r="G66" s="7" t="n">
        <v>490</v>
      </c>
    </row>
    <row r="67" spans="1:10">
      <c r="A67" s="3" t="s">
        <v>847</v>
      </c>
      <c r="C67" s="4" t="n">
        <v>1</v>
      </c>
    </row>
    <row r="68" spans="1:10">
      <c r="A68" s="3" t="s">
        <v>848</v>
      </c>
      <c r="G68" s="4" t="n">
        <v>2</v>
      </c>
    </row>
    <row r="69" spans="1:10">
      <c r="A69" s="3" t="s">
        <v>849</v>
      </c>
      <c r="B69" s="7" t="n">
        <v>200</v>
      </c>
    </row>
    <row r="70" spans="1:10">
      <c r="A70" s="3" t="s">
        <v>850</v>
      </c>
      <c r="B70" s="7" t="n">
        <v>290</v>
      </c>
    </row>
    <row r="71" spans="1:10">
      <c r="A71" s="3" t="s">
        <v>851</v>
      </c>
    </row>
    <row r="72" spans="1:10">
      <c r="A72" s="6" t="s">
        <v>676</v>
      </c>
    </row>
    <row r="73" spans="1:10">
      <c r="A73" s="3" t="s">
        <v>742</v>
      </c>
      <c r="B73" s="3" t="s">
        <v>747</v>
      </c>
    </row>
    <row r="74" spans="1:10">
      <c r="A74" s="3" t="s">
        <v>848</v>
      </c>
      <c r="D74" s="4" t="n">
        <v>3</v>
      </c>
    </row>
    <row r="75" spans="1:10">
      <c r="A75" s="3" t="s">
        <v>428</v>
      </c>
      <c r="D75" s="7" t="n">
        <v>207</v>
      </c>
      <c r="I75" s="7" t="n">
        <v>207</v>
      </c>
    </row>
    <row r="76" spans="1:10">
      <c r="A76" s="3" t="s">
        <v>842</v>
      </c>
      <c r="D76" s="4" t="n">
        <v>2</v>
      </c>
    </row>
    <row r="77" spans="1:10">
      <c r="A77" s="3" t="s">
        <v>852</v>
      </c>
    </row>
    <row r="78" spans="1:10">
      <c r="A78" s="6" t="s">
        <v>676</v>
      </c>
    </row>
    <row r="79" spans="1:10">
      <c r="A79" s="3" t="s">
        <v>395</v>
      </c>
      <c r="E79" s="4" t="n">
        <v>103</v>
      </c>
    </row>
    <row r="80" spans="1:10">
      <c r="A80" s="3" t="s">
        <v>853</v>
      </c>
    </row>
    <row r="81" spans="1:10">
      <c r="A81" s="6" t="s">
        <v>676</v>
      </c>
    </row>
    <row r="82" spans="1:10">
      <c r="A82" s="3" t="s">
        <v>833</v>
      </c>
      <c r="G82" s="7" t="n">
        <v>392</v>
      </c>
    </row>
    <row r="83" spans="1:10">
      <c r="A83" s="3" t="s">
        <v>817</v>
      </c>
      <c r="G83" s="7" t="n">
        <v>373</v>
      </c>
    </row>
    <row r="84" spans="1:10">
      <c r="A84" s="3" t="s">
        <v>854</v>
      </c>
    </row>
    <row r="85" spans="1:10">
      <c r="A85" s="6" t="s">
        <v>676</v>
      </c>
    </row>
    <row r="86" spans="1:10">
      <c r="A86" s="3" t="s">
        <v>839</v>
      </c>
      <c r="E86" s="7" t="n">
        <v>368</v>
      </c>
    </row>
    <row r="87" spans="1:10">
      <c r="A87" s="3" t="s">
        <v>855</v>
      </c>
    </row>
    <row r="88" spans="1:10">
      <c r="A88" s="6" t="s">
        <v>676</v>
      </c>
    </row>
    <row r="89" spans="1:10">
      <c r="A89" s="3" t="s">
        <v>744</v>
      </c>
      <c r="H89" s="3" t="s">
        <v>856</v>
      </c>
    </row>
    <row r="90" spans="1:10">
      <c r="A90" s="3" t="s">
        <v>857</v>
      </c>
    </row>
    <row r="91" spans="1:10">
      <c r="A91" s="6" t="s">
        <v>676</v>
      </c>
    </row>
    <row r="92" spans="1:10">
      <c r="A92" s="3" t="s">
        <v>744</v>
      </c>
      <c r="B92" s="3" t="s">
        <v>600</v>
      </c>
    </row>
    <row r="93" spans="1:10">
      <c r="A93" s="3" t="s">
        <v>858</v>
      </c>
    </row>
    <row r="94" spans="1:10">
      <c r="A94" s="6" t="s">
        <v>676</v>
      </c>
    </row>
    <row r="95" spans="1:10">
      <c r="A95" s="3" t="s">
        <v>744</v>
      </c>
      <c r="H95" s="3" t="s">
        <v>758</v>
      </c>
    </row>
    <row r="96" spans="1:10">
      <c r="A96" s="3" t="s">
        <v>859</v>
      </c>
    </row>
    <row r="97" spans="1:10">
      <c r="A97" s="6" t="s">
        <v>676</v>
      </c>
    </row>
    <row r="98" spans="1:10">
      <c r="A98" s="3" t="s">
        <v>744</v>
      </c>
      <c r="B98" s="3" t="s">
        <v>8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8</v>
      </c>
    </row>
    <row r="2" spans="1:3">
      <c r="A2" s="6" t="s">
        <v>524</v>
      </c>
    </row>
    <row r="3" spans="1:3">
      <c r="A3" s="3" t="s">
        <v>84</v>
      </c>
      <c r="B3" s="7" t="n">
        <v>1546</v>
      </c>
      <c r="C3" s="7" t="n">
        <v>995</v>
      </c>
    </row>
    <row r="4" spans="1:3">
      <c r="A4" s="3" t="s">
        <v>685</v>
      </c>
    </row>
    <row r="5" spans="1:3">
      <c r="A5" s="6" t="s">
        <v>524</v>
      </c>
    </row>
    <row r="6" spans="1:3">
      <c r="A6" s="3" t="s">
        <v>84</v>
      </c>
      <c r="B6" s="4" t="n">
        <v>627</v>
      </c>
    </row>
    <row r="7" spans="1:3">
      <c r="A7" s="3" t="s">
        <v>687</v>
      </c>
    </row>
    <row r="8" spans="1:3">
      <c r="A8" s="6" t="s">
        <v>524</v>
      </c>
    </row>
    <row r="9" spans="1:3">
      <c r="A9" s="3" t="s">
        <v>84</v>
      </c>
      <c r="B9" s="4" t="n">
        <v>419</v>
      </c>
    </row>
    <row r="10" spans="1:3">
      <c r="A10" s="3" t="s">
        <v>689</v>
      </c>
    </row>
    <row r="11" spans="1:3">
      <c r="A11" s="6" t="s">
        <v>524</v>
      </c>
    </row>
    <row r="12" spans="1:3">
      <c r="A12" s="3" t="s">
        <v>84</v>
      </c>
      <c r="B12" s="4" t="n">
        <v>508</v>
      </c>
    </row>
    <row r="13" spans="1:3">
      <c r="A13" s="3" t="s">
        <v>691</v>
      </c>
    </row>
    <row r="14" spans="1:3">
      <c r="A14" s="6" t="s">
        <v>524</v>
      </c>
    </row>
    <row r="15" spans="1:3">
      <c r="A15" s="3" t="s">
        <v>84</v>
      </c>
      <c r="B15" s="4" t="n">
        <v>496</v>
      </c>
    </row>
    <row r="16" spans="1:3">
      <c r="A16" s="3" t="s">
        <v>693</v>
      </c>
    </row>
    <row r="17" spans="1:3">
      <c r="A17" s="6" t="s">
        <v>524</v>
      </c>
    </row>
    <row r="18" spans="1:3">
      <c r="A18" s="3" t="s">
        <v>84</v>
      </c>
      <c r="B18" s="4" t="n">
        <v>1574</v>
      </c>
    </row>
    <row r="19" spans="1:3">
      <c r="A19" s="3" t="s">
        <v>695</v>
      </c>
    </row>
    <row r="20" spans="1:3">
      <c r="A20" s="6" t="s">
        <v>524</v>
      </c>
    </row>
    <row r="21" spans="1:3">
      <c r="A21" s="3" t="s">
        <v>84</v>
      </c>
      <c r="B21" s="4" t="n">
        <v>1001</v>
      </c>
    </row>
    <row r="22" spans="1:3">
      <c r="A22" s="3" t="s">
        <v>697</v>
      </c>
    </row>
    <row r="23" spans="1:3">
      <c r="A23" s="6" t="s">
        <v>524</v>
      </c>
    </row>
    <row r="24" spans="1:3">
      <c r="A24" s="3" t="s">
        <v>84</v>
      </c>
      <c r="B24" s="7" t="n">
        <v>9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862</v>
      </c>
      <c r="B1" s="2" t="s">
        <v>533</v>
      </c>
    </row>
    <row r="2" spans="1:2">
      <c r="A2" s="6" t="s">
        <v>232</v>
      </c>
    </row>
    <row r="3" spans="1:2">
      <c r="A3" s="4" t="n">
        <v>2017</v>
      </c>
      <c r="B3" s="7" t="n">
        <v>7</v>
      </c>
    </row>
    <row r="4" spans="1:2">
      <c r="A4" s="4" t="n">
        <v>2018</v>
      </c>
      <c r="B4" s="4" t="n">
        <v>355</v>
      </c>
    </row>
    <row r="5" spans="1:2">
      <c r="A5" s="4" t="n">
        <v>2019</v>
      </c>
      <c r="B5" s="4" t="n">
        <v>40</v>
      </c>
    </row>
    <row r="6" spans="1:2">
      <c r="A6" s="4" t="n">
        <v>2020</v>
      </c>
      <c r="B6" s="4" t="n">
        <v>912</v>
      </c>
    </row>
    <row r="7" spans="1:2">
      <c r="A7" s="4" t="n">
        <v>2021</v>
      </c>
      <c r="B7" s="7" t="n">
        <v>6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863</v>
      </c>
      <c r="B1" s="2" t="s">
        <v>1</v>
      </c>
    </row>
    <row r="2" spans="1:4">
      <c r="B2" s="2" t="s">
        <v>2</v>
      </c>
      <c r="C2" s="2" t="s">
        <v>38</v>
      </c>
      <c r="D2" s="2" t="s">
        <v>100</v>
      </c>
    </row>
    <row r="3" spans="1:4">
      <c r="A3" s="6" t="s">
        <v>864</v>
      </c>
    </row>
    <row r="4" spans="1:4">
      <c r="A4" s="3" t="s">
        <v>865</v>
      </c>
      <c r="B4" s="7" t="n">
        <v>-39</v>
      </c>
      <c r="C4" s="7" t="n">
        <v>-17</v>
      </c>
      <c r="D4" s="7" t="n">
        <v>18</v>
      </c>
    </row>
    <row r="5" spans="1:4">
      <c r="A5" s="3" t="s">
        <v>866</v>
      </c>
      <c r="B5" s="4" t="n">
        <v>-29</v>
      </c>
      <c r="C5" s="4" t="n">
        <v>-17</v>
      </c>
      <c r="D5" s="4" t="n">
        <v>7</v>
      </c>
    </row>
    <row r="6" spans="1:4">
      <c r="A6" s="3" t="s">
        <v>867</v>
      </c>
      <c r="C6" s="4" t="n">
        <v>-1</v>
      </c>
    </row>
    <row r="7" spans="1:4">
      <c r="A7" s="3" t="s">
        <v>868</v>
      </c>
      <c r="B7" s="4" t="n">
        <v>-68</v>
      </c>
      <c r="C7" s="4" t="n">
        <v>-35</v>
      </c>
      <c r="D7" s="4" t="n">
        <v>25</v>
      </c>
    </row>
    <row r="8" spans="1:4">
      <c r="A8" s="3" t="s">
        <v>865</v>
      </c>
      <c r="B8" s="4" t="n">
        <v>-388</v>
      </c>
      <c r="C8" s="4" t="n">
        <v>-145</v>
      </c>
      <c r="D8" s="4" t="n">
        <v>-103</v>
      </c>
    </row>
    <row r="9" spans="1:4">
      <c r="A9" s="3" t="s">
        <v>866</v>
      </c>
      <c r="B9" s="4" t="n">
        <v>-39</v>
      </c>
      <c r="C9" s="4" t="n">
        <v>-30</v>
      </c>
      <c r="D9" s="4" t="n">
        <v>12</v>
      </c>
    </row>
    <row r="10" spans="1:4">
      <c r="A10" s="3" t="s">
        <v>869</v>
      </c>
      <c r="B10" s="4" t="n">
        <v>-427</v>
      </c>
      <c r="C10" s="4" t="n">
        <v>-175</v>
      </c>
      <c r="D10" s="4" t="n">
        <v>-91</v>
      </c>
    </row>
    <row r="11" spans="1:4">
      <c r="A11" s="3" t="s">
        <v>870</v>
      </c>
      <c r="B11" s="7" t="n">
        <v>-495</v>
      </c>
      <c r="C11" s="7" t="n">
        <v>-210</v>
      </c>
      <c r="D11" s="7" t="n">
        <v>-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8</v>
      </c>
      <c r="D2" s="2" t="s">
        <v>100</v>
      </c>
    </row>
    <row r="3" spans="1:4">
      <c r="A3" s="6" t="s">
        <v>872</v>
      </c>
    </row>
    <row r="4" spans="1:4">
      <c r="A4" s="3" t="s">
        <v>873</v>
      </c>
      <c r="B4" s="7" t="n">
        <v>-497</v>
      </c>
      <c r="C4" s="7" t="n">
        <v>-160</v>
      </c>
      <c r="D4" s="7" t="n">
        <v>-161</v>
      </c>
    </row>
    <row r="5" spans="1:4">
      <c r="A5" s="3" t="s">
        <v>874</v>
      </c>
      <c r="D5" s="4" t="n">
        <v>107</v>
      </c>
    </row>
    <row r="6" spans="1:4">
      <c r="A6" s="3" t="s">
        <v>875</v>
      </c>
      <c r="B6" s="4" t="n">
        <v>11</v>
      </c>
      <c r="C6" s="4" t="n">
        <v>2</v>
      </c>
      <c r="D6" s="4" t="n">
        <v>99</v>
      </c>
    </row>
    <row r="7" spans="1:4">
      <c r="A7" s="3" t="s">
        <v>876</v>
      </c>
      <c r="B7" s="4" t="n">
        <v>-11</v>
      </c>
    </row>
    <row r="8" spans="1:4">
      <c r="A8" s="3" t="s">
        <v>877</v>
      </c>
      <c r="D8" s="4" t="n">
        <v>-123</v>
      </c>
    </row>
    <row r="9" spans="1:4">
      <c r="A9" s="3" t="s">
        <v>878</v>
      </c>
      <c r="B9" s="4" t="n">
        <v>-46</v>
      </c>
      <c r="C9" s="4" t="n">
        <v>-1</v>
      </c>
      <c r="D9" s="4" t="n">
        <v>-4</v>
      </c>
    </row>
    <row r="10" spans="1:4">
      <c r="A10" s="3" t="s">
        <v>879</v>
      </c>
      <c r="B10" s="4" t="n">
        <v>67</v>
      </c>
    </row>
    <row r="11" spans="1:4">
      <c r="A11" s="3" t="s">
        <v>880</v>
      </c>
      <c r="B11" s="4" t="n">
        <v>-1</v>
      </c>
      <c r="C11" s="4" t="n">
        <v>-44</v>
      </c>
      <c r="D11" s="4" t="n">
        <v>-2</v>
      </c>
    </row>
    <row r="12" spans="1:4">
      <c r="A12" s="3" t="s">
        <v>881</v>
      </c>
      <c r="D12" s="4" t="n">
        <v>11</v>
      </c>
    </row>
    <row r="13" spans="1:4">
      <c r="A13" s="3" t="s">
        <v>119</v>
      </c>
      <c r="B13" s="4" t="n">
        <v>-18</v>
      </c>
      <c r="C13" s="4" t="n">
        <v>-7</v>
      </c>
      <c r="D13" s="4" t="n">
        <v>7</v>
      </c>
    </row>
    <row r="14" spans="1:4">
      <c r="A14" s="3" t="s">
        <v>122</v>
      </c>
      <c r="B14" s="7" t="n">
        <v>-495</v>
      </c>
      <c r="C14" s="7" t="n">
        <v>-210</v>
      </c>
      <c r="D14" s="7" t="n">
        <v>-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8</v>
      </c>
      <c r="D2" s="2" t="s">
        <v>100</v>
      </c>
    </row>
    <row r="3" spans="1:4">
      <c r="A3" s="6" t="s">
        <v>883</v>
      </c>
    </row>
    <row r="4" spans="1:4">
      <c r="A4" s="3" t="s">
        <v>884</v>
      </c>
      <c r="B4" s="7" t="n">
        <v>1381</v>
      </c>
      <c r="C4" s="7" t="n">
        <v>1795</v>
      </c>
    </row>
    <row r="5" spans="1:4">
      <c r="A5" s="3" t="s">
        <v>885</v>
      </c>
      <c r="B5" s="4" t="n">
        <v>136</v>
      </c>
      <c r="C5" s="4" t="n">
        <v>140</v>
      </c>
    </row>
    <row r="6" spans="1:4">
      <c r="A6" s="3" t="s">
        <v>886</v>
      </c>
      <c r="B6" s="4" t="n">
        <v>102</v>
      </c>
      <c r="C6" s="4" t="n">
        <v>76</v>
      </c>
    </row>
    <row r="7" spans="1:4">
      <c r="A7" s="3" t="s">
        <v>59</v>
      </c>
      <c r="B7" s="4" t="n">
        <v>761</v>
      </c>
      <c r="C7" s="4" t="n">
        <v>729</v>
      </c>
    </row>
    <row r="8" spans="1:4">
      <c r="A8" s="3" t="s">
        <v>887</v>
      </c>
      <c r="B8" s="4" t="n">
        <v>20</v>
      </c>
      <c r="C8" s="4" t="n">
        <v>7</v>
      </c>
    </row>
    <row r="9" spans="1:4">
      <c r="A9" s="3" t="s">
        <v>888</v>
      </c>
      <c r="B9" s="4" t="n">
        <v>2400</v>
      </c>
      <c r="C9" s="4" t="n">
        <v>2747</v>
      </c>
    </row>
    <row r="10" spans="1:4">
      <c r="A10" s="3" t="s">
        <v>889</v>
      </c>
      <c r="B10" s="4" t="n">
        <v>-50</v>
      </c>
      <c r="C10" s="4" t="n">
        <v>-49</v>
      </c>
    </row>
    <row r="11" spans="1:4">
      <c r="A11" s="3" t="s">
        <v>890</v>
      </c>
      <c r="B11" s="4" t="n">
        <v>2350</v>
      </c>
      <c r="C11" s="4" t="n">
        <v>2698</v>
      </c>
    </row>
    <row r="12" spans="1:4">
      <c r="A12" s="3" t="s">
        <v>263</v>
      </c>
      <c r="B12" s="4" t="n">
        <v>81</v>
      </c>
      <c r="C12" s="4" t="n">
        <v>67</v>
      </c>
    </row>
    <row r="13" spans="1:4">
      <c r="A13" s="3" t="s">
        <v>891</v>
      </c>
      <c r="B13" s="4" t="n">
        <v>330</v>
      </c>
      <c r="C13" s="4" t="n">
        <v>313</v>
      </c>
    </row>
    <row r="14" spans="1:4">
      <c r="A14" s="3" t="s">
        <v>892</v>
      </c>
      <c r="B14" s="4" t="n">
        <v>3961</v>
      </c>
      <c r="C14" s="4" t="n">
        <v>3955</v>
      </c>
    </row>
    <row r="15" spans="1:4">
      <c r="A15" s="3" t="s">
        <v>893</v>
      </c>
      <c r="B15" s="4" t="n">
        <v>3</v>
      </c>
      <c r="C15" s="4" t="n">
        <v>30</v>
      </c>
    </row>
    <row r="16" spans="1:4">
      <c r="A16" s="3" t="s">
        <v>517</v>
      </c>
      <c r="B16" s="4" t="n">
        <v>4375</v>
      </c>
      <c r="C16" s="4" t="n">
        <v>4365</v>
      </c>
    </row>
    <row r="17" spans="1:4">
      <c r="A17" s="3" t="s">
        <v>894</v>
      </c>
      <c r="B17" s="4" t="n">
        <v>2025</v>
      </c>
      <c r="C17" s="4" t="n">
        <v>1667</v>
      </c>
    </row>
    <row r="18" spans="1:4">
      <c r="A18" s="3" t="s">
        <v>895</v>
      </c>
      <c r="B18" s="4" t="n">
        <v>1</v>
      </c>
    </row>
    <row r="19" spans="1:4">
      <c r="A19" s="6" t="s">
        <v>896</v>
      </c>
    </row>
    <row r="20" spans="1:4">
      <c r="A20" s="3" t="s">
        <v>897</v>
      </c>
      <c r="B20" s="4" t="n">
        <v>254</v>
      </c>
      <c r="C20" s="4" t="n">
        <v>2</v>
      </c>
      <c r="D20" s="7" t="n">
        <v>30</v>
      </c>
    </row>
    <row r="21" spans="1:4">
      <c r="A21" s="3" t="s">
        <v>898</v>
      </c>
      <c r="B21" s="4" t="n">
        <v>-1</v>
      </c>
      <c r="D21" s="4" t="n">
        <v>-11</v>
      </c>
    </row>
    <row r="22" spans="1:4">
      <c r="A22" s="3" t="s">
        <v>899</v>
      </c>
      <c r="D22" s="4" t="n">
        <v>-17</v>
      </c>
    </row>
    <row r="23" spans="1:4">
      <c r="A23" s="3" t="s">
        <v>900</v>
      </c>
      <c r="B23" s="4" t="n">
        <v>51</v>
      </c>
    </row>
    <row r="24" spans="1:4">
      <c r="A24" s="3" t="s">
        <v>901</v>
      </c>
      <c r="C24" s="4" t="n">
        <v>252</v>
      </c>
    </row>
    <row r="25" spans="1:4">
      <c r="A25" s="3" t="s">
        <v>902</v>
      </c>
      <c r="B25" s="4" t="n">
        <v>304</v>
      </c>
      <c r="C25" s="7" t="n">
        <v>254</v>
      </c>
      <c r="D25" s="7" t="n">
        <v>2</v>
      </c>
    </row>
    <row r="26" spans="1:4">
      <c r="A26" s="3" t="s">
        <v>903</v>
      </c>
      <c r="B26" s="4" t="n">
        <v>199</v>
      </c>
    </row>
    <row r="27" spans="1:4">
      <c r="A27" s="3" t="s">
        <v>904</v>
      </c>
      <c r="B27" s="4" t="n">
        <v>304</v>
      </c>
    </row>
    <row r="28" spans="1:4">
      <c r="A28" s="3" t="s">
        <v>474</v>
      </c>
    </row>
    <row r="29" spans="1:4">
      <c r="A29" s="6" t="s">
        <v>883</v>
      </c>
    </row>
    <row r="30" spans="1:4">
      <c r="A30" s="3" t="s">
        <v>884</v>
      </c>
      <c r="B30" s="4" t="n">
        <v>1300</v>
      </c>
    </row>
    <row r="31" spans="1:4">
      <c r="A31" s="3" t="s">
        <v>905</v>
      </c>
      <c r="B31" s="4" t="n">
        <v>3200</v>
      </c>
    </row>
    <row r="32" spans="1:4">
      <c r="A32" s="3" t="s">
        <v>906</v>
      </c>
    </row>
    <row r="33" spans="1:4">
      <c r="A33" s="6" t="s">
        <v>896</v>
      </c>
    </row>
    <row r="34" spans="1:4">
      <c r="A34" s="3" t="s">
        <v>907</v>
      </c>
      <c r="B34" s="7" t="n">
        <v>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4"/>
    <col customWidth="1" max="6" min="6" width="20"/>
    <col customWidth="1" max="7" min="7" width="40"/>
    <col customWidth="1" max="8" min="8" width="27"/>
    <col customWidth="1" max="9" min="9" width="27"/>
  </cols>
  <sheetData>
    <row r="1" spans="1:9">
      <c r="A1" s="1" t="s">
        <v>908</v>
      </c>
      <c r="B1" s="2" t="s">
        <v>909</v>
      </c>
      <c r="C1" s="2" t="s">
        <v>910</v>
      </c>
      <c r="D1" s="2" t="s">
        <v>911</v>
      </c>
      <c r="E1" s="2" t="s">
        <v>912</v>
      </c>
      <c r="F1" s="2" t="s">
        <v>913</v>
      </c>
      <c r="G1" s="2" t="s">
        <v>914</v>
      </c>
      <c r="H1" s="2" t="s">
        <v>492</v>
      </c>
      <c r="I1" s="2" t="s">
        <v>493</v>
      </c>
    </row>
    <row r="2" spans="1:9">
      <c r="A2" s="3" t="s">
        <v>87</v>
      </c>
      <c r="G2" s="4" t="n">
        <v>0</v>
      </c>
      <c r="H2" s="4" t="n">
        <v>0</v>
      </c>
    </row>
    <row r="3" spans="1:9">
      <c r="A3" s="3" t="s">
        <v>915</v>
      </c>
      <c r="G3" s="4" t="n">
        <v>0</v>
      </c>
      <c r="H3" s="4" t="n">
        <v>9200000</v>
      </c>
      <c r="I3" s="4" t="n">
        <v>0</v>
      </c>
    </row>
    <row r="4" spans="1:9">
      <c r="A4" s="3" t="s">
        <v>916</v>
      </c>
      <c r="G4" s="7" t="n">
        <v>24</v>
      </c>
      <c r="H4" s="7" t="n">
        <v>40</v>
      </c>
      <c r="I4" s="7" t="n">
        <v>17</v>
      </c>
    </row>
    <row r="5" spans="1:9">
      <c r="A5" s="3" t="s">
        <v>917</v>
      </c>
      <c r="H5" s="7" t="n">
        <v>350</v>
      </c>
    </row>
    <row r="6" spans="1:9">
      <c r="A6" s="3" t="s">
        <v>918</v>
      </c>
      <c r="G6" s="7" t="n">
        <v>16</v>
      </c>
    </row>
    <row r="7" spans="1:9">
      <c r="A7" s="3" t="s">
        <v>81</v>
      </c>
    </row>
    <row r="8" spans="1:9">
      <c r="A8" s="3" t="s">
        <v>919</v>
      </c>
      <c r="G8" s="4" t="n">
        <v>1300000</v>
      </c>
    </row>
    <row r="9" spans="1:9">
      <c r="A9" s="3" t="s">
        <v>80</v>
      </c>
    </row>
    <row r="10" spans="1:9">
      <c r="A10" s="3" t="s">
        <v>919</v>
      </c>
      <c r="G10" s="4" t="n">
        <v>13000000</v>
      </c>
    </row>
    <row r="11" spans="1:9">
      <c r="A11" s="3" t="s">
        <v>920</v>
      </c>
    </row>
    <row r="12" spans="1:9">
      <c r="A12" s="3" t="s">
        <v>921</v>
      </c>
      <c r="G12" s="4" t="n">
        <v>1</v>
      </c>
    </row>
    <row r="13" spans="1:9">
      <c r="A13" s="3" t="s">
        <v>922</v>
      </c>
      <c r="G13" s="4" t="n">
        <v>1</v>
      </c>
    </row>
    <row r="14" spans="1:9">
      <c r="A14" s="3" t="s">
        <v>923</v>
      </c>
    </row>
    <row r="15" spans="1:9">
      <c r="A15" s="3" t="s">
        <v>921</v>
      </c>
      <c r="G15" s="4" t="n">
        <v>10</v>
      </c>
    </row>
    <row r="16" spans="1:9">
      <c r="A16" s="3" t="s">
        <v>924</v>
      </c>
    </row>
    <row r="17" spans="1:9">
      <c r="A17" s="3" t="s">
        <v>921</v>
      </c>
      <c r="G17" s="4" t="n">
        <v>0</v>
      </c>
    </row>
    <row r="18" spans="1:9">
      <c r="A18" s="3" t="s">
        <v>462</v>
      </c>
    </row>
    <row r="19" spans="1:9">
      <c r="A19" s="3" t="s">
        <v>399</v>
      </c>
      <c r="F19" s="4" t="n">
        <v>2</v>
      </c>
    </row>
    <row r="20" spans="1:9">
      <c r="A20" s="3" t="s">
        <v>474</v>
      </c>
    </row>
    <row r="21" spans="1:9">
      <c r="A21" s="3" t="s">
        <v>915</v>
      </c>
      <c r="G21" s="4" t="n">
        <v>420100000</v>
      </c>
      <c r="H21" s="4" t="n">
        <v>524200000</v>
      </c>
      <c r="I21" s="4" t="n">
        <v>423000000</v>
      </c>
    </row>
    <row r="22" spans="1:9">
      <c r="A22" s="3" t="s">
        <v>917</v>
      </c>
      <c r="G22" s="7" t="n">
        <v>1700</v>
      </c>
      <c r="H22" s="7" t="n">
        <v>2000</v>
      </c>
      <c r="I22" s="7" t="n">
        <v>1400</v>
      </c>
    </row>
    <row r="23" spans="1:9">
      <c r="A23" s="3" t="s">
        <v>925</v>
      </c>
    </row>
    <row r="24" spans="1:9">
      <c r="A24" s="3" t="s">
        <v>926</v>
      </c>
      <c r="B24" s="8" t="n">
        <v>0.01</v>
      </c>
      <c r="E24" s="8" t="n">
        <v>0.01</v>
      </c>
    </row>
    <row r="25" spans="1:9">
      <c r="A25" s="3" t="s">
        <v>927</v>
      </c>
      <c r="C25" s="7" t="n">
        <v>48</v>
      </c>
    </row>
    <row r="26" spans="1:9">
      <c r="A26" s="3" t="s">
        <v>918</v>
      </c>
      <c r="C26" s="7" t="n">
        <v>32</v>
      </c>
    </row>
    <row r="27" spans="1:9">
      <c r="A27" s="3" t="s">
        <v>928</v>
      </c>
    </row>
    <row r="28" spans="1:9">
      <c r="A28" s="3" t="s">
        <v>926</v>
      </c>
      <c r="D28" s="8" t="n">
        <v>0.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29</v>
      </c>
      <c r="B1" s="2" t="s">
        <v>529</v>
      </c>
      <c r="C1" s="2" t="s">
        <v>1</v>
      </c>
    </row>
    <row r="2" spans="1:4">
      <c r="B2" s="2" t="s">
        <v>100</v>
      </c>
      <c r="C2" s="2" t="s">
        <v>2</v>
      </c>
      <c r="D2" s="2" t="s">
        <v>38</v>
      </c>
    </row>
    <row r="3" spans="1:4">
      <c r="A3" s="3" t="s">
        <v>930</v>
      </c>
    </row>
    <row r="4" spans="1:4">
      <c r="A4" s="3" t="s">
        <v>931</v>
      </c>
      <c r="B4" s="3" t="s">
        <v>932</v>
      </c>
    </row>
    <row r="5" spans="1:4">
      <c r="A5" s="3" t="s">
        <v>933</v>
      </c>
      <c r="B5" s="7" t="n">
        <v>960750</v>
      </c>
    </row>
    <row r="6" spans="1:4">
      <c r="A6" s="3" t="s">
        <v>934</v>
      </c>
      <c r="B6" s="3" t="s">
        <v>935</v>
      </c>
    </row>
    <row r="7" spans="1:4">
      <c r="A7" s="3" t="s">
        <v>936</v>
      </c>
      <c r="B7" s="3" t="s">
        <v>937</v>
      </c>
    </row>
    <row r="8" spans="1:4">
      <c r="A8" s="3" t="s">
        <v>938</v>
      </c>
    </row>
    <row r="9" spans="1:4">
      <c r="A9" s="3" t="s">
        <v>939</v>
      </c>
      <c r="B9" s="10" t="n">
        <v>1.5</v>
      </c>
    </row>
    <row r="10" spans="1:4">
      <c r="A10" s="3" t="s">
        <v>940</v>
      </c>
      <c r="B10" s="7" t="n">
        <v>11750000</v>
      </c>
    </row>
    <row r="11" spans="1:4">
      <c r="A11" s="3" t="s">
        <v>941</v>
      </c>
      <c r="B11" s="7" t="n">
        <v>17500000</v>
      </c>
    </row>
    <row r="12" spans="1:4">
      <c r="A12" s="3" t="s">
        <v>942</v>
      </c>
      <c r="B12" s="3" t="s">
        <v>943</v>
      </c>
    </row>
    <row r="13" spans="1:4">
      <c r="A13" s="3" t="s">
        <v>944</v>
      </c>
    </row>
    <row r="14" spans="1:4">
      <c r="A14" s="3" t="s">
        <v>940</v>
      </c>
      <c r="B14" s="7" t="n">
        <v>11750000</v>
      </c>
    </row>
    <row r="15" spans="1:4">
      <c r="A15" s="3" t="s">
        <v>945</v>
      </c>
    </row>
    <row r="16" spans="1:4">
      <c r="A16" s="3" t="s">
        <v>939</v>
      </c>
      <c r="B16" s="10" t="n">
        <v>1.5</v>
      </c>
    </row>
    <row r="17" spans="1:4">
      <c r="A17" s="3" t="s">
        <v>940</v>
      </c>
      <c r="B17" s="7" t="n">
        <v>11750000</v>
      </c>
    </row>
    <row r="18" spans="1:4">
      <c r="A18" s="3" t="s">
        <v>941</v>
      </c>
      <c r="B18" s="7" t="n">
        <v>17500000</v>
      </c>
    </row>
    <row r="19" spans="1:4">
      <c r="A19" s="3" t="s">
        <v>946</v>
      </c>
    </row>
    <row r="20" spans="1:4">
      <c r="A20" s="3" t="s">
        <v>947</v>
      </c>
      <c r="C20" s="4" t="n">
        <v>101</v>
      </c>
    </row>
    <row r="21" spans="1:4">
      <c r="A21" s="3" t="s">
        <v>948</v>
      </c>
      <c r="C21" s="8" t="n">
        <v>0.01</v>
      </c>
    </row>
    <row r="22" spans="1:4">
      <c r="A22" s="3" t="s">
        <v>949</v>
      </c>
    </row>
    <row r="23" spans="1:4">
      <c r="A23" s="6" t="s">
        <v>950</v>
      </c>
    </row>
    <row r="24" spans="1:4">
      <c r="A24" s="4" t="n">
        <v>2015</v>
      </c>
      <c r="D24" s="7" t="n">
        <v>16000000</v>
      </c>
    </row>
    <row r="25" spans="1:4">
      <c r="A25" s="4" t="n">
        <v>2016</v>
      </c>
      <c r="D25" s="4" t="n">
        <v>17000000</v>
      </c>
    </row>
    <row r="26" spans="1:4">
      <c r="A26" s="4" t="n">
        <v>2017</v>
      </c>
      <c r="D26" s="4" t="n">
        <v>18000000</v>
      </c>
    </row>
    <row r="27" spans="1:4">
      <c r="A27" s="4" t="n">
        <v>2018</v>
      </c>
      <c r="D27" s="4" t="n">
        <v>19000000</v>
      </c>
    </row>
    <row r="28" spans="1:4">
      <c r="A28" s="4" t="n">
        <v>2019</v>
      </c>
      <c r="D28" s="7" t="n">
        <v>20000000</v>
      </c>
    </row>
    <row r="29" spans="1:4">
      <c r="A29" s="3" t="s">
        <v>951</v>
      </c>
      <c r="D29" s="3" t="s">
        <v>656</v>
      </c>
    </row>
    <row r="30" spans="1:4">
      <c r="A30" s="3" t="s">
        <v>952</v>
      </c>
    </row>
    <row r="31" spans="1:4">
      <c r="A31" s="3" t="s">
        <v>953</v>
      </c>
      <c r="D31" s="3" t="s">
        <v>954</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55</v>
      </c>
      <c r="B1" s="2" t="s">
        <v>529</v>
      </c>
      <c r="C1" s="2" t="s">
        <v>1</v>
      </c>
    </row>
    <row r="2" spans="1:4">
      <c r="B2" s="2" t="s">
        <v>956</v>
      </c>
      <c r="C2" s="2" t="s">
        <v>957</v>
      </c>
      <c r="D2" s="2" t="s">
        <v>38</v>
      </c>
    </row>
    <row r="3" spans="1:4">
      <c r="A3" s="3" t="s">
        <v>958</v>
      </c>
      <c r="B3" s="3" t="s">
        <v>959</v>
      </c>
      <c r="C3" s="3" t="s">
        <v>959</v>
      </c>
    </row>
    <row r="4" spans="1:4">
      <c r="A4" s="3" t="s">
        <v>960</v>
      </c>
    </row>
    <row r="5" spans="1:4">
      <c r="A5" s="3" t="s">
        <v>961</v>
      </c>
      <c r="B5" s="3" t="s">
        <v>962</v>
      </c>
    </row>
    <row r="6" spans="1:4">
      <c r="A6" s="3" t="s">
        <v>963</v>
      </c>
      <c r="B6" s="7" t="n">
        <v>2400000</v>
      </c>
    </row>
    <row r="7" spans="1:4">
      <c r="A7" s="3" t="s">
        <v>964</v>
      </c>
      <c r="D7" s="7" t="n">
        <v>20000</v>
      </c>
    </row>
    <row r="8" spans="1:4">
      <c r="A8" s="3" t="s">
        <v>965</v>
      </c>
    </row>
    <row r="9" spans="1:4">
      <c r="A9" s="3" t="s">
        <v>961</v>
      </c>
      <c r="B9" s="3" t="s">
        <v>966</v>
      </c>
    </row>
    <row r="10" spans="1:4">
      <c r="A10" s="3" t="s">
        <v>963</v>
      </c>
      <c r="B10" s="7" t="n">
        <v>20000000</v>
      </c>
    </row>
    <row r="11" spans="1:4">
      <c r="A11" s="3" t="s">
        <v>964</v>
      </c>
      <c r="D11" s="4" t="n">
        <v>237000</v>
      </c>
    </row>
    <row r="12" spans="1:4">
      <c r="A12" s="3" t="s">
        <v>967</v>
      </c>
    </row>
    <row r="13" spans="1:4">
      <c r="A13" s="3" t="s">
        <v>961</v>
      </c>
      <c r="C13" s="3" t="s">
        <v>968</v>
      </c>
    </row>
    <row r="14" spans="1:4">
      <c r="A14" s="3" t="s">
        <v>963</v>
      </c>
      <c r="B14" s="7" t="n">
        <v>39000000</v>
      </c>
    </row>
    <row r="15" spans="1:4">
      <c r="A15" s="3" t="s">
        <v>969</v>
      </c>
      <c r="C15" s="7" t="n">
        <v>15000</v>
      </c>
    </row>
    <row r="16" spans="1:4">
      <c r="A16" s="3" t="s">
        <v>964</v>
      </c>
      <c r="D16" s="7" t="n">
        <v>164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52"/>
    <col customWidth="1" max="3" min="3" width="52"/>
    <col customWidth="1" max="4" min="4" width="50"/>
    <col customWidth="1" max="5" min="5" width="50"/>
    <col customWidth="1" max="6" min="6" width="24"/>
    <col customWidth="1" max="7" min="7" width="21"/>
    <col customWidth="1" max="8" min="8" width="26"/>
    <col customWidth="1" max="9" min="9" width="27"/>
    <col customWidth="1" max="10" min="10" width="27"/>
    <col customWidth="1" max="11" min="11" width="46"/>
    <col customWidth="1" max="12" min="12" width="18"/>
    <col customWidth="1" max="13" min="13" width="24"/>
    <col customWidth="1" max="14" min="14" width="10"/>
  </cols>
  <sheetData>
    <row r="1" spans="1:14">
      <c r="A1" s="1" t="s">
        <v>179</v>
      </c>
      <c r="B1" s="2" t="s">
        <v>180</v>
      </c>
      <c r="C1" s="2" t="s">
        <v>181</v>
      </c>
      <c r="D1" s="2" t="s">
        <v>182</v>
      </c>
      <c r="E1" s="2" t="s">
        <v>183</v>
      </c>
      <c r="F1" s="2" t="s">
        <v>80</v>
      </c>
      <c r="G1" s="2" t="s">
        <v>81</v>
      </c>
      <c r="H1" s="2" t="s">
        <v>82</v>
      </c>
      <c r="I1" s="2" t="s">
        <v>184</v>
      </c>
      <c r="J1" s="2" t="s">
        <v>185</v>
      </c>
      <c r="K1" s="2" t="s">
        <v>186</v>
      </c>
      <c r="L1" s="2" t="s">
        <v>187</v>
      </c>
      <c r="M1" s="2" t="s">
        <v>188</v>
      </c>
      <c r="N1" s="2" t="s">
        <v>189</v>
      </c>
    </row>
    <row r="2" spans="1:14">
      <c r="A2" s="3" t="s">
        <v>190</v>
      </c>
      <c r="B2" s="7" t="n">
        <v>1</v>
      </c>
      <c r="C2" s="7" t="n">
        <v>2</v>
      </c>
      <c r="J2" s="7" t="n">
        <v>2215</v>
      </c>
      <c r="K2" s="7" t="n">
        <v>4</v>
      </c>
      <c r="L2" s="7" t="n">
        <v>11859</v>
      </c>
      <c r="M2" s="7" t="n">
        <v>9801</v>
      </c>
      <c r="N2" s="7" t="n">
        <v>23882</v>
      </c>
    </row>
    <row r="3" spans="1:14">
      <c r="A3" s="6" t="s">
        <v>191</v>
      </c>
    </row>
    <row r="4" spans="1:14">
      <c r="A4" s="3" t="s">
        <v>192</v>
      </c>
      <c r="F4" s="7" t="n">
        <v>448</v>
      </c>
      <c r="G4" s="7" t="n">
        <v>-24</v>
      </c>
      <c r="H4" s="7" t="n">
        <v>-29</v>
      </c>
      <c r="L4" s="4" t="n">
        <v>178</v>
      </c>
      <c r="M4" s="4" t="n">
        <v>217</v>
      </c>
      <c r="N4" s="4" t="n">
        <v>395</v>
      </c>
    </row>
    <row r="5" spans="1:14">
      <c r="A5" s="3" t="s">
        <v>193</v>
      </c>
      <c r="K5" s="4" t="n">
        <v>-17</v>
      </c>
      <c r="N5" s="4" t="n">
        <v>-17</v>
      </c>
    </row>
    <row r="6" spans="1:14">
      <c r="A6" s="3" t="s">
        <v>143</v>
      </c>
      <c r="J6" s="4" t="n">
        <v>135</v>
      </c>
      <c r="M6" s="4" t="n">
        <v>67</v>
      </c>
      <c r="N6" s="4" t="n">
        <v>202</v>
      </c>
    </row>
    <row r="7" spans="1:14">
      <c r="A7" s="3" t="s">
        <v>194</v>
      </c>
      <c r="J7" s="4" t="n">
        <v>-48</v>
      </c>
      <c r="N7" s="4" t="n">
        <v>-48</v>
      </c>
    </row>
    <row r="8" spans="1:14">
      <c r="A8" s="3" t="s">
        <v>171</v>
      </c>
      <c r="J8" s="4" t="n">
        <v>-179</v>
      </c>
      <c r="M8" s="4" t="n">
        <v>-2004</v>
      </c>
      <c r="N8" s="4" t="n">
        <v>-2183</v>
      </c>
    </row>
    <row r="9" spans="1:14">
      <c r="A9" s="3" t="s">
        <v>195</v>
      </c>
      <c r="J9" s="4" t="n">
        <v>-27</v>
      </c>
      <c r="M9" s="4" t="n">
        <v>27</v>
      </c>
    </row>
    <row r="10" spans="1:14">
      <c r="A10" s="3" t="s">
        <v>196</v>
      </c>
      <c r="J10" s="4" t="n">
        <v>-179</v>
      </c>
      <c r="M10" s="4" t="n">
        <v>670</v>
      </c>
      <c r="N10" s="4" t="n">
        <v>491</v>
      </c>
    </row>
    <row r="11" spans="1:14">
      <c r="A11" s="3" t="s">
        <v>197</v>
      </c>
      <c r="J11" s="4" t="n">
        <v>-1912</v>
      </c>
      <c r="K11" s="4" t="n">
        <v>-8</v>
      </c>
      <c r="L11" s="4" t="n">
        <v>-621</v>
      </c>
      <c r="N11" s="4" t="n">
        <v>-2541</v>
      </c>
    </row>
    <row r="12" spans="1:14">
      <c r="A12" s="3" t="s">
        <v>51</v>
      </c>
      <c r="J12" s="4" t="n">
        <v>-5</v>
      </c>
      <c r="N12" s="4" t="n">
        <v>-5</v>
      </c>
    </row>
    <row r="13" spans="1:14">
      <c r="A13" s="3" t="s">
        <v>198</v>
      </c>
      <c r="B13" s="4" t="n">
        <v>1</v>
      </c>
      <c r="C13" s="4" t="n">
        <v>2</v>
      </c>
      <c r="K13" s="4" t="n">
        <v>-21</v>
      </c>
      <c r="L13" s="4" t="n">
        <v>11416</v>
      </c>
      <c r="M13" s="4" t="n">
        <v>8778</v>
      </c>
      <c r="N13" s="4" t="n">
        <v>20176</v>
      </c>
    </row>
    <row r="14" spans="1:14">
      <c r="A14" s="6" t="s">
        <v>191</v>
      </c>
    </row>
    <row r="15" spans="1:14">
      <c r="A15" s="3" t="s">
        <v>192</v>
      </c>
      <c r="F15" s="4" t="n">
        <v>443</v>
      </c>
      <c r="G15" s="4" t="n">
        <v>-20</v>
      </c>
      <c r="H15" s="4" t="n">
        <v>-175</v>
      </c>
      <c r="L15" s="4" t="n">
        <v>64</v>
      </c>
      <c r="M15" s="4" t="n">
        <v>184</v>
      </c>
      <c r="N15" s="4" t="n">
        <v>248</v>
      </c>
    </row>
    <row r="16" spans="1:14">
      <c r="A16" s="3" t="s">
        <v>193</v>
      </c>
      <c r="K16" s="4" t="n">
        <v>-30</v>
      </c>
      <c r="M16" s="4" t="n">
        <v>-19</v>
      </c>
      <c r="N16" s="4" t="n">
        <v>-49</v>
      </c>
    </row>
    <row r="17" spans="1:14">
      <c r="A17" s="3" t="s">
        <v>143</v>
      </c>
      <c r="J17" s="4" t="n">
        <v>130</v>
      </c>
      <c r="M17" s="4" t="n">
        <v>65</v>
      </c>
      <c r="N17" s="4" t="n">
        <v>195</v>
      </c>
    </row>
    <row r="18" spans="1:14">
      <c r="A18" s="3" t="s">
        <v>194</v>
      </c>
      <c r="J18" s="4" t="n">
        <v>-80</v>
      </c>
      <c r="N18" s="4" t="n">
        <v>-80</v>
      </c>
    </row>
    <row r="19" spans="1:14">
      <c r="A19" s="3" t="s">
        <v>171</v>
      </c>
      <c r="J19" s="4" t="n">
        <v>-150</v>
      </c>
      <c r="M19" s="4" t="n">
        <v>-1866</v>
      </c>
      <c r="N19" s="4" t="n">
        <v>-2016</v>
      </c>
    </row>
    <row r="20" spans="1:14">
      <c r="A20" s="3" t="s">
        <v>195</v>
      </c>
      <c r="J20" s="4" t="n">
        <v>-47</v>
      </c>
      <c r="M20" s="4" t="n">
        <v>47</v>
      </c>
    </row>
    <row r="21" spans="1:14">
      <c r="A21" s="3" t="s">
        <v>199</v>
      </c>
      <c r="J21" s="4" t="n">
        <v>-350</v>
      </c>
      <c r="N21" s="4" t="n">
        <v>-350</v>
      </c>
    </row>
    <row r="22" spans="1:14">
      <c r="A22" s="3" t="s">
        <v>197</v>
      </c>
      <c r="J22" s="4" t="n">
        <v>499</v>
      </c>
      <c r="L22" s="4" t="n">
        <v>-499</v>
      </c>
    </row>
    <row r="23" spans="1:14">
      <c r="A23" s="3" t="s">
        <v>51</v>
      </c>
      <c r="J23" s="4" t="n">
        <v>-2</v>
      </c>
      <c r="M23" s="4" t="n">
        <v>9</v>
      </c>
      <c r="N23" s="4" t="n">
        <v>7</v>
      </c>
    </row>
    <row r="24" spans="1:14">
      <c r="A24" s="3" t="s">
        <v>200</v>
      </c>
      <c r="B24" s="4" t="n">
        <v>1</v>
      </c>
      <c r="C24" s="4" t="n">
        <v>2</v>
      </c>
      <c r="K24" s="4" t="n">
        <v>-51</v>
      </c>
      <c r="L24" s="4" t="n">
        <v>10981</v>
      </c>
      <c r="M24" s="4" t="n">
        <v>7198</v>
      </c>
      <c r="N24" s="4" t="n">
        <v>18131</v>
      </c>
    </row>
    <row r="25" spans="1:14">
      <c r="A25" s="6" t="s">
        <v>191</v>
      </c>
    </row>
    <row r="26" spans="1:14">
      <c r="A26" s="3" t="s">
        <v>192</v>
      </c>
      <c r="F26" s="7" t="n">
        <v>657</v>
      </c>
      <c r="G26" s="7" t="n">
        <v>-62</v>
      </c>
      <c r="H26" s="7" t="n">
        <v>329</v>
      </c>
      <c r="L26" s="4" t="n">
        <v>680</v>
      </c>
      <c r="M26" s="4" t="n">
        <v>244</v>
      </c>
      <c r="N26" s="4" t="n">
        <v>924</v>
      </c>
    </row>
    <row r="27" spans="1:14">
      <c r="A27" s="3" t="s">
        <v>193</v>
      </c>
      <c r="K27" s="4" t="n">
        <v>-11</v>
      </c>
      <c r="M27" s="4" t="n">
        <v>1</v>
      </c>
      <c r="N27" s="4" t="n">
        <v>-10</v>
      </c>
    </row>
    <row r="28" spans="1:14">
      <c r="A28" s="3" t="s">
        <v>201</v>
      </c>
      <c r="B28" s="7" t="n">
        <v>-1</v>
      </c>
      <c r="C28" s="7" t="n">
        <v>-2</v>
      </c>
      <c r="D28" s="7" t="n">
        <v>1</v>
      </c>
      <c r="E28" s="7" t="n">
        <v>2</v>
      </c>
      <c r="I28" s="7" t="n">
        <v>1</v>
      </c>
      <c r="N28" s="4" t="n">
        <v>1</v>
      </c>
    </row>
    <row r="29" spans="1:14">
      <c r="A29" s="3" t="s">
        <v>143</v>
      </c>
      <c r="J29" s="4" t="n">
        <v>96</v>
      </c>
      <c r="M29" s="4" t="n">
        <v>35</v>
      </c>
      <c r="N29" s="4" t="n">
        <v>131</v>
      </c>
    </row>
    <row r="30" spans="1:14">
      <c r="A30" s="3" t="s">
        <v>194</v>
      </c>
      <c r="J30" s="4" t="n">
        <v>-58</v>
      </c>
      <c r="N30" s="4" t="n">
        <v>-58</v>
      </c>
    </row>
    <row r="31" spans="1:14">
      <c r="A31" s="3" t="s">
        <v>202</v>
      </c>
      <c r="J31" s="4" t="n">
        <v>7</v>
      </c>
      <c r="N31" s="4" t="n">
        <v>7</v>
      </c>
    </row>
    <row r="32" spans="1:14">
      <c r="A32" s="3" t="s">
        <v>203</v>
      </c>
      <c r="J32" s="4" t="n">
        <v>203</v>
      </c>
      <c r="N32" s="4" t="n">
        <v>203</v>
      </c>
    </row>
    <row r="33" spans="1:14">
      <c r="A33" s="3" t="s">
        <v>171</v>
      </c>
      <c r="J33" s="4" t="n">
        <v>-130</v>
      </c>
      <c r="M33" s="4" t="n">
        <v>-1544</v>
      </c>
      <c r="N33" s="4" t="n">
        <v>-1674</v>
      </c>
    </row>
    <row r="34" spans="1:14">
      <c r="A34" s="3" t="s">
        <v>195</v>
      </c>
      <c r="J34" s="4" t="n">
        <v>-28</v>
      </c>
      <c r="M34" s="4" t="n">
        <v>28</v>
      </c>
    </row>
    <row r="35" spans="1:14">
      <c r="A35" s="3" t="s">
        <v>204</v>
      </c>
      <c r="M35" s="4" t="n">
        <v>16</v>
      </c>
      <c r="N35" s="4" t="n">
        <v>16</v>
      </c>
    </row>
    <row r="36" spans="1:14">
      <c r="A36" s="3" t="s">
        <v>205</v>
      </c>
      <c r="M36" s="4" t="n">
        <v>15</v>
      </c>
      <c r="N36" s="4" t="n">
        <v>15</v>
      </c>
    </row>
    <row r="37" spans="1:14">
      <c r="A37" s="3" t="s">
        <v>206</v>
      </c>
      <c r="L37" s="4" t="n">
        <v>66</v>
      </c>
      <c r="M37" s="4" t="n">
        <v>-1</v>
      </c>
      <c r="N37" s="4" t="n">
        <v>65</v>
      </c>
    </row>
    <row r="38" spans="1:14">
      <c r="A38" s="3" t="s">
        <v>51</v>
      </c>
      <c r="J38" s="4" t="n">
        <v>-3</v>
      </c>
      <c r="N38" s="4" t="n">
        <v>-3</v>
      </c>
    </row>
    <row r="39" spans="1:14">
      <c r="A39" s="3" t="s">
        <v>207</v>
      </c>
      <c r="D39" s="7" t="n">
        <v>1</v>
      </c>
      <c r="E39" s="7" t="n">
        <v>2</v>
      </c>
      <c r="I39" s="7" t="n">
        <v>1</v>
      </c>
      <c r="J39" s="7" t="n">
        <v>87</v>
      </c>
      <c r="K39" s="7" t="n">
        <v>-62</v>
      </c>
      <c r="L39" s="7" t="n">
        <v>11727</v>
      </c>
      <c r="M39" s="7" t="n">
        <v>5960</v>
      </c>
      <c r="N39" s="7" t="n">
        <v>1771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 customWidth="1" max="5" min="5" width="14"/>
    <col customWidth="1" max="6" min="6" width="25"/>
  </cols>
  <sheetData>
    <row r="1" spans="1:6">
      <c r="A1" s="1" t="s">
        <v>970</v>
      </c>
      <c r="B1" s="2" t="s">
        <v>386</v>
      </c>
      <c r="C1" s="2" t="s">
        <v>2</v>
      </c>
      <c r="D1" s="2" t="s">
        <v>38</v>
      </c>
      <c r="E1" s="2" t="s">
        <v>100</v>
      </c>
      <c r="F1" s="2" t="s">
        <v>2</v>
      </c>
    </row>
    <row r="2" spans="1:6">
      <c r="A2" s="3" t="s">
        <v>971</v>
      </c>
      <c r="C2" s="7" t="n">
        <v>42</v>
      </c>
      <c r="F2" s="7" t="n">
        <v>42</v>
      </c>
    </row>
    <row r="3" spans="1:6">
      <c r="A3" s="3" t="s">
        <v>972</v>
      </c>
      <c r="C3" s="3" t="s">
        <v>450</v>
      </c>
    </row>
    <row r="4" spans="1:6">
      <c r="A4" s="3" t="s">
        <v>973</v>
      </c>
      <c r="C4" s="7" t="n">
        <v>24</v>
      </c>
      <c r="D4" s="7" t="n">
        <v>40</v>
      </c>
      <c r="E4" s="7" t="n">
        <v>17</v>
      </c>
    </row>
    <row r="5" spans="1:6">
      <c r="A5" s="3" t="s">
        <v>974</v>
      </c>
    </row>
    <row r="6" spans="1:6">
      <c r="A6" s="3" t="s">
        <v>975</v>
      </c>
      <c r="D6" s="4" t="n">
        <v>420000</v>
      </c>
    </row>
    <row r="7" spans="1:6">
      <c r="A7" s="3" t="s">
        <v>976</v>
      </c>
    </row>
    <row r="8" spans="1:6">
      <c r="A8" s="3" t="s">
        <v>977</v>
      </c>
      <c r="C8" s="3" t="s">
        <v>978</v>
      </c>
    </row>
    <row r="9" spans="1:6">
      <c r="A9" s="3" t="s">
        <v>975</v>
      </c>
      <c r="C9" s="4" t="n">
        <v>775000</v>
      </c>
    </row>
    <row r="10" spans="1:6">
      <c r="A10" s="3" t="s">
        <v>979</v>
      </c>
      <c r="C10" s="8" t="n">
        <v>8.91</v>
      </c>
    </row>
    <row r="11" spans="1:6">
      <c r="A11" s="3" t="s">
        <v>980</v>
      </c>
      <c r="C11" s="4" t="n">
        <v>39000</v>
      </c>
    </row>
    <row r="12" spans="1:6">
      <c r="A12" s="3" t="s">
        <v>981</v>
      </c>
      <c r="C12" s="8" t="n">
        <v>37.76</v>
      </c>
      <c r="F12" s="8" t="n">
        <v>37.76</v>
      </c>
    </row>
    <row r="13" spans="1:6">
      <c r="A13" s="3" t="s">
        <v>982</v>
      </c>
    </row>
    <row r="14" spans="1:6">
      <c r="A14" s="3" t="s">
        <v>983</v>
      </c>
      <c r="C14" s="4" t="n">
        <v>98700000</v>
      </c>
      <c r="F14" s="4" t="n">
        <v>98700000</v>
      </c>
    </row>
    <row r="15" spans="1:6">
      <c r="A15" s="3" t="s">
        <v>984</v>
      </c>
      <c r="C15" s="3" t="s">
        <v>985</v>
      </c>
      <c r="D15" s="3" t="s">
        <v>985</v>
      </c>
      <c r="E15" s="3" t="s">
        <v>985</v>
      </c>
    </row>
    <row r="16" spans="1:6">
      <c r="A16" s="3" t="s">
        <v>986</v>
      </c>
    </row>
    <row r="17" spans="1:6">
      <c r="A17" s="3" t="s">
        <v>977</v>
      </c>
      <c r="C17" s="3" t="s">
        <v>987</v>
      </c>
    </row>
    <row r="18" spans="1:6">
      <c r="A18" s="3" t="s">
        <v>988</v>
      </c>
      <c r="C18" s="3" t="s">
        <v>954</v>
      </c>
    </row>
    <row r="19" spans="1:6">
      <c r="A19" s="3" t="s">
        <v>989</v>
      </c>
      <c r="F19" s="3" t="s">
        <v>990</v>
      </c>
    </row>
    <row r="20" spans="1:6">
      <c r="A20" s="3" t="s">
        <v>991</v>
      </c>
    </row>
    <row r="21" spans="1:6">
      <c r="A21" s="3" t="s">
        <v>977</v>
      </c>
      <c r="C21" s="3" t="s">
        <v>932</v>
      </c>
    </row>
    <row r="22" spans="1:6">
      <c r="A22" s="3" t="s">
        <v>988</v>
      </c>
      <c r="C22" s="3" t="s">
        <v>477</v>
      </c>
    </row>
    <row r="23" spans="1:6">
      <c r="A23" s="3" t="s">
        <v>989</v>
      </c>
      <c r="F23" s="3" t="s">
        <v>992</v>
      </c>
    </row>
    <row r="24" spans="1:6">
      <c r="A24" s="3" t="s">
        <v>993</v>
      </c>
    </row>
    <row r="25" spans="1:6">
      <c r="A25" s="3" t="s">
        <v>994</v>
      </c>
      <c r="C25" s="3" t="s">
        <v>995</v>
      </c>
      <c r="D25" s="3" t="s">
        <v>996</v>
      </c>
      <c r="E25" s="3" t="s">
        <v>997</v>
      </c>
    </row>
    <row r="26" spans="1:6">
      <c r="A26" s="3" t="s">
        <v>998</v>
      </c>
      <c r="C26" s="3" t="s">
        <v>999</v>
      </c>
      <c r="D26" s="3" t="s">
        <v>1000</v>
      </c>
      <c r="E26" s="3" t="s">
        <v>1001</v>
      </c>
    </row>
    <row r="27" spans="1:6">
      <c r="A27" s="3" t="s">
        <v>1002</v>
      </c>
    </row>
    <row r="28" spans="1:6">
      <c r="A28" s="3" t="s">
        <v>1003</v>
      </c>
      <c r="C28" s="7" t="n">
        <v>7</v>
      </c>
      <c r="D28" s="7" t="n">
        <v>2</v>
      </c>
      <c r="E28" s="7" t="n">
        <v>1</v>
      </c>
    </row>
    <row r="29" spans="1:6">
      <c r="A29" s="3" t="s">
        <v>80</v>
      </c>
    </row>
    <row r="30" spans="1:6">
      <c r="A30" s="3" t="s">
        <v>1004</v>
      </c>
      <c r="C30" s="4" t="n">
        <v>13000000</v>
      </c>
      <c r="F30" s="4" t="n">
        <v>13000000</v>
      </c>
    </row>
    <row r="31" spans="1:6">
      <c r="A31" s="3" t="s">
        <v>30</v>
      </c>
    </row>
    <row r="32" spans="1:6">
      <c r="A32" s="3" t="s">
        <v>975</v>
      </c>
      <c r="C32" s="4" t="n">
        <v>415000</v>
      </c>
    </row>
    <row r="33" spans="1:6">
      <c r="A33" s="3" t="s">
        <v>1005</v>
      </c>
    </row>
    <row r="34" spans="1:6">
      <c r="A34" s="3" t="s">
        <v>975</v>
      </c>
      <c r="C34" s="4" t="n">
        <v>415000</v>
      </c>
    </row>
    <row r="35" spans="1:6">
      <c r="A35" s="3" t="s">
        <v>979</v>
      </c>
      <c r="C35" s="8" t="n">
        <v>7.5</v>
      </c>
    </row>
    <row r="36" spans="1:6">
      <c r="A36" s="3" t="s">
        <v>1006</v>
      </c>
    </row>
    <row r="37" spans="1:6">
      <c r="A37" s="3" t="s">
        <v>975</v>
      </c>
      <c r="C37" s="4" t="n">
        <v>415000</v>
      </c>
    </row>
    <row r="38" spans="1:6">
      <c r="A38" s="3" t="s">
        <v>979</v>
      </c>
      <c r="C38" s="8" t="n">
        <v>7.5</v>
      </c>
    </row>
    <row r="39" spans="1:6">
      <c r="A39" s="3" t="s">
        <v>1007</v>
      </c>
    </row>
    <row r="40" spans="1:6">
      <c r="A40" s="3" t="s">
        <v>981</v>
      </c>
      <c r="C40" s="8" t="n">
        <v>21.83</v>
      </c>
      <c r="F40" s="8" t="n">
        <v>21.83</v>
      </c>
    </row>
    <row r="41" spans="1:6">
      <c r="A41" s="3" t="s">
        <v>1008</v>
      </c>
      <c r="C41" s="4" t="n">
        <v>282000</v>
      </c>
      <c r="F41" s="4" t="n">
        <v>282000</v>
      </c>
    </row>
    <row r="42" spans="1:6">
      <c r="A42" s="3" t="s">
        <v>81</v>
      </c>
    </row>
    <row r="43" spans="1:6">
      <c r="A43" s="3" t="s">
        <v>1004</v>
      </c>
      <c r="C43" s="4" t="n">
        <v>1300000</v>
      </c>
      <c r="F43" s="4" t="n">
        <v>1300000</v>
      </c>
    </row>
    <row r="44" spans="1:6">
      <c r="A44" s="3" t="s">
        <v>33</v>
      </c>
    </row>
    <row r="45" spans="1:6">
      <c r="A45" s="3" t="s">
        <v>975</v>
      </c>
      <c r="C45" s="4" t="n">
        <v>41000</v>
      </c>
    </row>
    <row r="46" spans="1:6">
      <c r="A46" s="3" t="s">
        <v>1009</v>
      </c>
    </row>
    <row r="47" spans="1:6">
      <c r="A47" s="3" t="s">
        <v>975</v>
      </c>
      <c r="C47" s="4" t="n">
        <v>41000</v>
      </c>
    </row>
    <row r="48" spans="1:6">
      <c r="A48" s="3" t="s">
        <v>979</v>
      </c>
      <c r="C48" s="8" t="n">
        <v>3.79</v>
      </c>
    </row>
    <row r="49" spans="1:6">
      <c r="A49" s="3" t="s">
        <v>1010</v>
      </c>
    </row>
    <row r="50" spans="1:6">
      <c r="A50" s="3" t="s">
        <v>975</v>
      </c>
      <c r="C50" s="4" t="n">
        <v>41000</v>
      </c>
    </row>
    <row r="51" spans="1:6">
      <c r="A51" s="3" t="s">
        <v>979</v>
      </c>
      <c r="C51" s="8" t="n">
        <v>3.79</v>
      </c>
    </row>
    <row r="52" spans="1:6">
      <c r="A52" s="3" t="s">
        <v>1011</v>
      </c>
    </row>
    <row r="53" spans="1:6">
      <c r="A53" s="3" t="s">
        <v>981</v>
      </c>
      <c r="C53" s="8" t="n">
        <v>16.17</v>
      </c>
      <c r="F53" s="8" t="n">
        <v>16.17</v>
      </c>
    </row>
    <row r="54" spans="1:6">
      <c r="A54" s="3" t="s">
        <v>1008</v>
      </c>
      <c r="C54" s="4" t="n">
        <v>29000</v>
      </c>
      <c r="F54" s="4" t="n">
        <v>29000</v>
      </c>
    </row>
    <row r="55" spans="1:6">
      <c r="A55" s="3" t="s">
        <v>79</v>
      </c>
    </row>
    <row r="56" spans="1:6">
      <c r="A56" s="3" t="s">
        <v>399</v>
      </c>
      <c r="B56" s="4" t="n">
        <v>2</v>
      </c>
    </row>
    <row r="57" spans="1:6">
      <c r="A57" s="3" t="s">
        <v>975</v>
      </c>
      <c r="C57" s="4" t="n">
        <v>785000</v>
      </c>
      <c r="D57" s="4" t="n">
        <v>2500000</v>
      </c>
    </row>
    <row r="58" spans="1:6">
      <c r="A58" s="3" t="s">
        <v>1012</v>
      </c>
    </row>
    <row r="59" spans="1:6">
      <c r="A59" s="3" t="s">
        <v>977</v>
      </c>
      <c r="D59" s="3" t="s">
        <v>479</v>
      </c>
    </row>
    <row r="60" spans="1:6">
      <c r="A60" s="3" t="s">
        <v>975</v>
      </c>
      <c r="D60" s="4" t="n">
        <v>676000</v>
      </c>
    </row>
    <row r="61" spans="1:6">
      <c r="A61" s="3" t="s">
        <v>979</v>
      </c>
      <c r="D61" s="8" t="n">
        <v>10.86</v>
      </c>
    </row>
    <row r="62" spans="1:6">
      <c r="A62" s="3" t="s">
        <v>1013</v>
      </c>
    </row>
    <row r="63" spans="1:6">
      <c r="A63" s="3" t="s">
        <v>975</v>
      </c>
      <c r="D63" s="4" t="n">
        <v>1300000</v>
      </c>
    </row>
    <row r="64" spans="1:6">
      <c r="A64" s="3" t="s">
        <v>979</v>
      </c>
      <c r="D64" s="8" t="n">
        <v>15.52</v>
      </c>
    </row>
    <row r="65" spans="1:6">
      <c r="A65" s="3" t="s">
        <v>1014</v>
      </c>
    </row>
    <row r="66" spans="1:6">
      <c r="A66" s="3" t="s">
        <v>977</v>
      </c>
      <c r="E66" s="3" t="s">
        <v>987</v>
      </c>
    </row>
    <row r="67" spans="1:6">
      <c r="A67" s="3" t="s">
        <v>1015</v>
      </c>
    </row>
    <row r="68" spans="1:6">
      <c r="A68" s="3" t="s">
        <v>975</v>
      </c>
      <c r="E68" s="4" t="n">
        <v>3300000</v>
      </c>
    </row>
    <row r="69" spans="1:6">
      <c r="A69" s="3" t="s">
        <v>979</v>
      </c>
      <c r="D69" s="8" t="n">
        <v>12.15</v>
      </c>
    </row>
    <row r="70" spans="1:6">
      <c r="A70" s="3" t="s">
        <v>980</v>
      </c>
      <c r="D70" s="4" t="n">
        <v>34000</v>
      </c>
    </row>
    <row r="71" spans="1:6">
      <c r="A71" s="3" t="s">
        <v>981</v>
      </c>
      <c r="D71" s="8" t="n">
        <v>38.2</v>
      </c>
    </row>
    <row r="72" spans="1:6">
      <c r="A72" s="3" t="s">
        <v>1016</v>
      </c>
    </row>
    <row r="73" spans="1:6">
      <c r="A73" s="3" t="s">
        <v>1017</v>
      </c>
      <c r="D73" s="3" t="s">
        <v>656</v>
      </c>
    </row>
    <row r="74" spans="1:6">
      <c r="A74" s="3" t="s">
        <v>1018</v>
      </c>
    </row>
    <row r="75" spans="1:6">
      <c r="A75" s="3" t="s">
        <v>975</v>
      </c>
      <c r="C75" s="4" t="n">
        <v>10000</v>
      </c>
    </row>
    <row r="76" spans="1:6">
      <c r="A76" s="3" t="s">
        <v>979</v>
      </c>
      <c r="C76" s="8" t="n">
        <v>8.33</v>
      </c>
    </row>
    <row r="77" spans="1:6">
      <c r="A77" s="3" t="s">
        <v>1019</v>
      </c>
    </row>
    <row r="78" spans="1:6">
      <c r="A78" s="3" t="s">
        <v>975</v>
      </c>
      <c r="E78" s="4" t="n">
        <v>1000</v>
      </c>
    </row>
    <row r="79" spans="1:6">
      <c r="A79" s="3" t="s">
        <v>979</v>
      </c>
      <c r="E79" s="8" t="n">
        <v>38.86</v>
      </c>
    </row>
    <row r="80" spans="1:6">
      <c r="A80" s="3" t="s">
        <v>1020</v>
      </c>
    </row>
    <row r="81" spans="1:6">
      <c r="A81" s="3" t="s">
        <v>975</v>
      </c>
      <c r="C81" s="4" t="n">
        <v>785000</v>
      </c>
      <c r="D81" s="4" t="n">
        <v>2476000</v>
      </c>
      <c r="E81" s="4" t="n">
        <v>3359000</v>
      </c>
    </row>
    <row r="82" spans="1:6">
      <c r="A82" s="3" t="s">
        <v>979</v>
      </c>
      <c r="C82" s="8" t="n">
        <v>8.9</v>
      </c>
      <c r="D82" s="8" t="n">
        <v>13.37</v>
      </c>
      <c r="E82" s="8" t="n">
        <v>11.09</v>
      </c>
    </row>
    <row r="83" spans="1:6">
      <c r="A83" s="3" t="s">
        <v>82</v>
      </c>
    </row>
    <row r="84" spans="1:6">
      <c r="A84" s="3" t="s">
        <v>1004</v>
      </c>
      <c r="C84" s="4" t="n">
        <v>3100000</v>
      </c>
      <c r="F84" s="4" t="n">
        <v>3100000</v>
      </c>
    </row>
    <row r="85" spans="1:6">
      <c r="A85" s="3" t="s">
        <v>36</v>
      </c>
    </row>
    <row r="86" spans="1:6">
      <c r="A86" s="3" t="s">
        <v>975</v>
      </c>
      <c r="C86" s="4" t="n">
        <v>101000</v>
      </c>
    </row>
    <row r="87" spans="1:6">
      <c r="A87" s="3" t="s">
        <v>1021</v>
      </c>
    </row>
    <row r="88" spans="1:6">
      <c r="A88" s="3" t="s">
        <v>975</v>
      </c>
      <c r="C88" s="4" t="n">
        <v>101000</v>
      </c>
    </row>
    <row r="89" spans="1:6">
      <c r="A89" s="3" t="s">
        <v>979</v>
      </c>
      <c r="C89" s="8" t="n">
        <v>4.89</v>
      </c>
    </row>
    <row r="90" spans="1:6">
      <c r="A90" s="3" t="s">
        <v>1022</v>
      </c>
    </row>
    <row r="91" spans="1:6">
      <c r="A91" s="3" t="s">
        <v>975</v>
      </c>
      <c r="C91" s="4" t="n">
        <v>101000</v>
      </c>
    </row>
    <row r="92" spans="1:6">
      <c r="A92" s="3" t="s">
        <v>979</v>
      </c>
      <c r="C92" s="8" t="n">
        <v>4.89</v>
      </c>
    </row>
    <row r="93" spans="1:6">
      <c r="A93" s="3" t="s">
        <v>1023</v>
      </c>
    </row>
    <row r="94" spans="1:6">
      <c r="A94" s="3" t="s">
        <v>981</v>
      </c>
      <c r="C94" s="8" t="n">
        <v>19.04</v>
      </c>
      <c r="F94" s="8" t="n">
        <v>19.04</v>
      </c>
    </row>
    <row r="95" spans="1:6">
      <c r="A95" s="3" t="s">
        <v>1008</v>
      </c>
      <c r="C95" s="4" t="n">
        <v>87000</v>
      </c>
      <c r="F95" s="4" t="n">
        <v>87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024</v>
      </c>
      <c r="B1" s="2" t="s">
        <v>1</v>
      </c>
    </row>
    <row r="2" spans="1:4">
      <c r="B2" s="2" t="s">
        <v>2</v>
      </c>
      <c r="C2" s="2" t="s">
        <v>38</v>
      </c>
      <c r="D2" s="2" t="s">
        <v>100</v>
      </c>
    </row>
    <row r="3" spans="1:4">
      <c r="A3" s="3" t="s">
        <v>923</v>
      </c>
    </row>
    <row r="4" spans="1:4">
      <c r="A4" s="6" t="s">
        <v>1025</v>
      </c>
    </row>
    <row r="5" spans="1:4">
      <c r="A5" s="3" t="s">
        <v>1026</v>
      </c>
      <c r="B5" s="4" t="n">
        <v>0</v>
      </c>
    </row>
    <row r="6" spans="1:4">
      <c r="A6" s="3" t="s">
        <v>27</v>
      </c>
    </row>
    <row r="7" spans="1:4">
      <c r="A7" s="6" t="s">
        <v>1025</v>
      </c>
    </row>
    <row r="8" spans="1:4">
      <c r="A8" s="3" t="s">
        <v>1027</v>
      </c>
      <c r="B8" s="4" t="n">
        <v>-217000</v>
      </c>
    </row>
    <row r="9" spans="1:4">
      <c r="A9" s="3" t="s">
        <v>1028</v>
      </c>
      <c r="B9" s="4" t="n">
        <v>2235000</v>
      </c>
    </row>
    <row r="10" spans="1:4">
      <c r="A10" s="3" t="s">
        <v>1026</v>
      </c>
      <c r="B10" s="4" t="n">
        <v>2018000</v>
      </c>
    </row>
    <row r="11" spans="1:4">
      <c r="A11" s="3" t="s">
        <v>1029</v>
      </c>
      <c r="B11" s="4" t="n">
        <v>1991000</v>
      </c>
    </row>
    <row r="12" spans="1:4">
      <c r="A12" s="3" t="s">
        <v>1030</v>
      </c>
      <c r="B12" s="8" t="n">
        <v>19.33</v>
      </c>
    </row>
    <row r="13" spans="1:4">
      <c r="A13" s="3" t="s">
        <v>1031</v>
      </c>
      <c r="B13" s="9" t="n">
        <v>18.78</v>
      </c>
    </row>
    <row r="14" spans="1:4">
      <c r="A14" s="3" t="s">
        <v>1032</v>
      </c>
      <c r="B14" s="9" t="n">
        <v>19.39</v>
      </c>
    </row>
    <row r="15" spans="1:4">
      <c r="A15" s="3" t="s">
        <v>1033</v>
      </c>
      <c r="B15" s="8" t="n">
        <v>19.3</v>
      </c>
    </row>
    <row r="16" spans="1:4">
      <c r="A16" s="3" t="s">
        <v>1034</v>
      </c>
      <c r="B16" s="3" t="s">
        <v>1035</v>
      </c>
    </row>
    <row r="17" spans="1:4">
      <c r="A17" s="3" t="s">
        <v>1036</v>
      </c>
      <c r="B17" s="3" t="s">
        <v>1035</v>
      </c>
    </row>
    <row r="18" spans="1:4">
      <c r="A18" s="3" t="s">
        <v>1037</v>
      </c>
      <c r="B18" s="7" t="n">
        <v>31</v>
      </c>
    </row>
    <row r="19" spans="1:4">
      <c r="A19" s="3" t="s">
        <v>1038</v>
      </c>
      <c r="B19" s="7" t="n">
        <v>30</v>
      </c>
    </row>
    <row r="20" spans="1:4">
      <c r="A20" s="3" t="s">
        <v>30</v>
      </c>
    </row>
    <row r="21" spans="1:4">
      <c r="A21" s="6" t="s">
        <v>1025</v>
      </c>
    </row>
    <row r="22" spans="1:4">
      <c r="A22" s="3" t="s">
        <v>975</v>
      </c>
      <c r="B22" s="4" t="n">
        <v>415000</v>
      </c>
    </row>
    <row r="23" spans="1:4">
      <c r="A23" s="3" t="s">
        <v>1027</v>
      </c>
      <c r="B23" s="4" t="n">
        <v>-556000</v>
      </c>
    </row>
    <row r="24" spans="1:4">
      <c r="A24" s="3" t="s">
        <v>1039</v>
      </c>
      <c r="B24" s="4" t="n">
        <v>-5000</v>
      </c>
    </row>
    <row r="25" spans="1:4">
      <c r="A25" s="3" t="s">
        <v>1028</v>
      </c>
      <c r="B25" s="4" t="n">
        <v>11154000</v>
      </c>
    </row>
    <row r="26" spans="1:4">
      <c r="A26" s="3" t="s">
        <v>1026</v>
      </c>
      <c r="B26" s="4" t="n">
        <v>11008000</v>
      </c>
    </row>
    <row r="27" spans="1:4">
      <c r="A27" s="3" t="s">
        <v>1029</v>
      </c>
      <c r="B27" s="4" t="n">
        <v>5361000</v>
      </c>
    </row>
    <row r="28" spans="1:4">
      <c r="A28" s="3" t="s">
        <v>1030</v>
      </c>
      <c r="B28" s="8" t="n">
        <v>25.34</v>
      </c>
    </row>
    <row r="29" spans="1:4">
      <c r="A29" s="3" t="s">
        <v>1040</v>
      </c>
      <c r="B29" s="9" t="n">
        <v>31.97</v>
      </c>
    </row>
    <row r="30" spans="1:4">
      <c r="A30" s="3" t="s">
        <v>1031</v>
      </c>
      <c r="B30" s="9" t="n">
        <v>18.98</v>
      </c>
    </row>
    <row r="31" spans="1:4">
      <c r="A31" s="3" t="s">
        <v>1041</v>
      </c>
      <c r="B31" s="9" t="n">
        <v>30.37</v>
      </c>
    </row>
    <row r="32" spans="1:4">
      <c r="A32" s="3" t="s">
        <v>1032</v>
      </c>
      <c r="B32" s="9" t="n">
        <v>25.91</v>
      </c>
    </row>
    <row r="33" spans="1:4">
      <c r="A33" s="3" t="s">
        <v>1033</v>
      </c>
      <c r="B33" s="8" t="n">
        <v>22.23</v>
      </c>
    </row>
    <row r="34" spans="1:4">
      <c r="A34" s="3" t="s">
        <v>1034</v>
      </c>
      <c r="B34" s="3" t="s">
        <v>1042</v>
      </c>
    </row>
    <row r="35" spans="1:4">
      <c r="A35" s="3" t="s">
        <v>1036</v>
      </c>
      <c r="B35" s="3" t="s">
        <v>1043</v>
      </c>
    </row>
    <row r="36" spans="1:4">
      <c r="A36" s="3" t="s">
        <v>1037</v>
      </c>
      <c r="B36" s="7" t="n">
        <v>88</v>
      </c>
    </row>
    <row r="37" spans="1:4">
      <c r="A37" s="3" t="s">
        <v>1038</v>
      </c>
      <c r="B37" s="7" t="n">
        <v>63</v>
      </c>
    </row>
    <row r="38" spans="1:4">
      <c r="A38" s="3" t="s">
        <v>1005</v>
      </c>
    </row>
    <row r="39" spans="1:4">
      <c r="A39" s="6" t="s">
        <v>1025</v>
      </c>
    </row>
    <row r="40" spans="1:4">
      <c r="A40" s="3" t="s">
        <v>975</v>
      </c>
      <c r="B40" s="4" t="n">
        <v>415000</v>
      </c>
    </row>
    <row r="41" spans="1:4">
      <c r="A41" s="3" t="s">
        <v>1006</v>
      </c>
    </row>
    <row r="42" spans="1:4">
      <c r="A42" s="6" t="s">
        <v>1025</v>
      </c>
    </row>
    <row r="43" spans="1:4">
      <c r="A43" s="3" t="s">
        <v>975</v>
      </c>
      <c r="B43" s="4" t="n">
        <v>415000</v>
      </c>
    </row>
    <row r="44" spans="1:4">
      <c r="A44" s="3" t="s">
        <v>31</v>
      </c>
    </row>
    <row r="45" spans="1:4">
      <c r="A45" s="6" t="s">
        <v>1025</v>
      </c>
    </row>
    <row r="46" spans="1:4">
      <c r="A46" s="3" t="s">
        <v>1027</v>
      </c>
      <c r="B46" s="4" t="n">
        <v>-18000</v>
      </c>
    </row>
    <row r="47" spans="1:4">
      <c r="A47" s="3" t="s">
        <v>1028</v>
      </c>
      <c r="B47" s="4" t="n">
        <v>207000</v>
      </c>
    </row>
    <row r="48" spans="1:4">
      <c r="A48" s="3" t="s">
        <v>1026</v>
      </c>
      <c r="B48" s="4" t="n">
        <v>189000</v>
      </c>
    </row>
    <row r="49" spans="1:4">
      <c r="A49" s="3" t="s">
        <v>1029</v>
      </c>
      <c r="B49" s="4" t="n">
        <v>186000</v>
      </c>
    </row>
    <row r="50" spans="1:4">
      <c r="A50" s="3" t="s">
        <v>1030</v>
      </c>
      <c r="B50" s="8" t="n">
        <v>11.3</v>
      </c>
    </row>
    <row r="51" spans="1:4">
      <c r="A51" s="3" t="s">
        <v>1031</v>
      </c>
      <c r="B51" s="9" t="n">
        <v>11.34</v>
      </c>
    </row>
    <row r="52" spans="1:4">
      <c r="A52" s="3" t="s">
        <v>1032</v>
      </c>
      <c r="B52" s="9" t="n">
        <v>11.3</v>
      </c>
    </row>
    <row r="53" spans="1:4">
      <c r="A53" s="3" t="s">
        <v>1033</v>
      </c>
      <c r="B53" s="8" t="n">
        <v>11.26</v>
      </c>
    </row>
    <row r="54" spans="1:4">
      <c r="A54" s="3" t="s">
        <v>1034</v>
      </c>
      <c r="B54" s="3" t="s">
        <v>479</v>
      </c>
    </row>
    <row r="55" spans="1:4">
      <c r="A55" s="3" t="s">
        <v>1036</v>
      </c>
      <c r="B55" s="3" t="s">
        <v>479</v>
      </c>
    </row>
    <row r="56" spans="1:4">
      <c r="A56" s="3" t="s">
        <v>1037</v>
      </c>
      <c r="B56" s="7" t="n">
        <v>2</v>
      </c>
    </row>
    <row r="57" spans="1:4">
      <c r="A57" s="3" t="s">
        <v>1038</v>
      </c>
      <c r="B57" s="7" t="n">
        <v>2</v>
      </c>
    </row>
    <row r="58" spans="1:4">
      <c r="A58" s="3" t="s">
        <v>33</v>
      </c>
    </row>
    <row r="59" spans="1:4">
      <c r="A59" s="6" t="s">
        <v>1025</v>
      </c>
    </row>
    <row r="60" spans="1:4">
      <c r="A60" s="3" t="s">
        <v>975</v>
      </c>
      <c r="B60" s="4" t="n">
        <v>41000</v>
      </c>
    </row>
    <row r="61" spans="1:4">
      <c r="A61" s="3" t="s">
        <v>1027</v>
      </c>
      <c r="B61" s="4" t="n">
        <v>-39000</v>
      </c>
    </row>
    <row r="62" spans="1:4">
      <c r="A62" s="3" t="s">
        <v>1028</v>
      </c>
      <c r="B62" s="4" t="n">
        <v>1071000</v>
      </c>
    </row>
    <row r="63" spans="1:4">
      <c r="A63" s="3" t="s">
        <v>1026</v>
      </c>
      <c r="B63" s="4" t="n">
        <v>1073000</v>
      </c>
    </row>
    <row r="64" spans="1:4">
      <c r="A64" s="3" t="s">
        <v>1029</v>
      </c>
      <c r="B64" s="4" t="n">
        <v>518000</v>
      </c>
    </row>
    <row r="65" spans="1:4">
      <c r="A65" s="3" t="s">
        <v>1030</v>
      </c>
      <c r="B65" s="8" t="n">
        <v>14.74</v>
      </c>
    </row>
    <row r="66" spans="1:4">
      <c r="A66" s="3" t="s">
        <v>1040</v>
      </c>
      <c r="B66" s="9" t="n">
        <v>15.93</v>
      </c>
    </row>
    <row r="67" spans="1:4">
      <c r="A67" s="3" t="s">
        <v>1031</v>
      </c>
      <c r="B67" s="9" t="n">
        <v>11.12</v>
      </c>
    </row>
    <row r="68" spans="1:4">
      <c r="A68" s="3" t="s">
        <v>1032</v>
      </c>
      <c r="B68" s="9" t="n">
        <v>14.92</v>
      </c>
    </row>
    <row r="69" spans="1:4">
      <c r="A69" s="3" t="s">
        <v>1033</v>
      </c>
      <c r="B69" s="8" t="n">
        <v>12.94</v>
      </c>
    </row>
    <row r="70" spans="1:4">
      <c r="A70" s="3" t="s">
        <v>1034</v>
      </c>
      <c r="B70" s="3" t="s">
        <v>1042</v>
      </c>
    </row>
    <row r="71" spans="1:4">
      <c r="A71" s="3" t="s">
        <v>1036</v>
      </c>
      <c r="B71" s="3" t="s">
        <v>1044</v>
      </c>
    </row>
    <row r="72" spans="1:4">
      <c r="A72" s="3" t="s">
        <v>1037</v>
      </c>
      <c r="B72" s="7" t="n">
        <v>6</v>
      </c>
    </row>
    <row r="73" spans="1:4">
      <c r="A73" s="3" t="s">
        <v>1038</v>
      </c>
      <c r="B73" s="7" t="n">
        <v>4</v>
      </c>
    </row>
    <row r="74" spans="1:4">
      <c r="A74" s="3" t="s">
        <v>1009</v>
      </c>
    </row>
    <row r="75" spans="1:4">
      <c r="A75" s="6" t="s">
        <v>1025</v>
      </c>
    </row>
    <row r="76" spans="1:4">
      <c r="A76" s="3" t="s">
        <v>975</v>
      </c>
      <c r="B76" s="4" t="n">
        <v>41000</v>
      </c>
    </row>
    <row r="77" spans="1:4">
      <c r="A77" s="3" t="s">
        <v>1010</v>
      </c>
    </row>
    <row r="78" spans="1:4">
      <c r="A78" s="6" t="s">
        <v>1025</v>
      </c>
    </row>
    <row r="79" spans="1:4">
      <c r="A79" s="3" t="s">
        <v>975</v>
      </c>
      <c r="B79" s="4" t="n">
        <v>41000</v>
      </c>
    </row>
    <row r="80" spans="1:4">
      <c r="A80" s="3" t="s">
        <v>34</v>
      </c>
    </row>
    <row r="81" spans="1:4">
      <c r="A81" s="6" t="s">
        <v>1025</v>
      </c>
    </row>
    <row r="82" spans="1:4">
      <c r="A82" s="3" t="s">
        <v>1027</v>
      </c>
      <c r="B82" s="4" t="n">
        <v>-64000</v>
      </c>
    </row>
    <row r="83" spans="1:4">
      <c r="A83" s="3" t="s">
        <v>1028</v>
      </c>
      <c r="B83" s="4" t="n">
        <v>519000</v>
      </c>
    </row>
    <row r="84" spans="1:4">
      <c r="A84" s="3" t="s">
        <v>1026</v>
      </c>
      <c r="B84" s="4" t="n">
        <v>455000</v>
      </c>
    </row>
    <row r="85" spans="1:4">
      <c r="A85" s="3" t="s">
        <v>1029</v>
      </c>
      <c r="B85" s="4" t="n">
        <v>449000</v>
      </c>
    </row>
    <row r="86" spans="1:4">
      <c r="A86" s="3" t="s">
        <v>1030</v>
      </c>
      <c r="B86" s="8" t="n">
        <v>11.56</v>
      </c>
    </row>
    <row r="87" spans="1:4">
      <c r="A87" s="3" t="s">
        <v>1031</v>
      </c>
      <c r="B87" s="9" t="n">
        <v>11.63</v>
      </c>
    </row>
    <row r="88" spans="1:4">
      <c r="A88" s="3" t="s">
        <v>1032</v>
      </c>
      <c r="B88" s="9" t="n">
        <v>11.55</v>
      </c>
    </row>
    <row r="89" spans="1:4">
      <c r="A89" s="3" t="s">
        <v>1033</v>
      </c>
      <c r="B89" s="8" t="n">
        <v>11.51</v>
      </c>
    </row>
    <row r="90" spans="1:4">
      <c r="A90" s="3" t="s">
        <v>1034</v>
      </c>
      <c r="B90" s="3" t="s">
        <v>479</v>
      </c>
    </row>
    <row r="91" spans="1:4">
      <c r="A91" s="3" t="s">
        <v>1036</v>
      </c>
      <c r="B91" s="3" t="s">
        <v>479</v>
      </c>
    </row>
    <row r="92" spans="1:4">
      <c r="A92" s="3" t="s">
        <v>1037</v>
      </c>
      <c r="B92" s="7" t="n">
        <v>9</v>
      </c>
    </row>
    <row r="93" spans="1:4">
      <c r="A93" s="3" t="s">
        <v>1038</v>
      </c>
      <c r="B93" s="7" t="n">
        <v>9</v>
      </c>
    </row>
    <row r="94" spans="1:4">
      <c r="A94" s="3" t="s">
        <v>36</v>
      </c>
    </row>
    <row r="95" spans="1:4">
      <c r="A95" s="6" t="s">
        <v>1025</v>
      </c>
    </row>
    <row r="96" spans="1:4">
      <c r="A96" s="3" t="s">
        <v>975</v>
      </c>
      <c r="B96" s="4" t="n">
        <v>101000</v>
      </c>
    </row>
    <row r="97" spans="1:4">
      <c r="A97" s="3" t="s">
        <v>1027</v>
      </c>
      <c r="B97" s="4" t="n">
        <v>-165000</v>
      </c>
    </row>
    <row r="98" spans="1:4">
      <c r="A98" s="3" t="s">
        <v>1028</v>
      </c>
      <c r="B98" s="4" t="n">
        <v>2675000</v>
      </c>
    </row>
    <row r="99" spans="1:4">
      <c r="A99" s="3" t="s">
        <v>1026</v>
      </c>
      <c r="B99" s="4" t="n">
        <v>2611000</v>
      </c>
    </row>
    <row r="100" spans="1:4">
      <c r="A100" s="3" t="s">
        <v>1029</v>
      </c>
      <c r="B100" s="4" t="n">
        <v>1227000</v>
      </c>
    </row>
    <row r="101" spans="1:4">
      <c r="A101" s="3" t="s">
        <v>1030</v>
      </c>
      <c r="B101" s="8" t="n">
        <v>14.73</v>
      </c>
    </row>
    <row r="102" spans="1:4">
      <c r="A102" s="3" t="s">
        <v>1040</v>
      </c>
      <c r="B102" s="9" t="n">
        <v>20.45</v>
      </c>
    </row>
    <row r="103" spans="1:4">
      <c r="A103" s="3" t="s">
        <v>1031</v>
      </c>
      <c r="B103" s="9" t="n">
        <v>11.14</v>
      </c>
    </row>
    <row r="104" spans="1:4">
      <c r="A104" s="3" t="s">
        <v>1032</v>
      </c>
      <c r="B104" s="9" t="n">
        <v>15.18</v>
      </c>
    </row>
    <row r="105" spans="1:4">
      <c r="A105" s="3" t="s">
        <v>1033</v>
      </c>
      <c r="B105" s="8" t="n">
        <v>13.02</v>
      </c>
    </row>
    <row r="106" spans="1:4">
      <c r="A106" s="3" t="s">
        <v>1034</v>
      </c>
      <c r="B106" s="3" t="s">
        <v>1042</v>
      </c>
    </row>
    <row r="107" spans="1:4">
      <c r="A107" s="3" t="s">
        <v>1036</v>
      </c>
      <c r="B107" s="3" t="s">
        <v>1045</v>
      </c>
    </row>
    <row r="108" spans="1:4">
      <c r="A108" s="3" t="s">
        <v>1037</v>
      </c>
      <c r="B108" s="7" t="n">
        <v>42</v>
      </c>
    </row>
    <row r="109" spans="1:4">
      <c r="A109" s="3" t="s">
        <v>1038</v>
      </c>
      <c r="B109" s="7" t="n">
        <v>22</v>
      </c>
    </row>
    <row r="110" spans="1:4">
      <c r="A110" s="3" t="s">
        <v>1021</v>
      </c>
    </row>
    <row r="111" spans="1:4">
      <c r="A111" s="6" t="s">
        <v>1025</v>
      </c>
    </row>
    <row r="112" spans="1:4">
      <c r="A112" s="3" t="s">
        <v>975</v>
      </c>
      <c r="B112" s="4" t="n">
        <v>101000</v>
      </c>
    </row>
    <row r="113" spans="1:4">
      <c r="A113" s="3" t="s">
        <v>1022</v>
      </c>
    </row>
    <row r="114" spans="1:4">
      <c r="A114" s="6" t="s">
        <v>1025</v>
      </c>
    </row>
    <row r="115" spans="1:4">
      <c r="A115" s="3" t="s">
        <v>975</v>
      </c>
      <c r="B115" s="4" t="n">
        <v>101000</v>
      </c>
    </row>
    <row r="116" spans="1:4">
      <c r="A116" s="3" t="s">
        <v>77</v>
      </c>
    </row>
    <row r="117" spans="1:4">
      <c r="A117" s="6" t="s">
        <v>1025</v>
      </c>
    </row>
    <row r="118" spans="1:4">
      <c r="A118" s="3" t="s">
        <v>1046</v>
      </c>
      <c r="B118" s="4" t="n">
        <v>2360000</v>
      </c>
    </row>
    <row r="119" spans="1:4">
      <c r="A119" s="3" t="s">
        <v>1027</v>
      </c>
      <c r="B119" s="4" t="n">
        <v>-159000</v>
      </c>
    </row>
    <row r="120" spans="1:4">
      <c r="A120" s="3" t="s">
        <v>1028</v>
      </c>
      <c r="B120" s="4" t="n">
        <v>-2201000</v>
      </c>
    </row>
    <row r="121" spans="1:4">
      <c r="A121" s="3" t="s">
        <v>1026</v>
      </c>
      <c r="C121" s="4" t="n">
        <v>2360000</v>
      </c>
    </row>
    <row r="122" spans="1:4">
      <c r="A122" s="3" t="s">
        <v>1047</v>
      </c>
      <c r="B122" s="8" t="n">
        <v>23.36</v>
      </c>
    </row>
    <row r="123" spans="1:4">
      <c r="A123" s="3" t="s">
        <v>1030</v>
      </c>
      <c r="B123" s="9" t="n">
        <v>23.41</v>
      </c>
    </row>
    <row r="124" spans="1:4">
      <c r="A124" s="3" t="s">
        <v>1031</v>
      </c>
      <c r="B124" s="8" t="n">
        <v>22.73</v>
      </c>
    </row>
    <row r="125" spans="1:4">
      <c r="A125" s="3" t="s">
        <v>1032</v>
      </c>
      <c r="C125" s="8" t="n">
        <v>23.36</v>
      </c>
    </row>
    <row r="126" spans="1:4">
      <c r="A126" s="3" t="s">
        <v>79</v>
      </c>
    </row>
    <row r="127" spans="1:4">
      <c r="A127" s="6" t="s">
        <v>1025</v>
      </c>
    </row>
    <row r="128" spans="1:4">
      <c r="A128" s="3" t="s">
        <v>1046</v>
      </c>
      <c r="B128" s="4" t="n">
        <v>10613000</v>
      </c>
    </row>
    <row r="129" spans="1:4">
      <c r="A129" s="3" t="s">
        <v>975</v>
      </c>
      <c r="B129" s="4" t="n">
        <v>785000</v>
      </c>
      <c r="C129" s="4" t="n">
        <v>2500000</v>
      </c>
    </row>
    <row r="130" spans="1:4">
      <c r="A130" s="3" t="s">
        <v>1027</v>
      </c>
      <c r="B130" s="4" t="n">
        <v>-371000</v>
      </c>
    </row>
    <row r="131" spans="1:4">
      <c r="A131" s="3" t="s">
        <v>1039</v>
      </c>
      <c r="B131" s="4" t="n">
        <v>-1000</v>
      </c>
    </row>
    <row r="132" spans="1:4">
      <c r="A132" s="3" t="s">
        <v>1028</v>
      </c>
      <c r="B132" s="4" t="n">
        <v>-11026000</v>
      </c>
    </row>
    <row r="133" spans="1:4">
      <c r="A133" s="3" t="s">
        <v>1026</v>
      </c>
      <c r="C133" s="4" t="n">
        <v>10613000</v>
      </c>
    </row>
    <row r="134" spans="1:4">
      <c r="A134" s="3" t="s">
        <v>1047</v>
      </c>
      <c r="B134" s="8" t="n">
        <v>30.09</v>
      </c>
    </row>
    <row r="135" spans="1:4">
      <c r="A135" s="3" t="s">
        <v>1030</v>
      </c>
      <c r="B135" s="9" t="n">
        <v>30.88</v>
      </c>
    </row>
    <row r="136" spans="1:4">
      <c r="A136" s="3" t="s">
        <v>1040</v>
      </c>
      <c r="B136" s="9" t="n">
        <v>37.66</v>
      </c>
    </row>
    <row r="137" spans="1:4">
      <c r="A137" s="3" t="s">
        <v>1031</v>
      </c>
      <c r="B137" s="9" t="n">
        <v>22.5</v>
      </c>
    </row>
    <row r="138" spans="1:4">
      <c r="A138" s="3" t="s">
        <v>1041</v>
      </c>
      <c r="B138" s="8" t="n">
        <v>36.95</v>
      </c>
    </row>
    <row r="139" spans="1:4">
      <c r="A139" s="3" t="s">
        <v>1032</v>
      </c>
      <c r="C139" s="8" t="n">
        <v>30.09</v>
      </c>
    </row>
    <row r="140" spans="1:4">
      <c r="A140" s="3" t="s">
        <v>1018</v>
      </c>
    </row>
    <row r="141" spans="1:4">
      <c r="A141" s="6" t="s">
        <v>1025</v>
      </c>
    </row>
    <row r="142" spans="1:4">
      <c r="A142" s="3" t="s">
        <v>975</v>
      </c>
      <c r="B142" s="4" t="n">
        <v>10000</v>
      </c>
    </row>
    <row r="143" spans="1:4">
      <c r="A143" s="3" t="s">
        <v>1019</v>
      </c>
    </row>
    <row r="144" spans="1:4">
      <c r="A144" s="6" t="s">
        <v>1025</v>
      </c>
    </row>
    <row r="145" spans="1:4">
      <c r="A145" s="3" t="s">
        <v>975</v>
      </c>
      <c r="D145" s="4" t="n">
        <v>1000</v>
      </c>
    </row>
    <row r="146" spans="1:4">
      <c r="A146" s="3" t="s">
        <v>1020</v>
      </c>
    </row>
    <row r="147" spans="1:4">
      <c r="A147" s="6" t="s">
        <v>1025</v>
      </c>
    </row>
    <row r="148" spans="1:4">
      <c r="A148" s="3" t="s">
        <v>975</v>
      </c>
      <c r="B148" s="4" t="n">
        <v>785000</v>
      </c>
      <c r="C148" s="4" t="n">
        <v>2476000</v>
      </c>
      <c r="D148" s="4" t="n">
        <v>3359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048</v>
      </c>
      <c r="B1" s="2" t="s">
        <v>1</v>
      </c>
    </row>
    <row r="2" spans="1:4">
      <c r="B2" s="2" t="s">
        <v>2</v>
      </c>
      <c r="C2" s="2" t="s">
        <v>38</v>
      </c>
      <c r="D2" s="2" t="s">
        <v>100</v>
      </c>
    </row>
    <row r="3" spans="1:4">
      <c r="A3" s="6" t="s">
        <v>1025</v>
      </c>
    </row>
    <row r="4" spans="1:4">
      <c r="A4" s="3" t="s">
        <v>972</v>
      </c>
      <c r="B4" s="3" t="s">
        <v>450</v>
      </c>
    </row>
    <row r="5" spans="1:4">
      <c r="A5" s="3" t="s">
        <v>143</v>
      </c>
      <c r="B5" s="7" t="n">
        <v>150</v>
      </c>
      <c r="C5" s="7" t="n">
        <v>204</v>
      </c>
      <c r="D5" s="7" t="n">
        <v>217</v>
      </c>
    </row>
    <row r="6" spans="1:4">
      <c r="A6" s="3" t="s">
        <v>971</v>
      </c>
      <c r="B6" s="7" t="n">
        <v>42</v>
      </c>
    </row>
    <row r="7" spans="1:4">
      <c r="A7" s="3" t="s">
        <v>474</v>
      </c>
    </row>
    <row r="8" spans="1:4">
      <c r="A8" s="6" t="s">
        <v>1025</v>
      </c>
    </row>
    <row r="9" spans="1:4">
      <c r="A9" s="3" t="s">
        <v>972</v>
      </c>
      <c r="B9" s="3" t="s">
        <v>475</v>
      </c>
    </row>
    <row r="10" spans="1:4">
      <c r="A10" s="3" t="s">
        <v>143</v>
      </c>
      <c r="B10" s="7" t="n">
        <v>109</v>
      </c>
      <c r="C10" s="7" t="n">
        <v>157</v>
      </c>
      <c r="D10" s="7" t="n">
        <v>148</v>
      </c>
    </row>
    <row r="11" spans="1:4">
      <c r="A11" s="3" t="s">
        <v>1049</v>
      </c>
    </row>
    <row r="12" spans="1:4">
      <c r="A12" s="6" t="s">
        <v>1025</v>
      </c>
    </row>
    <row r="13" spans="1:4">
      <c r="A13" s="3" t="s">
        <v>975</v>
      </c>
      <c r="B13" s="10" t="n">
        <v>55.2</v>
      </c>
    </row>
    <row r="14" spans="1:4">
      <c r="A14" s="3" t="s">
        <v>1040</v>
      </c>
      <c r="B14" s="8" t="n">
        <v>4.14</v>
      </c>
    </row>
    <row r="15" spans="1:4">
      <c r="A15" s="3" t="s">
        <v>1050</v>
      </c>
      <c r="B15" s="10" t="n">
        <v>332.6</v>
      </c>
    </row>
    <row r="16" spans="1:4">
      <c r="A16" s="3" t="s">
        <v>1029</v>
      </c>
      <c r="B16" s="10" t="n">
        <v>126.6</v>
      </c>
    </row>
    <row r="17" spans="1:4">
      <c r="A17" s="3" t="s">
        <v>1051</v>
      </c>
      <c r="B17" s="8" t="n">
        <v>3.5</v>
      </c>
    </row>
    <row r="18" spans="1:4">
      <c r="A18" s="3" t="s">
        <v>1033</v>
      </c>
      <c r="B18" s="8" t="n">
        <v>2.82</v>
      </c>
    </row>
    <row r="19" spans="1:4">
      <c r="A19" s="3" t="s">
        <v>1052</v>
      </c>
      <c r="B19" s="7" t="n">
        <v>316</v>
      </c>
    </row>
    <row r="20" spans="1:4">
      <c r="A20" s="3" t="s">
        <v>1053</v>
      </c>
      <c r="B20" s="7" t="n">
        <v>210</v>
      </c>
    </row>
    <row r="21" spans="1:4">
      <c r="A21" s="3" t="s">
        <v>979</v>
      </c>
      <c r="B21" s="8" t="n">
        <v>0.8100000000000001</v>
      </c>
    </row>
    <row r="22" spans="1:4">
      <c r="A22" s="3" t="s">
        <v>1054</v>
      </c>
      <c r="B22" s="3" t="s">
        <v>1055</v>
      </c>
      <c r="C22" s="3" t="s">
        <v>1056</v>
      </c>
      <c r="D22" s="3" t="s">
        <v>647</v>
      </c>
    </row>
    <row r="23" spans="1:4">
      <c r="A23" s="3" t="s">
        <v>971</v>
      </c>
      <c r="B23" s="7" t="n">
        <v>266</v>
      </c>
    </row>
    <row r="24" spans="1:4">
      <c r="A24" s="3" t="s">
        <v>1057</v>
      </c>
    </row>
    <row r="25" spans="1:4">
      <c r="A25" s="6" t="s">
        <v>1025</v>
      </c>
    </row>
    <row r="26" spans="1:4">
      <c r="A26" s="3" t="s">
        <v>980</v>
      </c>
      <c r="B26" s="10" t="n">
        <v>18.5</v>
      </c>
    </row>
    <row r="27" spans="1:4">
      <c r="A27" s="3" t="s">
        <v>1058</v>
      </c>
      <c r="B27" s="8" t="n">
        <v>4.2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59</v>
      </c>
      <c r="B1" s="2" t="s">
        <v>1</v>
      </c>
    </row>
    <row r="2" spans="1:4">
      <c r="B2" s="2" t="s">
        <v>2</v>
      </c>
      <c r="C2" s="2" t="s">
        <v>38</v>
      </c>
      <c r="D2" s="2" t="s">
        <v>100</v>
      </c>
    </row>
    <row r="3" spans="1:4">
      <c r="A3" s="6" t="s">
        <v>242</v>
      </c>
    </row>
    <row r="4" spans="1:4">
      <c r="A4" s="3" t="s">
        <v>1060</v>
      </c>
      <c r="B4" s="7" t="n">
        <v>13</v>
      </c>
      <c r="C4" s="7" t="n">
        <v>15</v>
      </c>
      <c r="D4" s="7" t="n">
        <v>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8</v>
      </c>
      <c r="D2" s="2" t="s">
        <v>100</v>
      </c>
    </row>
    <row r="3" spans="1:4">
      <c r="A3" s="6" t="s">
        <v>1062</v>
      </c>
    </row>
    <row r="4" spans="1:4">
      <c r="A4" s="3" t="s">
        <v>1063</v>
      </c>
      <c r="B4" s="7" t="n">
        <v>18131</v>
      </c>
      <c r="C4" s="7" t="n">
        <v>20176</v>
      </c>
      <c r="D4" s="7" t="n">
        <v>23882</v>
      </c>
    </row>
    <row r="5" spans="1:4">
      <c r="A5" s="3" t="s">
        <v>197</v>
      </c>
      <c r="D5" s="4" t="n">
        <v>-2541</v>
      </c>
    </row>
    <row r="6" spans="1:4">
      <c r="A6" s="3" t="s">
        <v>1063</v>
      </c>
      <c r="B6" s="4" t="n">
        <v>17716</v>
      </c>
      <c r="C6" s="4" t="n">
        <v>18131</v>
      </c>
      <c r="D6" s="4" t="n">
        <v>20176</v>
      </c>
    </row>
    <row r="7" spans="1:4">
      <c r="A7" s="3" t="s">
        <v>186</v>
      </c>
    </row>
    <row r="8" spans="1:4">
      <c r="A8" s="6" t="s">
        <v>1062</v>
      </c>
    </row>
    <row r="9" spans="1:4">
      <c r="A9" s="3" t="s">
        <v>1063</v>
      </c>
      <c r="B9" s="4" t="n">
        <v>-51</v>
      </c>
      <c r="C9" s="4" t="n">
        <v>-21</v>
      </c>
      <c r="D9" s="4" t="n">
        <v>4</v>
      </c>
    </row>
    <row r="10" spans="1:4">
      <c r="A10" s="3" t="s">
        <v>1064</v>
      </c>
      <c r="B10" s="4" t="n">
        <v>-11</v>
      </c>
      <c r="C10" s="4" t="n">
        <v>-30</v>
      </c>
      <c r="D10" s="4" t="n">
        <v>-17</v>
      </c>
    </row>
    <row r="11" spans="1:4">
      <c r="A11" s="3" t="s">
        <v>197</v>
      </c>
      <c r="D11" s="4" t="n">
        <v>-8</v>
      </c>
    </row>
    <row r="12" spans="1:4">
      <c r="A12" s="3" t="s">
        <v>1063</v>
      </c>
      <c r="B12" s="4" t="n">
        <v>-62</v>
      </c>
      <c r="C12" s="4" t="n">
        <v>-51</v>
      </c>
      <c r="D12" s="4" t="n">
        <v>-21</v>
      </c>
    </row>
    <row r="13" spans="1:4">
      <c r="A13" s="3" t="s">
        <v>1065</v>
      </c>
    </row>
    <row r="14" spans="1:4">
      <c r="A14" s="6" t="s">
        <v>1062</v>
      </c>
    </row>
    <row r="15" spans="1:4">
      <c r="A15" s="3" t="s">
        <v>1063</v>
      </c>
      <c r="B15" s="4" t="n">
        <v>-18</v>
      </c>
      <c r="C15" s="4" t="n">
        <v>-11</v>
      </c>
      <c r="D15" s="4" t="n">
        <v>-1</v>
      </c>
    </row>
    <row r="16" spans="1:4">
      <c r="A16" s="3" t="s">
        <v>1064</v>
      </c>
      <c r="B16" s="4" t="n">
        <v>-13</v>
      </c>
      <c r="C16" s="4" t="n">
        <v>-7</v>
      </c>
      <c r="D16" s="4" t="n">
        <v>-9</v>
      </c>
    </row>
    <row r="17" spans="1:4">
      <c r="A17" s="3" t="s">
        <v>1063</v>
      </c>
      <c r="B17" s="4" t="n">
        <v>-31</v>
      </c>
      <c r="C17" s="4" t="n">
        <v>-18</v>
      </c>
      <c r="D17" s="4" t="n">
        <v>-11</v>
      </c>
    </row>
    <row r="18" spans="1:4">
      <c r="A18" s="3" t="s">
        <v>1066</v>
      </c>
    </row>
    <row r="19" spans="1:4">
      <c r="A19" s="6" t="s">
        <v>1062</v>
      </c>
    </row>
    <row r="20" spans="1:4">
      <c r="A20" s="3" t="s">
        <v>1063</v>
      </c>
      <c r="B20" s="4" t="n">
        <v>-23</v>
      </c>
    </row>
    <row r="21" spans="1:4">
      <c r="A21" s="3" t="s">
        <v>1064</v>
      </c>
      <c r="B21" s="4" t="n">
        <v>1</v>
      </c>
      <c r="C21" s="4" t="n">
        <v>-23</v>
      </c>
    </row>
    <row r="22" spans="1:4">
      <c r="A22" s="3" t="s">
        <v>1063</v>
      </c>
      <c r="B22" s="4" t="n">
        <v>-22</v>
      </c>
      <c r="C22" s="4" t="n">
        <v>-23</v>
      </c>
    </row>
    <row r="23" spans="1:4">
      <c r="A23" s="3" t="s">
        <v>1067</v>
      </c>
    </row>
    <row r="24" spans="1:4">
      <c r="A24" s="6" t="s">
        <v>1062</v>
      </c>
    </row>
    <row r="25" spans="1:4">
      <c r="A25" s="3" t="s">
        <v>1063</v>
      </c>
      <c r="B25" s="4" t="n">
        <v>-10</v>
      </c>
      <c r="C25" s="4" t="n">
        <v>-10</v>
      </c>
      <c r="D25" s="4" t="n">
        <v>5</v>
      </c>
    </row>
    <row r="26" spans="1:4">
      <c r="A26" s="3" t="s">
        <v>1064</v>
      </c>
      <c r="B26" s="4" t="n">
        <v>1</v>
      </c>
      <c r="D26" s="4" t="n">
        <v>-8</v>
      </c>
    </row>
    <row r="27" spans="1:4">
      <c r="A27" s="3" t="s">
        <v>1063</v>
      </c>
      <c r="B27" s="7" t="n">
        <v>-9</v>
      </c>
      <c r="C27" s="7" t="n">
        <v>-10</v>
      </c>
      <c r="D27" s="4" t="n">
        <v>-10</v>
      </c>
    </row>
    <row r="28" spans="1:4">
      <c r="A28" s="3" t="s">
        <v>1068</v>
      </c>
    </row>
    <row r="29" spans="1:4">
      <c r="A29" s="6" t="s">
        <v>1062</v>
      </c>
    </row>
    <row r="30" spans="1:4">
      <c r="A30" s="3" t="s">
        <v>197</v>
      </c>
      <c r="D30" s="4" t="n">
        <v>-8</v>
      </c>
    </row>
    <row r="31" spans="1:4">
      <c r="A31" s="3" t="s">
        <v>1069</v>
      </c>
    </row>
    <row r="32" spans="1:4">
      <c r="A32" s="6" t="s">
        <v>1062</v>
      </c>
    </row>
    <row r="33" spans="1:4">
      <c r="A33" s="3" t="s">
        <v>197</v>
      </c>
      <c r="D33" s="4" t="n">
        <v>-1</v>
      </c>
    </row>
    <row r="34" spans="1:4">
      <c r="A34" s="3" t="s">
        <v>1070</v>
      </c>
    </row>
    <row r="35" spans="1:4">
      <c r="A35" s="6" t="s">
        <v>1062</v>
      </c>
    </row>
    <row r="36" spans="1:4">
      <c r="A36" s="3" t="s">
        <v>197</v>
      </c>
      <c r="D36" s="7" t="n">
        <v>-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8</v>
      </c>
      <c r="D2" s="2" t="s">
        <v>100</v>
      </c>
    </row>
    <row r="3" spans="1:4">
      <c r="A3" s="3" t="s">
        <v>1072</v>
      </c>
      <c r="B3" s="7" t="n">
        <v>-16</v>
      </c>
      <c r="C3" s="7" t="n">
        <v>-77</v>
      </c>
      <c r="D3" s="7" t="n">
        <v>-27</v>
      </c>
    </row>
    <row r="4" spans="1:4">
      <c r="A4" s="3" t="s">
        <v>1073</v>
      </c>
      <c r="B4" s="4" t="n">
        <v>6</v>
      </c>
      <c r="C4" s="4" t="n">
        <v>28</v>
      </c>
      <c r="D4" s="4" t="n">
        <v>10</v>
      </c>
    </row>
    <row r="5" spans="1:4">
      <c r="A5" s="3" t="s">
        <v>193</v>
      </c>
      <c r="B5" s="4" t="n">
        <v>-10</v>
      </c>
      <c r="C5" s="4" t="n">
        <v>-49</v>
      </c>
      <c r="D5" s="4" t="n">
        <v>-17</v>
      </c>
    </row>
    <row r="6" spans="1:4">
      <c r="A6" s="3" t="s">
        <v>1067</v>
      </c>
    </row>
    <row r="7" spans="1:4">
      <c r="A7" s="3" t="s">
        <v>1072</v>
      </c>
      <c r="D7" s="4" t="n">
        <v>-13</v>
      </c>
    </row>
    <row r="8" spans="1:4">
      <c r="A8" s="3" t="s">
        <v>1073</v>
      </c>
      <c r="D8" s="4" t="n">
        <v>5</v>
      </c>
    </row>
    <row r="9" spans="1:4">
      <c r="A9" s="3" t="s">
        <v>193</v>
      </c>
      <c r="D9" s="4" t="n">
        <v>-8</v>
      </c>
    </row>
    <row r="10" spans="1:4">
      <c r="A10" s="3" t="s">
        <v>1066</v>
      </c>
    </row>
    <row r="11" spans="1:4">
      <c r="A11" s="3" t="s">
        <v>1072</v>
      </c>
      <c r="B11" s="4" t="n">
        <v>-16</v>
      </c>
      <c r="C11" s="4" t="n">
        <v>-77</v>
      </c>
      <c r="D11" s="4" t="n">
        <v>-14</v>
      </c>
    </row>
    <row r="12" spans="1:4">
      <c r="A12" s="3" t="s">
        <v>1073</v>
      </c>
      <c r="B12" s="4" t="n">
        <v>6</v>
      </c>
      <c r="C12" s="4" t="n">
        <v>28</v>
      </c>
      <c r="D12" s="4" t="n">
        <v>5</v>
      </c>
    </row>
    <row r="13" spans="1:4">
      <c r="A13" s="3" t="s">
        <v>193</v>
      </c>
      <c r="B13" s="7" t="n">
        <v>-10</v>
      </c>
      <c r="C13" s="7" t="n">
        <v>-49</v>
      </c>
      <c r="D13" s="7" t="n">
        <v>-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9"/>
    <col customWidth="1" max="9" min="9" width="21"/>
    <col customWidth="1" max="10" min="10" width="21"/>
    <col customWidth="1" max="11" min="11" width="21"/>
    <col customWidth="1" max="12" min="12" width="21"/>
  </cols>
  <sheetData>
    <row r="1" spans="1:12">
      <c r="A1" s="1" t="s">
        <v>1074</v>
      </c>
      <c r="B1" s="2" t="s">
        <v>533</v>
      </c>
      <c r="C1" s="2" t="s">
        <v>403</v>
      </c>
      <c r="D1" s="2" t="s">
        <v>1075</v>
      </c>
      <c r="E1" s="2" t="s">
        <v>729</v>
      </c>
      <c r="F1" s="2" t="s">
        <v>732</v>
      </c>
      <c r="G1" s="2" t="s">
        <v>533</v>
      </c>
      <c r="H1" s="2" t="s">
        <v>1076</v>
      </c>
      <c r="I1" s="2" t="s">
        <v>409</v>
      </c>
      <c r="J1" s="2" t="s">
        <v>410</v>
      </c>
      <c r="K1" s="2" t="s">
        <v>1077</v>
      </c>
      <c r="L1" s="2" t="s">
        <v>1078</v>
      </c>
    </row>
    <row r="2" spans="1:12">
      <c r="A2" s="6" t="s">
        <v>1079</v>
      </c>
    </row>
    <row r="3" spans="1:12">
      <c r="A3" s="3" t="s">
        <v>111</v>
      </c>
      <c r="H3" s="7" t="n">
        <v>511</v>
      </c>
    </row>
    <row r="4" spans="1:12">
      <c r="A4" s="3" t="s">
        <v>1080</v>
      </c>
      <c r="H4" s="4" t="n">
        <v>-465</v>
      </c>
      <c r="I4" s="7" t="n">
        <v>108</v>
      </c>
    </row>
    <row r="5" spans="1:12">
      <c r="A5" s="3" t="s">
        <v>105</v>
      </c>
      <c r="H5" s="4" t="n">
        <v>1109</v>
      </c>
      <c r="I5" s="4" t="n">
        <v>1035</v>
      </c>
      <c r="J5" s="7" t="n">
        <v>810</v>
      </c>
    </row>
    <row r="6" spans="1:12">
      <c r="A6" s="6" t="s">
        <v>1081</v>
      </c>
    </row>
    <row r="7" spans="1:12">
      <c r="A7" s="3" t="s">
        <v>1082</v>
      </c>
      <c r="H7" s="4" t="n">
        <v>52</v>
      </c>
      <c r="I7" s="4" t="n">
        <v>53</v>
      </c>
      <c r="J7" s="7" t="n">
        <v>52</v>
      </c>
    </row>
    <row r="8" spans="1:12">
      <c r="A8" s="4" t="n">
        <v>2017</v>
      </c>
      <c r="B8" s="7" t="n">
        <v>50</v>
      </c>
      <c r="G8" s="7" t="n">
        <v>50</v>
      </c>
      <c r="H8" s="4" t="n">
        <v>50</v>
      </c>
    </row>
    <row r="9" spans="1:12">
      <c r="A9" s="4" t="n">
        <v>2018</v>
      </c>
      <c r="B9" s="4" t="n">
        <v>52</v>
      </c>
      <c r="G9" s="4" t="n">
        <v>52</v>
      </c>
      <c r="H9" s="4" t="n">
        <v>52</v>
      </c>
    </row>
    <row r="10" spans="1:12">
      <c r="A10" s="4" t="n">
        <v>2019</v>
      </c>
      <c r="B10" s="4" t="n">
        <v>47</v>
      </c>
      <c r="G10" s="4" t="n">
        <v>47</v>
      </c>
      <c r="H10" s="4" t="n">
        <v>47</v>
      </c>
    </row>
    <row r="11" spans="1:12">
      <c r="A11" s="4" t="n">
        <v>2020</v>
      </c>
      <c r="B11" s="4" t="n">
        <v>45</v>
      </c>
      <c r="G11" s="4" t="n">
        <v>45</v>
      </c>
      <c r="H11" s="4" t="n">
        <v>45</v>
      </c>
    </row>
    <row r="12" spans="1:12">
      <c r="A12" s="4" t="n">
        <v>2021</v>
      </c>
      <c r="B12" s="4" t="n">
        <v>37</v>
      </c>
      <c r="G12" s="4" t="n">
        <v>37</v>
      </c>
      <c r="H12" s="4" t="n">
        <v>37</v>
      </c>
    </row>
    <row r="13" spans="1:12">
      <c r="A13" s="3" t="s">
        <v>1083</v>
      </c>
      <c r="B13" s="4" t="n">
        <v>324</v>
      </c>
      <c r="G13" s="4" t="n">
        <v>324</v>
      </c>
      <c r="H13" s="4" t="n">
        <v>324</v>
      </c>
    </row>
    <row r="14" spans="1:12">
      <c r="A14" s="3" t="s">
        <v>474</v>
      </c>
    </row>
    <row r="15" spans="1:12">
      <c r="A15" s="6" t="s">
        <v>1079</v>
      </c>
    </row>
    <row r="16" spans="1:12">
      <c r="A16" s="3" t="s">
        <v>105</v>
      </c>
      <c r="G16" s="4" t="n">
        <v>46</v>
      </c>
      <c r="I16" s="4" t="n">
        <v>108</v>
      </c>
    </row>
    <row r="17" spans="1:12">
      <c r="A17" s="3" t="s">
        <v>1084</v>
      </c>
      <c r="B17" s="4" t="n">
        <v>312</v>
      </c>
      <c r="G17" s="4" t="n">
        <v>312</v>
      </c>
      <c r="H17" s="4" t="n">
        <v>312</v>
      </c>
    </row>
    <row r="18" spans="1:12">
      <c r="A18" s="3" t="s">
        <v>1085</v>
      </c>
      <c r="B18" s="4" t="n">
        <v>285</v>
      </c>
      <c r="G18" s="4" t="n">
        <v>285</v>
      </c>
      <c r="H18" s="4" t="n">
        <v>285</v>
      </c>
    </row>
    <row r="19" spans="1:12">
      <c r="A19" s="3" t="s">
        <v>1086</v>
      </c>
      <c r="B19" s="4" t="n">
        <v>262</v>
      </c>
      <c r="G19" s="4" t="n">
        <v>262</v>
      </c>
      <c r="H19" s="4" t="n">
        <v>262</v>
      </c>
    </row>
    <row r="20" spans="1:12">
      <c r="A20" s="3" t="s">
        <v>1087</v>
      </c>
      <c r="B20" s="4" t="n">
        <v>223</v>
      </c>
      <c r="G20" s="4" t="n">
        <v>223</v>
      </c>
      <c r="H20" s="4" t="n">
        <v>223</v>
      </c>
    </row>
    <row r="21" spans="1:12">
      <c r="A21" s="3" t="s">
        <v>1088</v>
      </c>
      <c r="B21" s="4" t="n">
        <v>154</v>
      </c>
      <c r="G21" s="4" t="n">
        <v>154</v>
      </c>
      <c r="H21" s="4" t="n">
        <v>154</v>
      </c>
    </row>
    <row r="22" spans="1:12">
      <c r="A22" s="3" t="s">
        <v>1089</v>
      </c>
    </row>
    <row r="23" spans="1:12">
      <c r="A23" s="6" t="s">
        <v>1079</v>
      </c>
    </row>
    <row r="24" spans="1:12">
      <c r="A24" s="3" t="s">
        <v>1090</v>
      </c>
      <c r="L24" s="16" t="n">
        <v>765</v>
      </c>
    </row>
    <row r="25" spans="1:12">
      <c r="A25" s="3" t="s">
        <v>1091</v>
      </c>
      <c r="D25" s="7" t="n">
        <v>775</v>
      </c>
    </row>
    <row r="26" spans="1:12">
      <c r="A26" s="3" t="s">
        <v>111</v>
      </c>
      <c r="D26" s="7" t="n">
        <v>511</v>
      </c>
    </row>
    <row r="27" spans="1:12">
      <c r="A27" s="3" t="s">
        <v>1092</v>
      </c>
    </row>
    <row r="28" spans="1:12">
      <c r="A28" s="6" t="s">
        <v>1079</v>
      </c>
    </row>
    <row r="29" spans="1:12">
      <c r="A29" s="3" t="s">
        <v>1091</v>
      </c>
      <c r="H29" s="7" t="n">
        <v>35</v>
      </c>
    </row>
    <row r="30" spans="1:12">
      <c r="A30" s="3" t="s">
        <v>1093</v>
      </c>
      <c r="H30" s="4" t="n">
        <v>200</v>
      </c>
    </row>
    <row r="31" spans="1:12">
      <c r="A31" s="3" t="s">
        <v>1094</v>
      </c>
      <c r="H31" s="3" t="s">
        <v>1095</v>
      </c>
    </row>
    <row r="32" spans="1:12">
      <c r="A32" s="3" t="s">
        <v>1096</v>
      </c>
    </row>
    <row r="33" spans="1:12">
      <c r="A33" s="6" t="s">
        <v>1079</v>
      </c>
    </row>
    <row r="34" spans="1:12">
      <c r="A34" s="3" t="s">
        <v>1091</v>
      </c>
      <c r="C34" s="7" t="n">
        <v>210</v>
      </c>
      <c r="E34" s="7" t="n">
        <v>210</v>
      </c>
    </row>
    <row r="35" spans="1:12">
      <c r="A35" s="3" t="s">
        <v>1097</v>
      </c>
      <c r="C35" s="3" t="s">
        <v>1098</v>
      </c>
    </row>
    <row r="36" spans="1:12">
      <c r="A36" s="3" t="s">
        <v>1080</v>
      </c>
      <c r="E36" s="7" t="n">
        <v>108</v>
      </c>
    </row>
    <row r="37" spans="1:12">
      <c r="A37" s="3" t="s">
        <v>1099</v>
      </c>
      <c r="B37" s="4" t="n">
        <v>43</v>
      </c>
    </row>
    <row r="38" spans="1:12">
      <c r="A38" s="3" t="s">
        <v>1100</v>
      </c>
    </row>
    <row r="39" spans="1:12">
      <c r="A39" s="6" t="s">
        <v>1079</v>
      </c>
    </row>
    <row r="40" spans="1:12">
      <c r="A40" s="3" t="s">
        <v>1080</v>
      </c>
      <c r="H40" s="7" t="n">
        <v>40</v>
      </c>
      <c r="I40" s="7" t="n">
        <v>19</v>
      </c>
    </row>
    <row r="41" spans="1:12">
      <c r="A41" s="3" t="s">
        <v>1101</v>
      </c>
    </row>
    <row r="42" spans="1:12">
      <c r="A42" s="6" t="s">
        <v>1079</v>
      </c>
    </row>
    <row r="43" spans="1:12">
      <c r="A43" s="3" t="s">
        <v>1090</v>
      </c>
      <c r="K43" s="16" t="n">
        <v>945</v>
      </c>
    </row>
    <row r="44" spans="1:12">
      <c r="A44" s="3" t="s">
        <v>673</v>
      </c>
    </row>
    <row r="45" spans="1:12">
      <c r="A45" s="6" t="s">
        <v>1079</v>
      </c>
    </row>
    <row r="46" spans="1:12">
      <c r="A46" s="3" t="s">
        <v>1102</v>
      </c>
      <c r="B46" s="4" t="n">
        <v>278</v>
      </c>
      <c r="G46" s="4" t="n">
        <v>278</v>
      </c>
      <c r="H46" s="4" t="n">
        <v>278</v>
      </c>
    </row>
    <row r="47" spans="1:12">
      <c r="A47" s="3" t="s">
        <v>1103</v>
      </c>
      <c r="B47" s="4" t="n">
        <v>100</v>
      </c>
      <c r="G47" s="4" t="n">
        <v>100</v>
      </c>
      <c r="H47" s="4" t="n">
        <v>100</v>
      </c>
    </row>
    <row r="48" spans="1:12">
      <c r="A48" s="3" t="s">
        <v>1104</v>
      </c>
      <c r="B48" s="4" t="n">
        <v>78</v>
      </c>
      <c r="G48" s="4" t="n">
        <v>78</v>
      </c>
      <c r="H48" s="4" t="n">
        <v>78</v>
      </c>
    </row>
    <row r="49" spans="1:12">
      <c r="A49" s="3" t="s">
        <v>1105</v>
      </c>
      <c r="B49" s="4" t="n">
        <v>40</v>
      </c>
      <c r="G49" s="4" t="n">
        <v>40</v>
      </c>
      <c r="H49" s="4" t="n">
        <v>40</v>
      </c>
    </row>
    <row r="50" spans="1:12">
      <c r="A50" s="3" t="s">
        <v>1106</v>
      </c>
      <c r="B50" s="4" t="n">
        <v>29</v>
      </c>
      <c r="G50" s="4" t="n">
        <v>29</v>
      </c>
      <c r="H50" s="4" t="n">
        <v>29</v>
      </c>
    </row>
    <row r="51" spans="1:12">
      <c r="A51" s="3" t="s">
        <v>1107</v>
      </c>
      <c r="B51" s="4" t="n">
        <v>31</v>
      </c>
      <c r="G51" s="4" t="n">
        <v>31</v>
      </c>
      <c r="H51" s="4" t="n">
        <v>31</v>
      </c>
    </row>
    <row r="52" spans="1:12">
      <c r="A52" s="3" t="s">
        <v>1108</v>
      </c>
    </row>
    <row r="53" spans="1:12">
      <c r="A53" s="6" t="s">
        <v>1079</v>
      </c>
    </row>
    <row r="54" spans="1:12">
      <c r="A54" s="3" t="s">
        <v>1109</v>
      </c>
      <c r="B54" s="4" t="n">
        <v>0</v>
      </c>
      <c r="G54" s="4" t="n">
        <v>0</v>
      </c>
      <c r="H54" s="4" t="n">
        <v>0</v>
      </c>
    </row>
    <row r="55" spans="1:12">
      <c r="A55" s="3" t="s">
        <v>1110</v>
      </c>
    </row>
    <row r="56" spans="1:12">
      <c r="A56" s="6" t="s">
        <v>1079</v>
      </c>
    </row>
    <row r="57" spans="1:12">
      <c r="A57" s="3" t="s">
        <v>1111</v>
      </c>
      <c r="F57" s="7" t="n">
        <v>50</v>
      </c>
    </row>
    <row r="58" spans="1:12">
      <c r="A58" s="3" t="s">
        <v>1112</v>
      </c>
    </row>
    <row r="59" spans="1:12">
      <c r="A59" s="6" t="s">
        <v>1079</v>
      </c>
    </row>
    <row r="60" spans="1:12">
      <c r="A60" s="3" t="s">
        <v>1109</v>
      </c>
      <c r="B60" s="7" t="n">
        <v>70</v>
      </c>
      <c r="G60" s="7" t="n">
        <v>70</v>
      </c>
      <c r="H60" s="7" t="n">
        <v>70</v>
      </c>
    </row>
    <row r="61" spans="1:12">
      <c r="A61" s="3" t="s">
        <v>1113</v>
      </c>
    </row>
    <row r="62" spans="1:12">
      <c r="A62" s="6" t="s">
        <v>1079</v>
      </c>
    </row>
    <row r="63" spans="1:12">
      <c r="A63" s="3" t="s">
        <v>1111</v>
      </c>
      <c r="F63" s="7" t="n">
        <v>1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4</v>
      </c>
      <c r="B1" s="2" t="s">
        <v>94</v>
      </c>
      <c r="J1" s="2" t="s">
        <v>1</v>
      </c>
    </row>
    <row r="2" spans="1:12">
      <c r="B2" s="2" t="s">
        <v>2</v>
      </c>
      <c r="C2" s="2" t="s">
        <v>95</v>
      </c>
      <c r="D2" s="2" t="s">
        <v>4</v>
      </c>
      <c r="E2" s="2" t="s">
        <v>96</v>
      </c>
      <c r="F2" s="2" t="s">
        <v>38</v>
      </c>
      <c r="G2" s="2" t="s">
        <v>97</v>
      </c>
      <c r="H2" s="2" t="s">
        <v>98</v>
      </c>
      <c r="I2" s="2" t="s">
        <v>99</v>
      </c>
      <c r="J2" s="2" t="s">
        <v>2</v>
      </c>
      <c r="K2" s="2" t="s">
        <v>38</v>
      </c>
      <c r="L2" s="2" t="s">
        <v>100</v>
      </c>
    </row>
    <row r="3" spans="1:12">
      <c r="A3" s="6" t="s">
        <v>1115</v>
      </c>
    </row>
    <row r="4" spans="1:12">
      <c r="A4" s="3" t="s">
        <v>1116</v>
      </c>
      <c r="B4" s="7" t="n">
        <v>1321</v>
      </c>
      <c r="C4" s="7" t="n">
        <v>1385</v>
      </c>
      <c r="D4" s="7" t="n">
        <v>1366</v>
      </c>
      <c r="E4" s="7" t="n">
        <v>1204</v>
      </c>
      <c r="F4" s="7" t="n">
        <v>1208</v>
      </c>
      <c r="G4" s="7" t="n">
        <v>1284</v>
      </c>
      <c r="H4" s="7" t="n">
        <v>1222</v>
      </c>
      <c r="I4" s="7" t="n">
        <v>1081</v>
      </c>
      <c r="J4" s="7" t="n">
        <v>5276</v>
      </c>
      <c r="K4" s="7" t="n">
        <v>4795</v>
      </c>
      <c r="L4" s="7" t="n">
        <v>4450</v>
      </c>
    </row>
    <row r="5" spans="1:12">
      <c r="A5" s="3" t="s">
        <v>1117</v>
      </c>
      <c r="J5" s="4" t="n">
        <v>1773</v>
      </c>
      <c r="K5" s="4" t="n">
        <v>1628</v>
      </c>
      <c r="L5" s="4" t="n">
        <v>1417</v>
      </c>
    </row>
    <row r="6" spans="1:12">
      <c r="A6" s="3" t="s">
        <v>80</v>
      </c>
    </row>
    <row r="7" spans="1:12">
      <c r="A7" s="6" t="s">
        <v>1115</v>
      </c>
    </row>
    <row r="8" spans="1:12">
      <c r="A8" s="3" t="s">
        <v>1116</v>
      </c>
      <c r="J8" s="4" t="n">
        <v>5014</v>
      </c>
      <c r="K8" s="4" t="n">
        <v>4552</v>
      </c>
      <c r="L8" s="4" t="n">
        <v>4141</v>
      </c>
    </row>
    <row r="9" spans="1:12">
      <c r="A9" s="3" t="s">
        <v>1117</v>
      </c>
      <c r="J9" s="4" t="n">
        <v>1838</v>
      </c>
      <c r="K9" s="4" t="n">
        <v>1660</v>
      </c>
      <c r="L9" s="4" t="n">
        <v>1466</v>
      </c>
    </row>
    <row r="10" spans="1:12">
      <c r="A10" s="3" t="s">
        <v>1118</v>
      </c>
    </row>
    <row r="11" spans="1:12">
      <c r="A11" s="6" t="s">
        <v>1115</v>
      </c>
    </row>
    <row r="12" spans="1:12">
      <c r="A12" s="3" t="s">
        <v>1116</v>
      </c>
      <c r="J12" s="4" t="n">
        <v>5014</v>
      </c>
      <c r="K12" s="4" t="n">
        <v>4552</v>
      </c>
      <c r="L12" s="4" t="n">
        <v>4141</v>
      </c>
    </row>
    <row r="13" spans="1:12">
      <c r="A13" s="3" t="s">
        <v>1117</v>
      </c>
      <c r="J13" s="4" t="n">
        <v>1853</v>
      </c>
      <c r="K13" s="4" t="n">
        <v>1660</v>
      </c>
      <c r="L13" s="4" t="n">
        <v>1466</v>
      </c>
    </row>
    <row r="14" spans="1:12">
      <c r="A14" s="3" t="s">
        <v>1119</v>
      </c>
    </row>
    <row r="15" spans="1:12">
      <c r="A15" s="6" t="s">
        <v>1115</v>
      </c>
    </row>
    <row r="16" spans="1:12">
      <c r="A16" s="3" t="s">
        <v>1117</v>
      </c>
      <c r="J16" s="4" t="n">
        <v>-15</v>
      </c>
    </row>
    <row r="17" spans="1:12">
      <c r="A17" s="3" t="s">
        <v>81</v>
      </c>
    </row>
    <row r="18" spans="1:12">
      <c r="A18" s="6" t="s">
        <v>1115</v>
      </c>
    </row>
    <row r="19" spans="1:12">
      <c r="A19" s="3" t="s">
        <v>1116</v>
      </c>
      <c r="J19" s="4" t="n">
        <v>262</v>
      </c>
      <c r="K19" s="4" t="n">
        <v>243</v>
      </c>
      <c r="L19" s="4" t="n">
        <v>250</v>
      </c>
    </row>
    <row r="20" spans="1:12">
      <c r="A20" s="3" t="s">
        <v>1117</v>
      </c>
      <c r="J20" s="4" t="n">
        <v>-20</v>
      </c>
      <c r="K20" s="4" t="n">
        <v>3</v>
      </c>
      <c r="L20" s="4" t="n">
        <v>-6</v>
      </c>
    </row>
    <row r="21" spans="1:12">
      <c r="A21" s="3" t="s">
        <v>1120</v>
      </c>
    </row>
    <row r="22" spans="1:12">
      <c r="A22" s="6" t="s">
        <v>1115</v>
      </c>
    </row>
    <row r="23" spans="1:12">
      <c r="A23" s="3" t="s">
        <v>1116</v>
      </c>
      <c r="J23" s="4" t="n">
        <v>262</v>
      </c>
      <c r="K23" s="4" t="n">
        <v>243</v>
      </c>
      <c r="L23" s="4" t="n">
        <v>250</v>
      </c>
    </row>
    <row r="24" spans="1:12">
      <c r="A24" s="3" t="s">
        <v>1117</v>
      </c>
      <c r="J24" s="4" t="n">
        <v>-20</v>
      </c>
      <c r="K24" s="4" t="n">
        <v>3</v>
      </c>
      <c r="L24" s="4" t="n">
        <v>-6</v>
      </c>
    </row>
    <row r="25" spans="1:12">
      <c r="A25" s="3" t="s">
        <v>82</v>
      </c>
    </row>
    <row r="26" spans="1:12">
      <c r="A26" s="6" t="s">
        <v>1115</v>
      </c>
    </row>
    <row r="27" spans="1:12">
      <c r="A27" s="3" t="s">
        <v>1116</v>
      </c>
      <c r="L27" s="4" t="n">
        <v>59</v>
      </c>
    </row>
    <row r="28" spans="1:12">
      <c r="A28" s="3" t="s">
        <v>1117</v>
      </c>
      <c r="J28" s="4" t="n">
        <v>-45</v>
      </c>
      <c r="K28" s="4" t="n">
        <v>-35</v>
      </c>
      <c r="L28" s="4" t="n">
        <v>-43</v>
      </c>
    </row>
    <row r="29" spans="1:12">
      <c r="A29" s="3" t="s">
        <v>1121</v>
      </c>
    </row>
    <row r="30" spans="1:12">
      <c r="A30" s="6" t="s">
        <v>1115</v>
      </c>
    </row>
    <row r="31" spans="1:12">
      <c r="A31" s="3" t="s">
        <v>1116</v>
      </c>
      <c r="L31" s="4" t="n">
        <v>59</v>
      </c>
    </row>
    <row r="32" spans="1:12">
      <c r="A32" s="3" t="s">
        <v>1117</v>
      </c>
      <c r="J32" s="7" t="n">
        <v>-45</v>
      </c>
      <c r="K32" s="7" t="n">
        <v>-35</v>
      </c>
      <c r="L32" s="7" t="n">
        <v>-4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8</v>
      </c>
      <c r="D2" s="2" t="s">
        <v>100</v>
      </c>
    </row>
    <row r="3" spans="1:4">
      <c r="A3" s="6" t="s">
        <v>1115</v>
      </c>
    </row>
    <row r="4" spans="1:4">
      <c r="A4" s="3" t="s">
        <v>1123</v>
      </c>
      <c r="B4" s="7" t="n">
        <v>31377</v>
      </c>
      <c r="C4" s="7" t="n">
        <v>29798</v>
      </c>
    </row>
    <row r="5" spans="1:4">
      <c r="A5" s="3" t="s">
        <v>45</v>
      </c>
      <c r="B5" s="4" t="n">
        <v>1117</v>
      </c>
      <c r="C5" s="4" t="n">
        <v>1115</v>
      </c>
    </row>
    <row r="6" spans="1:4">
      <c r="A6" s="3" t="s">
        <v>1124</v>
      </c>
      <c r="B6" s="4" t="n">
        <v>568</v>
      </c>
      <c r="C6" s="4" t="n">
        <v>296</v>
      </c>
      <c r="D6" s="7" t="n">
        <v>194</v>
      </c>
    </row>
    <row r="7" spans="1:4">
      <c r="A7" s="3" t="s">
        <v>1125</v>
      </c>
    </row>
    <row r="8" spans="1:4">
      <c r="A8" s="6" t="s">
        <v>1115</v>
      </c>
    </row>
    <row r="9" spans="1:4">
      <c r="A9" s="3" t="s">
        <v>1123</v>
      </c>
      <c r="B9" s="4" t="n">
        <v>-217</v>
      </c>
      <c r="C9" s="4" t="n">
        <v>-4</v>
      </c>
    </row>
    <row r="10" spans="1:4">
      <c r="A10" s="3" t="s">
        <v>80</v>
      </c>
    </row>
    <row r="11" spans="1:4">
      <c r="A11" s="6" t="s">
        <v>1115</v>
      </c>
    </row>
    <row r="12" spans="1:4">
      <c r="A12" s="3" t="s">
        <v>1123</v>
      </c>
      <c r="B12" s="4" t="n">
        <v>27051</v>
      </c>
      <c r="C12" s="4" t="n">
        <v>27001</v>
      </c>
    </row>
    <row r="13" spans="1:4">
      <c r="A13" s="3" t="s">
        <v>45</v>
      </c>
      <c r="B13" s="4" t="n">
        <v>164</v>
      </c>
      <c r="C13" s="4" t="n">
        <v>153</v>
      </c>
    </row>
    <row r="14" spans="1:4">
      <c r="A14" s="3" t="s">
        <v>1124</v>
      </c>
      <c r="B14" s="4" t="n">
        <v>206</v>
      </c>
      <c r="C14" s="4" t="n">
        <v>135</v>
      </c>
      <c r="D14" s="4" t="n">
        <v>126</v>
      </c>
    </row>
    <row r="15" spans="1:4">
      <c r="A15" s="3" t="s">
        <v>1118</v>
      </c>
    </row>
    <row r="16" spans="1:4">
      <c r="A16" s="6" t="s">
        <v>1115</v>
      </c>
    </row>
    <row r="17" spans="1:4">
      <c r="A17" s="3" t="s">
        <v>1123</v>
      </c>
      <c r="B17" s="4" t="n">
        <v>26978</v>
      </c>
      <c r="C17" s="4" t="n">
        <v>27001</v>
      </c>
    </row>
    <row r="18" spans="1:4">
      <c r="A18" s="3" t="s">
        <v>45</v>
      </c>
      <c r="B18" s="4" t="n">
        <v>164</v>
      </c>
      <c r="C18" s="4" t="n">
        <v>153</v>
      </c>
    </row>
    <row r="19" spans="1:4">
      <c r="A19" s="3" t="s">
        <v>1124</v>
      </c>
      <c r="B19" s="4" t="n">
        <v>206</v>
      </c>
      <c r="C19" s="4" t="n">
        <v>135</v>
      </c>
    </row>
    <row r="20" spans="1:4">
      <c r="A20" s="3" t="s">
        <v>1119</v>
      </c>
    </row>
    <row r="21" spans="1:4">
      <c r="A21" s="6" t="s">
        <v>1115</v>
      </c>
    </row>
    <row r="22" spans="1:4">
      <c r="A22" s="3" t="s">
        <v>1123</v>
      </c>
      <c r="B22" s="4" t="n">
        <v>73</v>
      </c>
    </row>
    <row r="23" spans="1:4">
      <c r="A23" s="3" t="s">
        <v>81</v>
      </c>
    </row>
    <row r="24" spans="1:4">
      <c r="A24" s="6" t="s">
        <v>1115</v>
      </c>
    </row>
    <row r="25" spans="1:4">
      <c r="A25" s="3" t="s">
        <v>1123</v>
      </c>
      <c r="B25" s="4" t="n">
        <v>1548</v>
      </c>
      <c r="C25" s="4" t="n">
        <v>849</v>
      </c>
    </row>
    <row r="26" spans="1:4">
      <c r="A26" s="3" t="s">
        <v>45</v>
      </c>
      <c r="B26" s="4" t="n">
        <v>61</v>
      </c>
      <c r="C26" s="4" t="n">
        <v>39</v>
      </c>
    </row>
    <row r="27" spans="1:4">
      <c r="A27" s="3" t="s">
        <v>1124</v>
      </c>
      <c r="B27" s="4" t="n">
        <v>360</v>
      </c>
      <c r="C27" s="4" t="n">
        <v>128</v>
      </c>
      <c r="D27" s="4" t="n">
        <v>66</v>
      </c>
    </row>
    <row r="28" spans="1:4">
      <c r="A28" s="3" t="s">
        <v>1120</v>
      </c>
    </row>
    <row r="29" spans="1:4">
      <c r="A29" s="6" t="s">
        <v>1115</v>
      </c>
    </row>
    <row r="30" spans="1:4">
      <c r="A30" s="3" t="s">
        <v>1123</v>
      </c>
      <c r="B30" s="4" t="n">
        <v>1548</v>
      </c>
      <c r="C30" s="4" t="n">
        <v>849</v>
      </c>
    </row>
    <row r="31" spans="1:4">
      <c r="A31" s="3" t="s">
        <v>45</v>
      </c>
      <c r="B31" s="4" t="n">
        <v>61</v>
      </c>
      <c r="C31" s="4" t="n">
        <v>39</v>
      </c>
    </row>
    <row r="32" spans="1:4">
      <c r="A32" s="3" t="s">
        <v>1124</v>
      </c>
      <c r="B32" s="4" t="n">
        <v>360</v>
      </c>
      <c r="C32" s="4" t="n">
        <v>128</v>
      </c>
    </row>
    <row r="33" spans="1:4">
      <c r="A33" s="3" t="s">
        <v>82</v>
      </c>
    </row>
    <row r="34" spans="1:4">
      <c r="A34" s="6" t="s">
        <v>1115</v>
      </c>
    </row>
    <row r="35" spans="1:4">
      <c r="A35" s="3" t="s">
        <v>1123</v>
      </c>
      <c r="B35" s="4" t="n">
        <v>2995</v>
      </c>
      <c r="C35" s="4" t="n">
        <v>1952</v>
      </c>
    </row>
    <row r="36" spans="1:4">
      <c r="A36" s="3" t="s">
        <v>45</v>
      </c>
      <c r="B36" s="4" t="n">
        <v>892</v>
      </c>
      <c r="C36" s="4" t="n">
        <v>923</v>
      </c>
    </row>
    <row r="37" spans="1:4">
      <c r="A37" s="3" t="s">
        <v>1124</v>
      </c>
      <c r="B37" s="4" t="n">
        <v>2</v>
      </c>
      <c r="C37" s="4" t="n">
        <v>33</v>
      </c>
      <c r="D37" s="7" t="n">
        <v>2</v>
      </c>
    </row>
    <row r="38" spans="1:4">
      <c r="A38" s="3" t="s">
        <v>1121</v>
      </c>
    </row>
    <row r="39" spans="1:4">
      <c r="A39" s="6" t="s">
        <v>1115</v>
      </c>
    </row>
    <row r="40" spans="1:4">
      <c r="A40" s="3" t="s">
        <v>1123</v>
      </c>
      <c r="B40" s="4" t="n">
        <v>2995</v>
      </c>
      <c r="C40" s="4" t="n">
        <v>1952</v>
      </c>
    </row>
    <row r="41" spans="1:4">
      <c r="A41" s="3" t="s">
        <v>45</v>
      </c>
      <c r="B41" s="4" t="n">
        <v>892</v>
      </c>
      <c r="C41" s="4" t="n">
        <v>923</v>
      </c>
    </row>
    <row r="42" spans="1:4">
      <c r="A42" s="3" t="s">
        <v>1124</v>
      </c>
      <c r="B42" s="7" t="n">
        <v>2</v>
      </c>
      <c r="C42" s="7" t="n">
        <v>3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6</v>
      </c>
      <c r="B1" s="2" t="s">
        <v>94</v>
      </c>
      <c r="J1" s="2" t="s">
        <v>1</v>
      </c>
    </row>
    <row r="2" spans="1:12">
      <c r="B2" s="2" t="s">
        <v>2</v>
      </c>
      <c r="C2" s="2" t="s">
        <v>95</v>
      </c>
      <c r="D2" s="2" t="s">
        <v>4</v>
      </c>
      <c r="E2" s="2" t="s">
        <v>96</v>
      </c>
      <c r="F2" s="2" t="s">
        <v>38</v>
      </c>
      <c r="G2" s="2" t="s">
        <v>97</v>
      </c>
      <c r="H2" s="2" t="s">
        <v>98</v>
      </c>
      <c r="I2" s="2" t="s">
        <v>99</v>
      </c>
      <c r="J2" s="2" t="s">
        <v>2</v>
      </c>
      <c r="K2" s="2" t="s">
        <v>38</v>
      </c>
      <c r="L2" s="2" t="s">
        <v>100</v>
      </c>
    </row>
    <row r="3" spans="1:12">
      <c r="A3" s="6" t="s">
        <v>250</v>
      </c>
    </row>
    <row r="4" spans="1:12">
      <c r="A4" s="3" t="s">
        <v>1127</v>
      </c>
      <c r="J4" s="7" t="n">
        <v>1773</v>
      </c>
      <c r="K4" s="7" t="n">
        <v>1628</v>
      </c>
      <c r="L4" s="7" t="n">
        <v>1417</v>
      </c>
    </row>
    <row r="5" spans="1:12">
      <c r="A5" s="3" t="s">
        <v>1080</v>
      </c>
      <c r="J5" s="4" t="n">
        <v>-465</v>
      </c>
      <c r="K5" s="4" t="n">
        <v>108</v>
      </c>
    </row>
    <row r="6" spans="1:12">
      <c r="A6" s="3" t="s">
        <v>143</v>
      </c>
      <c r="J6" s="4" t="n">
        <v>-150</v>
      </c>
      <c r="K6" s="4" t="n">
        <v>-204</v>
      </c>
      <c r="L6" s="4" t="n">
        <v>-217</v>
      </c>
    </row>
    <row r="7" spans="1:12">
      <c r="A7" s="3" t="s">
        <v>112</v>
      </c>
      <c r="J7" s="4" t="n">
        <v>-354</v>
      </c>
      <c r="K7" s="4" t="n">
        <v>-362</v>
      </c>
      <c r="L7" s="4" t="n">
        <v>-359</v>
      </c>
    </row>
    <row r="8" spans="1:12">
      <c r="A8" s="3" t="s">
        <v>114</v>
      </c>
      <c r="B8" s="7" t="n">
        <v>273</v>
      </c>
      <c r="C8" s="7" t="n">
        <v>352</v>
      </c>
      <c r="D8" s="7" t="n">
        <v>328</v>
      </c>
      <c r="E8" s="7" t="n">
        <v>781</v>
      </c>
      <c r="F8" s="7" t="n">
        <v>217</v>
      </c>
      <c r="G8" s="7" t="n">
        <v>321</v>
      </c>
      <c r="H8" s="7" t="n">
        <v>171</v>
      </c>
      <c r="I8" s="7" t="n">
        <v>245</v>
      </c>
      <c r="J8" s="4" t="n">
        <v>1734</v>
      </c>
      <c r="K8" s="4" t="n">
        <v>954</v>
      </c>
      <c r="L8" s="4" t="n">
        <v>841</v>
      </c>
    </row>
    <row r="9" spans="1:12">
      <c r="A9" s="3" t="s">
        <v>116</v>
      </c>
      <c r="J9" s="4" t="n">
        <v>-362</v>
      </c>
      <c r="K9" s="4" t="n">
        <v>-328</v>
      </c>
      <c r="L9" s="4" t="n">
        <v>-255</v>
      </c>
    </row>
    <row r="10" spans="1:12">
      <c r="A10" s="3" t="s">
        <v>117</v>
      </c>
      <c r="J10" s="4" t="n">
        <v>14</v>
      </c>
      <c r="K10" s="4" t="n">
        <v>-40</v>
      </c>
      <c r="L10" s="4" t="n">
        <v>-113</v>
      </c>
    </row>
    <row r="11" spans="1:12">
      <c r="A11" s="3" t="s">
        <v>118</v>
      </c>
      <c r="J11" s="4" t="n">
        <v>37</v>
      </c>
      <c r="K11" s="4" t="n">
        <v>-140</v>
      </c>
      <c r="L11" s="4" t="n">
        <v>38</v>
      </c>
    </row>
    <row r="12" spans="1:12">
      <c r="A12" s="3" t="s">
        <v>119</v>
      </c>
      <c r="J12" s="4" t="n">
        <v>-4</v>
      </c>
      <c r="K12" s="4" t="n">
        <v>12</v>
      </c>
      <c r="L12" s="4" t="n">
        <v>-50</v>
      </c>
    </row>
    <row r="13" spans="1:12">
      <c r="A13" s="3" t="s">
        <v>121</v>
      </c>
      <c r="J13" s="7" t="n">
        <v>1419</v>
      </c>
      <c r="K13" s="7" t="n">
        <v>458</v>
      </c>
      <c r="L13" s="7" t="n">
        <v>46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8</v>
      </c>
      <c r="B1" s="2" t="s">
        <v>94</v>
      </c>
      <c r="J1" s="2" t="s">
        <v>1</v>
      </c>
    </row>
    <row r="2" spans="1:12">
      <c r="B2" s="2" t="s">
        <v>2</v>
      </c>
      <c r="C2" s="2" t="s">
        <v>95</v>
      </c>
      <c r="D2" s="2" t="s">
        <v>4</v>
      </c>
      <c r="E2" s="2" t="s">
        <v>96</v>
      </c>
      <c r="F2" s="2" t="s">
        <v>38</v>
      </c>
      <c r="G2" s="2" t="s">
        <v>97</v>
      </c>
      <c r="H2" s="2" t="s">
        <v>98</v>
      </c>
      <c r="I2" s="2" t="s">
        <v>99</v>
      </c>
      <c r="J2" s="2" t="s">
        <v>2</v>
      </c>
      <c r="K2" s="2" t="s">
        <v>38</v>
      </c>
      <c r="L2" s="2" t="s">
        <v>100</v>
      </c>
    </row>
    <row r="3" spans="1:12">
      <c r="A3" s="3" t="s">
        <v>1116</v>
      </c>
      <c r="B3" s="7" t="n">
        <v>1321</v>
      </c>
      <c r="C3" s="7" t="n">
        <v>1385</v>
      </c>
      <c r="D3" s="7" t="n">
        <v>1366</v>
      </c>
      <c r="E3" s="7" t="n">
        <v>1204</v>
      </c>
      <c r="F3" s="7" t="n">
        <v>1208</v>
      </c>
      <c r="G3" s="7" t="n">
        <v>1284</v>
      </c>
      <c r="H3" s="7" t="n">
        <v>1222</v>
      </c>
      <c r="I3" s="7" t="n">
        <v>1081</v>
      </c>
      <c r="J3" s="7" t="n">
        <v>5276</v>
      </c>
      <c r="K3" s="7" t="n">
        <v>4795</v>
      </c>
      <c r="L3" s="7" t="n">
        <v>4450</v>
      </c>
    </row>
    <row r="4" spans="1:12">
      <c r="A4" s="3" t="s">
        <v>1129</v>
      </c>
      <c r="B4" s="4" t="n">
        <v>273</v>
      </c>
      <c r="C4" s="4" t="n">
        <v>352</v>
      </c>
      <c r="D4" s="4" t="n">
        <v>328</v>
      </c>
      <c r="E4" s="4" t="n">
        <v>781</v>
      </c>
      <c r="F4" s="4" t="n">
        <v>217</v>
      </c>
      <c r="G4" s="4" t="n">
        <v>321</v>
      </c>
      <c r="H4" s="4" t="n">
        <v>171</v>
      </c>
      <c r="I4" s="4" t="n">
        <v>245</v>
      </c>
      <c r="J4" s="4" t="n">
        <v>1734</v>
      </c>
      <c r="K4" s="4" t="n">
        <v>954</v>
      </c>
      <c r="L4" s="4" t="n">
        <v>841</v>
      </c>
    </row>
    <row r="5" spans="1:12">
      <c r="A5" s="3" t="s">
        <v>123</v>
      </c>
      <c r="B5" s="4" t="n">
        <v>186</v>
      </c>
      <c r="C5" s="4" t="n">
        <v>169</v>
      </c>
      <c r="D5" s="4" t="n">
        <v>142</v>
      </c>
      <c r="E5" s="4" t="n">
        <v>427</v>
      </c>
      <c r="F5" s="4" t="n">
        <v>89</v>
      </c>
      <c r="G5" s="4" t="n">
        <v>41</v>
      </c>
      <c r="H5" s="4" t="n">
        <v>99</v>
      </c>
      <c r="I5" s="4" t="n">
        <v>19</v>
      </c>
      <c r="J5" s="4" t="n">
        <v>924</v>
      </c>
      <c r="K5" s="4" t="n">
        <v>248</v>
      </c>
      <c r="L5" s="4" t="n">
        <v>395</v>
      </c>
    </row>
    <row r="6" spans="1:12">
      <c r="A6" s="3" t="s">
        <v>1130</v>
      </c>
      <c r="F6" s="7" t="n">
        <v>44</v>
      </c>
      <c r="G6" s="7" t="n">
        <v>-22</v>
      </c>
      <c r="H6" s="7" t="n">
        <v>61</v>
      </c>
      <c r="I6" s="7" t="n">
        <v>-19</v>
      </c>
      <c r="J6" s="4" t="n">
        <v>680</v>
      </c>
      <c r="K6" s="4" t="n">
        <v>64</v>
      </c>
      <c r="L6" s="4" t="n">
        <v>178</v>
      </c>
    </row>
    <row r="7" spans="1:12">
      <c r="A7" s="3" t="s">
        <v>1131</v>
      </c>
      <c r="F7" s="8" t="n">
        <v>0.13</v>
      </c>
      <c r="G7" s="8" t="n">
        <v>-0.07000000000000001</v>
      </c>
      <c r="H7" s="8" t="n">
        <v>0.18</v>
      </c>
      <c r="I7" s="8" t="n">
        <v>-0.06</v>
      </c>
    </row>
    <row r="8" spans="1:12">
      <c r="A8" s="3" t="s">
        <v>1131</v>
      </c>
      <c r="F8" s="8" t="n">
        <v>0.13</v>
      </c>
      <c r="G8" s="8" t="n">
        <v>-0.07000000000000001</v>
      </c>
      <c r="H8" s="8" t="n">
        <v>0.18</v>
      </c>
      <c r="I8" s="8" t="n">
        <v>-0.06</v>
      </c>
    </row>
    <row r="9" spans="1:12">
      <c r="A9" s="3" t="s">
        <v>130</v>
      </c>
    </row>
    <row r="10" spans="1:12">
      <c r="A10" s="3" t="s">
        <v>1130</v>
      </c>
      <c r="D10" s="7" t="n">
        <v>13</v>
      </c>
      <c r="E10" s="7" t="n">
        <v>364</v>
      </c>
      <c r="J10" s="7" t="n">
        <v>377</v>
      </c>
      <c r="K10" s="7" t="n">
        <v>64</v>
      </c>
      <c r="L10" s="7" t="n">
        <v>178</v>
      </c>
    </row>
    <row r="11" spans="1:12">
      <c r="A11" s="3" t="s">
        <v>1131</v>
      </c>
      <c r="D11" s="8" t="n">
        <v>0.04</v>
      </c>
      <c r="E11" s="8" t="n">
        <v>1.09</v>
      </c>
      <c r="J11" s="8" t="n">
        <v>1.13</v>
      </c>
      <c r="K11" s="8" t="n">
        <v>0.19</v>
      </c>
      <c r="L11" s="8" t="n">
        <v>0.52</v>
      </c>
    </row>
    <row r="12" spans="1:12">
      <c r="A12" s="3" t="s">
        <v>1131</v>
      </c>
      <c r="D12" s="8" t="n">
        <v>0.04</v>
      </c>
      <c r="E12" s="8" t="n">
        <v>1.08</v>
      </c>
      <c r="J12" s="8" t="n">
        <v>1.12</v>
      </c>
      <c r="K12" s="8" t="n">
        <v>0.19</v>
      </c>
      <c r="L12" s="8" t="n">
        <v>0.52</v>
      </c>
    </row>
    <row r="13" spans="1:12">
      <c r="A13" s="3" t="s">
        <v>80</v>
      </c>
    </row>
    <row r="14" spans="1:12">
      <c r="A14" s="3" t="s">
        <v>1116</v>
      </c>
      <c r="J14" s="7" t="n">
        <v>5014</v>
      </c>
      <c r="K14" s="7" t="n">
        <v>4552</v>
      </c>
      <c r="L14" s="7" t="n">
        <v>4141</v>
      </c>
    </row>
    <row r="15" spans="1:12">
      <c r="A15" s="3" t="s">
        <v>1129</v>
      </c>
      <c r="J15" s="4" t="n">
        <v>1352</v>
      </c>
      <c r="K15" s="4" t="n">
        <v>1073</v>
      </c>
      <c r="L15" s="4" t="n">
        <v>1004</v>
      </c>
    </row>
    <row r="16" spans="1:12">
      <c r="A16" s="3" t="s">
        <v>123</v>
      </c>
      <c r="J16" s="4" t="n">
        <v>657</v>
      </c>
      <c r="K16" s="4" t="n">
        <v>443</v>
      </c>
      <c r="L16" s="4" t="n">
        <v>448</v>
      </c>
    </row>
    <row r="17" spans="1:12">
      <c r="A17" s="3" t="s">
        <v>1130</v>
      </c>
      <c r="B17" s="7" t="n">
        <v>119</v>
      </c>
      <c r="C17" s="7" t="n">
        <v>96</v>
      </c>
      <c r="D17" s="7" t="n">
        <v>82</v>
      </c>
      <c r="J17" s="7" t="n">
        <v>297</v>
      </c>
      <c r="K17" s="4" t="n">
        <v>259</v>
      </c>
      <c r="L17" s="4" t="n">
        <v>231</v>
      </c>
    </row>
    <row r="18" spans="1:12">
      <c r="A18" s="3" t="s">
        <v>1131</v>
      </c>
      <c r="B18" s="8" t="n">
        <v>0.36</v>
      </c>
      <c r="C18" s="8" t="n">
        <v>0.29</v>
      </c>
      <c r="D18" s="8" t="n">
        <v>0.24</v>
      </c>
      <c r="J18" s="8" t="n">
        <v>0.89</v>
      </c>
    </row>
    <row r="19" spans="1:12">
      <c r="A19" s="3" t="s">
        <v>1131</v>
      </c>
      <c r="B19" s="8" t="n">
        <v>0.35</v>
      </c>
      <c r="C19" s="8" t="n">
        <v>0.28</v>
      </c>
      <c r="D19" s="8" t="n">
        <v>0.24</v>
      </c>
      <c r="J19" s="8" t="n">
        <v>0.88</v>
      </c>
    </row>
    <row r="20" spans="1:12">
      <c r="A20" s="3" t="s">
        <v>81</v>
      </c>
    </row>
    <row r="21" spans="1:12">
      <c r="A21" s="3" t="s">
        <v>1116</v>
      </c>
      <c r="J21" s="7" t="n">
        <v>262</v>
      </c>
      <c r="K21" s="4" t="n">
        <v>243</v>
      </c>
      <c r="L21" s="4" t="n">
        <v>250</v>
      </c>
    </row>
    <row r="22" spans="1:12">
      <c r="A22" s="3" t="s">
        <v>1129</v>
      </c>
      <c r="J22" s="4" t="n">
        <v>-61</v>
      </c>
      <c r="K22" s="4" t="n">
        <v>-38</v>
      </c>
      <c r="L22" s="4" t="n">
        <v>-47</v>
      </c>
    </row>
    <row r="23" spans="1:12">
      <c r="A23" s="3" t="s">
        <v>123</v>
      </c>
      <c r="J23" s="4" t="n">
        <v>-62</v>
      </c>
      <c r="K23" s="4" t="n">
        <v>-20</v>
      </c>
      <c r="L23" s="4" t="n">
        <v>-24</v>
      </c>
    </row>
    <row r="24" spans="1:12">
      <c r="A24" s="3" t="s">
        <v>1130</v>
      </c>
      <c r="B24" s="7" t="n">
        <v>-40</v>
      </c>
      <c r="C24" s="7" t="n">
        <v>-22</v>
      </c>
      <c r="D24" s="7" t="n">
        <v>32</v>
      </c>
      <c r="J24" s="7" t="n">
        <v>-30</v>
      </c>
      <c r="K24" s="4" t="n">
        <v>-20</v>
      </c>
      <c r="L24" s="4" t="n">
        <v>-24</v>
      </c>
    </row>
    <row r="25" spans="1:12">
      <c r="A25" s="3" t="s">
        <v>1131</v>
      </c>
      <c r="B25" s="8" t="n">
        <v>-0.82</v>
      </c>
      <c r="C25" s="8" t="n">
        <v>-0.45</v>
      </c>
      <c r="D25" s="8" t="n">
        <v>0.89</v>
      </c>
      <c r="J25" s="8" t="n">
        <v>-0.65</v>
      </c>
    </row>
    <row r="26" spans="1:12">
      <c r="A26" s="3" t="s">
        <v>1131</v>
      </c>
      <c r="B26" s="8" t="n">
        <v>-0.82</v>
      </c>
      <c r="C26" s="8" t="n">
        <v>-0.45</v>
      </c>
      <c r="D26" s="8" t="n">
        <v>0.11</v>
      </c>
      <c r="J26" s="8" t="n">
        <v>-0.65</v>
      </c>
    </row>
    <row r="27" spans="1:12">
      <c r="A27" s="3" t="s">
        <v>82</v>
      </c>
    </row>
    <row r="28" spans="1:12">
      <c r="A28" s="3" t="s">
        <v>1116</v>
      </c>
      <c r="L28" s="4" t="n">
        <v>59</v>
      </c>
    </row>
    <row r="29" spans="1:12">
      <c r="A29" s="3" t="s">
        <v>1129</v>
      </c>
      <c r="J29" s="7" t="n">
        <v>443</v>
      </c>
      <c r="K29" s="4" t="n">
        <v>-81</v>
      </c>
      <c r="L29" s="4" t="n">
        <v>-116</v>
      </c>
    </row>
    <row r="30" spans="1:12">
      <c r="A30" s="3" t="s">
        <v>123</v>
      </c>
      <c r="J30" s="4" t="n">
        <v>329</v>
      </c>
      <c r="K30" s="4" t="n">
        <v>-175</v>
      </c>
      <c r="L30" s="4" t="n">
        <v>-29</v>
      </c>
    </row>
    <row r="31" spans="1:12">
      <c r="A31" s="3" t="s">
        <v>1130</v>
      </c>
      <c r="B31" s="7" t="n">
        <v>40</v>
      </c>
      <c r="C31" s="7" t="n">
        <v>41</v>
      </c>
      <c r="D31" s="7" t="n">
        <v>-45</v>
      </c>
      <c r="J31" s="7" t="n">
        <v>36</v>
      </c>
      <c r="K31" s="7" t="n">
        <v>-175</v>
      </c>
      <c r="L31" s="7" t="n">
        <v>-29</v>
      </c>
    </row>
    <row r="32" spans="1:12">
      <c r="A32" s="3" t="s">
        <v>1131</v>
      </c>
      <c r="B32" s="8" t="n">
        <v>0.48</v>
      </c>
      <c r="C32" s="8" t="n">
        <v>0.49</v>
      </c>
      <c r="D32" s="8" t="n">
        <v>-0.54</v>
      </c>
      <c r="J32" s="8" t="n">
        <v>0.43</v>
      </c>
    </row>
    <row r="33" spans="1:12">
      <c r="A33" s="3" t="s">
        <v>1131</v>
      </c>
      <c r="B33" s="8" t="n">
        <v>0.47</v>
      </c>
      <c r="C33" s="8" t="n">
        <v>0.48</v>
      </c>
      <c r="D33" s="8" t="n">
        <v>-0.54</v>
      </c>
      <c r="J33" s="8" t="n">
        <v>0.4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2</v>
      </c>
      <c r="B1" s="2" t="s">
        <v>2</v>
      </c>
      <c r="C1" s="2" t="s">
        <v>38</v>
      </c>
      <c r="D1" s="2" t="s">
        <v>100</v>
      </c>
      <c r="E1" s="2" t="s">
        <v>723</v>
      </c>
    </row>
    <row r="2" spans="1:5">
      <c r="A2" s="6" t="s">
        <v>39</v>
      </c>
    </row>
    <row r="3" spans="1:5">
      <c r="A3" s="3" t="s">
        <v>40</v>
      </c>
      <c r="B3" s="7" t="n">
        <v>562</v>
      </c>
      <c r="C3" s="7" t="n">
        <v>201</v>
      </c>
      <c r="D3" s="7" t="n">
        <v>681</v>
      </c>
      <c r="E3" s="7" t="n">
        <v>1088</v>
      </c>
    </row>
    <row r="4" spans="1:5">
      <c r="A4" s="3" t="s">
        <v>41</v>
      </c>
      <c r="B4" s="4" t="n">
        <v>240</v>
      </c>
      <c r="C4" s="4" t="n">
        <v>247</v>
      </c>
    </row>
    <row r="5" spans="1:5">
      <c r="A5" s="3" t="s">
        <v>42</v>
      </c>
      <c r="B5" s="4" t="n">
        <v>227</v>
      </c>
      <c r="C5" s="4" t="n">
        <v>243</v>
      </c>
    </row>
    <row r="6" spans="1:5">
      <c r="A6" s="3" t="s">
        <v>43</v>
      </c>
      <c r="B6" s="4" t="n">
        <v>1029</v>
      </c>
      <c r="C6" s="4" t="n">
        <v>691</v>
      </c>
    </row>
    <row r="7" spans="1:5">
      <c r="A7" s="3" t="s">
        <v>44</v>
      </c>
      <c r="B7" s="4" t="n">
        <v>1309</v>
      </c>
      <c r="C7" s="4" t="n">
        <v>533</v>
      </c>
    </row>
    <row r="8" spans="1:5">
      <c r="A8" s="3" t="s">
        <v>45</v>
      </c>
      <c r="B8" s="4" t="n">
        <v>1117</v>
      </c>
      <c r="C8" s="4" t="n">
        <v>1115</v>
      </c>
    </row>
    <row r="9" spans="1:5">
      <c r="A9" s="3" t="s">
        <v>46</v>
      </c>
      <c r="B9" s="4" t="n">
        <v>3182</v>
      </c>
      <c r="C9" s="4" t="n">
        <v>2587</v>
      </c>
    </row>
    <row r="10" spans="1:5">
      <c r="A10" s="3" t="s">
        <v>47</v>
      </c>
      <c r="B10" s="4" t="n">
        <v>-830</v>
      </c>
      <c r="C10" s="4" t="n">
        <v>-708</v>
      </c>
    </row>
    <row r="11" spans="1:5">
      <c r="A11" s="3" t="s">
        <v>48</v>
      </c>
      <c r="B11" s="4" t="n">
        <v>2352</v>
      </c>
      <c r="C11" s="4" t="n">
        <v>1879</v>
      </c>
    </row>
    <row r="12" spans="1:5">
      <c r="A12" s="3" t="s">
        <v>49</v>
      </c>
      <c r="B12" s="4" t="n">
        <v>14345</v>
      </c>
      <c r="C12" s="4" t="n">
        <v>14345</v>
      </c>
    </row>
    <row r="13" spans="1:5">
      <c r="A13" s="3" t="s">
        <v>50</v>
      </c>
      <c r="B13" s="4" t="n">
        <v>8600</v>
      </c>
      <c r="C13" s="4" t="n">
        <v>8600</v>
      </c>
    </row>
    <row r="14" spans="1:5">
      <c r="A14" s="3" t="s">
        <v>51</v>
      </c>
      <c r="B14" s="4" t="n">
        <v>1073</v>
      </c>
      <c r="C14" s="4" t="n">
        <v>1073</v>
      </c>
    </row>
    <row r="15" spans="1:5">
      <c r="A15" s="3" t="s">
        <v>52</v>
      </c>
      <c r="B15" s="4" t="n">
        <v>24018</v>
      </c>
      <c r="C15" s="4" t="n">
        <v>24018</v>
      </c>
    </row>
    <row r="16" spans="1:5">
      <c r="A16" s="3" t="s">
        <v>53</v>
      </c>
      <c r="B16" s="4" t="n">
        <v>1072</v>
      </c>
      <c r="C16" s="4" t="n">
        <v>1097</v>
      </c>
    </row>
    <row r="17" spans="1:5">
      <c r="A17" s="3" t="s">
        <v>54</v>
      </c>
      <c r="B17" s="4" t="n">
        <v>480</v>
      </c>
      <c r="C17" s="4" t="n">
        <v>465</v>
      </c>
    </row>
    <row r="18" spans="1:5">
      <c r="A18" s="3" t="s">
        <v>55</v>
      </c>
      <c r="B18" s="4" t="n">
        <v>31377</v>
      </c>
      <c r="C18" s="4" t="n">
        <v>29798</v>
      </c>
    </row>
    <row r="19" spans="1:5">
      <c r="A19" s="6" t="s">
        <v>56</v>
      </c>
    </row>
    <row r="20" spans="1:5">
      <c r="A20" s="3" t="s">
        <v>57</v>
      </c>
      <c r="B20" s="4" t="n">
        <v>985</v>
      </c>
      <c r="C20" s="4" t="n">
        <v>758</v>
      </c>
    </row>
    <row r="21" spans="1:5">
      <c r="A21" s="3" t="s">
        <v>58</v>
      </c>
      <c r="B21" s="4" t="n">
        <v>5</v>
      </c>
      <c r="C21" s="4" t="n">
        <v>255</v>
      </c>
    </row>
    <row r="22" spans="1:5">
      <c r="A22" s="3" t="s">
        <v>59</v>
      </c>
      <c r="B22" s="4" t="n">
        <v>1877</v>
      </c>
      <c r="C22" s="4" t="n">
        <v>1797</v>
      </c>
    </row>
    <row r="23" spans="1:5">
      <c r="A23" s="3" t="s">
        <v>60</v>
      </c>
      <c r="B23" s="4" t="n">
        <v>5</v>
      </c>
      <c r="C23" s="4" t="n">
        <v>3</v>
      </c>
    </row>
    <row r="24" spans="1:5">
      <c r="A24" s="3" t="s">
        <v>61</v>
      </c>
      <c r="B24" s="4" t="n">
        <v>2872</v>
      </c>
      <c r="C24" s="4" t="n">
        <v>2813</v>
      </c>
    </row>
    <row r="25" spans="1:5">
      <c r="A25" s="3" t="s">
        <v>62</v>
      </c>
      <c r="B25" s="4" t="n">
        <v>8013</v>
      </c>
      <c r="C25" s="4" t="n">
        <v>6626</v>
      </c>
    </row>
    <row r="26" spans="1:5">
      <c r="A26" s="3" t="s">
        <v>63</v>
      </c>
      <c r="B26" s="4" t="n">
        <v>2025</v>
      </c>
      <c r="C26" s="4" t="n">
        <v>1667</v>
      </c>
    </row>
    <row r="27" spans="1:5">
      <c r="A27" s="3" t="s">
        <v>64</v>
      </c>
      <c r="B27" s="4" t="n">
        <v>751</v>
      </c>
      <c r="C27" s="4" t="n">
        <v>561</v>
      </c>
    </row>
    <row r="28" spans="1:5">
      <c r="A28" s="3" t="s">
        <v>65</v>
      </c>
      <c r="B28" s="4" t="n">
        <v>13661</v>
      </c>
      <c r="C28" s="4" t="n">
        <v>11667</v>
      </c>
    </row>
    <row r="29" spans="1:5">
      <c r="A29" s="6" t="s">
        <v>66</v>
      </c>
    </row>
    <row r="30" spans="1:5">
      <c r="A30" s="3" t="s">
        <v>72</v>
      </c>
      <c r="B30" s="4" t="n">
        <v>11756</v>
      </c>
      <c r="C30" s="4" t="n">
        <v>10933</v>
      </c>
    </row>
    <row r="31" spans="1:5">
      <c r="A31" s="3" t="s">
        <v>73</v>
      </c>
      <c r="B31" s="4" t="n">
        <v>5960</v>
      </c>
      <c r="C31" s="4" t="n">
        <v>7198</v>
      </c>
    </row>
    <row r="32" spans="1:5">
      <c r="A32" s="3" t="s">
        <v>76</v>
      </c>
      <c r="B32" s="4" t="n">
        <v>31377</v>
      </c>
      <c r="C32" s="4" t="n">
        <v>29798</v>
      </c>
    </row>
    <row r="33" spans="1:5">
      <c r="A33" s="3" t="s">
        <v>80</v>
      </c>
    </row>
    <row r="34" spans="1:5">
      <c r="A34" s="6" t="s">
        <v>39</v>
      </c>
    </row>
    <row r="35" spans="1:5">
      <c r="A35" s="3" t="s">
        <v>40</v>
      </c>
      <c r="B35" s="4" t="n">
        <v>287</v>
      </c>
      <c r="C35" s="4" t="n">
        <v>112</v>
      </c>
      <c r="D35" s="4" t="n">
        <v>148</v>
      </c>
      <c r="E35" s="4" t="n">
        <v>135</v>
      </c>
    </row>
    <row r="36" spans="1:5">
      <c r="A36" s="3" t="s">
        <v>41</v>
      </c>
      <c r="B36" s="4" t="n">
        <v>223</v>
      </c>
      <c r="C36" s="4" t="n">
        <v>235</v>
      </c>
    </row>
    <row r="37" spans="1:5">
      <c r="A37" s="3" t="s">
        <v>42</v>
      </c>
      <c r="B37" s="4" t="n">
        <v>206</v>
      </c>
      <c r="C37" s="4" t="n">
        <v>215</v>
      </c>
    </row>
    <row r="38" spans="1:5">
      <c r="A38" s="3" t="s">
        <v>43</v>
      </c>
      <c r="B38" s="4" t="n">
        <v>716</v>
      </c>
      <c r="C38" s="4" t="n">
        <v>562</v>
      </c>
    </row>
    <row r="39" spans="1:5">
      <c r="A39" s="3" t="s">
        <v>45</v>
      </c>
      <c r="B39" s="4" t="n">
        <v>164</v>
      </c>
      <c r="C39" s="4" t="n">
        <v>153</v>
      </c>
    </row>
    <row r="40" spans="1:5">
      <c r="A40" s="3" t="s">
        <v>46</v>
      </c>
      <c r="B40" s="4" t="n">
        <v>2079</v>
      </c>
      <c r="C40" s="4" t="n">
        <v>1984</v>
      </c>
    </row>
    <row r="41" spans="1:5">
      <c r="A41" s="3" t="s">
        <v>47</v>
      </c>
      <c r="B41" s="4" t="n">
        <v>-746</v>
      </c>
      <c r="C41" s="4" t="n">
        <v>-571</v>
      </c>
    </row>
    <row r="42" spans="1:5">
      <c r="A42" s="3" t="s">
        <v>48</v>
      </c>
      <c r="B42" s="4" t="n">
        <v>1333</v>
      </c>
      <c r="C42" s="4" t="n">
        <v>1413</v>
      </c>
    </row>
    <row r="43" spans="1:5">
      <c r="A43" s="3" t="s">
        <v>49</v>
      </c>
      <c r="B43" s="4" t="n">
        <v>14165</v>
      </c>
      <c r="C43" s="4" t="n">
        <v>14165</v>
      </c>
    </row>
    <row r="44" spans="1:5">
      <c r="A44" s="3" t="s">
        <v>50</v>
      </c>
      <c r="B44" s="4" t="n">
        <v>8600</v>
      </c>
      <c r="C44" s="4" t="n">
        <v>8600</v>
      </c>
    </row>
    <row r="45" spans="1:5">
      <c r="A45" s="3" t="s">
        <v>51</v>
      </c>
      <c r="B45" s="4" t="n">
        <v>930</v>
      </c>
      <c r="C45" s="4" t="n">
        <v>930</v>
      </c>
    </row>
    <row r="46" spans="1:5">
      <c r="A46" s="3" t="s">
        <v>52</v>
      </c>
      <c r="B46" s="4" t="n">
        <v>23695</v>
      </c>
      <c r="C46" s="4" t="n">
        <v>23695</v>
      </c>
    </row>
    <row r="47" spans="1:5">
      <c r="A47" s="3" t="s">
        <v>53</v>
      </c>
      <c r="B47" s="4" t="n">
        <v>998</v>
      </c>
      <c r="C47" s="4" t="n">
        <v>1027</v>
      </c>
    </row>
    <row r="48" spans="1:5">
      <c r="A48" s="3" t="s">
        <v>54</v>
      </c>
      <c r="B48" s="4" t="n">
        <v>145</v>
      </c>
      <c r="C48" s="4" t="n">
        <v>151</v>
      </c>
    </row>
    <row r="49" spans="1:5">
      <c r="A49" s="3" t="s">
        <v>55</v>
      </c>
      <c r="B49" s="4" t="n">
        <v>27051</v>
      </c>
      <c r="C49" s="4" t="n">
        <v>27001</v>
      </c>
    </row>
    <row r="50" spans="1:5">
      <c r="A50" s="6" t="s">
        <v>56</v>
      </c>
    </row>
    <row r="51" spans="1:5">
      <c r="A51" s="3" t="s">
        <v>1133</v>
      </c>
      <c r="B51" s="4" t="n">
        <v>5</v>
      </c>
      <c r="C51" s="4" t="n">
        <v>116</v>
      </c>
    </row>
    <row r="52" spans="1:5">
      <c r="A52" s="3" t="s">
        <v>57</v>
      </c>
      <c r="B52" s="4" t="n">
        <v>827</v>
      </c>
      <c r="C52" s="4" t="n">
        <v>717</v>
      </c>
    </row>
    <row r="53" spans="1:5">
      <c r="A53" s="3" t="s">
        <v>58</v>
      </c>
      <c r="B53" s="4" t="n">
        <v>5</v>
      </c>
      <c r="C53" s="4" t="n">
        <v>255</v>
      </c>
    </row>
    <row r="54" spans="1:5">
      <c r="A54" s="3" t="s">
        <v>59</v>
      </c>
      <c r="B54" s="4" t="n">
        <v>1833</v>
      </c>
      <c r="C54" s="4" t="n">
        <v>1769</v>
      </c>
    </row>
    <row r="55" spans="1:5">
      <c r="A55" s="3" t="s">
        <v>60</v>
      </c>
      <c r="B55" s="4" t="n">
        <v>3</v>
      </c>
      <c r="C55" s="4" t="n">
        <v>3</v>
      </c>
    </row>
    <row r="56" spans="1:5">
      <c r="A56" s="3" t="s">
        <v>61</v>
      </c>
      <c r="B56" s="4" t="n">
        <v>2673</v>
      </c>
      <c r="C56" s="4" t="n">
        <v>2860</v>
      </c>
    </row>
    <row r="57" spans="1:5">
      <c r="A57" s="3" t="s">
        <v>62</v>
      </c>
      <c r="B57" s="4" t="n">
        <v>6102</v>
      </c>
      <c r="C57" s="4" t="n">
        <v>5454</v>
      </c>
    </row>
    <row r="58" spans="1:5">
      <c r="A58" s="3" t="s">
        <v>63</v>
      </c>
      <c r="B58" s="4" t="n">
        <v>1967</v>
      </c>
      <c r="C58" s="4" t="n">
        <v>1622</v>
      </c>
    </row>
    <row r="59" spans="1:5">
      <c r="A59" s="3" t="s">
        <v>64</v>
      </c>
      <c r="B59" s="4" t="n">
        <v>278</v>
      </c>
      <c r="C59" s="4" t="n">
        <v>268</v>
      </c>
    </row>
    <row r="60" spans="1:5">
      <c r="A60" s="3" t="s">
        <v>65</v>
      </c>
      <c r="B60" s="4" t="n">
        <v>11020</v>
      </c>
      <c r="C60" s="4" t="n">
        <v>10204</v>
      </c>
    </row>
    <row r="61" spans="1:5">
      <c r="A61" s="6" t="s">
        <v>66</v>
      </c>
    </row>
    <row r="62" spans="1:5">
      <c r="A62" s="3" t="s">
        <v>72</v>
      </c>
      <c r="B62" s="4" t="n">
        <v>10085</v>
      </c>
      <c r="C62" s="4" t="n">
        <v>9599</v>
      </c>
    </row>
    <row r="63" spans="1:5">
      <c r="A63" s="3" t="s">
        <v>73</v>
      </c>
      <c r="B63" s="4" t="n">
        <v>5946</v>
      </c>
      <c r="C63" s="4" t="n">
        <v>7198</v>
      </c>
    </row>
    <row r="64" spans="1:5">
      <c r="A64" s="3" t="s">
        <v>76</v>
      </c>
      <c r="B64" s="4" t="n">
        <v>27051</v>
      </c>
      <c r="C64" s="4" t="n">
        <v>27001</v>
      </c>
    </row>
    <row r="65" spans="1:5">
      <c r="A65" s="3" t="s">
        <v>81</v>
      </c>
    </row>
    <row r="66" spans="1:5">
      <c r="A66" s="6" t="s">
        <v>39</v>
      </c>
    </row>
    <row r="67" spans="1:5">
      <c r="A67" s="3" t="s">
        <v>40</v>
      </c>
      <c r="B67" s="4" t="n">
        <v>107</v>
      </c>
      <c r="C67" s="4" t="n">
        <v>13</v>
      </c>
      <c r="D67" s="4" t="n">
        <v>11</v>
      </c>
      <c r="E67" s="4" t="n">
        <v>57</v>
      </c>
    </row>
    <row r="68" spans="1:5">
      <c r="A68" s="3" t="s">
        <v>41</v>
      </c>
      <c r="B68" s="4" t="n">
        <v>15</v>
      </c>
      <c r="C68" s="4" t="n">
        <v>9</v>
      </c>
    </row>
    <row r="69" spans="1:5">
      <c r="A69" s="3" t="s">
        <v>42</v>
      </c>
      <c r="B69" s="4" t="n">
        <v>17</v>
      </c>
      <c r="C69" s="4" t="n">
        <v>10</v>
      </c>
    </row>
    <row r="70" spans="1:5">
      <c r="A70" s="3" t="s">
        <v>43</v>
      </c>
      <c r="B70" s="4" t="n">
        <v>139</v>
      </c>
      <c r="C70" s="4" t="n">
        <v>32</v>
      </c>
    </row>
    <row r="71" spans="1:5">
      <c r="A71" s="3" t="s">
        <v>44</v>
      </c>
      <c r="B71" s="4" t="n">
        <v>8</v>
      </c>
      <c r="C71" s="4" t="n">
        <v>8</v>
      </c>
    </row>
    <row r="72" spans="1:5">
      <c r="A72" s="3" t="s">
        <v>45</v>
      </c>
      <c r="B72" s="4" t="n">
        <v>61</v>
      </c>
      <c r="C72" s="4" t="n">
        <v>39</v>
      </c>
    </row>
    <row r="73" spans="1:5">
      <c r="A73" s="3" t="s">
        <v>46</v>
      </c>
      <c r="B73" s="4" t="n">
        <v>943</v>
      </c>
      <c r="C73" s="4" t="n">
        <v>406</v>
      </c>
    </row>
    <row r="74" spans="1:5">
      <c r="A74" s="3" t="s">
        <v>47</v>
      </c>
      <c r="B74" s="4" t="n">
        <v>-13</v>
      </c>
      <c r="C74" s="4" t="n">
        <v>-44</v>
      </c>
    </row>
    <row r="75" spans="1:5">
      <c r="A75" s="3" t="s">
        <v>48</v>
      </c>
      <c r="B75" s="4" t="n">
        <v>930</v>
      </c>
      <c r="C75" s="4" t="n">
        <v>362</v>
      </c>
    </row>
    <row r="76" spans="1:5">
      <c r="A76" s="3" t="s">
        <v>49</v>
      </c>
      <c r="B76" s="4" t="n">
        <v>180</v>
      </c>
      <c r="C76" s="4" t="n">
        <v>180</v>
      </c>
    </row>
    <row r="77" spans="1:5">
      <c r="A77" s="3" t="s">
        <v>51</v>
      </c>
      <c r="B77" s="4" t="n">
        <v>143</v>
      </c>
      <c r="C77" s="4" t="n">
        <v>143</v>
      </c>
    </row>
    <row r="78" spans="1:5">
      <c r="A78" s="3" t="s">
        <v>52</v>
      </c>
      <c r="B78" s="4" t="n">
        <v>323</v>
      </c>
      <c r="C78" s="4" t="n">
        <v>323</v>
      </c>
    </row>
    <row r="79" spans="1:5">
      <c r="A79" s="3" t="s">
        <v>53</v>
      </c>
      <c r="B79" s="4" t="n">
        <v>73</v>
      </c>
      <c r="C79" s="4" t="n">
        <v>70</v>
      </c>
    </row>
    <row r="80" spans="1:5">
      <c r="A80" s="3" t="s">
        <v>54</v>
      </c>
      <c r="B80" s="4" t="n">
        <v>14</v>
      </c>
      <c r="C80" s="4" t="n">
        <v>15</v>
      </c>
    </row>
    <row r="81" spans="1:5">
      <c r="A81" s="3" t="s">
        <v>55</v>
      </c>
      <c r="B81" s="4" t="n">
        <v>1548</v>
      </c>
      <c r="C81" s="4" t="n">
        <v>849</v>
      </c>
    </row>
    <row r="82" spans="1:5">
      <c r="A82" s="6" t="s">
        <v>56</v>
      </c>
    </row>
    <row r="83" spans="1:5">
      <c r="A83" s="3" t="s">
        <v>1133</v>
      </c>
      <c r="B83" s="4" t="n">
        <v>-17</v>
      </c>
      <c r="C83" s="4" t="n">
        <v>25</v>
      </c>
    </row>
    <row r="84" spans="1:5">
      <c r="A84" s="3" t="s">
        <v>57</v>
      </c>
      <c r="B84" s="4" t="n">
        <v>141</v>
      </c>
      <c r="C84" s="4" t="n">
        <v>24</v>
      </c>
    </row>
    <row r="85" spans="1:5">
      <c r="A85" s="3" t="s">
        <v>59</v>
      </c>
      <c r="B85" s="4" t="n">
        <v>44</v>
      </c>
      <c r="C85" s="4" t="n">
        <v>28</v>
      </c>
    </row>
    <row r="86" spans="1:5">
      <c r="A86" s="3" t="s">
        <v>61</v>
      </c>
      <c r="B86" s="4" t="n">
        <v>168</v>
      </c>
      <c r="C86" s="4" t="n">
        <v>77</v>
      </c>
    </row>
    <row r="87" spans="1:5">
      <c r="A87" s="3" t="s">
        <v>62</v>
      </c>
      <c r="B87" s="4" t="n">
        <v>328</v>
      </c>
      <c r="C87" s="4" t="n">
        <v>139</v>
      </c>
    </row>
    <row r="88" spans="1:5">
      <c r="A88" s="3" t="s">
        <v>63</v>
      </c>
      <c r="B88" s="4" t="n">
        <v>48</v>
      </c>
      <c r="C88" s="4" t="n">
        <v>49</v>
      </c>
    </row>
    <row r="89" spans="1:5">
      <c r="A89" s="3" t="s">
        <v>1134</v>
      </c>
      <c r="B89" s="4" t="n">
        <v>187</v>
      </c>
    </row>
    <row r="90" spans="1:5">
      <c r="A90" s="3" t="s">
        <v>64</v>
      </c>
      <c r="B90" s="4" t="n">
        <v>417</v>
      </c>
      <c r="C90" s="4" t="n">
        <v>233</v>
      </c>
    </row>
    <row r="91" spans="1:5">
      <c r="A91" s="3" t="s">
        <v>65</v>
      </c>
      <c r="B91" s="4" t="n">
        <v>1148</v>
      </c>
      <c r="C91" s="4" t="n">
        <v>498</v>
      </c>
    </row>
    <row r="92" spans="1:5">
      <c r="A92" s="6" t="s">
        <v>66</v>
      </c>
    </row>
    <row r="93" spans="1:5">
      <c r="A93" s="3" t="s">
        <v>72</v>
      </c>
      <c r="B93" s="4" t="n">
        <v>385</v>
      </c>
      <c r="C93" s="4" t="n">
        <v>351</v>
      </c>
    </row>
    <row r="94" spans="1:5">
      <c r="A94" s="3" t="s">
        <v>73</v>
      </c>
      <c r="B94" s="4" t="n">
        <v>15</v>
      </c>
    </row>
    <row r="95" spans="1:5">
      <c r="A95" s="3" t="s">
        <v>76</v>
      </c>
      <c r="B95" s="4" t="n">
        <v>1548</v>
      </c>
      <c r="C95" s="4" t="n">
        <v>849</v>
      </c>
    </row>
    <row r="96" spans="1:5">
      <c r="A96" s="3" t="s">
        <v>82</v>
      </c>
    </row>
    <row r="97" spans="1:5">
      <c r="A97" s="6" t="s">
        <v>39</v>
      </c>
    </row>
    <row r="98" spans="1:5">
      <c r="A98" s="3" t="s">
        <v>40</v>
      </c>
      <c r="B98" s="4" t="n">
        <v>168</v>
      </c>
      <c r="C98" s="4" t="n">
        <v>76</v>
      </c>
      <c r="D98" s="7" t="n">
        <v>522</v>
      </c>
      <c r="E98" s="7" t="n">
        <v>896</v>
      </c>
    </row>
    <row r="99" spans="1:5">
      <c r="A99" s="3" t="s">
        <v>41</v>
      </c>
      <c r="B99" s="4" t="n">
        <v>2</v>
      </c>
      <c r="C99" s="4" t="n">
        <v>3</v>
      </c>
    </row>
    <row r="100" spans="1:5">
      <c r="A100" s="3" t="s">
        <v>42</v>
      </c>
      <c r="B100" s="4" t="n">
        <v>5</v>
      </c>
      <c r="C100" s="4" t="n">
        <v>18</v>
      </c>
    </row>
    <row r="101" spans="1:5">
      <c r="A101" s="3" t="s">
        <v>43</v>
      </c>
      <c r="B101" s="4" t="n">
        <v>175</v>
      </c>
      <c r="C101" s="4" t="n">
        <v>97</v>
      </c>
    </row>
    <row r="102" spans="1:5">
      <c r="A102" s="3" t="s">
        <v>1135</v>
      </c>
      <c r="B102" s="4" t="n">
        <v>187</v>
      </c>
    </row>
    <row r="103" spans="1:5">
      <c r="A103" s="3" t="s">
        <v>44</v>
      </c>
      <c r="B103" s="4" t="n">
        <v>1301</v>
      </c>
      <c r="C103" s="4" t="n">
        <v>525</v>
      </c>
    </row>
    <row r="104" spans="1:5">
      <c r="A104" s="3" t="s">
        <v>45</v>
      </c>
      <c r="B104" s="4" t="n">
        <v>892</v>
      </c>
      <c r="C104" s="4" t="n">
        <v>923</v>
      </c>
    </row>
    <row r="105" spans="1:5">
      <c r="A105" s="3" t="s">
        <v>46</v>
      </c>
      <c r="B105" s="4" t="n">
        <v>160</v>
      </c>
      <c r="C105" s="4" t="n">
        <v>197</v>
      </c>
    </row>
    <row r="106" spans="1:5">
      <c r="A106" s="3" t="s">
        <v>47</v>
      </c>
      <c r="B106" s="4" t="n">
        <v>-71</v>
      </c>
      <c r="C106" s="4" t="n">
        <v>-93</v>
      </c>
    </row>
    <row r="107" spans="1:5">
      <c r="A107" s="3" t="s">
        <v>48</v>
      </c>
      <c r="B107" s="4" t="n">
        <v>89</v>
      </c>
      <c r="C107" s="4" t="n">
        <v>104</v>
      </c>
    </row>
    <row r="108" spans="1:5">
      <c r="A108" s="3" t="s">
        <v>53</v>
      </c>
      <c r="B108" s="4" t="n">
        <v>1</v>
      </c>
    </row>
    <row r="109" spans="1:5">
      <c r="A109" s="3" t="s">
        <v>54</v>
      </c>
      <c r="B109" s="4" t="n">
        <v>350</v>
      </c>
      <c r="C109" s="4" t="n">
        <v>303</v>
      </c>
    </row>
    <row r="110" spans="1:5">
      <c r="A110" s="3" t="s">
        <v>55</v>
      </c>
      <c r="B110" s="4" t="n">
        <v>2995</v>
      </c>
      <c r="C110" s="4" t="n">
        <v>1952</v>
      </c>
    </row>
    <row r="111" spans="1:5">
      <c r="A111" s="6" t="s">
        <v>56</v>
      </c>
    </row>
    <row r="112" spans="1:5">
      <c r="A112" s="3" t="s">
        <v>1133</v>
      </c>
      <c r="B112" s="4" t="n">
        <v>12</v>
      </c>
      <c r="C112" s="4" t="n">
        <v>-141</v>
      </c>
    </row>
    <row r="113" spans="1:5">
      <c r="A113" s="3" t="s">
        <v>57</v>
      </c>
      <c r="B113" s="4" t="n">
        <v>17</v>
      </c>
      <c r="C113" s="4" t="n">
        <v>17</v>
      </c>
    </row>
    <row r="114" spans="1:5">
      <c r="A114" s="3" t="s">
        <v>60</v>
      </c>
      <c r="B114" s="4" t="n">
        <v>3</v>
      </c>
    </row>
    <row r="115" spans="1:5">
      <c r="A115" s="3" t="s">
        <v>61</v>
      </c>
      <c r="B115" s="4" t="n">
        <v>32</v>
      </c>
      <c r="C115" s="4" t="n">
        <v>-124</v>
      </c>
    </row>
    <row r="116" spans="1:5">
      <c r="A116" s="3" t="s">
        <v>62</v>
      </c>
      <c r="B116" s="4" t="n">
        <v>1583</v>
      </c>
      <c r="C116" s="4" t="n">
        <v>1033</v>
      </c>
    </row>
    <row r="117" spans="1:5">
      <c r="A117" s="3" t="s">
        <v>63</v>
      </c>
      <c r="B117" s="4" t="n">
        <v>39</v>
      </c>
    </row>
    <row r="118" spans="1:5">
      <c r="A118" s="3" t="s">
        <v>64</v>
      </c>
      <c r="B118" s="4" t="n">
        <v>56</v>
      </c>
      <c r="C118" s="4" t="n">
        <v>60</v>
      </c>
    </row>
    <row r="119" spans="1:5">
      <c r="A119" s="3" t="s">
        <v>65</v>
      </c>
      <c r="B119" s="4" t="n">
        <v>1710</v>
      </c>
      <c r="C119" s="4" t="n">
        <v>969</v>
      </c>
    </row>
    <row r="120" spans="1:5">
      <c r="A120" s="6" t="s">
        <v>66</v>
      </c>
    </row>
    <row r="121" spans="1:5">
      <c r="A121" s="3" t="s">
        <v>72</v>
      </c>
      <c r="B121" s="4" t="n">
        <v>1286</v>
      </c>
      <c r="C121" s="4" t="n">
        <v>983</v>
      </c>
    </row>
    <row r="122" spans="1:5">
      <c r="A122" s="3" t="s">
        <v>73</v>
      </c>
      <c r="B122" s="4" t="n">
        <v>-1</v>
      </c>
    </row>
    <row r="123" spans="1:5">
      <c r="A123" s="3" t="s">
        <v>76</v>
      </c>
      <c r="B123" s="4" t="n">
        <v>2995</v>
      </c>
      <c r="C123" s="4" t="n">
        <v>1952</v>
      </c>
    </row>
    <row r="124" spans="1:5">
      <c r="A124" s="3" t="s">
        <v>1125</v>
      </c>
    </row>
    <row r="125" spans="1:5">
      <c r="A125" s="6" t="s">
        <v>39</v>
      </c>
    </row>
    <row r="126" spans="1:5">
      <c r="A126" s="3" t="s">
        <v>42</v>
      </c>
      <c r="B126" s="4" t="n">
        <v>-1</v>
      </c>
    </row>
    <row r="127" spans="1:5">
      <c r="A127" s="3" t="s">
        <v>43</v>
      </c>
      <c r="B127" s="4" t="n">
        <v>-1</v>
      </c>
    </row>
    <row r="128" spans="1:5">
      <c r="A128" s="3" t="s">
        <v>1135</v>
      </c>
      <c r="B128" s="4" t="n">
        <v>-187</v>
      </c>
    </row>
    <row r="129" spans="1:5">
      <c r="A129" s="3" t="s">
        <v>54</v>
      </c>
      <c r="B129" s="4" t="n">
        <v>-29</v>
      </c>
      <c r="C129" s="4" t="n">
        <v>-4</v>
      </c>
    </row>
    <row r="130" spans="1:5">
      <c r="A130" s="3" t="s">
        <v>55</v>
      </c>
      <c r="B130" s="4" t="n">
        <v>-217</v>
      </c>
      <c r="C130" s="4" t="n">
        <v>-4</v>
      </c>
    </row>
    <row r="131" spans="1:5">
      <c r="A131" s="6" t="s">
        <v>56</v>
      </c>
    </row>
    <row r="132" spans="1:5">
      <c r="A132" s="3" t="s">
        <v>60</v>
      </c>
      <c r="B132" s="4" t="n">
        <v>-1</v>
      </c>
    </row>
    <row r="133" spans="1:5">
      <c r="A133" s="3" t="s">
        <v>61</v>
      </c>
      <c r="B133" s="4" t="n">
        <v>-1</v>
      </c>
    </row>
    <row r="134" spans="1:5">
      <c r="A134" s="3" t="s">
        <v>63</v>
      </c>
      <c r="B134" s="4" t="n">
        <v>-29</v>
      </c>
      <c r="C134" s="4" t="n">
        <v>-4</v>
      </c>
    </row>
    <row r="135" spans="1:5">
      <c r="A135" s="3" t="s">
        <v>1134</v>
      </c>
      <c r="B135" s="4" t="n">
        <v>-187</v>
      </c>
    </row>
    <row r="136" spans="1:5">
      <c r="A136" s="3" t="s">
        <v>65</v>
      </c>
      <c r="B136" s="4" t="n">
        <v>-217</v>
      </c>
      <c r="C136" s="4" t="n">
        <v>-4</v>
      </c>
    </row>
    <row r="137" spans="1:5">
      <c r="A137" s="6" t="s">
        <v>66</v>
      </c>
    </row>
    <row r="138" spans="1:5">
      <c r="A138" s="3" t="s">
        <v>76</v>
      </c>
      <c r="B138" s="7" t="n">
        <v>-217</v>
      </c>
      <c r="C138" s="7" t="n">
        <v>-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6</v>
      </c>
      <c r="B1" s="2" t="s">
        <v>94</v>
      </c>
      <c r="J1" s="2" t="s">
        <v>1</v>
      </c>
    </row>
    <row r="2" spans="1:12">
      <c r="B2" s="2" t="s">
        <v>2</v>
      </c>
      <c r="C2" s="2" t="s">
        <v>95</v>
      </c>
      <c r="D2" s="2" t="s">
        <v>4</v>
      </c>
      <c r="E2" s="2" t="s">
        <v>96</v>
      </c>
      <c r="F2" s="2" t="s">
        <v>38</v>
      </c>
      <c r="G2" s="2" t="s">
        <v>97</v>
      </c>
      <c r="H2" s="2" t="s">
        <v>98</v>
      </c>
      <c r="I2" s="2" t="s">
        <v>99</v>
      </c>
      <c r="J2" s="2" t="s">
        <v>2</v>
      </c>
      <c r="K2" s="2" t="s">
        <v>38</v>
      </c>
      <c r="L2" s="2" t="s">
        <v>100</v>
      </c>
    </row>
    <row r="3" spans="1:12">
      <c r="A3" s="6" t="s">
        <v>101</v>
      </c>
    </row>
    <row r="4" spans="1:12">
      <c r="A4" s="3" t="s">
        <v>102</v>
      </c>
      <c r="J4" s="7" t="n">
        <v>4194</v>
      </c>
      <c r="K4" s="7" t="n">
        <v>3807</v>
      </c>
      <c r="L4" s="7" t="n">
        <v>3514</v>
      </c>
    </row>
    <row r="5" spans="1:12">
      <c r="A5" s="3" t="s">
        <v>103</v>
      </c>
      <c r="J5" s="4" t="n">
        <v>1082</v>
      </c>
      <c r="K5" s="4" t="n">
        <v>988</v>
      </c>
      <c r="L5" s="4" t="n">
        <v>936</v>
      </c>
    </row>
    <row r="6" spans="1:12">
      <c r="A6" s="3" t="s">
        <v>104</v>
      </c>
      <c r="B6" s="7" t="n">
        <v>1321</v>
      </c>
      <c r="C6" s="7" t="n">
        <v>1385</v>
      </c>
      <c r="D6" s="7" t="n">
        <v>1366</v>
      </c>
      <c r="E6" s="7" t="n">
        <v>1204</v>
      </c>
      <c r="F6" s="7" t="n">
        <v>1208</v>
      </c>
      <c r="G6" s="7" t="n">
        <v>1284</v>
      </c>
      <c r="H6" s="7" t="n">
        <v>1222</v>
      </c>
      <c r="I6" s="7" t="n">
        <v>1081</v>
      </c>
      <c r="J6" s="4" t="n">
        <v>5276</v>
      </c>
      <c r="K6" s="4" t="n">
        <v>4795</v>
      </c>
      <c r="L6" s="4" t="n">
        <v>4450</v>
      </c>
    </row>
    <row r="7" spans="1:12">
      <c r="A7" s="3" t="s">
        <v>105</v>
      </c>
      <c r="J7" s="4" t="n">
        <v>1109</v>
      </c>
      <c r="K7" s="4" t="n">
        <v>1035</v>
      </c>
      <c r="L7" s="4" t="n">
        <v>810</v>
      </c>
    </row>
    <row r="8" spans="1:12">
      <c r="A8" s="3" t="s">
        <v>106</v>
      </c>
      <c r="J8" s="4" t="n">
        <v>354</v>
      </c>
      <c r="K8" s="4" t="n">
        <v>267</v>
      </c>
      <c r="L8" s="4" t="n">
        <v>262</v>
      </c>
    </row>
    <row r="9" spans="1:12">
      <c r="A9" s="3" t="s">
        <v>107</v>
      </c>
      <c r="J9" s="4" t="n">
        <v>387</v>
      </c>
      <c r="K9" s="4" t="n">
        <v>380</v>
      </c>
      <c r="L9" s="4" t="n">
        <v>373</v>
      </c>
    </row>
    <row r="10" spans="1:12">
      <c r="A10" s="3" t="s">
        <v>51</v>
      </c>
      <c r="J10" s="4" t="n">
        <v>144</v>
      </c>
      <c r="K10" s="4" t="n">
        <v>141</v>
      </c>
      <c r="L10" s="4" t="n">
        <v>135</v>
      </c>
    </row>
    <row r="11" spans="1:12">
      <c r="A11" s="3" t="s">
        <v>108</v>
      </c>
      <c r="J11" s="4" t="n">
        <v>513</v>
      </c>
      <c r="K11" s="4" t="n">
        <v>533</v>
      </c>
      <c r="L11" s="4" t="n">
        <v>493</v>
      </c>
    </row>
    <row r="12" spans="1:12">
      <c r="A12" s="3" t="s">
        <v>109</v>
      </c>
      <c r="J12" s="4" t="n">
        <v>306</v>
      </c>
      <c r="K12" s="4" t="n">
        <v>262</v>
      </c>
      <c r="L12" s="4" t="n">
        <v>304</v>
      </c>
    </row>
    <row r="13" spans="1:12">
      <c r="A13" s="3" t="s">
        <v>110</v>
      </c>
      <c r="J13" s="4" t="n">
        <v>886</v>
      </c>
      <c r="K13" s="4" t="n">
        <v>861</v>
      </c>
      <c r="L13" s="4" t="n">
        <v>873</v>
      </c>
    </row>
    <row r="14" spans="1:12">
      <c r="A14" s="3" t="s">
        <v>111</v>
      </c>
      <c r="J14" s="4" t="n">
        <v>-511</v>
      </c>
    </row>
    <row r="15" spans="1:12">
      <c r="A15" s="3" t="s">
        <v>112</v>
      </c>
      <c r="J15" s="4" t="n">
        <v>354</v>
      </c>
      <c r="K15" s="4" t="n">
        <v>362</v>
      </c>
      <c r="L15" s="4" t="n">
        <v>359</v>
      </c>
    </row>
    <row r="16" spans="1:12">
      <c r="A16" s="3" t="s">
        <v>113</v>
      </c>
      <c r="J16" s="4" t="n">
        <v>3542</v>
      </c>
      <c r="K16" s="4" t="n">
        <v>3841</v>
      </c>
      <c r="L16" s="4" t="n">
        <v>3609</v>
      </c>
    </row>
    <row r="17" spans="1:12">
      <c r="A17" s="3" t="s">
        <v>114</v>
      </c>
      <c r="B17" s="4" t="n">
        <v>273</v>
      </c>
      <c r="C17" s="4" t="n">
        <v>352</v>
      </c>
      <c r="D17" s="4" t="n">
        <v>328</v>
      </c>
      <c r="E17" s="4" t="n">
        <v>781</v>
      </c>
      <c r="F17" s="4" t="n">
        <v>217</v>
      </c>
      <c r="G17" s="4" t="n">
        <v>321</v>
      </c>
      <c r="H17" s="4" t="n">
        <v>171</v>
      </c>
      <c r="I17" s="4" t="n">
        <v>245</v>
      </c>
      <c r="J17" s="4" t="n">
        <v>1734</v>
      </c>
      <c r="K17" s="4" t="n">
        <v>954</v>
      </c>
      <c r="L17" s="4" t="n">
        <v>841</v>
      </c>
    </row>
    <row r="18" spans="1:12">
      <c r="A18" s="6" t="s">
        <v>115</v>
      </c>
    </row>
    <row r="19" spans="1:12">
      <c r="A19" s="3" t="s">
        <v>116</v>
      </c>
      <c r="J19" s="4" t="n">
        <v>-362</v>
      </c>
      <c r="K19" s="4" t="n">
        <v>-328</v>
      </c>
      <c r="L19" s="4" t="n">
        <v>-255</v>
      </c>
    </row>
    <row r="20" spans="1:12">
      <c r="A20" s="3" t="s">
        <v>117</v>
      </c>
      <c r="J20" s="4" t="n">
        <v>14</v>
      </c>
      <c r="K20" s="4" t="n">
        <v>-40</v>
      </c>
      <c r="L20" s="4" t="n">
        <v>-113</v>
      </c>
    </row>
    <row r="21" spans="1:12">
      <c r="A21" s="3" t="s">
        <v>118</v>
      </c>
      <c r="J21" s="4" t="n">
        <v>37</v>
      </c>
      <c r="K21" s="4" t="n">
        <v>-140</v>
      </c>
      <c r="L21" s="4" t="n">
        <v>38</v>
      </c>
    </row>
    <row r="22" spans="1:12">
      <c r="A22" s="3" t="s">
        <v>119</v>
      </c>
      <c r="J22" s="4" t="n">
        <v>-4</v>
      </c>
      <c r="K22" s="4" t="n">
        <v>12</v>
      </c>
      <c r="L22" s="4" t="n">
        <v>-50</v>
      </c>
    </row>
    <row r="23" spans="1:12">
      <c r="A23" s="3" t="s">
        <v>120</v>
      </c>
      <c r="J23" s="4" t="n">
        <v>-315</v>
      </c>
      <c r="K23" s="4" t="n">
        <v>-496</v>
      </c>
      <c r="L23" s="4" t="n">
        <v>-380</v>
      </c>
    </row>
    <row r="24" spans="1:12">
      <c r="A24" s="3" t="s">
        <v>121</v>
      </c>
      <c r="J24" s="4" t="n">
        <v>1419</v>
      </c>
      <c r="K24" s="4" t="n">
        <v>458</v>
      </c>
      <c r="L24" s="4" t="n">
        <v>461</v>
      </c>
    </row>
    <row r="25" spans="1:12">
      <c r="A25" s="3" t="s">
        <v>122</v>
      </c>
      <c r="J25" s="4" t="n">
        <v>-495</v>
      </c>
      <c r="K25" s="4" t="n">
        <v>-210</v>
      </c>
      <c r="L25" s="4" t="n">
        <v>-66</v>
      </c>
    </row>
    <row r="26" spans="1:12">
      <c r="A26" s="3" t="s">
        <v>123</v>
      </c>
      <c r="B26" s="4" t="n">
        <v>186</v>
      </c>
      <c r="C26" s="4" t="n">
        <v>169</v>
      </c>
      <c r="D26" s="4" t="n">
        <v>142</v>
      </c>
      <c r="E26" s="7" t="n">
        <v>427</v>
      </c>
      <c r="F26" s="4" t="n">
        <v>89</v>
      </c>
      <c r="G26" s="4" t="n">
        <v>41</v>
      </c>
      <c r="H26" s="4" t="n">
        <v>99</v>
      </c>
      <c r="I26" s="4" t="n">
        <v>19</v>
      </c>
      <c r="J26" s="4" t="n">
        <v>924</v>
      </c>
      <c r="K26" s="4" t="n">
        <v>248</v>
      </c>
      <c r="L26" s="4" t="n">
        <v>395</v>
      </c>
    </row>
    <row r="27" spans="1:12">
      <c r="A27" s="3" t="s">
        <v>124</v>
      </c>
      <c r="J27" s="4" t="n">
        <v>244</v>
      </c>
      <c r="K27" s="4" t="n">
        <v>184</v>
      </c>
      <c r="L27" s="4" t="n">
        <v>217</v>
      </c>
    </row>
    <row r="28" spans="1:12">
      <c r="A28" s="3" t="s">
        <v>125</v>
      </c>
      <c r="F28" s="7" t="n">
        <v>44</v>
      </c>
      <c r="G28" s="7" t="n">
        <v>-22</v>
      </c>
      <c r="H28" s="7" t="n">
        <v>61</v>
      </c>
      <c r="I28" s="7" t="n">
        <v>-19</v>
      </c>
      <c r="J28" s="4" t="n">
        <v>680</v>
      </c>
      <c r="K28" s="4" t="n">
        <v>64</v>
      </c>
      <c r="L28" s="4" t="n">
        <v>178</v>
      </c>
    </row>
    <row r="29" spans="1:12">
      <c r="A29" s="3" t="s">
        <v>125</v>
      </c>
      <c r="J29" s="4" t="n">
        <v>680</v>
      </c>
    </row>
    <row r="30" spans="1:12">
      <c r="A30" s="3" t="s">
        <v>80</v>
      </c>
    </row>
    <row r="31" spans="1:12">
      <c r="A31" s="6" t="s">
        <v>101</v>
      </c>
    </row>
    <row r="32" spans="1:12">
      <c r="A32" s="3" t="s">
        <v>102</v>
      </c>
      <c r="J32" s="4" t="n">
        <v>4194</v>
      </c>
      <c r="K32" s="4" t="n">
        <v>3807</v>
      </c>
      <c r="L32" s="4" t="n">
        <v>3514</v>
      </c>
    </row>
    <row r="33" spans="1:12">
      <c r="A33" s="3" t="s">
        <v>103</v>
      </c>
      <c r="J33" s="4" t="n">
        <v>820</v>
      </c>
      <c r="K33" s="4" t="n">
        <v>745</v>
      </c>
      <c r="L33" s="4" t="n">
        <v>627</v>
      </c>
    </row>
    <row r="34" spans="1:12">
      <c r="A34" s="3" t="s">
        <v>104</v>
      </c>
      <c r="J34" s="4" t="n">
        <v>5014</v>
      </c>
      <c r="K34" s="4" t="n">
        <v>4552</v>
      </c>
      <c r="L34" s="4" t="n">
        <v>4141</v>
      </c>
    </row>
    <row r="35" spans="1:12">
      <c r="A35" s="3" t="s">
        <v>105</v>
      </c>
      <c r="J35" s="4" t="n">
        <v>1109</v>
      </c>
      <c r="K35" s="4" t="n">
        <v>1035</v>
      </c>
      <c r="L35" s="4" t="n">
        <v>810</v>
      </c>
    </row>
    <row r="36" spans="1:12">
      <c r="A36" s="3" t="s">
        <v>106</v>
      </c>
      <c r="J36" s="4" t="n">
        <v>354</v>
      </c>
      <c r="K36" s="4" t="n">
        <v>267</v>
      </c>
      <c r="L36" s="4" t="n">
        <v>262</v>
      </c>
    </row>
    <row r="37" spans="1:12">
      <c r="A37" s="3" t="s">
        <v>107</v>
      </c>
      <c r="J37" s="4" t="n">
        <v>387</v>
      </c>
      <c r="K37" s="4" t="n">
        <v>380</v>
      </c>
      <c r="L37" s="4" t="n">
        <v>373</v>
      </c>
    </row>
    <row r="38" spans="1:12">
      <c r="A38" s="3" t="s">
        <v>51</v>
      </c>
      <c r="J38" s="4" t="n">
        <v>144</v>
      </c>
      <c r="K38" s="4" t="n">
        <v>141</v>
      </c>
      <c r="L38" s="4" t="n">
        <v>135</v>
      </c>
    </row>
    <row r="39" spans="1:12">
      <c r="A39" s="3" t="s">
        <v>108</v>
      </c>
      <c r="J39" s="4" t="n">
        <v>513</v>
      </c>
      <c r="K39" s="4" t="n">
        <v>533</v>
      </c>
      <c r="L39" s="4" t="n">
        <v>493</v>
      </c>
    </row>
    <row r="40" spans="1:12">
      <c r="A40" s="3" t="s">
        <v>109</v>
      </c>
      <c r="J40" s="4" t="n">
        <v>82</v>
      </c>
      <c r="K40" s="4" t="n">
        <v>73</v>
      </c>
      <c r="L40" s="4" t="n">
        <v>71</v>
      </c>
    </row>
    <row r="41" spans="1:12">
      <c r="A41" s="3" t="s">
        <v>110</v>
      </c>
      <c r="J41" s="4" t="n">
        <v>761</v>
      </c>
      <c r="K41" s="4" t="n">
        <v>728</v>
      </c>
      <c r="L41" s="4" t="n">
        <v>679</v>
      </c>
    </row>
    <row r="42" spans="1:12">
      <c r="A42" s="3" t="s">
        <v>112</v>
      </c>
      <c r="J42" s="4" t="n">
        <v>312</v>
      </c>
      <c r="K42" s="4" t="n">
        <v>322</v>
      </c>
      <c r="L42" s="4" t="n">
        <v>314</v>
      </c>
    </row>
    <row r="43" spans="1:12">
      <c r="A43" s="3" t="s">
        <v>113</v>
      </c>
      <c r="J43" s="4" t="n">
        <v>3662</v>
      </c>
      <c r="K43" s="4" t="n">
        <v>3479</v>
      </c>
      <c r="L43" s="4" t="n">
        <v>3137</v>
      </c>
    </row>
    <row r="44" spans="1:12">
      <c r="A44" s="3" t="s">
        <v>114</v>
      </c>
      <c r="J44" s="4" t="n">
        <v>1352</v>
      </c>
      <c r="K44" s="4" t="n">
        <v>1073</v>
      </c>
      <c r="L44" s="4" t="n">
        <v>1004</v>
      </c>
    </row>
    <row r="45" spans="1:12">
      <c r="A45" s="6" t="s">
        <v>115</v>
      </c>
    </row>
    <row r="46" spans="1:12">
      <c r="A46" s="3" t="s">
        <v>116</v>
      </c>
      <c r="J46" s="4" t="n">
        <v>-342</v>
      </c>
      <c r="K46" s="4" t="n">
        <v>-307</v>
      </c>
      <c r="L46" s="4" t="n">
        <v>-234</v>
      </c>
    </row>
    <row r="47" spans="1:12">
      <c r="A47" s="3" t="s">
        <v>117</v>
      </c>
      <c r="J47" s="4" t="n">
        <v>13</v>
      </c>
      <c r="K47" s="4" t="n">
        <v>-1</v>
      </c>
      <c r="L47" s="4" t="n">
        <v>5</v>
      </c>
    </row>
    <row r="48" spans="1:12">
      <c r="A48" s="3" t="s">
        <v>119</v>
      </c>
      <c r="J48" s="4" t="n">
        <v>-25</v>
      </c>
    </row>
    <row r="49" spans="1:12">
      <c r="A49" s="3" t="s">
        <v>120</v>
      </c>
      <c r="J49" s="4" t="n">
        <v>-354</v>
      </c>
      <c r="K49" s="4" t="n">
        <v>-308</v>
      </c>
      <c r="L49" s="4" t="n">
        <v>-229</v>
      </c>
    </row>
    <row r="50" spans="1:12">
      <c r="A50" s="3" t="s">
        <v>121</v>
      </c>
      <c r="J50" s="4" t="n">
        <v>998</v>
      </c>
      <c r="K50" s="4" t="n">
        <v>765</v>
      </c>
      <c r="L50" s="4" t="n">
        <v>775</v>
      </c>
    </row>
    <row r="51" spans="1:12">
      <c r="A51" s="3" t="s">
        <v>122</v>
      </c>
      <c r="J51" s="4" t="n">
        <v>-341</v>
      </c>
      <c r="K51" s="4" t="n">
        <v>-322</v>
      </c>
      <c r="L51" s="4" t="n">
        <v>-327</v>
      </c>
    </row>
    <row r="52" spans="1:12">
      <c r="A52" s="3" t="s">
        <v>123</v>
      </c>
      <c r="J52" s="4" t="n">
        <v>657</v>
      </c>
      <c r="K52" s="4" t="n">
        <v>443</v>
      </c>
      <c r="L52" s="4" t="n">
        <v>448</v>
      </c>
    </row>
    <row r="53" spans="1:12">
      <c r="A53" s="3" t="s">
        <v>124</v>
      </c>
      <c r="J53" s="4" t="n">
        <v>244</v>
      </c>
      <c r="K53" s="4" t="n">
        <v>184</v>
      </c>
      <c r="L53" s="4" t="n">
        <v>217</v>
      </c>
    </row>
    <row r="54" spans="1:12">
      <c r="A54" s="3" t="s">
        <v>125</v>
      </c>
      <c r="B54" s="4" t="n">
        <v>119</v>
      </c>
      <c r="C54" s="4" t="n">
        <v>96</v>
      </c>
      <c r="D54" s="4" t="n">
        <v>82</v>
      </c>
      <c r="J54" s="4" t="n">
        <v>297</v>
      </c>
      <c r="K54" s="4" t="n">
        <v>259</v>
      </c>
      <c r="L54" s="4" t="n">
        <v>231</v>
      </c>
    </row>
    <row r="55" spans="1:12">
      <c r="A55" s="3" t="s">
        <v>125</v>
      </c>
      <c r="J55" s="4" t="n">
        <v>413</v>
      </c>
    </row>
    <row r="56" spans="1:12">
      <c r="A56" s="3" t="s">
        <v>81</v>
      </c>
    </row>
    <row r="57" spans="1:12">
      <c r="A57" s="6" t="s">
        <v>101</v>
      </c>
    </row>
    <row r="58" spans="1:12">
      <c r="A58" s="3" t="s">
        <v>103</v>
      </c>
      <c r="J58" s="4" t="n">
        <v>262</v>
      </c>
      <c r="K58" s="4" t="n">
        <v>243</v>
      </c>
      <c r="L58" s="4" t="n">
        <v>250</v>
      </c>
    </row>
    <row r="59" spans="1:12">
      <c r="A59" s="3" t="s">
        <v>104</v>
      </c>
      <c r="J59" s="4" t="n">
        <v>262</v>
      </c>
      <c r="K59" s="4" t="n">
        <v>243</v>
      </c>
      <c r="L59" s="4" t="n">
        <v>250</v>
      </c>
    </row>
    <row r="60" spans="1:12">
      <c r="A60" s="3" t="s">
        <v>109</v>
      </c>
      <c r="J60" s="4" t="n">
        <v>224</v>
      </c>
      <c r="K60" s="4" t="n">
        <v>189</v>
      </c>
      <c r="L60" s="4" t="n">
        <v>210</v>
      </c>
    </row>
    <row r="61" spans="1:12">
      <c r="A61" s="3" t="s">
        <v>110</v>
      </c>
      <c r="J61" s="4" t="n">
        <v>67</v>
      </c>
      <c r="K61" s="4" t="n">
        <v>61</v>
      </c>
      <c r="L61" s="4" t="n">
        <v>58</v>
      </c>
    </row>
    <row r="62" spans="1:12">
      <c r="A62" s="3" t="s">
        <v>112</v>
      </c>
      <c r="J62" s="4" t="n">
        <v>32</v>
      </c>
      <c r="K62" s="4" t="n">
        <v>31</v>
      </c>
      <c r="L62" s="4" t="n">
        <v>29</v>
      </c>
    </row>
    <row r="63" spans="1:12">
      <c r="A63" s="3" t="s">
        <v>113</v>
      </c>
      <c r="J63" s="4" t="n">
        <v>323</v>
      </c>
      <c r="K63" s="4" t="n">
        <v>281</v>
      </c>
      <c r="L63" s="4" t="n">
        <v>297</v>
      </c>
    </row>
    <row r="64" spans="1:12">
      <c r="A64" s="3" t="s">
        <v>114</v>
      </c>
      <c r="J64" s="4" t="n">
        <v>-61</v>
      </c>
      <c r="K64" s="4" t="n">
        <v>-38</v>
      </c>
      <c r="L64" s="4" t="n">
        <v>-47</v>
      </c>
    </row>
    <row r="65" spans="1:12">
      <c r="A65" s="6" t="s">
        <v>115</v>
      </c>
    </row>
    <row r="66" spans="1:12">
      <c r="A66" s="3" t="s">
        <v>116</v>
      </c>
      <c r="J66" s="4" t="n">
        <v>-1</v>
      </c>
      <c r="K66" s="4" t="n">
        <v>-1</v>
      </c>
    </row>
    <row r="67" spans="1:12">
      <c r="A67" s="3" t="s">
        <v>117</v>
      </c>
      <c r="J67" s="4" t="n">
        <v>9</v>
      </c>
      <c r="K67" s="4" t="n">
        <v>9</v>
      </c>
      <c r="L67" s="4" t="n">
        <v>10</v>
      </c>
    </row>
    <row r="68" spans="1:12">
      <c r="A68" s="3" t="s">
        <v>1137</v>
      </c>
      <c r="J68" s="4" t="n">
        <v>27</v>
      </c>
    </row>
    <row r="69" spans="1:12">
      <c r="A69" s="3" t="s">
        <v>118</v>
      </c>
      <c r="J69" s="4" t="n">
        <v>1</v>
      </c>
    </row>
    <row r="70" spans="1:12">
      <c r="A70" s="3" t="s">
        <v>120</v>
      </c>
      <c r="J70" s="4" t="n">
        <v>-18</v>
      </c>
      <c r="K70" s="4" t="n">
        <v>8</v>
      </c>
      <c r="L70" s="4" t="n">
        <v>10</v>
      </c>
    </row>
    <row r="71" spans="1:12">
      <c r="A71" s="3" t="s">
        <v>121</v>
      </c>
      <c r="J71" s="4" t="n">
        <v>-79</v>
      </c>
      <c r="K71" s="4" t="n">
        <v>-30</v>
      </c>
      <c r="L71" s="4" t="n">
        <v>-37</v>
      </c>
    </row>
    <row r="72" spans="1:12">
      <c r="A72" s="3" t="s">
        <v>122</v>
      </c>
      <c r="J72" s="4" t="n">
        <v>17</v>
      </c>
      <c r="K72" s="4" t="n">
        <v>10</v>
      </c>
      <c r="L72" s="4" t="n">
        <v>13</v>
      </c>
    </row>
    <row r="73" spans="1:12">
      <c r="A73" s="3" t="s">
        <v>123</v>
      </c>
      <c r="J73" s="4" t="n">
        <v>-62</v>
      </c>
      <c r="K73" s="4" t="n">
        <v>-20</v>
      </c>
      <c r="L73" s="4" t="n">
        <v>-24</v>
      </c>
    </row>
    <row r="74" spans="1:12">
      <c r="A74" s="3" t="s">
        <v>125</v>
      </c>
      <c r="B74" s="4" t="n">
        <v>-40</v>
      </c>
      <c r="C74" s="4" t="n">
        <v>-22</v>
      </c>
      <c r="D74" s="4" t="n">
        <v>32</v>
      </c>
      <c r="J74" s="4" t="n">
        <v>-30</v>
      </c>
      <c r="K74" s="4" t="n">
        <v>-20</v>
      </c>
      <c r="L74" s="4" t="n">
        <v>-24</v>
      </c>
    </row>
    <row r="75" spans="1:12">
      <c r="A75" s="3" t="s">
        <v>125</v>
      </c>
      <c r="J75" s="4" t="n">
        <v>-62</v>
      </c>
    </row>
    <row r="76" spans="1:12">
      <c r="A76" s="3" t="s">
        <v>82</v>
      </c>
    </row>
    <row r="77" spans="1:12">
      <c r="A77" s="6" t="s">
        <v>101</v>
      </c>
    </row>
    <row r="78" spans="1:12">
      <c r="A78" s="3" t="s">
        <v>103</v>
      </c>
      <c r="L78" s="4" t="n">
        <v>59</v>
      </c>
    </row>
    <row r="79" spans="1:12">
      <c r="A79" s="3" t="s">
        <v>104</v>
      </c>
      <c r="L79" s="4" t="n">
        <v>59</v>
      </c>
    </row>
    <row r="80" spans="1:12">
      <c r="A80" s="3" t="s">
        <v>109</v>
      </c>
      <c r="L80" s="4" t="n">
        <v>23</v>
      </c>
    </row>
    <row r="81" spans="1:12">
      <c r="A81" s="3" t="s">
        <v>110</v>
      </c>
      <c r="J81" s="4" t="n">
        <v>58</v>
      </c>
      <c r="K81" s="4" t="n">
        <v>72</v>
      </c>
      <c r="L81" s="4" t="n">
        <v>136</v>
      </c>
    </row>
    <row r="82" spans="1:12">
      <c r="A82" s="3" t="s">
        <v>111</v>
      </c>
      <c r="J82" s="4" t="n">
        <v>-511</v>
      </c>
    </row>
    <row r="83" spans="1:12">
      <c r="A83" s="3" t="s">
        <v>112</v>
      </c>
      <c r="J83" s="4" t="n">
        <v>10</v>
      </c>
      <c r="K83" s="4" t="n">
        <v>9</v>
      </c>
      <c r="L83" s="4" t="n">
        <v>16</v>
      </c>
    </row>
    <row r="84" spans="1:12">
      <c r="A84" s="3" t="s">
        <v>113</v>
      </c>
      <c r="J84" s="4" t="n">
        <v>-443</v>
      </c>
      <c r="K84" s="4" t="n">
        <v>81</v>
      </c>
      <c r="L84" s="4" t="n">
        <v>175</v>
      </c>
    </row>
    <row r="85" spans="1:12">
      <c r="A85" s="3" t="s">
        <v>114</v>
      </c>
      <c r="J85" s="4" t="n">
        <v>443</v>
      </c>
      <c r="K85" s="4" t="n">
        <v>-81</v>
      </c>
      <c r="L85" s="4" t="n">
        <v>-116</v>
      </c>
    </row>
    <row r="86" spans="1:12">
      <c r="A86" s="6" t="s">
        <v>115</v>
      </c>
    </row>
    <row r="87" spans="1:12">
      <c r="A87" s="3" t="s">
        <v>116</v>
      </c>
      <c r="J87" s="4" t="n">
        <v>-19</v>
      </c>
      <c r="K87" s="4" t="n">
        <v>-20</v>
      </c>
      <c r="L87" s="4" t="n">
        <v>-21</v>
      </c>
    </row>
    <row r="88" spans="1:12">
      <c r="A88" s="3" t="s">
        <v>117</v>
      </c>
      <c r="J88" s="4" t="n">
        <v>-8</v>
      </c>
      <c r="K88" s="4" t="n">
        <v>-48</v>
      </c>
      <c r="L88" s="4" t="n">
        <v>-128</v>
      </c>
    </row>
    <row r="89" spans="1:12">
      <c r="A89" s="3" t="s">
        <v>1137</v>
      </c>
      <c r="J89" s="4" t="n">
        <v>-27</v>
      </c>
    </row>
    <row r="90" spans="1:12">
      <c r="A90" s="3" t="s">
        <v>118</v>
      </c>
      <c r="J90" s="4" t="n">
        <v>36</v>
      </c>
      <c r="K90" s="4" t="n">
        <v>-140</v>
      </c>
      <c r="L90" s="4" t="n">
        <v>38</v>
      </c>
    </row>
    <row r="91" spans="1:12">
      <c r="A91" s="3" t="s">
        <v>119</v>
      </c>
      <c r="J91" s="4" t="n">
        <v>21</v>
      </c>
      <c r="K91" s="4" t="n">
        <v>12</v>
      </c>
      <c r="L91" s="4" t="n">
        <v>-50</v>
      </c>
    </row>
    <row r="92" spans="1:12">
      <c r="A92" s="3" t="s">
        <v>120</v>
      </c>
      <c r="J92" s="4" t="n">
        <v>57</v>
      </c>
      <c r="K92" s="4" t="n">
        <v>-196</v>
      </c>
      <c r="L92" s="4" t="n">
        <v>-161</v>
      </c>
    </row>
    <row r="93" spans="1:12">
      <c r="A93" s="3" t="s">
        <v>121</v>
      </c>
      <c r="J93" s="4" t="n">
        <v>500</v>
      </c>
      <c r="K93" s="4" t="n">
        <v>-277</v>
      </c>
      <c r="L93" s="4" t="n">
        <v>-277</v>
      </c>
    </row>
    <row r="94" spans="1:12">
      <c r="A94" s="3" t="s">
        <v>122</v>
      </c>
      <c r="J94" s="4" t="n">
        <v>-171</v>
      </c>
      <c r="K94" s="4" t="n">
        <v>102</v>
      </c>
      <c r="L94" s="4" t="n">
        <v>248</v>
      </c>
    </row>
    <row r="95" spans="1:12">
      <c r="A95" s="3" t="s">
        <v>123</v>
      </c>
      <c r="J95" s="4" t="n">
        <v>329</v>
      </c>
      <c r="K95" s="4" t="n">
        <v>-175</v>
      </c>
      <c r="L95" s="4" t="n">
        <v>-29</v>
      </c>
    </row>
    <row r="96" spans="1:12">
      <c r="A96" s="3" t="s">
        <v>125</v>
      </c>
      <c r="B96" s="7" t="n">
        <v>40</v>
      </c>
      <c r="C96" s="7" t="n">
        <v>41</v>
      </c>
      <c r="D96" s="7" t="n">
        <v>-45</v>
      </c>
      <c r="J96" s="4" t="n">
        <v>36</v>
      </c>
      <c r="K96" s="7" t="n">
        <v>-175</v>
      </c>
      <c r="L96" s="7" t="n">
        <v>-29</v>
      </c>
    </row>
    <row r="97" spans="1:12">
      <c r="A97" s="3" t="s">
        <v>125</v>
      </c>
      <c r="J97" s="7" t="n">
        <v>32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8</v>
      </c>
      <c r="B1" s="2" t="s">
        <v>94</v>
      </c>
      <c r="J1" s="2" t="s">
        <v>1</v>
      </c>
    </row>
    <row r="2" spans="1:12">
      <c r="B2" s="2" t="s">
        <v>2</v>
      </c>
      <c r="C2" s="2" t="s">
        <v>95</v>
      </c>
      <c r="D2" s="2" t="s">
        <v>4</v>
      </c>
      <c r="E2" s="2" t="s">
        <v>96</v>
      </c>
      <c r="F2" s="2" t="s">
        <v>38</v>
      </c>
      <c r="G2" s="2" t="s">
        <v>97</v>
      </c>
      <c r="H2" s="2" t="s">
        <v>98</v>
      </c>
      <c r="I2" s="2" t="s">
        <v>99</v>
      </c>
      <c r="J2" s="2" t="s">
        <v>2</v>
      </c>
      <c r="K2" s="2" t="s">
        <v>38</v>
      </c>
      <c r="L2" s="2" t="s">
        <v>100</v>
      </c>
    </row>
    <row r="3" spans="1:12">
      <c r="A3" s="6" t="s">
        <v>141</v>
      </c>
    </row>
    <row r="4" spans="1:12">
      <c r="A4" s="3" t="s">
        <v>123</v>
      </c>
      <c r="B4" s="7" t="n">
        <v>186</v>
      </c>
      <c r="C4" s="7" t="n">
        <v>169</v>
      </c>
      <c r="D4" s="7" t="n">
        <v>142</v>
      </c>
      <c r="E4" s="7" t="n">
        <v>427</v>
      </c>
      <c r="F4" s="7" t="n">
        <v>89</v>
      </c>
      <c r="G4" s="7" t="n">
        <v>41</v>
      </c>
      <c r="H4" s="7" t="n">
        <v>99</v>
      </c>
      <c r="I4" s="7" t="n">
        <v>19</v>
      </c>
      <c r="J4" s="7" t="n">
        <v>924</v>
      </c>
      <c r="K4" s="7" t="n">
        <v>248</v>
      </c>
      <c r="L4" s="7" t="n">
        <v>395</v>
      </c>
    </row>
    <row r="5" spans="1:12">
      <c r="A5" s="6" t="s">
        <v>1139</v>
      </c>
    </row>
    <row r="6" spans="1:12">
      <c r="A6" s="3" t="s">
        <v>112</v>
      </c>
      <c r="J6" s="4" t="n">
        <v>354</v>
      </c>
      <c r="K6" s="4" t="n">
        <v>362</v>
      </c>
      <c r="L6" s="4" t="n">
        <v>359</v>
      </c>
    </row>
    <row r="7" spans="1:12">
      <c r="A7" s="3" t="s">
        <v>143</v>
      </c>
      <c r="J7" s="4" t="n">
        <v>150</v>
      </c>
      <c r="K7" s="4" t="n">
        <v>204</v>
      </c>
      <c r="L7" s="4" t="n">
        <v>217</v>
      </c>
    </row>
    <row r="8" spans="1:12">
      <c r="A8" s="3" t="s">
        <v>144</v>
      </c>
      <c r="J8" s="4" t="n">
        <v>-14</v>
      </c>
      <c r="K8" s="4" t="n">
        <v>40</v>
      </c>
      <c r="L8" s="4" t="n">
        <v>113</v>
      </c>
    </row>
    <row r="9" spans="1:12">
      <c r="A9" s="3" t="s">
        <v>145</v>
      </c>
      <c r="J9" s="4" t="n">
        <v>-37</v>
      </c>
      <c r="K9" s="4" t="n">
        <v>140</v>
      </c>
      <c r="L9" s="4" t="n">
        <v>-38</v>
      </c>
    </row>
    <row r="10" spans="1:12">
      <c r="A10" s="3" t="s">
        <v>146</v>
      </c>
      <c r="J10" s="4" t="n">
        <v>11</v>
      </c>
      <c r="K10" s="4" t="n">
        <v>6</v>
      </c>
      <c r="L10" s="4" t="n">
        <v>-34</v>
      </c>
    </row>
    <row r="11" spans="1:12">
      <c r="A11" s="3" t="s">
        <v>147</v>
      </c>
      <c r="K11" s="4" t="n">
        <v>1</v>
      </c>
      <c r="L11" s="4" t="n">
        <v>78</v>
      </c>
    </row>
    <row r="12" spans="1:12">
      <c r="A12" s="3" t="s">
        <v>1140</v>
      </c>
      <c r="J12" s="4" t="n">
        <v>24</v>
      </c>
    </row>
    <row r="13" spans="1:12">
      <c r="A13" s="3" t="s">
        <v>149</v>
      </c>
      <c r="J13" s="4" t="n">
        <v>427</v>
      </c>
      <c r="K13" s="4" t="n">
        <v>175</v>
      </c>
      <c r="L13" s="4" t="n">
        <v>91</v>
      </c>
    </row>
    <row r="14" spans="1:12">
      <c r="A14" s="3" t="s">
        <v>119</v>
      </c>
      <c r="J14" s="4" t="n">
        <v>30</v>
      </c>
      <c r="K14" s="4" t="n">
        <v>19</v>
      </c>
      <c r="L14" s="4" t="n">
        <v>-12</v>
      </c>
    </row>
    <row r="15" spans="1:12">
      <c r="A15" s="6" t="s">
        <v>151</v>
      </c>
    </row>
    <row r="16" spans="1:12">
      <c r="A16" s="3" t="s">
        <v>152</v>
      </c>
      <c r="J16" s="4" t="n">
        <v>25</v>
      </c>
      <c r="K16" s="4" t="n">
        <v>-208</v>
      </c>
      <c r="L16" s="4" t="n">
        <v>-74</v>
      </c>
    </row>
    <row r="17" spans="1:12">
      <c r="A17" s="3" t="s">
        <v>153</v>
      </c>
      <c r="J17" s="4" t="n">
        <v>277</v>
      </c>
      <c r="K17" s="4" t="n">
        <v>245</v>
      </c>
      <c r="L17" s="4" t="n">
        <v>33</v>
      </c>
    </row>
    <row r="18" spans="1:12">
      <c r="A18" s="3" t="s">
        <v>154</v>
      </c>
      <c r="J18" s="4" t="n">
        <v>2171</v>
      </c>
      <c r="K18" s="4" t="n">
        <v>1232</v>
      </c>
      <c r="L18" s="4" t="n">
        <v>1128</v>
      </c>
    </row>
    <row r="19" spans="1:12">
      <c r="A19" s="6" t="s">
        <v>155</v>
      </c>
    </row>
    <row r="20" spans="1:12">
      <c r="A20" s="3" t="s">
        <v>156</v>
      </c>
      <c r="L20" s="4" t="n">
        <v>-47</v>
      </c>
    </row>
    <row r="21" spans="1:12">
      <c r="A21" s="3" t="s">
        <v>157</v>
      </c>
      <c r="J21" s="4" t="n">
        <v>62</v>
      </c>
      <c r="K21" s="4" t="n">
        <v>175</v>
      </c>
      <c r="L21" s="4" t="n">
        <v>247</v>
      </c>
    </row>
    <row r="22" spans="1:12">
      <c r="A22" s="3" t="s">
        <v>158</v>
      </c>
      <c r="J22" s="4" t="n">
        <v>-1</v>
      </c>
      <c r="K22" s="4" t="n">
        <v>-322</v>
      </c>
      <c r="L22" s="4" t="n">
        <v>-72</v>
      </c>
    </row>
    <row r="23" spans="1:12">
      <c r="A23" s="3" t="s">
        <v>159</v>
      </c>
      <c r="J23" s="4" t="n">
        <v>-784</v>
      </c>
      <c r="K23" s="4" t="n">
        <v>-19</v>
      </c>
      <c r="L23" s="4" t="n">
        <v>-183</v>
      </c>
    </row>
    <row r="24" spans="1:12">
      <c r="A24" s="3" t="s">
        <v>1141</v>
      </c>
      <c r="J24" s="4" t="n">
        <v>48</v>
      </c>
      <c r="L24" s="4" t="n">
        <v>42</v>
      </c>
    </row>
    <row r="25" spans="1:12">
      <c r="A25" s="3" t="s">
        <v>161</v>
      </c>
      <c r="J25" s="4" t="n">
        <v>-568</v>
      </c>
      <c r="K25" s="4" t="n">
        <v>-296</v>
      </c>
      <c r="L25" s="4" t="n">
        <v>-194</v>
      </c>
    </row>
    <row r="26" spans="1:12">
      <c r="A26" s="3" t="s">
        <v>162</v>
      </c>
      <c r="J26" s="4" t="n">
        <v>-258</v>
      </c>
      <c r="K26" s="4" t="n">
        <v>-174</v>
      </c>
      <c r="L26" s="4" t="n">
        <v>-360</v>
      </c>
    </row>
    <row r="27" spans="1:12">
      <c r="A27" s="3" t="s">
        <v>163</v>
      </c>
      <c r="J27" s="4" t="n">
        <v>273</v>
      </c>
      <c r="K27" s="4" t="n">
        <v>358</v>
      </c>
      <c r="L27" s="4" t="n">
        <v>176</v>
      </c>
    </row>
    <row r="28" spans="1:12">
      <c r="A28" s="3" t="s">
        <v>164</v>
      </c>
      <c r="J28" s="4" t="n">
        <v>-36</v>
      </c>
      <c r="K28" s="4" t="n">
        <v>-8</v>
      </c>
      <c r="L28" s="4" t="n">
        <v>-20</v>
      </c>
    </row>
    <row r="29" spans="1:12">
      <c r="A29" s="3" t="s">
        <v>165</v>
      </c>
      <c r="J29" s="4" t="n">
        <v>-1264</v>
      </c>
      <c r="K29" s="4" t="n">
        <v>-286</v>
      </c>
      <c r="L29" s="4" t="n">
        <v>-411</v>
      </c>
    </row>
    <row r="30" spans="1:12">
      <c r="A30" s="6" t="s">
        <v>166</v>
      </c>
    </row>
    <row r="31" spans="1:12">
      <c r="A31" s="3" t="s">
        <v>167</v>
      </c>
      <c r="J31" s="4" t="n">
        <v>2745</v>
      </c>
      <c r="K31" s="4" t="n">
        <v>2213</v>
      </c>
      <c r="L31" s="4" t="n">
        <v>2758</v>
      </c>
    </row>
    <row r="32" spans="1:12">
      <c r="A32" s="3" t="s">
        <v>168</v>
      </c>
      <c r="J32" s="4" t="n">
        <v>-1749</v>
      </c>
      <c r="K32" s="4" t="n">
        <v>-1196</v>
      </c>
      <c r="L32" s="4" t="n">
        <v>-1936</v>
      </c>
    </row>
    <row r="33" spans="1:12">
      <c r="A33" s="3" t="s">
        <v>170</v>
      </c>
      <c r="L33" s="4" t="n">
        <v>259</v>
      </c>
    </row>
    <row r="34" spans="1:12">
      <c r="A34" s="3" t="s">
        <v>169</v>
      </c>
      <c r="K34" s="4" t="n">
        <v>-350</v>
      </c>
    </row>
    <row r="35" spans="1:12">
      <c r="A35" s="3" t="s">
        <v>171</v>
      </c>
      <c r="J35" s="4" t="n">
        <v>-1674</v>
      </c>
      <c r="K35" s="4" t="n">
        <v>-2018</v>
      </c>
      <c r="L35" s="4" t="n">
        <v>-2157</v>
      </c>
    </row>
    <row r="36" spans="1:12">
      <c r="A36" s="3" t="s">
        <v>172</v>
      </c>
      <c r="J36" s="4" t="n">
        <v>203</v>
      </c>
    </row>
    <row r="37" spans="1:12">
      <c r="A37" s="3" t="s">
        <v>173</v>
      </c>
      <c r="J37" s="4" t="n">
        <v>-58</v>
      </c>
      <c r="K37" s="4" t="n">
        <v>-80</v>
      </c>
      <c r="L37" s="4" t="n">
        <v>-48</v>
      </c>
    </row>
    <row r="38" spans="1:12">
      <c r="A38" s="3" t="s">
        <v>174</v>
      </c>
      <c r="J38" s="4" t="n">
        <v>-13</v>
      </c>
      <c r="K38" s="4" t="n">
        <v>5</v>
      </c>
    </row>
    <row r="39" spans="1:12">
      <c r="A39" s="3" t="s">
        <v>175</v>
      </c>
      <c r="J39" s="4" t="n">
        <v>-546</v>
      </c>
      <c r="K39" s="4" t="n">
        <v>-1426</v>
      </c>
      <c r="L39" s="4" t="n">
        <v>-1124</v>
      </c>
    </row>
    <row r="40" spans="1:12">
      <c r="A40" s="3" t="s">
        <v>176</v>
      </c>
      <c r="J40" s="4" t="n">
        <v>361</v>
      </c>
      <c r="K40" s="4" t="n">
        <v>-480</v>
      </c>
      <c r="L40" s="4" t="n">
        <v>-407</v>
      </c>
    </row>
    <row r="41" spans="1:12">
      <c r="A41" s="3" t="s">
        <v>177</v>
      </c>
      <c r="E41" s="4" t="n">
        <v>201</v>
      </c>
      <c r="I41" s="4" t="n">
        <v>681</v>
      </c>
      <c r="J41" s="4" t="n">
        <v>201</v>
      </c>
      <c r="K41" s="4" t="n">
        <v>681</v>
      </c>
      <c r="L41" s="4" t="n">
        <v>1088</v>
      </c>
    </row>
    <row r="42" spans="1:12">
      <c r="A42" s="3" t="s">
        <v>178</v>
      </c>
      <c r="B42" s="4" t="n">
        <v>562</v>
      </c>
      <c r="F42" s="4" t="n">
        <v>201</v>
      </c>
      <c r="J42" s="4" t="n">
        <v>562</v>
      </c>
      <c r="K42" s="4" t="n">
        <v>201</v>
      </c>
      <c r="L42" s="4" t="n">
        <v>681</v>
      </c>
    </row>
    <row r="43" spans="1:12">
      <c r="A43" s="3" t="s">
        <v>80</v>
      </c>
    </row>
    <row r="44" spans="1:12">
      <c r="A44" s="6" t="s">
        <v>141</v>
      </c>
    </row>
    <row r="45" spans="1:12">
      <c r="A45" s="3" t="s">
        <v>123</v>
      </c>
      <c r="J45" s="4" t="n">
        <v>657</v>
      </c>
      <c r="K45" s="4" t="n">
        <v>443</v>
      </c>
      <c r="L45" s="4" t="n">
        <v>448</v>
      </c>
    </row>
    <row r="46" spans="1:12">
      <c r="A46" s="6" t="s">
        <v>1139</v>
      </c>
    </row>
    <row r="47" spans="1:12">
      <c r="A47" s="3" t="s">
        <v>112</v>
      </c>
      <c r="J47" s="4" t="n">
        <v>312</v>
      </c>
      <c r="K47" s="4" t="n">
        <v>322</v>
      </c>
      <c r="L47" s="4" t="n">
        <v>314</v>
      </c>
    </row>
    <row r="48" spans="1:12">
      <c r="A48" s="3" t="s">
        <v>143</v>
      </c>
      <c r="J48" s="4" t="n">
        <v>128</v>
      </c>
      <c r="K48" s="4" t="n">
        <v>157</v>
      </c>
      <c r="L48" s="4" t="n">
        <v>148</v>
      </c>
    </row>
    <row r="49" spans="1:12">
      <c r="A49" s="3" t="s">
        <v>144</v>
      </c>
      <c r="J49" s="4" t="n">
        <v>-13</v>
      </c>
      <c r="K49" s="4" t="n">
        <v>1</v>
      </c>
      <c r="L49" s="4" t="n">
        <v>-5</v>
      </c>
    </row>
    <row r="50" spans="1:12">
      <c r="A50" s="3" t="s">
        <v>146</v>
      </c>
      <c r="J50" s="4" t="n">
        <v>6</v>
      </c>
      <c r="K50" s="4" t="n">
        <v>6</v>
      </c>
      <c r="L50" s="4" t="n">
        <v>-35</v>
      </c>
    </row>
    <row r="51" spans="1:12">
      <c r="A51" s="3" t="s">
        <v>147</v>
      </c>
      <c r="L51" s="4" t="n">
        <v>2</v>
      </c>
    </row>
    <row r="52" spans="1:12">
      <c r="A52" s="3" t="s">
        <v>1140</v>
      </c>
      <c r="J52" s="4" t="n">
        <v>24</v>
      </c>
    </row>
    <row r="53" spans="1:12">
      <c r="A53" s="3" t="s">
        <v>149</v>
      </c>
      <c r="J53" s="4" t="n">
        <v>332</v>
      </c>
      <c r="K53" s="4" t="n">
        <v>290</v>
      </c>
      <c r="L53" s="4" t="n">
        <v>284</v>
      </c>
    </row>
    <row r="54" spans="1:12">
      <c r="A54" s="3" t="s">
        <v>1142</v>
      </c>
      <c r="J54" s="4" t="n">
        <v>-13</v>
      </c>
      <c r="K54" s="4" t="n">
        <v>-4</v>
      </c>
      <c r="L54" s="4" t="n">
        <v>30</v>
      </c>
    </row>
    <row r="55" spans="1:12">
      <c r="A55" s="3" t="s">
        <v>1143</v>
      </c>
      <c r="J55" s="4" t="n">
        <v>7</v>
      </c>
    </row>
    <row r="56" spans="1:12">
      <c r="A56" s="3" t="s">
        <v>119</v>
      </c>
      <c r="J56" s="4" t="n">
        <v>21</v>
      </c>
      <c r="K56" s="4" t="n">
        <v>15</v>
      </c>
      <c r="L56" s="4" t="n">
        <v>19</v>
      </c>
    </row>
    <row r="57" spans="1:12">
      <c r="A57" s="6" t="s">
        <v>151</v>
      </c>
    </row>
    <row r="58" spans="1:12">
      <c r="A58" s="3" t="s">
        <v>152</v>
      </c>
      <c r="J58" s="4" t="n">
        <v>59</v>
      </c>
      <c r="K58" s="4" t="n">
        <v>-220</v>
      </c>
      <c r="L58" s="4" t="n">
        <v>-20</v>
      </c>
    </row>
    <row r="59" spans="1:12">
      <c r="A59" s="3" t="s">
        <v>153</v>
      </c>
      <c r="J59" s="4" t="n">
        <v>184</v>
      </c>
      <c r="K59" s="4" t="n">
        <v>212</v>
      </c>
      <c r="L59" s="4" t="n">
        <v>57</v>
      </c>
    </row>
    <row r="60" spans="1:12">
      <c r="A60" s="3" t="s">
        <v>154</v>
      </c>
      <c r="J60" s="4" t="n">
        <v>1704</v>
      </c>
      <c r="K60" s="4" t="n">
        <v>1222</v>
      </c>
      <c r="L60" s="4" t="n">
        <v>1242</v>
      </c>
    </row>
    <row r="61" spans="1:12">
      <c r="A61" s="6" t="s">
        <v>155</v>
      </c>
    </row>
    <row r="62" spans="1:12">
      <c r="A62" s="3" t="s">
        <v>156</v>
      </c>
      <c r="L62" s="4" t="n">
        <v>2</v>
      </c>
    </row>
    <row r="63" spans="1:12">
      <c r="A63" s="3" t="s">
        <v>1141</v>
      </c>
      <c r="L63" s="4" t="n">
        <v>32</v>
      </c>
    </row>
    <row r="64" spans="1:12">
      <c r="A64" s="3" t="s">
        <v>161</v>
      </c>
      <c r="J64" s="4" t="n">
        <v>-206</v>
      </c>
      <c r="K64" s="4" t="n">
        <v>-135</v>
      </c>
      <c r="L64" s="4" t="n">
        <v>-126</v>
      </c>
    </row>
    <row r="65" spans="1:12">
      <c r="A65" s="3" t="s">
        <v>164</v>
      </c>
      <c r="J65" s="4" t="n">
        <v>-4</v>
      </c>
    </row>
    <row r="66" spans="1:12">
      <c r="A66" s="3" t="s">
        <v>165</v>
      </c>
      <c r="J66" s="4" t="n">
        <v>-210</v>
      </c>
      <c r="K66" s="4" t="n">
        <v>-135</v>
      </c>
      <c r="L66" s="4" t="n">
        <v>-92</v>
      </c>
    </row>
    <row r="67" spans="1:12">
      <c r="A67" s="6" t="s">
        <v>166</v>
      </c>
    </row>
    <row r="68" spans="1:12">
      <c r="A68" s="3" t="s">
        <v>167</v>
      </c>
      <c r="J68" s="4" t="n">
        <v>1847</v>
      </c>
      <c r="K68" s="4" t="n">
        <v>1978</v>
      </c>
      <c r="L68" s="4" t="n">
        <v>2658</v>
      </c>
    </row>
    <row r="69" spans="1:12">
      <c r="A69" s="3" t="s">
        <v>168</v>
      </c>
      <c r="J69" s="4" t="n">
        <v>-1471</v>
      </c>
      <c r="K69" s="4" t="n">
        <v>-1038</v>
      </c>
      <c r="L69" s="4" t="n">
        <v>-1266</v>
      </c>
    </row>
    <row r="70" spans="1:12">
      <c r="A70" s="3" t="s">
        <v>1144</v>
      </c>
      <c r="J70" s="4" t="n">
        <v>58</v>
      </c>
      <c r="K70" s="4" t="n">
        <v>9</v>
      </c>
      <c r="L70" s="4" t="n">
        <v>-335</v>
      </c>
    </row>
    <row r="71" spans="1:12">
      <c r="A71" s="3" t="s">
        <v>171</v>
      </c>
      <c r="J71" s="4" t="n">
        <v>-1674</v>
      </c>
      <c r="K71" s="4" t="n">
        <v>-2018</v>
      </c>
      <c r="L71" s="4" t="n">
        <v>-2157</v>
      </c>
    </row>
    <row r="72" spans="1:12">
      <c r="A72" s="3" t="s">
        <v>173</v>
      </c>
      <c r="J72" s="4" t="n">
        <v>-47</v>
      </c>
      <c r="K72" s="4" t="n">
        <v>-54</v>
      </c>
      <c r="L72" s="4" t="n">
        <v>-37</v>
      </c>
    </row>
    <row r="73" spans="1:12">
      <c r="A73" s="3" t="s">
        <v>174</v>
      </c>
      <c r="J73" s="4" t="n">
        <v>-32</v>
      </c>
    </row>
    <row r="74" spans="1:12">
      <c r="A74" s="3" t="s">
        <v>175</v>
      </c>
      <c r="J74" s="4" t="n">
        <v>-1319</v>
      </c>
      <c r="K74" s="4" t="n">
        <v>-1123</v>
      </c>
      <c r="L74" s="4" t="n">
        <v>-1137</v>
      </c>
    </row>
    <row r="75" spans="1:12">
      <c r="A75" s="3" t="s">
        <v>176</v>
      </c>
      <c r="J75" s="4" t="n">
        <v>175</v>
      </c>
      <c r="K75" s="4" t="n">
        <v>-36</v>
      </c>
      <c r="L75" s="4" t="n">
        <v>13</v>
      </c>
    </row>
    <row r="76" spans="1:12">
      <c r="A76" s="3" t="s">
        <v>177</v>
      </c>
      <c r="E76" s="4" t="n">
        <v>112</v>
      </c>
      <c r="I76" s="4" t="n">
        <v>148</v>
      </c>
      <c r="J76" s="4" t="n">
        <v>112</v>
      </c>
      <c r="K76" s="4" t="n">
        <v>148</v>
      </c>
      <c r="L76" s="4" t="n">
        <v>135</v>
      </c>
    </row>
    <row r="77" spans="1:12">
      <c r="A77" s="3" t="s">
        <v>178</v>
      </c>
      <c r="B77" s="4" t="n">
        <v>287</v>
      </c>
      <c r="F77" s="4" t="n">
        <v>112</v>
      </c>
      <c r="J77" s="4" t="n">
        <v>287</v>
      </c>
      <c r="K77" s="4" t="n">
        <v>112</v>
      </c>
      <c r="L77" s="4" t="n">
        <v>148</v>
      </c>
    </row>
    <row r="78" spans="1:12">
      <c r="A78" s="3" t="s">
        <v>81</v>
      </c>
    </row>
    <row r="79" spans="1:12">
      <c r="A79" s="6" t="s">
        <v>141</v>
      </c>
    </row>
    <row r="80" spans="1:12">
      <c r="A80" s="3" t="s">
        <v>123</v>
      </c>
      <c r="J80" s="4" t="n">
        <v>-62</v>
      </c>
      <c r="K80" s="4" t="n">
        <v>-20</v>
      </c>
      <c r="L80" s="4" t="n">
        <v>-24</v>
      </c>
    </row>
    <row r="81" spans="1:12">
      <c r="A81" s="6" t="s">
        <v>1139</v>
      </c>
    </row>
    <row r="82" spans="1:12">
      <c r="A82" s="3" t="s">
        <v>112</v>
      </c>
      <c r="J82" s="4" t="n">
        <v>32</v>
      </c>
      <c r="K82" s="4" t="n">
        <v>31</v>
      </c>
      <c r="L82" s="4" t="n">
        <v>29</v>
      </c>
    </row>
    <row r="83" spans="1:12">
      <c r="A83" s="3" t="s">
        <v>143</v>
      </c>
      <c r="J83" s="4" t="n">
        <v>9</v>
      </c>
      <c r="K83" s="4" t="n">
        <v>10</v>
      </c>
      <c r="L83" s="4" t="n">
        <v>12</v>
      </c>
    </row>
    <row r="84" spans="1:12">
      <c r="A84" s="3" t="s">
        <v>144</v>
      </c>
      <c r="J84" s="4" t="n">
        <v>-9</v>
      </c>
      <c r="K84" s="4" t="n">
        <v>-9</v>
      </c>
      <c r="L84" s="4" t="n">
        <v>-10</v>
      </c>
    </row>
    <row r="85" spans="1:12">
      <c r="A85" s="3" t="s">
        <v>1137</v>
      </c>
      <c r="J85" s="4" t="n">
        <v>27</v>
      </c>
    </row>
    <row r="86" spans="1:12">
      <c r="A86" s="3" t="s">
        <v>145</v>
      </c>
      <c r="J86" s="4" t="n">
        <v>-1</v>
      </c>
    </row>
    <row r="87" spans="1:12">
      <c r="A87" s="3" t="s">
        <v>146</v>
      </c>
      <c r="J87" s="4" t="n">
        <v>5</v>
      </c>
    </row>
    <row r="88" spans="1:12">
      <c r="A88" s="3" t="s">
        <v>149</v>
      </c>
      <c r="J88" s="4" t="n">
        <v>1</v>
      </c>
      <c r="K88" s="4" t="n">
        <v>-6</v>
      </c>
      <c r="L88" s="4" t="n">
        <v>-7</v>
      </c>
    </row>
    <row r="89" spans="1:12">
      <c r="A89" s="3" t="s">
        <v>1142</v>
      </c>
      <c r="J89" s="4" t="n">
        <v>-19</v>
      </c>
      <c r="K89" s="4" t="n">
        <v>-4</v>
      </c>
      <c r="L89" s="4" t="n">
        <v>-5</v>
      </c>
    </row>
    <row r="90" spans="1:12">
      <c r="A90" s="3" t="s">
        <v>1143</v>
      </c>
      <c r="J90" s="4" t="n">
        <v>7</v>
      </c>
      <c r="K90" s="4" t="n">
        <v>1</v>
      </c>
      <c r="L90" s="4" t="n">
        <v>-10</v>
      </c>
    </row>
    <row r="91" spans="1:12">
      <c r="A91" s="3" t="s">
        <v>119</v>
      </c>
      <c r="J91" s="4" t="n">
        <v>11</v>
      </c>
      <c r="L91" s="4" t="n">
        <v>-27</v>
      </c>
    </row>
    <row r="92" spans="1:12">
      <c r="A92" s="6" t="s">
        <v>151</v>
      </c>
    </row>
    <row r="93" spans="1:12">
      <c r="A93" s="3" t="s">
        <v>152</v>
      </c>
      <c r="J93" s="4" t="n">
        <v>-17</v>
      </c>
      <c r="K93" s="4" t="n">
        <v>9</v>
      </c>
      <c r="L93" s="4" t="n">
        <v>-53</v>
      </c>
    </row>
    <row r="94" spans="1:12">
      <c r="A94" s="3" t="s">
        <v>153</v>
      </c>
      <c r="J94" s="4" t="n">
        <v>105</v>
      </c>
      <c r="K94" s="4" t="n">
        <v>33</v>
      </c>
      <c r="L94" s="4" t="n">
        <v>11</v>
      </c>
    </row>
    <row r="95" spans="1:12">
      <c r="A95" s="3" t="s">
        <v>154</v>
      </c>
      <c r="J95" s="4" t="n">
        <v>89</v>
      </c>
      <c r="K95" s="4" t="n">
        <v>45</v>
      </c>
      <c r="L95" s="4" t="n">
        <v>-84</v>
      </c>
    </row>
    <row r="96" spans="1:12">
      <c r="A96" s="6" t="s">
        <v>155</v>
      </c>
    </row>
    <row r="97" spans="1:12">
      <c r="A97" s="3" t="s">
        <v>157</v>
      </c>
      <c r="K97" s="4" t="n">
        <v>24</v>
      </c>
    </row>
    <row r="98" spans="1:12">
      <c r="A98" s="3" t="s">
        <v>159</v>
      </c>
      <c r="J98" s="4" t="n">
        <v>-20</v>
      </c>
    </row>
    <row r="99" spans="1:12">
      <c r="A99" s="3" t="s">
        <v>1141</v>
      </c>
      <c r="L99" s="4" t="n">
        <v>10</v>
      </c>
    </row>
    <row r="100" spans="1:12">
      <c r="A100" s="3" t="s">
        <v>161</v>
      </c>
      <c r="J100" s="4" t="n">
        <v>-360</v>
      </c>
      <c r="K100" s="4" t="n">
        <v>-128</v>
      </c>
      <c r="L100" s="4" t="n">
        <v>-66</v>
      </c>
    </row>
    <row r="101" spans="1:12">
      <c r="A101" s="3" t="s">
        <v>164</v>
      </c>
      <c r="J101" s="4" t="n">
        <v>-33</v>
      </c>
      <c r="K101" s="4" t="n">
        <v>-9</v>
      </c>
      <c r="L101" s="4" t="n">
        <v>-6</v>
      </c>
    </row>
    <row r="102" spans="1:12">
      <c r="A102" s="3" t="s">
        <v>165</v>
      </c>
      <c r="J102" s="4" t="n">
        <v>-413</v>
      </c>
      <c r="K102" s="4" t="n">
        <v>-113</v>
      </c>
      <c r="L102" s="4" t="n">
        <v>-62</v>
      </c>
    </row>
    <row r="103" spans="1:12">
      <c r="A103" s="6" t="s">
        <v>166</v>
      </c>
    </row>
    <row r="104" spans="1:12">
      <c r="A104" s="3" t="s">
        <v>167</v>
      </c>
      <c r="J104" s="4" t="n">
        <v>460</v>
      </c>
      <c r="K104" s="4" t="n">
        <v>197</v>
      </c>
      <c r="L104" s="4" t="n">
        <v>100</v>
      </c>
    </row>
    <row r="105" spans="1:12">
      <c r="A105" s="3" t="s">
        <v>168</v>
      </c>
      <c r="J105" s="4" t="n">
        <v>-276</v>
      </c>
      <c r="K105" s="4" t="n">
        <v>-158</v>
      </c>
    </row>
    <row r="106" spans="1:12">
      <c r="A106" s="3" t="s">
        <v>1144</v>
      </c>
      <c r="J106" s="4" t="n">
        <v>16</v>
      </c>
      <c r="K106" s="4" t="n">
        <v>31</v>
      </c>
    </row>
    <row r="107" spans="1:12">
      <c r="A107" s="3" t="s">
        <v>172</v>
      </c>
      <c r="J107" s="4" t="n">
        <v>203</v>
      </c>
    </row>
    <row r="108" spans="1:12">
      <c r="A108" s="3" t="s">
        <v>174</v>
      </c>
      <c r="J108" s="4" t="n">
        <v>15</v>
      </c>
    </row>
    <row r="109" spans="1:12">
      <c r="A109" s="3" t="s">
        <v>175</v>
      </c>
      <c r="J109" s="4" t="n">
        <v>418</v>
      </c>
      <c r="K109" s="4" t="n">
        <v>70</v>
      </c>
      <c r="L109" s="4" t="n">
        <v>100</v>
      </c>
    </row>
    <row r="110" spans="1:12">
      <c r="A110" s="3" t="s">
        <v>176</v>
      </c>
      <c r="J110" s="4" t="n">
        <v>94</v>
      </c>
      <c r="K110" s="4" t="n">
        <v>2</v>
      </c>
      <c r="L110" s="4" t="n">
        <v>-46</v>
      </c>
    </row>
    <row r="111" spans="1:12">
      <c r="A111" s="3" t="s">
        <v>177</v>
      </c>
      <c r="E111" s="4" t="n">
        <v>13</v>
      </c>
      <c r="I111" s="4" t="n">
        <v>11</v>
      </c>
      <c r="J111" s="4" t="n">
        <v>13</v>
      </c>
      <c r="K111" s="4" t="n">
        <v>11</v>
      </c>
      <c r="L111" s="4" t="n">
        <v>57</v>
      </c>
    </row>
    <row r="112" spans="1:12">
      <c r="A112" s="3" t="s">
        <v>178</v>
      </c>
      <c r="B112" s="4" t="n">
        <v>107</v>
      </c>
      <c r="F112" s="4" t="n">
        <v>13</v>
      </c>
      <c r="J112" s="4" t="n">
        <v>107</v>
      </c>
      <c r="K112" s="4" t="n">
        <v>13</v>
      </c>
      <c r="L112" s="4" t="n">
        <v>11</v>
      </c>
    </row>
    <row r="113" spans="1:12">
      <c r="A113" s="3" t="s">
        <v>82</v>
      </c>
    </row>
    <row r="114" spans="1:12">
      <c r="A114" s="6" t="s">
        <v>141</v>
      </c>
    </row>
    <row r="115" spans="1:12">
      <c r="A115" s="3" t="s">
        <v>123</v>
      </c>
      <c r="J115" s="4" t="n">
        <v>329</v>
      </c>
      <c r="K115" s="4" t="n">
        <v>-175</v>
      </c>
      <c r="L115" s="4" t="n">
        <v>-29</v>
      </c>
    </row>
    <row r="116" spans="1:12">
      <c r="A116" s="6" t="s">
        <v>1139</v>
      </c>
    </row>
    <row r="117" spans="1:12">
      <c r="A117" s="3" t="s">
        <v>112</v>
      </c>
      <c r="J117" s="4" t="n">
        <v>10</v>
      </c>
      <c r="K117" s="4" t="n">
        <v>9</v>
      </c>
      <c r="L117" s="4" t="n">
        <v>16</v>
      </c>
    </row>
    <row r="118" spans="1:12">
      <c r="A118" s="3" t="s">
        <v>143</v>
      </c>
      <c r="J118" s="4" t="n">
        <v>13</v>
      </c>
      <c r="K118" s="4" t="n">
        <v>37</v>
      </c>
      <c r="L118" s="4" t="n">
        <v>57</v>
      </c>
    </row>
    <row r="119" spans="1:12">
      <c r="A119" s="3" t="s">
        <v>144</v>
      </c>
      <c r="J119" s="4" t="n">
        <v>8</v>
      </c>
      <c r="K119" s="4" t="n">
        <v>48</v>
      </c>
      <c r="L119" s="4" t="n">
        <v>128</v>
      </c>
    </row>
    <row r="120" spans="1:12">
      <c r="A120" s="3" t="s">
        <v>1137</v>
      </c>
      <c r="J120" s="4" t="n">
        <v>-27</v>
      </c>
    </row>
    <row r="121" spans="1:12">
      <c r="A121" s="3" t="s">
        <v>145</v>
      </c>
      <c r="J121" s="4" t="n">
        <v>-36</v>
      </c>
      <c r="K121" s="4" t="n">
        <v>140</v>
      </c>
      <c r="L121" s="4" t="n">
        <v>-38</v>
      </c>
    </row>
    <row r="122" spans="1:12">
      <c r="A122" s="3" t="s">
        <v>146</v>
      </c>
      <c r="L122" s="4" t="n">
        <v>1</v>
      </c>
    </row>
    <row r="123" spans="1:12">
      <c r="A123" s="3" t="s">
        <v>147</v>
      </c>
      <c r="K123" s="4" t="n">
        <v>1</v>
      </c>
      <c r="L123" s="4" t="n">
        <v>76</v>
      </c>
    </row>
    <row r="124" spans="1:12">
      <c r="A124" s="3" t="s">
        <v>149</v>
      </c>
      <c r="J124" s="4" t="n">
        <v>94</v>
      </c>
      <c r="K124" s="4" t="n">
        <v>-109</v>
      </c>
      <c r="L124" s="4" t="n">
        <v>-186</v>
      </c>
    </row>
    <row r="125" spans="1:12">
      <c r="A125" s="3" t="s">
        <v>1142</v>
      </c>
      <c r="J125" s="4" t="n">
        <v>32</v>
      </c>
      <c r="K125" s="4" t="n">
        <v>8</v>
      </c>
      <c r="L125" s="4" t="n">
        <v>-25</v>
      </c>
    </row>
    <row r="126" spans="1:12">
      <c r="A126" s="3" t="s">
        <v>1143</v>
      </c>
      <c r="J126" s="4" t="n">
        <v>-14</v>
      </c>
      <c r="K126" s="4" t="n">
        <v>-1</v>
      </c>
      <c r="L126" s="4" t="n">
        <v>10</v>
      </c>
    </row>
    <row r="127" spans="1:12">
      <c r="A127" s="3" t="s">
        <v>119</v>
      </c>
      <c r="J127" s="4" t="n">
        <v>-2</v>
      </c>
      <c r="K127" s="4" t="n">
        <v>4</v>
      </c>
      <c r="L127" s="4" t="n">
        <v>-4</v>
      </c>
    </row>
    <row r="128" spans="1:12">
      <c r="A128" s="6" t="s">
        <v>151</v>
      </c>
    </row>
    <row r="129" spans="1:12">
      <c r="A129" s="3" t="s">
        <v>152</v>
      </c>
      <c r="J129" s="4" t="n">
        <v>-17</v>
      </c>
      <c r="K129" s="4" t="n">
        <v>3</v>
      </c>
      <c r="L129" s="4" t="n">
        <v>-1</v>
      </c>
    </row>
    <row r="130" spans="1:12">
      <c r="A130" s="3" t="s">
        <v>153</v>
      </c>
      <c r="J130" s="4" t="n">
        <v>-12</v>
      </c>
      <c r="L130" s="4" t="n">
        <v>-35</v>
      </c>
    </row>
    <row r="131" spans="1:12">
      <c r="A131" s="3" t="s">
        <v>154</v>
      </c>
      <c r="J131" s="4" t="n">
        <v>378</v>
      </c>
      <c r="K131" s="4" t="n">
        <v>-35</v>
      </c>
      <c r="L131" s="4" t="n">
        <v>-30</v>
      </c>
    </row>
    <row r="132" spans="1:12">
      <c r="A132" s="6" t="s">
        <v>155</v>
      </c>
    </row>
    <row r="133" spans="1:12">
      <c r="A133" s="3" t="s">
        <v>156</v>
      </c>
      <c r="L133" s="4" t="n">
        <v>-49</v>
      </c>
    </row>
    <row r="134" spans="1:12">
      <c r="A134" s="3" t="s">
        <v>157</v>
      </c>
      <c r="J134" s="4" t="n">
        <v>62</v>
      </c>
      <c r="K134" s="4" t="n">
        <v>151</v>
      </c>
      <c r="L134" s="4" t="n">
        <v>247</v>
      </c>
    </row>
    <row r="135" spans="1:12">
      <c r="A135" s="3" t="s">
        <v>158</v>
      </c>
      <c r="J135" s="4" t="n">
        <v>-1</v>
      </c>
      <c r="K135" s="4" t="n">
        <v>-322</v>
      </c>
      <c r="L135" s="4" t="n">
        <v>-72</v>
      </c>
    </row>
    <row r="136" spans="1:12">
      <c r="A136" s="3" t="s">
        <v>159</v>
      </c>
      <c r="J136" s="4" t="n">
        <v>-764</v>
      </c>
      <c r="K136" s="4" t="n">
        <v>-19</v>
      </c>
      <c r="L136" s="4" t="n">
        <v>-183</v>
      </c>
    </row>
    <row r="137" spans="1:12">
      <c r="A137" s="3" t="s">
        <v>1141</v>
      </c>
      <c r="J137" s="4" t="n">
        <v>48</v>
      </c>
    </row>
    <row r="138" spans="1:12">
      <c r="A138" s="3" t="s">
        <v>161</v>
      </c>
      <c r="J138" s="4" t="n">
        <v>-2</v>
      </c>
      <c r="K138" s="4" t="n">
        <v>-33</v>
      </c>
      <c r="L138" s="4" t="n">
        <v>-2</v>
      </c>
    </row>
    <row r="139" spans="1:12">
      <c r="A139" s="3" t="s">
        <v>162</v>
      </c>
      <c r="J139" s="4" t="n">
        <v>-258</v>
      </c>
      <c r="K139" s="4" t="n">
        <v>-174</v>
      </c>
      <c r="L139" s="4" t="n">
        <v>-360</v>
      </c>
    </row>
    <row r="140" spans="1:12">
      <c r="A140" s="3" t="s">
        <v>163</v>
      </c>
      <c r="J140" s="4" t="n">
        <v>273</v>
      </c>
      <c r="K140" s="4" t="n">
        <v>358</v>
      </c>
      <c r="L140" s="4" t="n">
        <v>176</v>
      </c>
    </row>
    <row r="141" spans="1:12">
      <c r="A141" s="3" t="s">
        <v>164</v>
      </c>
      <c r="J141" s="4" t="n">
        <v>1</v>
      </c>
      <c r="K141" s="4" t="n">
        <v>1</v>
      </c>
      <c r="L141" s="4" t="n">
        <v>-14</v>
      </c>
    </row>
    <row r="142" spans="1:12">
      <c r="A142" s="3" t="s">
        <v>165</v>
      </c>
      <c r="J142" s="4" t="n">
        <v>-641</v>
      </c>
      <c r="K142" s="4" t="n">
        <v>-38</v>
      </c>
      <c r="L142" s="4" t="n">
        <v>-257</v>
      </c>
    </row>
    <row r="143" spans="1:12">
      <c r="A143" s="6" t="s">
        <v>166</v>
      </c>
    </row>
    <row r="144" spans="1:12">
      <c r="A144" s="3" t="s">
        <v>167</v>
      </c>
      <c r="J144" s="4" t="n">
        <v>438</v>
      </c>
      <c r="K144" s="4" t="n">
        <v>38</v>
      </c>
    </row>
    <row r="145" spans="1:12">
      <c r="A145" s="3" t="s">
        <v>168</v>
      </c>
      <c r="J145" s="4" t="n">
        <v>-2</v>
      </c>
      <c r="L145" s="4" t="n">
        <v>-670</v>
      </c>
    </row>
    <row r="146" spans="1:12">
      <c r="A146" s="3" t="s">
        <v>1144</v>
      </c>
      <c r="J146" s="4" t="n">
        <v>-74</v>
      </c>
      <c r="K146" s="4" t="n">
        <v>-40</v>
      </c>
      <c r="L146" s="4" t="n">
        <v>335</v>
      </c>
    </row>
    <row r="147" spans="1:12">
      <c r="A147" s="3" t="s">
        <v>170</v>
      </c>
      <c r="L147" s="4" t="n">
        <v>259</v>
      </c>
    </row>
    <row r="148" spans="1:12">
      <c r="A148" s="3" t="s">
        <v>169</v>
      </c>
      <c r="K148" s="4" t="n">
        <v>-350</v>
      </c>
    </row>
    <row r="149" spans="1:12">
      <c r="A149" s="3" t="s">
        <v>173</v>
      </c>
      <c r="J149" s="4" t="n">
        <v>-11</v>
      </c>
      <c r="K149" s="4" t="n">
        <v>-26</v>
      </c>
      <c r="L149" s="4" t="n">
        <v>-11</v>
      </c>
    </row>
    <row r="150" spans="1:12">
      <c r="A150" s="3" t="s">
        <v>174</v>
      </c>
      <c r="J150" s="4" t="n">
        <v>4</v>
      </c>
      <c r="K150" s="4" t="n">
        <v>5</v>
      </c>
    </row>
    <row r="151" spans="1:12">
      <c r="A151" s="3" t="s">
        <v>175</v>
      </c>
      <c r="J151" s="4" t="n">
        <v>355</v>
      </c>
      <c r="K151" s="4" t="n">
        <v>-373</v>
      </c>
      <c r="L151" s="4" t="n">
        <v>-87</v>
      </c>
    </row>
    <row r="152" spans="1:12">
      <c r="A152" s="3" t="s">
        <v>176</v>
      </c>
      <c r="J152" s="4" t="n">
        <v>92</v>
      </c>
      <c r="K152" s="4" t="n">
        <v>-446</v>
      </c>
      <c r="L152" s="4" t="n">
        <v>-374</v>
      </c>
    </row>
    <row r="153" spans="1:12">
      <c r="A153" s="3" t="s">
        <v>177</v>
      </c>
      <c r="E153" s="7" t="n">
        <v>76</v>
      </c>
      <c r="I153" s="7" t="n">
        <v>522</v>
      </c>
      <c r="J153" s="4" t="n">
        <v>76</v>
      </c>
      <c r="K153" s="4" t="n">
        <v>522</v>
      </c>
      <c r="L153" s="4" t="n">
        <v>896</v>
      </c>
    </row>
    <row r="154" spans="1:12">
      <c r="A154" s="3" t="s">
        <v>178</v>
      </c>
      <c r="B154" s="7" t="n">
        <v>168</v>
      </c>
      <c r="F154" s="7" t="n">
        <v>76</v>
      </c>
      <c r="J154" s="7" t="n">
        <v>168</v>
      </c>
      <c r="K154" s="7" t="n">
        <v>76</v>
      </c>
      <c r="L154" s="7" t="n">
        <v>52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1</v>
      </c>
      <c r="B1" s="2" t="s">
        <v>1</v>
      </c>
    </row>
    <row r="2" spans="1:2">
      <c r="B2" s="2" t="s">
        <v>2</v>
      </c>
    </row>
    <row r="3" spans="1:2">
      <c r="A3" s="6" t="s">
        <v>211</v>
      </c>
    </row>
    <row r="4" spans="1:2">
      <c r="A4" s="3" t="s">
        <v>211</v>
      </c>
      <c r="B4" s="3"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21:19Z</dcterms:created>
  <dcterms:modified xmlns:dcterms="http://purl.org/dc/terms/" xmlns:xsi="http://www.w3.org/2001/XMLSchema-instance" xsi:type="dcterms:W3CDTF">2017-02-28T16:21:19Z</dcterms:modified>
</cp:coreProperties>
</file>